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MERGERS AND ACQUISITIONS" sheetId="10" r:id="rId10"/>
    <s:sheet name="FAIR VALUE MEASUREMENTS FOR FIN" sheetId="11" r:id="rId11"/>
    <s:sheet name="INVESTMENT SECURITIES" sheetId="12" r:id="rId12"/>
    <s:sheet name="LOANS RECEIVABLE, LOANS HELD-FO" sheetId="13" r:id="rId13"/>
    <s:sheet name="LOAN SERVICING ASSETS" sheetId="14" r:id="rId14"/>
    <s:sheet name="BANK PREMISES AND EQUIPMENT" sheetId="15" r:id="rId15"/>
    <s:sheet name="INVESTMENTS IN AFFORDABLE HOUSI" sheetId="16" r:id="rId16"/>
    <s:sheet name="DEPOSITS" sheetId="17" r:id="rId17"/>
    <s:sheet name="COMMITMENTS AND CONTINGENCIES" sheetId="18" r:id="rId18"/>
    <s:sheet name="FHLB BORROWINGS AND JUNIOR SUBO" sheetId="19" r:id="rId19"/>
    <s:sheet name="TROUBLED ASSETS RELIEF PROGRAM " sheetId="20" r:id="rId20"/>
    <s:sheet name="STOCK OPTION AND RESTRICTED STO" sheetId="21" r:id="rId21"/>
    <s:sheet name="INCOME TAXES" sheetId="22" r:id="rId22"/>
    <s:sheet name="GOODWILL &amp; OTHER INTANGIBLE ASS" sheetId="23" r:id="rId23"/>
    <s:sheet name="BENEFIT PLANS" sheetId="24" r:id="rId24"/>
    <s:sheet name="REGULATORY MATTERS" sheetId="25" r:id="rId25"/>
    <s:sheet name="EARNINGS PER COMMON SHARE" sheetId="26" r:id="rId26"/>
    <s:sheet name="OTHER COMPREHENSIVE INCOME (LOS" sheetId="27" r:id="rId27"/>
    <s:sheet name="BUSINESS SEGMENT REPORTING" sheetId="28" r:id="rId28"/>
    <s:sheet name="CONDENSED FINANCIAL STATEMENTS " sheetId="29" r:id="rId29"/>
    <s:sheet name="QUARTERLY FINANCIAL DATA (UNAUD" sheetId="30" r:id="rId30"/>
    <s:sheet name="SUMMARY OF SIGNIFICANT ACCOUN31" sheetId="31" r:id="rId31"/>
    <s:sheet name="MERGERS AND ACQUISITIONS (Table" sheetId="32" r:id="rId32"/>
    <s:sheet name="FAIR VALUE MEASUREMENTS FOR F33" sheetId="33" r:id="rId33"/>
    <s:sheet name="INVESTMENT SECURITIES (Tables)" sheetId="34" r:id="rId34"/>
    <s:sheet name="LOANS RECEIVABLE, LOANS HELD-35" sheetId="35" r:id="rId35"/>
    <s:sheet name="LOAN SERVICING ASSETS (Tables)" sheetId="36" r:id="rId36"/>
    <s:sheet name="BANK PREMISES AND EQUIPMENT (Ta" sheetId="37" r:id="rId37"/>
    <s:sheet name="DEPOSITS (Tables)" sheetId="38" r:id="rId38"/>
    <s:sheet name="COMMITMENTS AND CONTINGENCIES (" sheetId="39" r:id="rId39"/>
    <s:sheet name="FHLB BORROWINGS AND JUNIOR SU40" sheetId="40" r:id="rId40"/>
    <s:sheet name="STOCK OPTION AND RESTRICTED S41" sheetId="41" r:id="rId41"/>
    <s:sheet name="INCOME TAXES (Tables)" sheetId="42" r:id="rId42"/>
    <s:sheet name="GOODWILL &amp; OTHER INTANGIBLE A43" sheetId="43" r:id="rId43"/>
    <s:sheet name="REGULATORY MATTERS (Tables)" sheetId="44" r:id="rId44"/>
    <s:sheet name="EARNINGS PER COMMON SHARE (Tabl" sheetId="45" r:id="rId45"/>
    <s:sheet name="OTHER COMPREHENSIVE INCOME (L46" sheetId="46" r:id="rId46"/>
    <s:sheet name="CONDENSED FINANCIAL STATEMENT47" sheetId="47" r:id="rId47"/>
    <s:sheet name="QUARTERLY FINANCIAL DATA (UNA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MERGERS AND ACQUISITIONS - Prop" sheetId="54" r:id="rId54"/>
    <s:sheet name="MERGERS AND ACQUISITIONS - Bank" sheetId="55" r:id="rId55"/>
    <s:sheet name="MERGERS AND ACQUISITIONS - Mira" sheetId="56" r:id="rId56"/>
    <s:sheet name="FAIR VALUE MEASUREMENTS FOR F57" sheetId="57" r:id="rId57"/>
    <s:sheet name="FAIR VALUE MEASUREMENTS FOR F58" sheetId="58" r:id="rId58"/>
    <s:sheet name="FAIR VALUE MEASUREMENTS FOR F59" sheetId="59" r:id="rId59"/>
    <s:sheet name="FAIR VALUE MEASUREMENTS FOR F60" sheetId="60" r:id="rId60"/>
    <s:sheet name="FAIR VALUE MEASUREMENTS FOR F61" sheetId="61" r:id="rId61"/>
    <s:sheet name="FAIR VALUE MEASUREMENTS FOR F62" sheetId="62" r:id="rId62"/>
    <s:sheet name="INVESTMENT SECURITIES - Summary" sheetId="63" r:id="rId63"/>
    <s:sheet name="INVESTMENT SECURITIES - Summa64" sheetId="64" r:id="rId64"/>
    <s:sheet name="INVESTMENT SECURITIES - Investm" sheetId="65" r:id="rId65"/>
    <s:sheet name="LOANS RECEIVABLE, LOANS HELD-66" sheetId="66" r:id="rId66"/>
    <s:sheet name="LOANS RECEIVABLE, LOANS HELD-67" sheetId="67" r:id="rId67"/>
    <s:sheet name="LOANS RECEIVABLE, LOANS HELD-68" sheetId="68" r:id="rId68"/>
    <s:sheet name="LOANS RECEIVABLE, LOANS HELD-69" sheetId="69" r:id="rId69"/>
    <s:sheet name="LOANS RECEIVABLE, LOANS HELD-70" sheetId="70" r:id="rId70"/>
    <s:sheet name="LOANS RECEIVABLE, LOANS HELD-71" sheetId="71" r:id="rId71"/>
    <s:sheet name="LOANS RECEIVABLE, LOANS HELD-72" sheetId="72" r:id="rId72"/>
    <s:sheet name="LOANS RECEIVABLE, LOANS HELD-73" sheetId="73" r:id="rId73"/>
    <s:sheet name="LOANS RECEIVABLE, LOANS HELD-74" sheetId="74" r:id="rId74"/>
    <s:sheet name="LOAN SERVICING ASSETS (Details)" sheetId="75" r:id="rId75"/>
    <s:sheet name="BANK PREMISES AND EQUIPMENT (De" sheetId="76" r:id="rId76"/>
    <s:sheet name="INVESTMENTS IN AFFORDABLE HOU77" sheetId="77" r:id="rId77"/>
    <s:sheet name="DEPOSITS (Details)" sheetId="78" r:id="rId78"/>
    <s:sheet name="COMMITMENTS AND CONTINGENCIES79" sheetId="79" r:id="rId79"/>
    <s:sheet name="FHLB BORROWINGS AND JUNIOR SU80" sheetId="80" r:id="rId80"/>
    <s:sheet name="FHLB BORROWINGS AND JUNIOR SU81" sheetId="81" r:id="rId81"/>
    <s:sheet name="TROUBLED ASSETS RELIEF PROGRA82" sheetId="82" r:id="rId82"/>
    <s:sheet name="STOCK OPTION AND RESTRICTED S83" sheetId="83" r:id="rId83"/>
    <s:sheet name="STOCK OPTION AND RESTRICTED S84" sheetId="84" r:id="rId84"/>
    <s:sheet name="STOCK OPTION AND RESTRICTED S85" sheetId="85" r:id="rId85"/>
    <s:sheet name="STOCK OPTION AND RESTRICTED S86" sheetId="86" r:id="rId86"/>
    <s:sheet name="STOCK OPTION AND RESTRICTED S87" sheetId="87" r:id="rId87"/>
    <s:sheet name="INCOME TAXES - Summary of Incom" sheetId="88" r:id="rId88"/>
    <s:sheet name="INCOME TAXES - Deferred Taxes (" sheetId="89" r:id="rId89"/>
    <s:sheet name="INCOME TAXES - Additional Tax D" sheetId="90" r:id="rId90"/>
    <s:sheet name="GOODWILL &amp; OTHER INTANGIBLE A91" sheetId="91" r:id="rId91"/>
    <s:sheet name="GOODWILL &amp; OTHER INTANGIBLE A92" sheetId="92" r:id="rId92"/>
    <s:sheet name="BENEFIT PLANS (Details)" sheetId="93" r:id="rId93"/>
    <s:sheet name="REGULATORY MATTERS - Capital Am" sheetId="94" r:id="rId94"/>
    <s:sheet name="REGULATORY MATTERS - Other (Det" sheetId="95" r:id="rId95"/>
    <s:sheet name="EARNINGS PER COMMON SHARE (Deta" sheetId="96" r:id="rId96"/>
    <s:sheet name="OTHER COMPREHENSIVE INCOME (L97" sheetId="97" r:id="rId97"/>
    <s:sheet name="CONDENSED FINANCIAL STATEMENT98" sheetId="98" r:id="rId98"/>
    <s:sheet name="CONDENSED FINANCIAL STATEMENT99" sheetId="99" r:id="rId99"/>
    <s:sheet name="CONDENSED FINANCIAL STATEMEN100" sheetId="100" r:id="rId100"/>
    <s:sheet name="QUARTERLY FINANCIAL DATA (UN101" sheetId="101" r:id="rId101"/>
  </s:sheets>
  <s:definedNames/>
  <s:calcPr calcId="124519" calcMode="auto" fullCalcOnLoad="1"/>
</s:workbook>
</file>

<file path=xl/sharedStrings.xml><?xml version="1.0" encoding="utf-8"?>
<sst xmlns="http://schemas.openxmlformats.org/spreadsheetml/2006/main" uniqueCount="1511">
  <si>
    <t>Document and Entity Information - USD ($) $ in Millions</t>
  </si>
  <si>
    <t>12 Months Ended</t>
  </si>
  <si>
    <t>Dec. 31, 2015</t>
  </si>
  <si>
    <t>Feb. 12, 2016</t>
  </si>
  <si>
    <t>Jun. 30, 2015</t>
  </si>
  <si>
    <t>Document and Entity Information</t>
  </si>
  <si>
    <t>Entity Registrant Name</t>
  </si>
  <si>
    <t>WILSHIRE BANCORP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FINANCIAL CONDITION - USD ($) $ in Thousands</t>
  </si>
  <si>
    <t>Dec. 31, 2014</t>
  </si>
  <si>
    <t>ASSETS:</t>
  </si>
  <si>
    <t>Cash and due from banks</t>
  </si>
  <si>
    <t>Federal funds sold and other cash equivalents</t>
  </si>
  <si>
    <t>Cash and cash equivalents</t>
  </si>
  <si>
    <t>Deposits held in other financial institutions</t>
  </si>
  <si>
    <t>Securities available-for-sale, at fair value (amortized cost of $533 million and $384 million at December 31, 2015 and December 31, 2014, respectively)</t>
  </si>
  <si>
    <t>Securities held-to-maturity, at amortized cost (fair value of $22 thousand and $28 thousand at December 31, 2015 and December 31, 2014, respectively)</t>
  </si>
  <si>
    <t>Loans receivable (net of allowance for loan losses of $52 million and $49 million at December 31, 2015 and December 31, 2014, respectively)</t>
  </si>
  <si>
    <t>Loans held-for-sale, at the lower of cost or fair value</t>
  </si>
  <si>
    <t>Federal Home Loan Bank ("FHLB") stock, at cost</t>
  </si>
  <si>
    <t>Other real estate owned ("OREO")</t>
  </si>
  <si>
    <t>Due from customers on acceptances</t>
  </si>
  <si>
    <t>Cash surrender value of bank owned life insurance</t>
  </si>
  <si>
    <t>Investments in affordable housing partnerships</t>
  </si>
  <si>
    <t>Bank premises and equipment</t>
  </si>
  <si>
    <t>Accrued interest receivable</t>
  </si>
  <si>
    <t>Deferred income taxes</t>
  </si>
  <si>
    <t>Servicing assets</t>
  </si>
  <si>
    <t>Goodwill</t>
  </si>
  <si>
    <t>Core deposits intangibles</t>
  </si>
  <si>
    <t>Other assets</t>
  </si>
  <si>
    <t>TOTAL</t>
  </si>
  <si>
    <t>Deposits:</t>
  </si>
  <si>
    <t>Non-interest bearing</t>
  </si>
  <si>
    <t>Interest bearing:</t>
  </si>
  <si>
    <t>Savings</t>
  </si>
  <si>
    <t>Money market and NOW accounts</t>
  </si>
  <si>
    <t>Time deposits of $100,000 or more</t>
  </si>
  <si>
    <t>Other time deposits</t>
  </si>
  <si>
    <t>Total deposits</t>
  </si>
  <si>
    <t>FHLB advances</t>
  </si>
  <si>
    <t>Junior subordinated debentures</t>
  </si>
  <si>
    <t>Commitments to fund affordable housing partnerships investments</t>
  </si>
  <si>
    <t>Accrued interest payable</t>
  </si>
  <si>
    <t>Acceptances outstanding</t>
  </si>
  <si>
    <t>Other liabilities</t>
  </si>
  <si>
    <t>Total liabilities</t>
  </si>
  <si>
    <t>SHAREHOLDERS' EQUITY:</t>
  </si>
  <si>
    <t>Preferred stock, $1,000 par value - authorized, 5,000,000 shares; none issued and outstanding, at December 31, 2015 and December 31, 2014</t>
  </si>
  <si>
    <t xml:space="preserve"> </t>
  </si>
  <si>
    <t>Common stock, no par value-authorized, 200,000,000 shares at December 31, 2015 and December 31, 2014; issued and outstanding, 78,608,717 and 78,322,462 shares at December 31, 2015 and December 31, 2014, respectively</t>
  </si>
  <si>
    <t>Accumulated other comprehensive income, net of tax</t>
  </si>
  <si>
    <t>Retained earnings</t>
  </si>
  <si>
    <t>Total shareholders' equity</t>
  </si>
  <si>
    <t>CONSOLIDATED STATEMENTS OF FINANCIAL CONDITION (Parenthetical) - USD ($) $ in Thousands</t>
  </si>
  <si>
    <t>CONSOLIDATED STATEMENTS OF FINANCIAL CONDITION</t>
  </si>
  <si>
    <t>Securities available-for-sale, at fair value, amortized cost (in dollars)</t>
  </si>
  <si>
    <t>Securities held-to-maturity, at amortized cost, fair value (in dollars)</t>
  </si>
  <si>
    <t>Loans receivable, allowance for loan loss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Dec. 31, 2013</t>
  </si>
  <si>
    <t>INTEREST INCOME:</t>
  </si>
  <si>
    <t>Interest and fees on loans</t>
  </si>
  <si>
    <t>Interest on investment securities</t>
  </si>
  <si>
    <t>Interest on federal funds sold and other earning assets</t>
  </si>
  <si>
    <t>Total interest income</t>
  </si>
  <si>
    <t>INTEREST EXPENSE:</t>
  </si>
  <si>
    <t>Interest on deposits</t>
  </si>
  <si>
    <t>Interest on FHLB advances and other borrowings</t>
  </si>
  <si>
    <t>Interest on junior subordinated debentures</t>
  </si>
  <si>
    <t>Total interest expense</t>
  </si>
  <si>
    <t>NET INTEREST INCOME BEFORE PROVISION FOR LOAN LOSSES AND LOAN COMMITMENTS</t>
  </si>
  <si>
    <t>PROVISION FOR LOAN LOSSES AND LOAN COMMITMENTS</t>
  </si>
  <si>
    <t>NET INTEREST INCOME AFTER PROVISION FOR LOAN LOSSES AND LOAN COMMITMENTS</t>
  </si>
  <si>
    <t>NON-INTEREST INCOME:</t>
  </si>
  <si>
    <t>Service charges on deposit accounts</t>
  </si>
  <si>
    <t>Gain on sale of SBA loans</t>
  </si>
  <si>
    <t>Gain on sale of residential loans</t>
  </si>
  <si>
    <t>Gain on sale of other loans</t>
  </si>
  <si>
    <t>Loan-related servicing fees</t>
  </si>
  <si>
    <t>Net change in fair value of derivatives</t>
  </si>
  <si>
    <t>Gain on sale or call of securities</t>
  </si>
  <si>
    <t>Other income</t>
  </si>
  <si>
    <t>Total non-interest income</t>
  </si>
  <si>
    <t>NON-INTEREST EXPENSE:</t>
  </si>
  <si>
    <t>Salaries and employee benefits</t>
  </si>
  <si>
    <t>FDIC loss-share indemnification impairment</t>
  </si>
  <si>
    <t>Occupancy and equipment</t>
  </si>
  <si>
    <t>Regulatory assessment fee</t>
  </si>
  <si>
    <t>Professional fees</t>
  </si>
  <si>
    <t>Data processing</t>
  </si>
  <si>
    <t>Affordable housing partnerships investment losses</t>
  </si>
  <si>
    <t>Amortization of core deposit intangibles</t>
  </si>
  <si>
    <t>Merger related costs</t>
  </si>
  <si>
    <t>Other operating expense</t>
  </si>
  <si>
    <t>Total non-interest expense</t>
  </si>
  <si>
    <t>INCOME BEFORE INCOME TAXES</t>
  </si>
  <si>
    <t>INCOME TAX PROVISION</t>
  </si>
  <si>
    <t>NET INCOME</t>
  </si>
  <si>
    <t>EARNINGS PER COMMON SHARE INFORMATION:</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t>
  </si>
  <si>
    <t>UNREALIZED (LOSS) GAIN ON SECURITIES AVAILABLE-FOR-SALE :</t>
  </si>
  <si>
    <t>Unrealized (losses) gains on securities available-for-sale arising during the period</t>
  </si>
  <si>
    <t>Reclassification adjustment for gains realized in net income</t>
  </si>
  <si>
    <t>Less income tax expense (benefit)</t>
  </si>
  <si>
    <t>Net change in net unrealized (losses) gains on securities available-for-sale</t>
  </si>
  <si>
    <t>UNREALIZED (LOSS) GAIN ON INTEREST-ONLY STRIP:</t>
  </si>
  <si>
    <t>Net unrealized (losses) gains on interest-only strips arising during period</t>
  </si>
  <si>
    <t>Net unrealized changes in net (losses) gains on interest-only strips</t>
  </si>
  <si>
    <t>BOLI UNRECOGNIZED PRIOR SERVICE COST:</t>
  </si>
  <si>
    <t>BOLI unrecognized prior service cost</t>
  </si>
  <si>
    <t>Net changes to BOLI unrecognized prior service cost</t>
  </si>
  <si>
    <t>TOTAL OTHER COMPREHENSIVE (LOSS) INCOME</t>
  </si>
  <si>
    <t>TOTAL COMPREHENSIVE INCOME</t>
  </si>
  <si>
    <t>CONSOLIDATED STATEMENTS OF SHAREHOLDERS' EQUITY - USD ($) $ in Thousands</t>
  </si>
  <si>
    <t>Common Stock</t>
  </si>
  <si>
    <t>Accumulated Other Comprehensive Income (Loss)</t>
  </si>
  <si>
    <t>Accumulated Net Unrealized Investment Gain (Loss)</t>
  </si>
  <si>
    <t>Retained Earnings</t>
  </si>
  <si>
    <t>Total</t>
  </si>
  <si>
    <t>BALANCE at Dec. 31, 2012</t>
  </si>
  <si>
    <t>BALANCE (in shares) at Dec. 31, 2012</t>
  </si>
  <si>
    <t>Increase (Decrease) in Shareholders' Equity</t>
  </si>
  <si>
    <t>Stock options exercised/forfeited</t>
  </si>
  <si>
    <t>Stock options exercised/forfeited (in shares)</t>
  </si>
  <si>
    <t>Common stock issued for acquisition of Saehan Bancorp</t>
  </si>
  <si>
    <t>Common stock issued for acquisition of Saehan Bancorp (in shares)</t>
  </si>
  <si>
    <t>Cash dividend declared or accrued:</t>
  </si>
  <si>
    <t>Common stock ($0.09 for 2013, $0.20 for 2014 and $0.23 for 2015 per share)</t>
  </si>
  <si>
    <t>Common stock repurchased</t>
  </si>
  <si>
    <t>Common stock repurchased (in shares)</t>
  </si>
  <si>
    <t>Share-based compensation expense</t>
  </si>
  <si>
    <t>Tax benefit from stock options exercised</t>
  </si>
  <si>
    <t>Comprehensive income:</t>
  </si>
  <si>
    <t>Net income</t>
  </si>
  <si>
    <t>Other comprehensive income (loss)</t>
  </si>
  <si>
    <t>Comprehensive income</t>
  </si>
  <si>
    <t>BALANCE at Dec. 31, 2013</t>
  </si>
  <si>
    <t>BALANCE (in shares) at Dec. 31, 2013</t>
  </si>
  <si>
    <t>Restricted stock granted/forfeited, net (in shares)</t>
  </si>
  <si>
    <t>Stock dividend related to restricted stock</t>
  </si>
  <si>
    <t>Stock dividend related to restricted stock ( in shares)</t>
  </si>
  <si>
    <t>BALANCE at Dec. 31, 2014</t>
  </si>
  <si>
    <t>BALANCE (in shares) at Dec. 31, 2014</t>
  </si>
  <si>
    <t>Adjustments to additional paid-in capital from non-qualified stock options and restricted stock</t>
  </si>
  <si>
    <t>BALANCE at Dec. 31, 2015</t>
  </si>
  <si>
    <t>BALANCE (in shares) at Dec. 31, 2015</t>
  </si>
  <si>
    <t>CONSOLIDATED STATEMENTS OF SHAREHOLDERS' EQUITY (Parenthetical) - $ / shares</t>
  </si>
  <si>
    <t>CONSOLIDATED STATEMENTS OF SHAREHOLDERS' EQUITY</t>
  </si>
  <si>
    <t>Common stock cash dividend declared or accrued (in dollars per share)</t>
  </si>
  <si>
    <t>CONSOLIDATED STATEMENTS OF CASH FLOWS $ in Thousands</t>
  </si>
  <si>
    <t>Dec. 31, 2015USD ($)</t>
  </si>
  <si>
    <t>Dec. 31, 2014USD ($)</t>
  </si>
  <si>
    <t>Dec. 31, 2013USD ($)</t>
  </si>
  <si>
    <t>CASH FLOWS FROM OPERATING ACTIVITIES:</t>
  </si>
  <si>
    <t>Adjustments to reconcile net income to net cash provided by operating activities:</t>
  </si>
  <si>
    <t>Amortization of investment securities</t>
  </si>
  <si>
    <t>Depreciation of Bank premises and equipment</t>
  </si>
  <si>
    <t>Accretion of discount on acquired loans</t>
  </si>
  <si>
    <t>Amortization of liabilities acquired from acquisitions</t>
  </si>
  <si>
    <t>Amortization of core deposits intangibles</t>
  </si>
  <si>
    <t>Provision for loan losses and loan commitments</t>
  </si>
  <si>
    <t>Provision for other real estate owned losses</t>
  </si>
  <si>
    <t>Deferred tax expense</t>
  </si>
  <si>
    <t>Loss on disposition of bank premises and equipment</t>
  </si>
  <si>
    <t>Net gain on sale of SBA loans</t>
  </si>
  <si>
    <t>Net gain on sale of residential loans</t>
  </si>
  <si>
    <t>Net gain on sale of other loans</t>
  </si>
  <si>
    <t>Origination of SBA loans held-for-sale</t>
  </si>
  <si>
    <t>Origination of residential loans held-for-sale</t>
  </si>
  <si>
    <t>Proceeds from sale of SBA loans held-for-sale</t>
  </si>
  <si>
    <t>Proceeds from sale of residential loans held-for-sale</t>
  </si>
  <si>
    <t>Net gain on sale/call of available-for-sale securities</t>
  </si>
  <si>
    <t>Net change in fair value of servicing assets</t>
  </si>
  <si>
    <t>Amortization of servicing rights</t>
  </si>
  <si>
    <t>Net gain on sale of OREO</t>
  </si>
  <si>
    <t>Gain on sale of previously held equity interests</t>
  </si>
  <si>
    <t>Earnings of cash surrender value of life insurance</t>
  </si>
  <si>
    <t>Servicing assets capitalized</t>
  </si>
  <si>
    <t>Net change in accrued interest receivable</t>
  </si>
  <si>
    <t>Loss on investments in affordable housing partnerships</t>
  </si>
  <si>
    <t>Net change in other assets</t>
  </si>
  <si>
    <t>Dividends of FHLB stock</t>
  </si>
  <si>
    <t>Net change in accrued interest payable</t>
  </si>
  <si>
    <t>Net change in other liabilities</t>
  </si>
  <si>
    <t>Net cash provided by operating activities</t>
  </si>
  <si>
    <t>CASH FLOWS FROM INVESTING ACTIVITIES:</t>
  </si>
  <si>
    <t>Proceeds from principal repayment of securities held-to-maturity</t>
  </si>
  <si>
    <t>Proceeds from principal repayments, matured, called, or sold securities available-for-sale</t>
  </si>
  <si>
    <t>Purchase of securities available-for-sale</t>
  </si>
  <si>
    <t>Net change in interest-bearing deposits in other financial institutions</t>
  </si>
  <si>
    <t>Net increase in loans receivable</t>
  </si>
  <si>
    <t>(Payment) receipt of FDIC loss-share indemnification</t>
  </si>
  <si>
    <t>Proceeds from sale of other loans</t>
  </si>
  <si>
    <t>Proceeds from sale of other real estate owned</t>
  </si>
  <si>
    <t>Proceeds from sale of repossessed assets</t>
  </si>
  <si>
    <t>Purchases of investments in affordable housing partnerships</t>
  </si>
  <si>
    <t>Purchases of bank premises and equipment</t>
  </si>
  <si>
    <t>Purchase of FHLB stock</t>
  </si>
  <si>
    <t>Redemption of FHLB stock</t>
  </si>
  <si>
    <t>Purchases of bank owned life insurance</t>
  </si>
  <si>
    <t>Net cash received from acquisitions</t>
  </si>
  <si>
    <t>Net cash used in investing activities</t>
  </si>
  <si>
    <t>CASH FLOWS FROM FINANCING ACTIVITIES:</t>
  </si>
  <si>
    <t>Proceeds from exercise of stock options</t>
  </si>
  <si>
    <t>Tax benefit from exercise of stock options</t>
  </si>
  <si>
    <t>Cash paid for stock repurchases</t>
  </si>
  <si>
    <t>Payment of cash dividend on common stock</t>
  </si>
  <si>
    <t>Cash paid for former BankAsiana CDCI Preferred Stock redemption</t>
  </si>
  <si>
    <t>Increase in FHLB advances</t>
  </si>
  <si>
    <t>Decrease in FHLB advances</t>
  </si>
  <si>
    <t>Net change in deposits</t>
  </si>
  <si>
    <t>Net cash provided by financing activities</t>
  </si>
  <si>
    <t>NET CHANGE IN CASH AND CASH EQUIVALENTS</t>
  </si>
  <si>
    <t>CASH AND CASH EQUIVALENTS-Beginning of year</t>
  </si>
  <si>
    <t>CASH AND CASH EQUIVALENTS-End of year</t>
  </si>
  <si>
    <t>SUPPLEMENTAL DISCLOSURES OF CASH FLOW INFORMATION:</t>
  </si>
  <si>
    <t>Interest paid</t>
  </si>
  <si>
    <t>Income taxes paid</t>
  </si>
  <si>
    <t>Income tax refunds received</t>
  </si>
  <si>
    <t>SUPPLEMENTAL SCHEDULE OF NONCASH INVESTING AND FINANCING ACTIVITIES:</t>
  </si>
  <si>
    <t>Real estate acquired through foreclosures</t>
  </si>
  <si>
    <t>Loans transferred to held-for-sale from loans receivable</t>
  </si>
  <si>
    <t>Loans transferred to loans receivable from held-for-sale</t>
  </si>
  <si>
    <t>Other assets transferred to bank premises and equipment</t>
  </si>
  <si>
    <t>Common stock cash dividend declared, but not paid</t>
  </si>
  <si>
    <t>Common stock issued in consideration of Saehan Bancorp acquisition</t>
  </si>
  <si>
    <t>SUMMARY OF SIGNIFICANT ACCOUNTING POLICIES</t>
  </si>
  <si>
    <t>1. SUMMARY OF SIGNIFICANT ACCOUNTING POLICIES
Wilshire Bancorp, Inc. (the "Company") succeeded to the business and operations of Wilshire Bank (the "Bank"), a California state-chartered commercial bank, upon consummation of the reorganization of the Bank into a holding company structure, effective as of August 25, 2004. Wilshire Bank was incorporated under the laws of the State of California on May 20, 1980 and commenced operations on December 30, 1980. The Company was incorporated in December 2003 as a wholly owned subsidiary of the Bank for the purpose of facilitating the issuance of trust preferred securities and eventually serving as the holding company of the Bank. The Bank's shareholders approved reorganization into a holding company structure on August 25, 2004. As a result of the reorganization, shareholders of the Bank are now shareholders of the Company and the Bank is a direct subsidiary of the Company. The Bank's primary source of revenue is from providing financing for business working capital, commercial real estate, and trade activities, and its investment portfolio. The accounting and reporting policies of the Company and Bank are in accordance with accounting principles generally accepted in the United States of America and conform to general practices in the banking industry.
Principles of Consolidation —The consolidated financial statements include the accounts of the Company and its subsidiaries. Inter-company transactions and accounts have been eliminated in consolidation.
Reclassification —Certain reclassifications have been made to prior years' consolidated financial statements and related notes to conform to current year presentation. There was no effect on net income or total shareholders' equity from the reclassifications.
Cashflows —Cash and cash equivalents include cash and due from banks, term federal funds sold, and overnight federal funds sold. Net cash flows are reported for customer loan and deposit transactions, federal funds purchased, and repurchase agreements.
Deposits held in other financial institutions —Deposits held in other financial institutions consist of time deposits of the Company or Bank held at other financial institutions. These deposits are a source of interest income and are similar to short-term investments.
Investment Securities —Investments are classified into three categories and accounted for as follows:
(i)
Securities that the Company has the positive intent and ability to hold to maturity are classified as "held-to-maturity" and reported at amortized cost;
(ii)
Securities that are bought and held principally for the purpose of selling them in the near future are classified as "trading securities" and reported at fair value; and
(iii)
Securities not classified as held-to-maturity or trading securities are classified as "available-for-sale" and reported at fair value. Unrealized gains and losses are reported, net of taxes, as a separate component of accumulated other comprehensive income in shareholders' equity.
The Company had no trading securities at December 31, 2015 and 2014. Accreted discounts and amortized premiums on investment securities are included in interest income using the effective interest method, and unrealized and realized gains or losses related to holding, selling, or called securities are calculated using the specific-identification method.
In accordance with Accounting Standards Codification ("ASC") 320-10-35-18, "Recognition and Presentation of Other-Than-Temporary Impairments", an other-than-temporary impairment ("OTTI") is recognized if the fair value of a debt security is lower than the amortized cost and the debt security will be sold, it is more-likely-than-not that the Company will be required to sell the security before recovering the amortized cost, or if it is expected that not all of the amortized cost will be recovered. Credit related declines in the fair value of investment securities below their amortized cost that are deemed to be other-than-temporary are reflected in earnings as realized losses in the Consolidated Statements of Income. Declines related to factors aside from credit are unrealized losses reflected in other comprehensive income, net of taxes. The Company did not record an OTTI on investment securities in years ended 2015, 2014, and 2013.
Investment in available-for-sale securities are recorded at fair value pursuant to ASC 320-10-35-1. The measurement of fair value is based upon quoted prices for similar securities, if available. If quoted prices are not available, fair value is calculated using matrix pricing models, or other model-based valuation techniques requiring observable inputs other than quoted prices such as yield curves, prepayment speeds, and default rates. The available-for-sale investment portfolio includes federal agency securities, residential mortgage-backed securities, residential collateralized mortgage obligations, municipal bonds, and corporate debt securities. The fair value of the Company's existing available-for-sale security holdings as of December 31, 2015 and 2014 are measured using matrix pricing models in lieu of direct price quotes and are recorded based on Level 2 measurement inputs.
Loans —Loans that management has the intent and ability to hold for the foreseeable future, until maturity, or pay-off are generally reported at their outstanding unpaid principal balances adjusted for charge-offs, allowance for loan losses, discount, and deferred fees or costs.
Interest from loans is credited to income as earned and is accrued only if deemed collectible. Accrual of interest is generally discontinued when a loan is 90 days or more delinquent unless management believes principal and interest on the loan is recoverable. Generally, payments received on non-accrual loans are recorded as principal reductions. Interest income on non-accrual loans is recognized after all principal has been repaid or an improvement in the condition of the loan has occurred that would warrant resumption of interest accruals.
(i)
Loans Held-for-Sale
Certain loans that may be sold prior to maturity have been designated as held-for-sale at origination and are recorded at the lower of cost or fair value. A valuation allowance is established if the fair value of held-for-sale loans is lower than their cost, and is charged against operating income. The premium on the pro-rata principal of Small Business Administration ("SBA") and residential loans sold is recognized as gain on sale of loans. The discount related to the unsold principal of SBA loans is deferred and amortized over the remaining life of the loan as an adjustment to yield.
(ii)
Acquired Loans
Acquired loans are recorded at fair value at the time they are acquired and any related allowance is not carried over at the acquisition date. At acquisition, acquired loans are segmented into two groups, loans with evidence of credit deterioration, and loan without evidence of credit deterioration. Purchased loans with evidence of credit deterioration where the Company estimates that it will not receive all contractual payments are accounted for as purchased credit impaired loans in accordance with ASC 310-30, "Loans and Debt Securities Acquired with Deteriorated Credit Quality" and are referred to herein as "ASC 310-30 loans." Acquired loans without evidence of credit deterioration are not accounted for under ASC 310-30 and are referred to as "Non-ASC 310-30 loans." At the time of acquisition, Non-ASC 310-30 loans are aggregated into pools based on similar loan characteristics such as type of loans, variable or fixed interest rate, payment type, and other factors. Management periodically reassess the net realizable value of Non-ASC 310-30 loan pools and records interest income resulting from the accretion of the purchase discount in accordance with ASC 310-20.
(iii)
Credit Impaired Loans (ASC 310-30 Loans)
Purchased loans with evidence of credit deterioration where the Company estimates that it will not receive all contractual payments are accounted for as purchased credit impaired loans in accordance with ASC 310-30. At the time of acquisition, ASC 310-30 loans are aggregated into pools based on similar loan characteristics such as type of loans, variable or fixed interest rate, payment type, and other factors. The estimated cashflows expected for each pool is estimated at the time the loans are acquired. The excess of the cash flows expected to be collected on ASC 310-30 loans, measured as of the acquisition date, over the estimated fair value is referred to as the "accretable yield," and is recognized in interest income over the remaining life of the loan using a level yield method of accretion. The difference between contractually required payments as of the acquisition date and the cash flows expected to be collected is referred to as "non-accretable difference," and is not accreted over time. For Non-ASC 310-30 loans, the difference between contractually required payments as of the acquisition date and the fair value is accreted over the remaining life of the loan using a level yield method of accretion.
The Company estimates expected cash flows to be collected over the life of acquired loans on a recurring basis. If the Company determines that expected cashflows have decreased, ASC 310-30 loans would be considered further impaired which would result in a provision for loan losses and a corresponding increase in valuation allowance included in the allowance for loan losses. However, if expected cashflows have increased in subsequent evaluations, the Company will reduce any remaining valuation allowance. If a valuation allowance does not exist, the accretable yield will be recalculated to account for the increase in expected cashflows.
Nonrefundable fees, net of incremental costs, associated with the origination of loans are deferred and recognized as an adjustment of the loan yield over the life of loans using the effective interest method. Other loan fees and charges, representing service costs for the prepayment of loans, for delinquent payments, or for miscellaneous loan services, are recorded as income when collected.
Allowance for Loan Losses and Loan Commitments —Based on the credit risk inherent in our lending business, we set aside allowance for losses on loans and loan commitments which are charged to earnings. These charges are not only made for the outstanding loan portfolio, but also for off-balance sheet loan commitments, such as commitments to extend credit or letters of credit. The charges made for the outstanding loan portfolio are recorded to the allowance for loan losses, whereas charges related to loan commitments are recorded as a reserve for loan commitments, which is presented as a component of other liabilities.
The allowance for loan losses is comprised of two components the general valuation allowance ("GVA") and the specific valuation allowance ("SVA"). The GVA allowance is based on loans that are evaluated for losses in pools based on historical experience in addition to qualitative adjustments ("QA"), or estimated losses from factors not captured by historical experience. The SVA portion of the allowance is based on the estimated losses on impaired loans that are individually evaluated. Management performs a review of the historical loss rates used in the GVA as well as the factors in our QA methodology on a quarterly basis due to the increased significance of GVA when estimating losses in the current economic environment.
To establish an adequate allowance, we must be able to recognize when loans have become a problem. A risk grade of either pass, watch, special mention, substandard, or doubtful, is assigned to every loan in the loan portfolio, with the exception of homogeneous loans, or loans that are evaluated together in pools of similar loans (i.e., home mortgage loans, home equity lines of credit, overdraft loans, express business loans, and automobile loans). The following is a brief description of the loan classifications or risk grades used in our allowance calculation:
Pass Loans —Loans that are past due less than 30 days that do not exhibit signs of credit deterioration. The financial condition of the borrower is sound as is the status of any collateral. Loans secured by cash (principal and interest) also fall within this classification.
Watch Loans —Performing loans with borrowers that have experienced adverse financial trends, higher debt/equity ratio, or weak liquidity positions, but not to the degree that the loan is considered a problem.
Special Mention —Loans that are currently protected but exhibit an increasing degree of risk based on weakening credit strength and/or repayment sources. Contingent or remedial plans to improve the Bank's risk exposure is documented for these loans.
Substandard —Loans inadequately protected by the current worth and paying capacity of the borrower or pledged collateral, if any. This grade is assigned when inherent credit weakness is apparent.
Doubtful —Loans having all the weakness inherent in a "substandard" classification but collection or liquidation is highly questionable with the possibility of loss at some future date.
We currently use a type of migration analysis as a factor in calculating our allowance for loan losses in addition to a software program used to produce historical loss rates for different loan classes used in our GVA estimations. The Company also utilizes a QA matrix to estimate losses not captured by historical experience. The QA matrix takes into consideration both internal and external factors which include forecasted economic indicators (unemployment &amp; GDP), problem loan trends (non-accrual, delinquency, and impaired loans), trends in real estate value, and other factors. Although the QA takes into consideration different loan segments and loan classes, the application is made to the loan portfolio as a whole. For impaired loans, or SVA allowance, we evaluate loans on an individual basis to determine impairment in accordance with generally accepted accounting principles ("GAAP"). All these components are added together for a final allowance for loan losses figure. The allowance calculation is performed on a quarterly basis.
Loans for which the terms have been modified resulting in a concession, and for which the borrower is experiencing financial difficulties, are considered troubled debt restructurings ("TDR"). The Company considers all TDRs to be impaired and are therefore accounted for in the same manner as other impaired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impaired loans are individually evaluated for impairment. If a loan is impaired, a portion of the allowance is allocated so that the loan is reported, at the net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Allowance for loan commitments represents reserves for unfunded loans commitments or lines of credit that are available but have not yet been utilized by the borrower. The allowance for unfunded loan commitments is calculated by breaking down commitments by loan classes and takes into account such factors as average three month utilization rate and historical losses. The allowance for loan commitments is reported separately from allowance for loan losses in other liabilities in the "Consolidated Statements of Financial Condition".
Loan Commitments and Related Financial Instruments —Loan commitments and related financial instruments include off-balance sheet credit instruments, such as commitments to make loans and commercial letters of credit issued to meet customer financing needs. The face amount for these items represents the loss exposure before considering customer collateral or ability to repay. Such financial instruments are recorded when they are funded.
Servicing Assets —Upon sales of SBA guaranteed and residential mortgage loans, the Company receives a fee for servicing the loans. A servicing asset is initially recorded at fair value with the income statement effect recorded in gain on sale of loans. Fair value is based on the present value of the contractually specified servicing fee, net of servicing cost, over the estimated life of the loan, with an average discount rate and a range of constant prepayment rates of the related loans. Any subsequent increase or decrease in fair value of servicing assets and liabilities is to be included with loan-related servicing fees on the Consolidated Statements of Income.
Bank Premises and Equipment —Bank premises and equipment are stated at cost less accumulated depreciation and amortization while land is carried at cost. Depreciation on building, furniture, fixtures, and equipment is calculated using the straight-line method over the estimated useful lives of the assets, which can range from 3 to 30 years. Leasehold improvements are capitalized and amortized using the straight-line method over the term of the lease or the estimated useful lives of the improvements, whichever is shorter.
Other Real Estate Owned ("OREO") —OREO, which represents real estate acquired through foreclosures in satisfaction of commercial and real estate loans, are initially recorded at fair value less estimated selling costs of the property, establishing a new cost basis. The fair value of OREO is determined through appraisals or independent valuation. Loan balances in excess of the fair value of the real estate acquired at the date of acquisition are charged to the allowance for loan losses. These assets are subsequently accounted for at the lower of cost or fair value, less estimated costs to sell.
Any subsequent operating expenses or income, reduction in estimated fair values, and gains or losses on disposition of such properties are recorded in Consolidated Statements of Income for the current period.
Mortgage Banking Derivatives —Mortgage banking derivatives are instruments used to hedge the risk to residential mortgage loans sales from changes in interest rate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Commitments to originate mortgage loans that will be held for investment are not accounted for as derivatives and therefore are not recorded at fair value. Subsequent changes in the fair value of a derivative loan commitments are recognized in earnings in the period in which the changes occur.
Impairment of Long-Lived Assets —The Company reviews its long-lived assets for impairment annually or when events or circumstances indicate that the carrying amount of these assets may not be recoverable. An asset is considered impaired when the expected undiscounted cash flows over the remaining useful life are less than the net book value. When impairment is indicated for an asset, the amount of impairment loss is the excess of the net book value over its fair value.
FHLB Stock —The Bank is a member of the FHLB system. Members are required to own a certain amount of stock based on the level of borrowings and other factors, and may invest in additional amounts. FHLB stock is carried at cost, classified as a restricted security, and both cash and stock dividends are reported as income. An impairment analysis of FHLB Stock is performed annually or when events or circumstances indicate possibility of impairment.
Bank Owned Life Insurance ("BOLI") Obligation —The Company has purchased life insurance policies on certain key executives and Directors. BOLI is recorded at the amount that can be realized under the insurance contract at the statement of financial condition date, which is the cash surrender value adjusted for other charges or other amounts due that are probable at settlement.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During 2015, 2014, and 2013, the increase in BOLI expense related to the adoption of ASC 715-60-35 was $272,000, $155,000, and $563,000, respectively, which was included as part of the other expenses in the Consolidated Statements of Income. The accrued liabilities, included in other liabilities, totaled $4.9 million and $4.7 million, at December 31, 2015, and 2014, respectively.
Affordable Housing Partnerships Investments —The Company invests in limited partnerships formed to develop and operate affordable housing units for lower income tenants throughout the states of California, Texas, and New York. These investments are accounted for using the equity method of accounting. If the partnerships cease to qualify during the compliance period, the credits may be denied for any period in which the projects are not in compliance and a portion of the credits previously taken is subject to recapture with interest. The carrying value of such investments and commitments to fund investment in affordable housing is recorded as "Investment in affordable housing partnerships" in the Consolidated Statement of Financial Condition. Commitment to fund investments in affordable housing is also included in this line items but is also grossed up and recorded as a liability in "Commitments to fund affordable housing partnerships investments".
Goodwill and Intangible Assets —The Company recognized goodwill in connection with the acquisition of Liberty Bank of New York in 2006, and subsequently in 2013 with the acquisitions of BankAsiana and Saehan. Goodwill is presumed to have an indefinite useful life and is tested for impairment, rather than amortized. The goodwill impairment analysis is a two-step test. However, under ASU 2011-08 "Intangibles—Goodwill and Other", a company can first assess qualitative factors to determine whether it is necessary to perform the two-step goodwill impairment test. As such, we perform a qualitative assessment on goodwill at least annually. We are not required to calculate the fair value unless we determined, based on this qualitative assessment, that it is more-likely-than-not that the fair value related to goodwill is less than the carrying amount. The assessment of qualitative factors and goodwill testing involves significant judgment and assumptions by management to which there is always some degree of uncertainty. The Company assessed the qualitative factors related to goodwill and determined goodwill was more-than-likely not impaired at December 31, 2015. Goodwill is the only intangible asset with an indefinite life on our statement of financial condition.
The Company evaluates the remaining useful lives of its core deposits intangibles asset and lease intangibles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at revised remaining useful life. The Company has determined that a revision to estimates of the useful lives of its core deposits intangibles or lease intangibles was not required as of December 31, 2015.
FDIC Indemnification Asset —With the acquisition of Mirae Bank, the Bank entered into a loss sharing agreement with the FDIC, whereby the FDIC shares in losses and recoveries on acquired loans. The Company accounted for the receivable balances under the loss sharing agreement as an FDIC Indemnification asset in accordance with ASC 805 "Business Combinations". The FDIC indemnification was accounted for on the date of the acquisition by adding the present value of all the cash flows that the Company expected to collect from the FDIC as stated in the loss sharing agreement. The FDIC indemnification balance declined as we received payments from the FDIC. In addition, the FDIC indemnification asset decreased and increased, as expected and actual cash flows increased and decreased, respectively, from what was expected at the time of acquisition.
The loss sharing agreement with the FDIC related to losses on loans acquired from Mirae Bank expired in June 2014, although recoveries remain covered under the agreement for an additional three years from that time. Upon the expiration of the loss sharing agreement in respect to losses, the remaining balance of the FDIC indemnification assets was written down. At December 31, 2015, we no longer had an FDIC indemnification asset balanc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rates for deferred tax assets and liabilities is recognized in income in the period that includes the enacted date.
Valuation allowances are established when necessary to reduce deferred tax assets when it is more-likely-than-not that a portion or all of the deferred tax assets will not be realized. As of December 31, 2015, management performed an evaluation of all positive and negative evidence regarding the need for a valuation allowance. Positive evidence includes, but is not limited to, 12 quarters (three years) of cumulative positive pre-tax income, 19 continuous quarters of positive earnings, strengthening capital, significantly improved asset quality, and the removal of regulatory orders. Negative evidence includes uncertainty in the recovery or slow growth of U.S. economy, and increased regulatory scrutiny that can adversely affect future earnings. Based on this evaluation, management concluded that the aforementioned available positive evidence outweighed the negative evidence and that deferred tax assets are more-likely-than-not to be realized and therefore no valuation allowance was required.
The Company adopted the provision of ASC 740-10-25, "Accounting for Uncertainty in Income Taxes", which clarifies the accounting for uncertainty in income taxes recognized in the financial statements in accordance with 740-10, "Accounting for Income Taxes". ASC 740-10-25 provides that a tax benefit from an uncertain tax position may be recognized when it is more-likely-than-not that the position will be sustained upon examination, including resolutions of any related appeals or litigation processes, based on the technical merits.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d an increase in the liability for unrecognized tax benefit of $5,000 from prior year tax positions, and a decrease in the liability for unrecognized tax benefit of $1.2 million due to settlements with federal and state tax authorities in 2015. As of December 31, 2015, the total unrecognized tax benefit that would affect the effective tax rate if recognized was $483,000. We expect the unrecognized tax benefits to decrease by approximately $483,000 over the next 12 months due to settlements with state tax authorities.
Earnings per Common Share —Basic earnings per common share ("EPS") are computed by dividing net income by the weighted-average number of common shares outstanding for the period. Diluted EPS reflects the potential dilution that could occur if stock options or other contracts to issue common stock were exercised or converted into common stock, or resulted in the issuance of common stock that would then share in the earnings of the Company.
Comprehensive Income —Comprehensive income consists of net income and other comprehensive income (loss). Other comprehensive income includes unrealized gains and losses on interest-only ("I/O") strips, BOLI unrecognized prior service cost, and unrealized gains and losses on securities available-for-sale. The accumulated change in other comprehensive income, net of tax, is recognized as a separate component of shareholders' equity.
Dividend Restrictions —Banking regulations and state laws require the Company and Bank to maintain certain capital levels and may limit the dividends paid by the Bank to the Company or by the Company to its shareholders.
Stock-Based Compensation —The Company issues stock-based compensation to certain employees, officers, and directors. Stock-based compensation cost is recognized for stock options and restricted stock awards issued to employees and directors, based on the fair value of these awards on the date of grant. The Black-Scholes model is utilized to estimate the fair value of stock options, while the market price of the Company's common stock on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Recent Accounting Pronouncements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t>
  </si>
  <si>
    <t>MERGERS AND ACQUISITIONS</t>
  </si>
  <si>
    <t>2. MERGERS AND ACQUISITIONS
Proposed Merger with BBCN Bancorp Inc.
On December 7, 2015, the Company entered into an Agreement and Plan of Merger ("Merger Agreement") with BBCN Bancorp Inc. ("BBCN"). Subject to the terms and conditions of the Merger Agreement, which was approved by the board of directors of both the Company and BBCN, the Company will merge with and into BBCN, with BBCN being the surviving corporation. Concurrently with, or as soon as reasonably practicable after the consummation of the Merger, the Bank will merge with and into BBCN Bank, a California state-chartered bank and a wholly owned subsidiary of BBCN, with BBCN Bank being the surviving bank, pursuant to a separate merger agreement between the Bank and BBCN Bank. The combined company will operate under a new name that will be determined prior to the closing.
The consummation of the merger is subject to customary conditions, including receipt of regulatory approvals, receipt of the requisite approval of the shareholders of the Company and BBCN, the absence of any law or order prohibiting the closing, and effectiveness of the registration statement to be filed by BBCN with respect to the stock to be issued in the merger. In addition, each party's obligation to consummate the merger is subject to certain other conditions, including the accuracy of the representations and warranties of the other party and compliance of the other party with its covenants, in each case subject to certain materiality standards. The merger is expected to close in the second half of 2016.
During the fourth quarter of 2015, the Company recorded $994,000 in merger related costs associated with the proposed merger with BBCN consisting mainly of legal and consulting fees related to due diligence and the signing and announcement of the merger agreement with BBCN. For more information on the merger, please see our Current Report on Form 8-K filed with the SEC on December 7, 2015.
Acquisition of Bank of Manhattan's Mortgage Lending Division
During the first quarter of 2015, the Bank purchased certain assets and partially assumed the operations of Bank of Manhattan's Mortgage Lending Division ("Mortgage Division"). The Mortgage Division was first formed in 2010 and offers conforming, super-conforming, jumbo residential, and other residential mortgage products. The Bank acquired certain assets and liabilities of the Mortgage Division and hired approximately 30 employees consisting of loan managers, loan officers, and operations personnel. In connection with the acquisition, the Bank entered into a sublease agreement with Bank of Manhattan to operate from one of the Mortgage Division's locations in Southern California. The Mortgage Division has been integrated into the Bank's existing Mortgage Department, substantially increasing the Bank's mortgage lending origination platform.
The acquisition was accounted for in accordance with ASC 805 "Business Combinations," using the acquisition method of accounting and was recorded at estimated fair value on the date of the transaction. The transaction resulted in only the acquisition of fixed assets related to the three locations acquired by the Bank. There were no loans or loan commitments acquired in the transaction. The total purchase price paid to Bank of Manhattan for the transaction was $20,000.
2013 Acquisitions of BankAsiana and Saehan Bancorp
On October 1, 2013, the Company acquired BankAsiana for approximately $32.5 million, or $14.25 per share of BankAsiana's common stock. The entire consideration was paid to BankAsiana shareholders in cash. BankAsiana was a New Jersey state chartered commercial bank serving the East Coast Korean-American community with three branch offices, two in New Jersey, and one in New York.
On November 20, 2013, the Company acquired Saehan Bancorp, Inc. ("Saehan") for approximately $118.2 million. Pursuant to the merger agreement, Saehan shareholders had a right to elect to receive either (a) $0.4247 in cash, (b) 0.06080 shares of Wilshire common stock, or (c) a unit consisting of a mix of $0.21235 in cash and 0.03040 share of Wilshire common stock (subject to proration, adjustment and certain limitations set forth in the Merger Agreement), for each share of Saehan common stock. As a result, 7.2 million shares of the Company's common stock were issued to former Saehan shareholders at $9.40 per share at the date of the acquisition for a total value of $67.8 million. In addition to the stock consideration, Saehan shareholders also received total cash consideration of $50.4 million. Saehan was headquartered in Los Angeles, California and its main subsidiary, Saehan Bank operated ten branches all located in Southern California, and two LPO offices located in the States of Washington and New York.
The acquisition of BankAsiana helped to expand our market presence on the East Coast. The customer base and locations of BankAsiana's branches had significant overlap when compared to the Bank's East Coast customer base and branch locations. Saehan also had a similar customer base and operated in the same markets of our Southern California operations. Both acquisitions resulted in large cost savings synergies with consolidation and the potential for future growth. With the Company's level of excess capital at the time, the acquisitions fit well into the Company's growth strategy. The total fair value of assets acquired from BankAsiana and Saehan were $203.9 million and $589.1 million, respectively. We recorded goodwill of $10.8 million for the acquisition of BankAsiana and $50.0 million for the acquisition of Saehan. Total goodwill of $60.8 million from these two acquisitions is largely the result of the benefits discussed above as well as creating a platform for future operations and strengthening the Company's presence in existing markets. Goodwill is not amortized for book purposes and is not tax deductible.
Federally Assisted Acquisition of Mirae Bank
The FDIC placed Mirae Bank ("Mirae") under receivership upon Mirae's closure by the California Department of Business Oversight ("DBO") at the close of business on June 26, 2009. The Bank purchased substantially all of Mirae's assets and assumed all of Mirae's deposits and certain other liabilities. Further, the Company entered into loss sharing agreements with the FDIC in connection with the Mirae acquisition. In June, 2014, the remaining loss-share agreement with the FDIC related to losses expired. As such, losses on loans acquired from Mirae Bank are no longer covered by the FDIC. However, recoveries will still be shared with the FDIC until June 2017.
The table below reflects changes to the FDIC indemnification asset for years indicated:
FDIC Indemnification Asset
(Dollars in Thousands)
2015
2014
2013
Beginning balance
$
—
$
$
Additions resulting from charge-offs or impairment
—
Deletions from loans transferred to OREO
—
—
)
Payments and reimbursement received from the FDIC
—
)
)
Write-downs from impairment valuations
—
)
—
Write-downs resulting from loans sold or paid-off
—
)
)
Other write-downs
—
)
—
​
​
​
​
​
​
​
​
​
​
​
Ending balance
$
—
$
—
$
​
​
​
​
​
​
​
​
​
​
​
​
​
​
​
​
​
​
​
​
​
​</t>
  </si>
  <si>
    <t>FAIR VALUE MEASUREMENTS FOR FINANCIAL ASSETS AND LIABILITIES</t>
  </si>
  <si>
    <t>3. FAIR VALUE MEASUREMENTS FOR FINANCIAL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The fair value inputs of the instruments are classified and disclosed in one of the following categories pursuant to ASC 820:
Level 1—Unadjusted quoted prices in active markets for identical assets or liabilities that the reporting entity has the ability to access at the measurement date. The quoted price shall not be adjusted for the blockage factor (i.e., size of the position relative to trading volume).
Level 2—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Pricing inputs are inputs unobservable for the asset or liability. Unobservable inputs shall b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The Company uses the following methods and assumptions in estimating our fair value disclosures for financial instruments. Financial assets and liabilities recorded at fair value on a recurring and non-recurring basis are listed as follows:
Cash and cash equivalents —The carrying value of our cash and cash equivalents is approximately equal to the fair value resulting in a Level 1 classification.
Federal funds sold —The carrying value of federal funds sold is approximately equal to the fair value resulting in a Level 1 classification.
Deposits held in other financial institutions —The carrying value of deposits held at other financial institutions is approximately equal to the fair value resulting in a Level 1 classification.
Investment securities —Investments securities are recorded at fair value pursuant to ASC 320-10 "Investments—Debt and Equity Securities." Fair value measurements are based upon quoted prices for similar assets, if available (Level 1). If quoted prices are not available, fair values are measured using matrix pricing models, or other model-based valuation techniques requiring observable inputs such as yield curves, prepayment speeds, and default rates (Level 2). Our existing investment security holdings as of December 31, 2015 and December 31, 2014 are measured using matrix pricing models in lieu of direct price quotes and are recorded based on recurring Level 2 measurement inputs. Level 3 measurement inputs are not utilized to measure the fair value for any of our investment securities.
Loans —The fair value of variable rate loans that have no significant changes in credit risk are based on the carrying value of the loans. The fair values of other loans are estimated by discounting the future cash flows using current rates at which similar loans would be made to borrowers with similar risk characteristics. The aforementioned fair valuation technique results in a Level 3 classification. See below for loans held-for-sale and impaired loans.
Loans held-for-sale (excluding impaired loans held-for-sale) —SBA loans and mortgage loans that are held-for-sale are reported at the lower of cost or fair value. Fair value is determined based on quotes, bids, or indications directly from potential purchasing parties. We record SBA and mortgage loans held-for-sale as non-recurring Level 2 measurement inputs.
Impaired loans —At the time a loan is considered impaired, it is valued at the lower of cost or fair value. Impaired loans that are carried at fair value generally having had a charge-off through the allowance for loan losses or a specific valuation allowance. The fair value of impaired loans that are not collateral dependent are measured based on the present value of estimated cash flows. For collateral dependent loans, the fair value is commonly based on recent real estate appraisals of underlying collateral. These appraisals may utilize a single valuation approach or a combination of approaches including comparable sales and the income approach. Adjustments are routinely made in the appraisal process to adjust for differences between the comparable sales and income data available. Such adjustments may be significant and typically result in a Level 3 classification of the inputs for determining fair value. Non-real estate collateral may also be valued using an appraisal, net book value per the borrower's financial statements or aging reports, adjusted or discounted based on management's historical knowledge, based on changes in market conditions from the time of the valuation, and management's expertise and knowledge of the client and client's business resulting in a Level 3 fair value classification. Impaired loans are evaluated on a quarterly basis for additional impairment and are adjustments are recorded accordingly.
Indications of value for both collateral-dependent impaired loans and other real estate owned are obtained from third party providers or estimated internally by the Company's internal Appraisal Department. All indications of value are reviewed for reasonableness by a member of the Appraisal Department who reviews the assumptions and approaches utilized in the appraisal. The resulting fair value is then compared with independent data sources such as recent market data or industry-wide statistics.
Other real estate owned ("OREO") —OREO are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
Servicing assets —SBA and residential real estate loan servicing assets represent the value associated with servicing SBA and residential real estate loans that have been sold. The fair value for servicing assets is determined through discounted cash flow analysis and utilizes discount rates, prepayment speeds, and delinquency rate assumptions as inputs. All of these assumptions require a significant degree of management estimation and judgment. The fair market valuation is performed on a quarterly basis for servicing assets. The Company classifies loan servicing assets as recurring with Level 3 measurement inputs.
FHLB stock —It is not practical to determine the fair value of FHLB stock due to the restrictions placed on the stock's transferability.
Accrued interest receivable —The carrying amount of accrued interest receivable approximates its fair value due to the short-term nature of this asset resulting in a Level 2/Level 3 classification which is consistent with its underlying asset.
Due from customers on acceptances and acceptances outstanding —The carrying value of due from customers on acceptances and acceptances outstanding are approximately equal to the fair value, resulting in a Level 1 classification.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Non-interest-bearings deposits —The carrying value of our non-interest-bearings deposits is approximately equal to the fair value resulting in a Level 1 classification.
Interest-bearings deposits —The fair value of money market and savings accounts is estimated to be the amount that is payable on demand as of the reporting date resulting in Level 2 classification. Fair value for fixed-rate time deposits is estimated using a discounted cash flow analysis which utilizes current interest rates offered on deposits of similar maturities resulting in a Level 2 classification.
Junior subordinated debentures —The fair value for junior subordinated debentures is derived from a discounted cash flow analysis based on current rates that are given for securities with similar risk characteristics, resulting in a Level 2 classification.
Short-term FHLB advances —The carrying value of our short-term FHLB advances is approximately equal to the fair value as the borrowings are usually variable rate and are renewed daily. As such, these liabilities have a Level 1 classification.
Long-term FHLB advances —The fair value for long-term FHLB advances is derived from a discounted cash flow analysis based on current rates that are given for borrowings with similar risk characteristics, resulting in a Level 2 classification.
Accrued interest payable —The carrying amount of accrued interest payable approximates its fair value due to the short-term nature of this liability resulting in a Level 1 or 2 classification consistent with its underlying liabilities.
The tables below summarize the valuation of the Company's financial instruments measured on a recurring basis by the above ASC 820-10 fair value hierarchy levels as of December 31, 2015 and December 31, 2014:
Financial Instruments Measured at Fair Value on a Recurring Basis
(Dollars in Thousands)
Fair Value Measurements Using:
As of December 31, 2015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
Mortgage banking derivative assets
—
—
Mortgage banking derivative liabilities
)
—
)
—
Fair Value Measurements Using:
As of December 31, 2014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
Servicing assets measured at fair value on a recurring basis, which were deemed to have Level 3 fair value inputs when determining valuation, are identified in the table below with a summary of changes in fair value for the years ended December 31, 2015 and December 31, 2014:
Twelve Months Ended December 31,
(Dollars in Thousands)
2015
2014
Servicing Assets:
Balance at beginning of period
$
$
Net realized losses in net income
)
)
Net purchases, sales, and settlement
Transfers in or out of Level 3
—
—
​
​
​
​
​
​
​
​
Balance at end period
$
$
​
​
​
​
​
​
​
​
​
​
​
​
​
​
​
​
Net cumulative unrealized loss in accumulated other comprehensive income (loss)
$
—
$
—
​
​
​
​
​
​
​
​
​
​
​
​
​
​
​
​
We had no transfers of financial instruments between Levels 1, 2, and 3 during the years ended December 31, 2015 and December 31, 2014.
At December 31, 2015, we had approximately $35.7 million in interest rate lock commitments, and $17.1 million in total forward sales commitments, for the future delivery of residential mortgage loans. The fair value of these mortgage banking derivatives was recorded as a derivative asset of $222,000 and a derivative liability of $16,000. Fair values were estimated based on changes in mortgage interest rates from the date of the commitments. Changes in the fair value of mortgage banking derivatives are included in the Consolidated Statements of Income as "net change in fair value of derivatives," a component of non-interest income. There were no mortgage banking derivatives for the year ended December 31, 2014.
The following table reflects the notional amount and fair value of mortgage banking derivatives for the dates indicated:
As of December 31, 2015
As of December 31, 2014
(Dollars in Thousands)
Notional Amount
Fair Value
Notional Amount
Fair Value
Assets:
Interest rate lock commitments
$
$
$
—
$
—
Forward sale contracts related to mortgage banking:
$
$
$
—
$
—
Liabilities:
Interest rate lock commitments
$
$
)
$
—
$
—
Forward sale contracts related to mortgage banking:
$
$
)
$
—
$
—
The tables below present assets measured at estimated fair value on a non-recurring basis and the total losses resulting from these fair value adjustments for each of the twelve month ended December 31, 2015 and December 31, 2014:
Assets Measured at Fair Value on a Non-Recurring Basis
(Dollars in Thousands)
As of December 31, 2015
(Dollars in Thousands)
Level 1
Level 2
Level 3
Total
Net Realized Losses
Collateral Dependent Impaired Loans:
Commercial Real Estate
$
—
$
—
$
$
$
)
OREO:
Commercial Real Estate
—
—
)
​
​
​
​
​
​
​
​
​
​
​
​
​
​
​
​
​
Total
$
—
$
—
$
$
)
​
​
​
​
​
​
​
​
​
​
​
​
​
​
​
​
​
​
​
​
​
​
​
​
​
​
​
​
​
​
​
​
​
​
As of December 31, 2014
(Dollars in Thousands)
Level 1
Level 2
Level 3
Total
Net Realized Losses
Collateral Dependent Impaired Loans:
Commercial Real Estate
$
—
$
—
$
$
$
)
Residential Real Estate
—
—
)
OREO:
Commercial Real Estate
—
—
)
​
​
​
​
​
​
​
​
​
​
​
​
​
​
​
​
​
Total
$
—
$
—
$
$
$
)
​
​
​
​
​
​
​
​
​
​
​
​
​
​
​
​
​
​
​
​
​
​
​
​
​
​
​
​
​
​
​
​
​
​
Quantitative information about the significant unobservable inputs used in the fair value measurement for Level 3 asset and liabilities measured on a recurring and non-recurring basis at December 31, 2015 and December 31, 2014 is presented in the table below:
As of December 31, 2015
(Dollars in Thousands)
Fair Value
Valuation Technique
Significant Unobservable Inputs
Range
Servicing assets
$
Discounted cash flow
Discount rate
4.0% - 9.3%
Constant prepayment rate
7.2% - 9.0%
Collateral dependent impaired loans:
Commercial Real Estate
Sales Comparison Approach
Adjustment for difference between comparable sales and expected sales amounts
45.7%*
OREO:
Commercial Real Estate
Sales Comparison Approach
Adjustment for difference between comparable sales and expected sales amounts
8.0%*
As of December 31, 2014
(Dollars in Thousands)
Fair Value
Valuation Technique
Significant Unobservable Inputs
Range
Servicing assets
$
Discounted cash flow
Discount rate
4.0% - 9.3%
Constant prepayment rate
8.8% - 9.4%
Collateral dependent impaired loans:
Commercial Real Estate
Sales Comparison Approach
Adjustment for difference between comparable sales and expected sales amounts
45.6%*
Residential Real Estate
Sales Comparison Approach
Adjustment for difference between comparable sales and expected sales amounts
46.8%*
OREO:
Commercial Real Estate
Sales Comparison Approach
Adjustment for difference between comparable sales and expected sales amounts
23.3%*
*
Represents weighted average percentage
The fair value estimates presented herein are based on pertinent information available to management at December 31, 2015 and December 31,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
The fair value of OREO and collateral-dependent impaired loans are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also utilize an income approach, such as the discounted cash flow method, to estimate future income, profits, or cash flows.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that exist at the date of inspection combined with informed forecasts based on current trends in supply and demand for the property types under appraisal.
The fair value of servicing assets are measured using discounted cash flow valuation. This method requires generating cash flow projections over multiple interest rate scenarios and discounting those cash flows at a risk adjusted rate. As such, increases or decrease in cash flow inputs, including changes to the discount rate and constant prepayment rate, will have a corresponding impact to the fair value of these assets.
The table below is a summary of fair value estimates at December 31, 2015 and December 31, 2014, for financial instruments, as defined by ASC 825-10 "Financial Instruments". During years ended December 31, 2015 and December 31, 2014, there were no transfers of financial assets between Level 1 and Level 2.
December 31, 2015
December 31, 2014
(Dollars in Thousands)
Fair Value Level
Carrying Amount
Estimated Fair Value
Carrying Amount
Estimated Fair Value
Assets:
Cash and cash equivalents
Level 1
$
$
$
$
Federal funds sold
Level 1
Deposits held in other financial institutions
Level 1
—
—
Investment securities available-for-sale
Level 2
Investment securities held-to-maturity
Level 2
Loans held-for-sale
Level 2
Loans receivable-net
Level 3
FHLB stock
N/A
N/A
N/A
Accrued interest receivable
Level 2/3
Mortgage banking derivatives
Level 2
—
—
Due from customers on acceptances
Level 1
Liabilities:
Non-interest-bearing deposits
Level 1
$
$
$
$
Interest-bearing deposits
Level 2
Junior subordinated debentures
Level 2
Short-term FHLB advances
Level 1
Long-term FHLB advances
Level 2
Accrued interest payable
Level 1/2
Mortgage banking derivatives
Level 2
—
—
Acceptances outstanding
Level 1</t>
  </si>
  <si>
    <t>INVESTMENT SECURITIES</t>
  </si>
  <si>
    <t>4. INVESTMENT SECURITIES
The following is a summary of the Company's investment securities at December 31, 2015 and 2014:
December 31, 2015 (Dollars in Thousands)
Amortized Cost
Gross Unrealized Gain
Gross Unrealized Loss
Fair Value
Available-for-sale:
Securities of government sponsored enterprises
$
$
$
)
$
Mortgage-backed securities (residential)
)
Collateralized mortgage obligations (residential)
)
Corporate securities
—
Municipal bonds
—
​
​
​
​
​
​
​
​
​
​
​
​
​
​
Total
$
$
$
)
$
​
​
​
​
​
​
​
​
​
​
​
​
​
​
​
​
​
​
​
​
​
​
​
​
​
​
​
​
Amortized Cost
Gross Unrecognized Gain
Gross Unrecognized Loss
Fair Value
Held-to-Maturity:
Collateralized mortgage obligations (residential)
$
$
$
—
$
​
​
​
​
​
​
​
​
​
​
​
​
​
​
Total
$
$
$
—
$
​
​
​
​
​
​
​
​
​
​
​
​
​
​
​
​
​
​
​
​
​
​
​
​
​
​
​
​
December 31, 2014 (Dollars in Thousands)
Amortized Cost
Gross Unrealized Gain
Gross Unrealized Loss
Fair Value
Available-for-sale:
Securities of government sponsored enterprises
$
$
$
)
$
Mortgage-backed securities (residential)
)
Collateralized mortgage obligations (residential)
)
Corporate securities
—
Municipal bonds
—
​
​
​
​
​
​
​
​
​
​
​
​
​
​
Total
$
$
$
)
$
​
​
​
​
​
​
​
​
​
​
​
​
​
​
​
​
​
​
​
​
​
​
​
​
​
​
​
​
Amortized Cost
Gross Unrecognized Gain
Gross Unrecognized Loss
Fair Value
Held-to-Maturity:
Collateralized mortgage obligations (residential)
$
$
$
—
$
​
​
​
​
​
​
​
​
​
​
​
​
​
​
Total
$
$
$
—
$
​
​
​
​
​
​
​
​
​
​
​
​
​
​
​
​
​
​
​
​
​
​
​
​
​
​
​
​
Held-to-maturity securities, which are carried and reported at amortized cost, decreased from $26,000 at December 31, 2014, to $21,000 at December 31, 2015. The $5,000 reduction in 2015 was due to principal pay-downs received during the year. Available-for-sale securities, stated at fair value, increased to $535.5 million at December 31, 2015, from $388.4 million at December 31, 2014.
There were no investment securities sold during 2015 or 2014. During the twelve months ended December 31, 2013, we sold four investment securities, the net of which did not result in a gain or loss. There were no realized gains on the sale or call of securities in 2015 or 2014. Net realized gains from called investment securities totaled $19,000 for the year ended December 31, 2013. Investment securities transactions are accounted for using "trade date" accounting.
At year-end 2015 and 2014, there were no holdings of securities of any one issuer, other than the U.S. Government and its agencies, in an amount greater than 10% of shareholders' equity.
The following tables summarize securities with unrealized losses aggregated by category and length of time that individual securities have been in a continuous unrealized loss position at December 31, 2015 and 2014:
Less than 12 months
12 months or longer
Total
December 31, 2015 (Dollars in Thousands)
Fair Value
Gross Unrealized Losses
Fair Value
Gross Unrealized Losses
Fair Value
Gross Unrealized Losses
Available-for-sale:
Securities of government sponsored enterprises
$
$
)
$
—
$
—
$
$
)
Mortgage-backed securities (residential)
)
—
—
)
Collateralized mortgage obligations (residential)
)
)
)
​
​
​
​
​
​
​
​
​
​
​
​
​
​
​
​
​
​
​
​
Total
$
$
)
$
$
)
$
$
)
​
​
​
​
​
​
​
​
​
​
​
​
​
​
​
​
​
​
​
​
​
​
​
​
​
​
​
​
​
​
​
​
​
​
​
​
​
​
​
​
Less than 12 months
12 months or longer
Total
December 31, 2014 (Dollars in Thousands)
Fair Value
Gross Unrealized Losses
Fair Value
Gross Unrealized Losses
Fair Value
Gross Unrealized Losses
Available-for-sale:
Securities of government sponsored enterprises
$
$
)
$
$
)
$
$
)
Mortgage-backed securities (residential)
)
—
—
)
Collateralized mortgage obligations (residential)
)
)
)
​
​
​
​
​
​
​
​
​
​
​
​
​
​
​
​
​
​
​
​
Total
$
$
)
$
$
)
$
$
)
​
​
​
​
​
​
​
​
​
​
​
​
​
​
​
​
​
​
​
​
​
​
​
​
​
​
​
​
​
​
​
​
​
​
​
​
​
​
​
​
Credit related declines in the fair value of held-to-maturity and available-for-sale securities below their cost that are deemed to be other-than-temporary are reflected in earnings as realized losses in the Consolidated Statements of Income. Declines related to factors aside from credit issues are reflected in other comprehensive income, net of taxes. In estimating OTTI losses, the Company considers, among other things, (i) the length of time and the extent to which the fair value has been less than cost, (ii) the financial condition and near-term prospects of the issuer, and (iii) the Company's intent and ability to retain the investment in the issuer for a period of time sufficient to allow for any anticipated recovery in fair value.
The Company performs an evaluation of the investment portfolio in assessing individual positions that have fair values that have declined below cost. In assessing whether there is OTTI, the Company considers:
•
Whether or not all contractual cash flows due on a security will be collected
•
The Company's positive intent and ability to hold the debt security until recovery in fair value or maturity
A number of other factors are considered in the analysis, including but not limited to:
•
Issuer's credit rating
•
Likelihood of the issuer's default or bankruptcy
•
Collateral underlying the security
•
Industry in which the issuer operates
•
Nature of the investment
•
Severity and duration of the decline in fair value
•
Analysis of the average life and effective maturity of the security
The Company does not believe that any individual unrealized loss as of December 31, 2015 and 2014 represent an OTTI. An OTTI is recognized if the fair value of a debt security is lower than the amortized cost and the debt security will be sold, it is more-likely-than-not, that it will be required to sell the security before recovering the amortized cost, or if it is expected that not all of the amortized cost will be recovered. Credit related declines in the fair value of debt securities below their amortized cost that are deemed to be other-than-temporary are reflected in earnings as realized losses in the Consolidated Statements of Income. Declines related to factors aside from credit issues are reflected in other comprehensive income, net of taxes.
The amortized cost and estimated fair value of total investment securities by their contractual maturities are shown below at December 31, 2015 and December 31, 2014:
December 31, 2015
December 31, 2014
(Dollars in Thousands)
Amortized Cost
Fair Value
Amortized Cost
Fair Value
Available-for-sale:
Due in one year or less
$
$
$
$
Due after one year through five years
Due after five years through ten years
Due after ten years
​
​
​
​
​
​
​
​
​
​
​
​
​
​
Total
$
$
$
​
​
​
​
​
​
​
​
​
​
​
​
​
​
​
​
​
​
​
​
​
​
​
​
​
​
​
​
Held-to-maturity:
Due after ten years
$
$
$
$
​
​
​
​
​
​
​
​
​
​
​
​
​
​
Total
$
$
$
$
​
​
​
​
​
​
​
​
​
​
​
​
​
​
​
​
​
​
​
​
​
​
​
​
​
​
​
​
The actual maturities of our mortgage-backed securities and collateralized mortgage obligations can differ from their stated contractual maturities because the underlying borrowers have the right to prepay on their obligations. The yields on the carrying value of these securities may also be affected by prepayments and changes in interest rates. The contractual maturities of our mortgage-backed securities and collateralized mortgage obligations at December 31, 2015 are presented in the table below:
Mortgage-Backed Securities
Collateralized Mortgage Obligations
December 31, 2015 (Dollars in Thousands)
Amortized Cost
Fair Value
Amortized Cost
Fair Value
Available-for-sale:
Due in one year or less
$
$
$
—
$
—
Due after one year through five years
—
—
Due after five years through ten years
Due after ten years
​
​
​
​
​
​
​
​
​
​
​
​
​
​
Total
$
$
$
$
​
​
​
​
​
​
​
​
​
​
​
​
​
​
​
​
​
​
​
​
​
​
​
​
​
​
​
​
Held-to-maturity:
Due after ten years
$
—
$
—
$
$
​
​
​
​
​
​
​
​
​
​
​
​
​
​
Total
$
—
$
—
$
$
​
​
​
​
​
​
​
​
​
​
​
​
​
​
​
​
​
​
​
​
​
​
​
​
​
​
​
​
Securities with fair values of approximately $425.1 million and $373.5 million, were pledged to secure public deposits and for other purposes as required or permitted by law at December 31, 2015 and 2014, respectively. Of the $425.1 million in investments that were pledged at December 31, 2015, $353.9 million were pledged to secure deposits. In addition to securing deposits, $48.2 million in investments were pledged at the FHLB of San Francisco, $13.1 million were pledged at the Federal Reserve Bank Discount Window, $9.5 million were pledged against secured borrowing lines available at our correspondent banks, and $376,000 were pledged at the New Jersey Department of Banking and Insurance.</t>
  </si>
  <si>
    <t>LOANS RECEIVABLE, LOANS HELD-FOR-SALE, AND ALLOWANCE FOR LOAN LOSSES</t>
  </si>
  <si>
    <t>5. LOANS RECEIVABLE, LOANS HELD-FOR-SALE, AND ALLOWANCE FOR LOAN LOSSES
The following note disclosure breaks out the Company's loan portfolio in segments and classes. Segments are groupings of similar loans at a level which the Company has adopted systematic methods of documentation for determining its allowance for losses on loans and loan commitments. Classes are a disaggregation of the portfolio segments. The Company's loan portfolio segments are:
Construction loans —The Company originates loans to finance construction projects including one to four family residences, multifamily residences, senior housing, and industrial projects. Residential construction loans are due upon the sale of the completed project and are generally collateralized by first liens on the real estate and have floating interest rates. Construction loans are considered to have higher risks than other loans due to the ultimate repayment being sensitive to interest rate changes, governmental regulation of real property, and the availability of long-term financing. Economic conditions may also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As construction loans make up only a small percentage of the total loan portfolio, these loans are not further broken down into classes.
Real estate secured loans —We offer real estate secured loans to finance the acquisition of, or to refinance the existing mortgages on commercial and residential properties. Real estate secured loans are further broken out into classes based on the type of loan and underlying collateral. These classes include SBA loans secured by real estate, residential real estate loans, gas station loans, carwash loans, hotel/motel loans, land loans, and loans secured by all other types of properties.
Our commercial real estate loans are typically collateralized by first or junior deeds of trust on specific commercial properties, and, when possible, subject to corporate or individual guarantees from financially capable parties. The properties collateralizing real estate loans are principally located in the markets where our retail branches are located. Real estate loans typically bear an interest rate that floats with our base rate, the prime rate, or another established index. However, an increasing amount of new real estate secured loan originations bear fixed rather than floating interest rates due to the current competitive market environment and trends. Commercial real estate loans typically have 7-year maturities with up to 25-year amortization of principal and interest and loan-to-value ratios of 60-70% of the appraised value or purchase price, whichever is lower at origination. We usually impose a prepayment penalty on real estate secured loans, usually a period within three to five years of the date of the loan.
We originate mortgage loans secured by a first deed of trust on single family residences under variety of loan products including fixed rate and adjustable rate mortgages with either 30 year or 15 year terms. Adjustable rate mortgage loans are offered with flexible initial and periodic adjustments ranging from five to seven years.
Commercial and industrial loans —We offer commercial and industrial loans to various business enterprises. These loans include business lines of credit and business term loans to finance operations, to provide working capital, or for specific purposes, such as to finance the purchase of assets, equipment, or inventory. Since a borrower's cash flow from operations is generally the primary source of repayment, our policies provide specific guidelines regarding required debt coverage and other important financial ratios.
Lines of credit are extended to businesses or individuals based on the financial strength and integrity of the borrower. These lines of credit are secured primarily by business assets such as accounts receivable or inventory, and have a maturity of one year or less. Such lines of credit bear an interest rate that floats with our base rate, the prime rate, or another established index.
We also provide warehouse lines of credit to mortgage loan originators. The lines of credit are used by these originators to fund mortgages which are then pledged to the Bank as collateral until the mortgage loans are sold and the lines of credit are paid down. The typical duration of these lines of credit from the time of funding to pay-down ranges from 10-30 days. Although collateralized by mortgage loans, the structure of warehouse lending agreements results in the commercial and industrial loan treatment for these types of loans.
Business term loans are typically made to finance the acquisition of fixed assets, refinance short-term debts, or to finance the purchase of businesses. Business term loans generally have terms from one to seven years. They may be collateralized by the assets being acquired or other available assets and bear interest rates which either floats with our base rate, prime rate, another established index, or is fixed for the term of the loan.
Commercial and industrial loans are broken down further into two different classes, SBA loans and other commercial and industrial loans.
Consumer loans —The Company provides a broad range of consumer loans to customers, including personal lines of credit, cash secured loans, and automobile loans. Repayment of these loans is dependent on the borrowers' ability to pay and the fair value of any underlying collateral.
The following is a summary of the loan portfolio by loan type for the dates indicated:
December 31, 2015
December 31, 2014
(Dollars in Thousands)
Loans Held-For-Sale
Loans Receivable
Loans Held for Sale
Loans Receivable
Construction loans
$
—
$
$
—
$
Real estate secured loans
Commercial and industrial loans
Consumer loans
—
—
​
​
​
​
​
​
​
​
​
​
​
​
​
​
Gross Loans
Allowance for loan losses
—
)
—
)
Deferred loan fees &amp; unearned income
—
)
—
)
​
​
​
​
​
​
​
​
​
​
​
​
​
​
Net loans
$
$
$
$
​
​
​
​
​
​
​
​
​
​
​
​
​
​
​
​
​
​
​
​
​
​
​
​
​
​
​
​
Total gross real estate secured loans and commercial and industrial loans (before allowance for loan losses and deferred loan fee and unearned income) are further broken down by class as follows:
December 31, 2015
December 31, 2014
(Dollars in Thousands)
Loans Held-For-Sale
Loans Receivable
Loans Held-For-Sale
Loans Receivable
Real Estate Secured Loans:
Residential real estate
$
$
$
$
SBA real estate
Gas station
—
—
Carwash
—
—
Hotel/Motel
—
—
Land
—
—
Other
—
—
​
​
​
​
​
​
​
​
​
​
​
​
​
​
Total real estate secured
$
$
$
$
​
​
​
​
​
​
​
​
​
​
​
​
​
​
​
​
​
​
​
​
​
​
​
​
​
​
​
​
December 31, 2015
December 31, 2014
(Dollars in Thousands)
Loans Held-For-Sale
Loans Receivable
Loans Held-For-Sale
Loans Receivable
Commercial &amp; Industrial Loans:
SBA commercial
$
$
$
$
Other commercial
—
—
​
​
​
​
​
​
​
​
​
​
​
​
​
​
Total commercial &amp; industrial
$
$
$
$
​
​
​
​
​
​
​
​
​
​
​
​
​
​
​
​
​
​
​
​
​
​
​
​
​
​
​
​
At December 31, 2015 and 2014, the Company serviced loans sold to unaffiliated parties in the amounts of $775.9 million and $727.9 million, respectively.
The following table shows the carrying amount of loans acquired through acquisitions and legacy loans for the dates indicated:
At December 31, 2015
Loans Acquired From Former:
Legacy Wilshire Loans
(Dollars in Thousands)
Mirae Bank
BankAsiana
Saehan
Total
Construction loans
$
—
$
—
$
—
$
$
Real estate secured loans
Commercial and industrial loans
Consumer loans
—
—
​
​
​
​
​
​
​
​
​
​
​
​
​
​
​
​
​
Gross loans
Deferred loan fees and unearned Income
—
—
—
)
)
​
​
​
​
​
​
​
​
​
​
​
​
​
​
​
​
​
Total loans
Allowance for loan losses
)
)
)
)
)
​
​
​
​
​
​
​
​
​
​
​
​
​
​
​
​
​
Net loans
$
$
$
$
$
​
​
​
​
​
​
​
​
​
​
​
​
​
​
​
​
​
​
​
​
​
​
​
​
​
​
​
​
​
​
​
​
​
​
Held-for-sale loans included above
$
—
$
—
$
—
$
$
​
​
​
​
​
​
​
​
​
​
​
​
​
​
​
​
​
​
​
​
​
​
​
​
​
​
​
​
​
​
​
​
​
​
At December 31, 2014
Loans Acquired From Former:
Legacy Wilshire Loans
(Dollars in Thousands)
Mirae Bank
BankAsiana
Saehan
Total
Construction loans
$
—
$
$
—
$
$
Real estate secured loans
Commercial and industrial loans
Consumer loans
—
—
​
​
​
​
​
​
​
​
​
​
​
​
​
​
​
​
​
Gross loans
Deferred loan fees and unearned income
—
—
—
)
)
​
​
​
​
​
​
​
​
​
​
​
​
​
​
​
​
​
Total loans
Allowance for loan losses
)
)
)
)
)
​
​
​
​
​
​
​
​
​
​
​
​
​
​
​
​
​
Net loans
$
$
$
$
$
​
​
​
​
​
​
​
​
​
​
​
​
​
​
​
​
​
​
​
​
​
​
​
​
​
​
​
​
​
​
​
​
​
​
Held-for-sale loans included above
$
—
$
—
$
—
$
$
​
​
​
​
​
​
​
​
​
​
​
​
​
​
​
​
​
​
​
​
​
​
​
​
​
​
​
​
​
​
​
​
​
​
In accordance with ASC 310-30, acquired loans were divided into "ASC 310-30" and "Non-ASC 310-30", of which ASC 310-30 loans are loans with evidence of deterioration of credit quality, and that it was probable at the time of acquisition, that the Company would be unable to collect all contractually required payments receivable. In contrast, non-ASC 310-30 loans are all other acquired loans that do not qualify as ASC 310-30 loans. The Company acquired loans with evidence of deterioration of credit quality through the acquisitions of Mirae Bank in 2009 and BankAsiana and Saehan in 2013. The outstanding balance of acquired loans broken down by ASC 310-30 and Non-ASC 310-30 loans is presented in the following table for the periods indicated:
(Dollars in Thousands)
December 31, 2015
December 31, 2014
December 31, 2013
Non-ASC 310-30 loans
$
$
$
ASC 310-30 loans
​
​
​
​
​
​
​
​
​
​
​
Total acquired loan balance
$
$
$
​
​
​
​
​
​
​
​
​
​
​
​
​
​
​
​
​
​
​
​
​
​
The loan portfolios acquired from former Mirae Bank, BankAsiana, and Saehan were all acquired at a discount. The discounts recorded at the time of acquisitions for former Mirae Bank, BankAsiana, and Saehan totaled $54.9 million, $9.2 million, and $27.7 million, respectively. Discount accretion recognized as interest income on acquired loans for the years ended December 31, 2015, 2014, and 2013, totaled $8.0 million, $11.2 million, and $2.5 million, respectively. Changes to the discount on acquired loans for the periods indicated is presented in the table below:
(Dollars in Thousands)
December 31, 2015
December 31, 2014
December 31, 2013
Balance at beginning of period
$
$
$
Discount on loans acquired from Saehan
—
—
Discount on loans acquired from BankAsiana
—
—
Discount accretion income recognized
)
)
)
Disposals related to charge-offs
)
)
)
Disposals related to loan sales
—
—
—
​
​
​
​
​
​
​
​
​
​
​
Balance at end of period
$
$
$
​
​
​
​
​
​
​
​
​
​
​
​
​
​
​
​
​
​
​
​
​
​
The following table is a breakdown of changes to the accretable portion of the discount on acquired loans for periods indicated:
(Dollars in Thousands)
December 31, 2015
December 31, 2014
December 31, 2013
Balance at beginning of period
$
$
$
Accretable portion of discount on loans acquired from Saehan
—
—
Accretable portion of discount on loans acquired from BankAsiana
—
—
Discount accretion income recognized
)
)
)
Disposals related to charge-offs
)
)
)
​
​
​
​
​
​
​
​
​
​
​
Balance at end of period
$
$
$
​
​
​
​
​
​
​
​
​
​
​
​
​
​
​
​
​
​
​
​
​
​
The Company evaluates credit risks associated with the commitments to extend credit and letters of credit at the same time it evaluates credit risk associated with the rest of the loan portfolio. However, the allowances necessary for the commitments are reported separately in other liabilities in the accompanying Statements of Financial Condition and are not part of the allowance for loan losses.
The activity in the allowance for unfunded loan commitments was as follows for the years ended:
(Dollars in Thousands)
2015
2014
2013
Balance—beginning of year
$
$
$
Provision for losses on unfunded loan commitments
—
—
​
​
​
​
​
​
​
​
​
​
​
Balance—end of year
$
$
$
​
​
​
​
​
​
​
​
​
​
​
​
​
​
​
​
​
​
​
​
​
​
The following tables represent the roll-forward of the allowance for loan losses at December 31, 2015, 2014, and 2013 by loan type:
December 31, 2015
(Dollars in Thousands)
Construction Loans
Real Estate Secured Loans
Commercial &amp; Industrial Loans
Consumer Loans
Total
Balance at beginning of year
$
$
$
$
$
Total charge-offs
—
)
)
—
)
Total recoveries
—
(Credit) provision for loan losses
)
)
)
​
​
​
​
​
​
​
​
​
​
​
​
​
​
​
​
​
Balance at end of year
$
$
$
$
$
​
​
​
​
​
​
​
​
​
​
​
​
​
​
​
​
​
​
​
​
​
​
​
​
​
​
​
​
​
​
​
​
​
​
December 31, 2014
(Dollars in Thousands)
Construction Loans
Real Estate Secured Loans
Commercial &amp; Industrial Loans
Consumer Loans
Total
Balance at beginning of year
$
$
$
$
$
Total charge-offs
—
)
)
)
)
Total recoveries
—
(Credit) provision for loan losses
)
)
—
​
​
​
​
​
​
​
​
​
​
​
​
​
​
​
​
​
Balance at end of year
$
$
$
$
$
​
​
​
​
​
​
​
​
​
​
​
​
​
​
​
​
​
​
​
​
​
​
​
​
​
​
​
​
​
​
​
​
​
​
December 31, 2013
(Dollars in Thousands)
Construction Loans
Real Estate Secured Loans
Commercial &amp; Industrial Loans
Consumer Loans
Total
Balance at beginning of year
$
$
$
$
$
Total charge-offs
—
)
)
)
)
Total recoveries
—
Provision (credit) for loan losses
)
)
)
—
​
​
​
​
​
​
​
​
​
​
​
​
​
​
​
​
​
Balance at end of year
$
$
$
$
$
​
​
​
​
​
​
​
​
​
​
​
​
​
​
​
​
​
​
​
​
​
​
​
​
​
​
​
​
​
​
​
​
​
​
The tables below represent the breakdown of the allowance for loan losses by specific valuation allowance and general valuation allowance by loan segment (excluding loans held-for-sale) for each of the three years ended December 31, 2015, 2014, and 2013:
December 31, 2015
(Dollars in Thousands)
Construction Loans
Real Estate Secured Loans
Commercial &amp; Industrial Loans
Consumer Loans
Gross Loans Receivable
Impaired loans
$
—
$
$
$
—
$
Specific valuation allowance
$
—
$
$
$
—
$
Coverage ratio
%
%
%
%
%
Non-impaired loans
$
$
$
$
$
General valuation allowance
$
$
$
$
$
Coverage ratio
%
%
%
%
%
Gross loans receivable
$
$
$
$
$
Allowance for loan losses
$
$
$
$
$
Allowance coverage ratio
%
%
%
%
%
December 31, 2014
(Dollars in Thousands)
Construction Loans
Real Estate Secured Loans
Commercial &amp; Industrial Loans
Consumer Loans
Gross Loans Receivable
Impaired loans
$
—
$
$
$
—
$
Specific valuation allowance
$
—
$
$
$
—
$
Coverage ratio
%
%
%
%
%
Non-impaired loans
$
$
$
$
$
General valuation allowance
$
$
$
$
$
Coverage ratio
%
%
%
%
%
Gross loans receivable
$
$
$
$
$
Allowance for loan losses
$
$
$
$
$
Allowance coverage ratio
%
%
%
%
%
December 31, 2013
(Dollars in Thousands)
Construction Loans
Real Estate Secured Loans
Commercial &amp; Industrial Loans
Consumer Loans
Total
Impaired loans
$
$
$
$
—
$
Specific valuation allowance
$
—
$
$
$
—
$
Coverage ratio
%
%
%
%
%
Non-impaired loans
$
$
$
$
$
General valuation allowance
$
$
$
$
$
Coverage ratio
%
%
%
%
%
Gross loans receivable
$
$
$
$
$
Allowance for loan losses
$
$
$
$
$
Allowance coverage ratio
%
%
%
%
%
At December 31, 2015 and December 31, 2014, ASC 310-30 loans totaled $687,000 and $1.3 million, respectively. These loans had an allowance for loan losses of $3,000 at December 31, 2015 and $253,000 at December 31, 2014. The following is a breakdown of loan balances for loans acquired with deteriorated credit quality at December 31, 2015 and December 31, 2014:
December 31, 2015
(Dollars in Thousands)
Construction Loans
Real Estate Secured Loans
Commercial &amp; Industrial Loans
Consumer Loans
Total
Balance of Loans Acquired With Deteriorated Credit Quality
$
$
$
$
—
$
​
​
​
​
​
​
​
​
​
​
​
​
​
​
​
​
​
​
​
​
​
​
​
​
​
​
​
​
​
​
​
​
​
​
Total Allowance for Loans Acquired With Deteriorated Credit Quality
$
—
$
—
$
$
—
$
​
​
​
​
​
​
​
​
​
​
​
​
​
​
​
​
​
​
​
​
​
​
​
​
​
​
​
​
​
​
​
​
​
​
December 31, 2014
(Dollars in Thousands)
Construction Loans
Real Estate Secured Loans
Commercial &amp; Industrial Loans
Consumer Loans
Total
Balance of Loans Acquired With Deteriorated Credit Quality
$
—
$
$
$
—
$
​
​
​
​
​
​
​
​
​
​
​
​
​
​
​
​
​
​
​
​
​
​
​
​
​
​
​
​
​
​
​
​
​
​
Total Allowance for Loans Acquired With Deteriorated Credit Quality
$
—
$
$
$
—
$
​
​
​
​
​
​
​
​
​
​
​
​
​
​
​
​
​
​
​
​
​
​
​
​
​
​
​
​
​
​
​
​
​
​
The table below is a summary of impaired loans at their recorded investment (or net principal balance), with and without specific reserves, as of December 31, 2015 and 2014. The recorded investment in loans excludes adjustments for accrued interest receivable and net deferred fees as these are not deemed significant to the presentation.
Balance For Year Ended
(Dollars in Thousands)
December 31, 2015
December 31, 2014
With Specific Reserves
Without Charge-Offs
$
$
With Charge-Offs
Without Specific Reserves
Without Charge-Offs
With Charge-Offs
​
​
​
​
​
​
​
​
Total Impaired Loans
Allowance on Impaired Loans
)
)
​
​
​
​
​
​
​
​
Impaired Loans Net of Allowance*
$
$
​
​
​
​
​
​
​
​
​
​
​
​
​
​
​
​
*
Balances net of SBA guaranteed portions totaled $52.0 million and $65.6 million at December 31, 2015 and December 31, 2014, respectively.
The cash basis income recognized from impaired loans for the years ended December 31, 2015, 2014, and 2013 were $1.6 million, $2.9 million, and $1.2 million, respectively.
The recorded investment of impaired loans with specific reserves and those without specific reserves as of December 31, 2015 and 2014 is presented in the following table by loan class:
December 31, 2015
December 31, 2014
(Dollars In Thousands)
Balance
Related Allowance
Average Balance
Balance
Related Allowance
Average Balance
With Specific Reserves
Construction
$
—
$
—
$
—
$
—
$
—
$
—
Real Estate Secured:
Residential Real Estate
—
—
—
SBA Real Estate
Gas Station
Carwash
—
—
—
—
—
—
Hotel/Motel
—
—
—
Land
—
—
—
—
—
—
Other
Commercial &amp; Industrial:
SBA Commercial
Commercial
​
​
​
​
​
​
​
​
​
​
​
​
​
​
​
​
​
​
​
​
Total With Related Allowance
Without Specific Reserves
Construction
—
—
—
—
—
—
Real Estate Secured:
Residential Real Estate
—
—
SBA Real Estate
—
—
Gas Station
—
—
Carwash
—
—
Hotel/Motel
—
—
Land
—
—
—
—
Other
—
—
Commercial &amp; Industrial:
SBA Commercial
—
—
Commercial
—
—
​
​
​
​
​
​
​
​
​
​
​
​
​
​
​
​
​
​
​
​
Total Without Related Allowance
—
—
​
​
​
​
​
​
​
​
​
​
​
​
​
​
​
​
​
​
​
​
Total Impaired Loans
$
$
$
$
$
$
​
​
​
​
​
​
​
​
​
​
​
​
​
​
​
​
​
​
​
​
​
​
​
​
​
​
​
​
​
​
​
​
​
​
​
​
​
​
​
​
At December 31, 2015, ASC 310-30 loans acquired from Mirae Bank totaled $358,000, ASC 310-30 loans acquired from BankAsiana totaled $21,000, and ASC 310-30 loans acquired from Saehan totaled $308,000. At December 31, 2015, specific reserves for ASC 310-30 loans totaled $3,000, all which was related to loans acquired from former Saehan. At December 31, 2014, ASC 310-30 loans acquired from Mirae Bank totaled $442,000, ASC 310-30 loans acquired from BankAsiana totaled $406,000, and ASC 310-30 loans acquired from Saehan totaled $493,000. At December 31, 2014, ASC 310-30 loans had a specific reserves of $253,000 consisting of $241,000 for former BankAsiana ASC 310-30 loans and $12,000 related to Saehan ASC 310-30 loans.
A restructuring of a debt constitutes a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accounted for in accordance with ASC 310-10-35, and are considered impaired and measured for specific impairment.
The following table summarizes the recorded investment, net of SBA guaranteed portions, in TDR loans by type for the dates indicated:
(Dollars In Thousands, Net of SBA Guarantee)
December 31, 2015
December 31, 2014
Real Estate Secured
$
$
Commercial &amp; Industrial
​
​
​
​
​
​
​
​
Total TDRs
$
$
​
​
​
​
​
​
​
​
​
​
​
​
​
​
​
​
Loans that are considered TDRs are classified as performing, unless they are on non-accrual status or greater than 90 days delinquent as of the end of the most recent quarter. All TDR loans are considered impaired by the Company regardless of whether it is performing or non-performing. At December 31, 2015, the balance of non-accrual TDR loans totaled $8.2 million, and TDRs performing in accordance with their modified terms totaled $29.8 million. At December 31, 2014, the balance of non-accrual TDR loans totaled $9.5 million, and TDR loans performing in accordance with their modified terms totaled $27.6 million.
For each of the years ended December 31, 2015, 2014, and 2013, all the Company's TDR loans had modifications of one or a combination of the following concessions: a permanent reduction of the recorded investment in the loan; an extension of the maturity date; or a reduction of the stated interest rate of the loan. A reduction of the recorded investment in a loan usually consist of loans restructured to reduce the monthly payment through a reduction in principal, interest, or a combination of principal and interest payments for a certain period of time. Term or maturity concessions are loans that are restructured to extend the maturity date beyond the original contractual terms. Interest rate concessions consist of TDR loans that are restructured with lower interest rates than the original terms of the loans and lower than the current market interest rates for loans with similar risk characteristics.
The following tables represent the total recorded investment, net of SBA guaranteed portions, in TDR loans by types of concessions made for the dates indicated:
December 31, 2015
(Dollars In Thousands, Net of SBA Guarantee)
Balance
Term/Maturity
Interest Rate
Total*
Real Estate Secured
$
$
$
—
$
Commercial &amp; Industrial
​
​
​
​
​
​
​
​
​
​
​
​
​
​
Total TDR Loans
$
$
$
$
​
​
​
​
​
​
​
​
​
​
​
​
​
​
​
​
​
​
​
​
​
​
​
​
​
​
​
​
December 31, 2014
(Dollars In Thousands, Net of SBA Guarantee)
Balance
Term/Maturity
Interest Rate
Total*
Real Estate Secured
$
$
$
$
Commercial &amp; Industrial
​
​
​
​
​
​
​
​
​
​
​
​
​
​
Total TDR Loans
$
$
$
$
​
​
​
​
​
​
​
​
​
​
​
​
​
​
​
​
​
​
​
​
​
​
​
​
​
​
​
​
*
SBA guaranteed portions totaled $2.4 million and $1.6 million, at December 31, 2015 and December 31, 2014, respectively.
The following table represents the roll-forward of TDR loans with additions and reductions for the years ended December 31, 2015 and December 31, 2014:
(Dollars in Thousands, Net of SBA Guarantee)
December 31, 2015
December 31, 2014
Balance at Beginning of Period
$
$
New TDR Loans Added
Reductions Due to Sales
)
)
TDR Loans Paid Off
)
)
Reductions Due to Charge-Offs
)
)
Other Changes (Payments, Amortization, &amp; Other)
)
)
​
​
​
​
​
​
​
​
Balance at End of Period
$
$
​
​
​
​
​
​
​
​
​
​
​
​
​
​
​
​
The following tables below show the pre-modification and post-modification balances and types of concessions provided for new TDR loans that were modified during the years ended December 31, 2015, 2014, and 2013:
December 31, 2015
(Dollars in Thousands, Net of SBA Guarantee)
Balance
Term/Maturity
Interest Rate
Total
Pre-Modification Balance:
Real Estate Secured
$
$
$
$
Commercial &amp; Industrial
—
​
​
​
​
​
​
​
​
​
​
​
​
​
​
Total TDR Loans
$
$
$
$
​
​
​
​
​
​
​
​
​
​
​
​
​
​
​
​
​
​
​
​
​
​
​
​
​
​
​
​
Post-Modification Balance:
Real Estate Secured
$
$
$
$
Commercial &amp; Industrial
—
​
​
​
​
​
​
​
​
​
​
​
​
​
​
Total TDR Loans
$
$
$
$
​
​
​
​
​
​
​
​
​
​
​
​
​
​
​
​
​
​
​
​
​
​
​
​
​
​
​
​
Number of Loans:
Real Estate Secured
Commercial &amp; Industrial
—
​
​
​
​
​
​
​
​
​
​
​
​
​
​
Total TDR Loans
​
​
​
​
​
​
​
​
​
​
​
​
​
​
​
​
​
​
​
​
​
​
​
​
​
​
​
​
December 31, 2014
(Dollars in Thousands, Net of SBA Guarantee)
Balance
Term/Maturity
Interest Rate
Total
Pre-Modification Balance:
Real Estate Secured
$
—
$
$
$
Commercial &amp; Industrial
—
​
​
​
​
​
​
​
​
​
​
​
​
​
​
Total TDR Loans
$
$
$
$
​
​
​
​
​
​
​
​
​
​
​
​
​
​
​
​
​
​
​
​
​
​
​
​
​
​
​
​
Post-Modification Balance:
Real Estate Secured
$
—
$
$
$
Commercial &amp; Industrial
—
​
​
​
​
​
​
​
​
​
​
​
​
​
​
Total TDR Loans
$
$
$
$
​
​
​
​
​
​
​
​
​
​
​
​
​
​
​
​
​
​
​
​
​
​
​
​
​
​
​
​
Number of Loans:
Real Estate Secured
—
Commercial &amp; Industrial
—
​
​
​
​
​
​
​
​
​
​
​
​
​
​
Total TDR Loans
​
​
​
​
​
​
​
​
​
​
​
​
​
​
​
​
​
​
​
​
​
​
​
​
​
​
​
​
December 31, 2013
(Dollars in Thousands, Net of SBA Guarantee)
Balance
Term/Maturity
Interest Rate
Total
Pre-Modification Balance:
Real Estate Secured
$
$
$
—
$
Commercial &amp; Industrial
—
​
​
​
​
​
​
​
​
​
​
​
​
​
​
Total TDR Loans
$
$
$
—
$
​
​
​
​
​
​
​
​
​
​
​
​
​
​
​
​
​
​
​
​
​
​
​
​
​
​
​
​
Post-Modification Balance:
Real Estate Secured
$
$
$
—
$
Commercial &amp; Industrial
—
​
​
​
​
​
​
​
​
​
​
​
​
​
​
Total TDR Loans
$
$
$
—
$
​
​
​
​
​
​
​
​
​
​
​
​
​
​
​
​
​
​
​
​
​
​
​
​
​
​
​
​
Number of Loans:
Real Estate Secured
—
Commercial &amp; Industrial
—
​
​
​
​
​
​
​
​
​
​
​
​
​
​
Total TDR Loans
—
​
​
​
​
​
​
​
​
​
​
​
​
​
​
​
​
​
​
​
​
​
​
​
​
​
​
​
​
The TDR loans in the preceding tables increased the allowance for loan losses by $2.8 million, $2.6 million, and $1.7 million for the years ended December 31, 2015, 2014, and 2013, respectively. Charge-offs related to new TDR loans for the years ended December 31, 2015, 2014, and 2013, totaled $252,000, $928,000, and $75,000, respectively
The tables below summarize TDR loans that were modified in the 12 months preceding the dates indicated and also had payment defaults during that same period. A loan is considered to be in payment default once it is 90 days or more contractually past due under the modified terms, or if the loan has been transferred to non-accrual status. Loans that are classified as non-accrual usually means the loan is past due 90 days or more, but in certain cases a loan that is less than 90 days past due can be deemed a non-accrual loan, if there exists evidence that the borrower will not be able to fulfill a portion or all of the obligated contractual payments.
TDRs With Payment Defaults During the Year Ended December 31, 2015
(Dollars in Thousands, Net of SBA Guarantee)
Balance
Term/Maturity
Interest Rate
Total
Pre-Modification Balance:
Real Estate Secured
$
—
$
$
—
$
Commercial &amp; Industrial
—
​
​
​
​
​
​
​
​
​
​
​
​
​
​
Total TDRs Defaulted
$
$
$
—
$
​
​
​
​
​
​
​
​
​
​
​
​
​
​
​
​
​
​
​
​
​
​
​
​
​
​
​
​
Post-Modification Balance:
Real Estate Secured
$
—
$
$
—
$
Commercial &amp; Industrial
—
​
​
​
​
​
​
​
​
​
​
​
​
​
​
Total TDRs Defaulted
$
$
$
—
$
​
​
​
​
​
​
​
​
​
​
​
​
​
​
​
​
​
​
​
​
​
​
​
​
​
​
​
​
Number of Loans:
Real Estate Secured
—
—
Commercial &amp; Industrial
—
​
​
​
​
​
​
​
​
​
​
​
​
​
​
Total TDRs Defaulted Loans
—
​
​
​
​
​
​
​
​
​
​
​
​
​
​
​
​
​
​
​
​
​
​
​
​
​
​
​
​
TDRs With Payment Defaults During the Year Ended December 31, 2014
(Dollars in Thousands, Net of SBA Guarantee)
Balance
Term/Maturity
Interest Rate
Total
Pre-Modification Balance:
Real Estate Secured
$
—
$
$
$
Commercial &amp; Industrial
—
​
​
​
​
​
​
​
​
​
​
​
​
​
​
Total TDRs Defaulted
$
$
$
$
​
​
​
​
​
​
​
​
​
​
​
​
​
​
​
​
​
​
​
​
​
​
​
​
​
​
​
​
Post-Modification Balance:
Real Estate Secured
$
—
$
$
$
Commercial &amp; Industrial
—
​
​
​
​
​
​
​
​
​
​
​
​
​
​
Total TDRs Defaulted
$
$
$
$
​
​
​
​
​
​
​
​
​
​
​
​
​
​
​
​
​
​
​
​
​
​
​
​
​
​
​
​
Number of Loans:
Real Estate Secured
—
Commercial &amp; Industrial
—
​
​
​
​
​
​
​
​
​
​
​
​
​
​
Total TDRs Defaulted Loans
​
​
​
​
​
​
​
​
​
​
​
​
​
​
​
​
​
​
​
​
​
​
​
​
​
​
​
​
TDRs With Payment Defaults During the Year Ended December 31, 2013
(Dollars in Thousands, Net of SBA Guarantee)
Balance
Term/Maturity
Interest Rate
Total
Pre-Modification Balance:
Real Estate Secured
$
—
$
$
—
$
Commercial &amp; Industrial
—
​
​
​
​
​
​
​
​
​
​
​
​
​
​
Total TDRs Defaulted
$
$
$
—
$
​
​
​
​
​
​
​
​
​
​
​
​
​
​
​
​
​
​
​
​
​
​
​
​
​
​
​
​
Post-Modification Balance:
Real Estate Secured
$
—
$
$
—
$
Commercial &amp; Industrial
—
​
​
​
​
​
​
​
​
​
​
​
​
​
​
Total TDRs Defaulted
$
$
$
—
$
​
​
​
​
​
​
​
​
​
​
​
​
​
​
​
​
​
​
​
​
​
​
​
​
​
​
​
​
Number of Loans:
Real Estate Secured
—
—
Commercial &amp; Industrial
—
​
​
​
​
​
​
​
​
​
​
​
​
​
​
Total TDRs Defaulted Loans
—
​
​
​
​
​
​
​
​
​
​
​
​
​
​
​
​
​
​
​
​
​
​
​
​
​
​
​
​
TDR loans that subsequently defaulted for years ended December 31, 2015 and December 31, 2013, resulted in an allowance for loan losses of $34,000 and $339,000, respectively. The TDR loans that subsequently defaulted for the year ended December 31, 2014 did not have an impact to the allowance for loan losses. There were no charge-offs related to new TDR loans that defaulted in the year ended December 31, 2015. Total charges-offs related to new TDR loans that subsequently defaulted during the years ended December 31, 2014 and 2013, totaled $928,000 and $75,000, respectively.
The terms of certain other loans were modified that did not meet the definition of a TDR. These loans had a total recorded investment as of December 31, 2015, 2014, and 2013, of $35.7 million, $107.5 million, and $107.5 million, respectively. Theses loan modifications were to borrowers who were not experiencing financial difficulties or had three to six month payment delays which were considered to be insignificant.
The following tables provide information on non-accrual loans and loans 90 days or more past due and still accruing by class:
December 31, 2015
(Dollars In Thousands) (Balances are net of SBA guaranteed portions)
Total Non-Accrual Loans*
90 Days or More Past Due and Still Accruing
Total Non-Performing Loans
Legacy Wilshire :
Construction
$
—
$
—
$
—
Real Estate Secured:
Residential Real Estate
—
SBA Real Estate
—
Gas Station
—
—
—
Carwash
—
Hotel/Motel
—
Land
—
—
—
Other
—
Commercial &amp; Industrial:
SBA Commercial
—
Other Commercial
—
Consumer
—
—
—
​
​
​
​
​
​
​
​
​
​
​
Total Legacy Loans
—
Acquired Loans:
Construction
—
—
—
Real Estate Secured:
Residential Real Estate
—
—
—
SBA Real Estate
—
Gas Station
—
—
—
Carwash
—
—
—
Hotel/Motel
—
—
—
Land
—
—
—
Other
—
Commercial &amp; Industrial:
SBA Commercial
—
Other Commercial
—
Consumer
—
—
—
​
​
​
​
​
​
​
​
​
​
​
Total Acquired Loans
—
​
​
​
​
​
​
​
​
​
​
​
Total
$
$
—
$
​
​
​
​
​
​
​
​
​
​
​
​
​
​
​
​
​
​
​
​
​
​
December 31, 2014
(Dollars In Thousands) (Balances are net of SBA guaranteed portions)
Total Non-Accrual Loans*
90 Days or More Past Due and Still Accruing
Total Non-Performing Loans
Legacy Wilshire :
Construction
$
—
$
—
$
—
Real Estate Secured:
Residential Real Estate
—
SBA Real Estate
—
Gas Station
—
Carwash
—
Hotel/Motel
—
Land
—
—
—
Other
—
Commercial &amp; Industrial:
SBA Commercial
—
Other Commercial
—
Consumer
—
—
—
​
​
​
​
​
​
​
​
​
​
​
Total Legacy Loans
—
Acquired Loans:
Construction
—
—
—
Real Estate Secured:
Residential Real Estate
—
SBA Real Estate
—
Gas Station
—
Carwash
—
—
—
Hotel/Motel
—
Land
—
—
—
Other
—
Commercial &amp; Industrial:
SBA Commercial
—
Other Commercial
—
Consumer
—
—
—
​
​
​
​
​
​
​
​
​
​
​
Total Acquired Loans
—
​
​
​
​
​
​
​
​
​
​
​
Total
$
$
—
$
​
​
​
​
​
​
​
​
​
​
​
​
​
​
​
​
​
​
​
​
​
​
*
Balances are net of SBA guaranteed portions totaling $5.0 million and $4.1 million at December 31, 2015 and December 31, 2014, respectively.
No interest income related to non-accrual loans was included in net income for the years ended December 31, 2015, 2014, and 2013. Additional interest income of approximately $346,000, $1.1 million, and $1.3 million would have been recorded for the years ended December 31, 2015, 2014, and 2013, respectively, if these loans had been paid in accordance with their original terms throughout the periods indicated.
Delinquent loans, including non-accrual loans 30 days or more past due, at December 31, 2015 and December 31, 2014, are presented in the following tables by classes of loans:
December 31, 2015
(Dollars In Thousands) (Balances are net of SBA guaranteed portions)
30 - 59 Days Past Due
60 - 89 Days Past Due
90 Days or More Past Due
Total Past Due*
Legacy Wilshire :
Construction
$
—
$
—
$
—
$
—
Real Estate Secured:
Residential Real Estate
—
—
SBA Real Estate
Gas Station
—
—
—
—
Carwash
—
—
Hotel/Motel
—
—
Land
—
—
—
—
Other
—
—
Commercial &amp; Industrial:
SBA Commercial
—
Commercial
—
Consumer
—
—
—
—
​
​
​
​
​
​
​
​
​
​
​
​
​
​
Total Legacy Loans
Acquired Loans :
Construction
—
—
—
—
Real Estate Secured:
Residential Real Estate
—
—
—
—
SBA Real Estate
Gas Station
—
—
—
—
Carwash
—
—
—
—
Hotel/Motel
—
—
—
—
Land
—
—
—
—
Other
—
Commercial &amp; Industrial:
SBA Commercial
Commercial
—
Consumer
—
—
—
—
​
​
​
​
​
​
​
​
​
​
​
​
​
​
Total Acquired Loans
​
​
​
​
​
​
​
​
​
​
​
​
​
​
Total Delinquencies
$
$
$
$
​
​
​
​
​
​
​
​
​
​
​
​
​
​
​
​
​
​
​
​
​
​
​
​
​
​
​
​
Non-Accrual Loans 30 Days or More Past Due:
Legacy Loans
$
$
$
$
Acquired Loans
​
​
​
​
​
​
​
​
​
​
​
​
​
​
Non-Accrual Loans Listed Above**
$
$
$
$
​
​
​
​
​
​
​
​
​
​
​
​
​
​
​
​
​
​
​
​
​
​
​
​
​
​
​
​
December 31, 2014
(Dollars In Thousands) (Balances are net of SBA guaranteed portions)
30 - 5</t>
  </si>
  <si>
    <t>LOAN SERVICING ASSETS</t>
  </si>
  <si>
    <t>6. LOAN SERVICING ASSETS
The principal balance of SBA loans serviced for others at December 31, 2015 was $673.2 million, comprised of $558.7 million in real estate SBA loans, and $114.5 million in commercial SBA loans. SBA loans serviced for others at December 31, 2014 totaled $701.0 million, comprised of $566.2 million in real estate SBA loans and $134.8 million in commercial SBA loans. Mortgage loans serviced at December 31, 2015 totaled $102.7 million, compared to $26.9 million at December 31, 2014.
The following is a summary of activity for servicing assets in the Consolidated Statements of Financial Condition at December 31, 2015 and 2014:
(Dollars in Thousands)
2015
2014
Beginning of year
$
$
Additions through originations of servicing assets
Amortization of servicing assets
)
)
Changes in fair value
)
)
​
​
​
​
​
​
​
​
End of year
$
$
​
​
​
​
​
​
​
​
​
​
​
​
​
​
​
​
The fair value of servicing assets was determined based on the present value of the contractually specified servicing fees, net of servicing costs, over the estimated life of the loan, with an average discount rate and a range of constant prepayment rates.
The servicing fee income which is reported on the Consolidated Statements of Income as "Loan-related servicing fees" is recorded for fee income earned for servicing loans that were previously sold. The fees are based on a contractual percentage of the outstanding principal balance and other ancillary fee incomes. Late fees and ancillary fees related to loan servicing are not material.
The following table is a summary of weighted average discount rates and constant prepayment rates of the Company's servicing loan portfolio as of December 31, 2015 and 2014, respectively:
As of December 31,
2015
2014
Average Discount Rate:
%
%
Constant Prepayment Rate:
%
%
Weighted Average Life:
18 Years
17 Years</t>
  </si>
  <si>
    <t>BANK PREMISES AND EQUIPMENT</t>
  </si>
  <si>
    <t>7. BANK PREMISES AND EQUIPMENT
The following is a summary of the major components of Bank premises and equipment as of December 31:
(Dollars in Thousands)
2015
2014
Land
$
$
Building
Furniture and equipment
Leasehold improvements
​
​
​
​
​
​
​
​
Total
Accumulated depreciation and amortization
)
)
​
​
​
​
​
​
​
​
Total net of depreciation and amortization
$
$
​
​
​
​
​
​
​
​
​
​
​
​
​
​
​
​</t>
  </si>
  <si>
    <t>INVESTMENTS IN AFFORDABLE HOUSING PARTNERSHIPS</t>
  </si>
  <si>
    <t>8. INVESTMENTS IN AFFORDABLE HOUSING PARTNERSHIPS
The Company invests in certain limited partnerships that were formed to develop and operate apartment complexes designed as high-quality affordable housing for lower income tenants throughout the United States. As of December 31, 2015, the Company had nineteen such investments, with a net carrying value of $48.9 million. Commitments to fund investments in affordable housing partnerships totaled $15.7 million at December 31, 2015, with the last of the commitments ending in 2032. As of December 31, 2014, the Company had seventeen such investments, with a net carrying value of $44.1 million.
The investments were accounted for using the equity method of accounting. Each of the partnerships must meet the regulatory requirement for affordable housing for a minimum compliance period of 15-years to fully utilize the tax credits. If the partnerships ceases to qualify during the compliance period, the credits may be denied for any period in which the projects are not in compliance and a portion of the credits previously taken may be subject to recapture with interest.
The remaining federal tax credits to be utilized over a maximum of 13 years totaled $40.6 million as of December 31, 2015, and totaled $38.3 million at December 31, 2014. The Company's utilization of federal tax credits was approximately $5.6 million, $5.4 million, and $5.0 million for the years ended December 31, 2015, 2014, and 2013, respectively. Loss on investments in affordable housing partnership investments totaled $5.0 million, $4.2 million, and $3.8 million for the years ended December 31, 2015, 2014, and 2013, respectively.</t>
  </si>
  <si>
    <t>DEPOSITS</t>
  </si>
  <si>
    <t>DEPOSITS.</t>
  </si>
  <si>
    <t>9. DEPOSITS
The scheduled maturities of total time deposits at December 31, 2015 are shown in the following table:
(Dollars in Thousands)
December 31, 2015
Time Deposit Maturities in 2016
$
Time Deposit Maturities in 2017
Time Deposit Maturities in 2018
Time Deposit Maturities in 2019
Time Deposit Maturities in 2020
—
Time Deposit Maturities after 2020
​
​
​
​
​
Total Time Deposit Maturities
$
​
​
​
​
​
​
​
​
​
​
The scheduled maturities of total time deposits by denominations of $100,000 or greater and $250,000 or greater at December 31, 2015 are as follows:
Maturity of Time Deposits in Denominations of:
(Dollars In Thousands)
$100,000 or Greater
$250,000 or Greater
Three months or less
$
$
Over three months through six months
Over six months through twelve months
Over twelve months
​
​
​
​
​
​
​
​
Total
$
$
​
​
​
​
​
​
​
​
​
​
​
​
​
​
​
​
Time deposits that met or exceeded the FDIC insurance limit of $250,000 at year-end 2015 and 2014, were $813.6 million and $767.0 million, respectively.</t>
  </si>
  <si>
    <t>COMMITMENTS AND CONTINGENCIES</t>
  </si>
  <si>
    <t>10. COMMITMENTS AND CONTINGENCIES
The following table represents future commitments and contingencies related to lease payments and investments in affordable housing partnerships at December 31, 2015:
(Dollars in Thousands)
Year
Investments Affordable Housing Partnerships
Lease Payments
2016
$
$
2017
2018
2019
2020
Thereafter
​
​
​
​
​
​
​
​
Total
$
$
​
​
​
​
​
​
​
​
​
​
​
​
​
​
​
​
Rental expense recorded under such leases amounted to approximately $6.9 million, $7.2 million, and $4.3 million for the years ended December 31, 2015, 2014, and 2013, respectively.
In the normal course of business, we are involved in various legal claims. We have reviewed all legal claims against us with counsel and have taken into consideration the views of such counsel as to the potential outcome of the claims. Accrued loss contingencies for all legal claims totaled $120,000 at December 31, 2015, and $135,000 at December 31, 2014. It is reasonably possible we may incur losses in addition to the amounts we have accrued. However, at this time, we are unable to estimate the range of additional losses that are reasonably possible because of a number of factors, including the fact that certain of these litigation matters are still in their early stages and involve claims for which, at this point, we believe have little to no merit. Management has considered these and other possible loss contingencies and does not expect the amounts to be material to any of the consolidated financial statements.
The Company is a party to financial instruments with off-balance-sheet risk in the normal course of business to meet the financing needs of its customers. These financial instruments include commitments to extend credit, standby letters of credit, and commercial letters of credit. These instruments involve, to varying degrees, elements of credit and interest rate risk in excess of the amount recognized in the Consolidated Statements of Financial Condition. The Company's exposure to credit loss in the event of nonperformance by the other party to commitments to extend credit, standby letters of credit, and commercial letters of credit is represented by the contractual notional amount of those instruments. The Company uses the same credit policies in making commitments and conditional obligations as it does for extending loan facilities to customer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properties. The Company had commitments to extend credit of approximately $470.0 million and $391.7 million at December 31, 2015 and 2014, respectively. Obligations under standby letters of credit totaled $15.0 million and $1.4 million at December 31, 2015 and 2014, respectively. Total commercial letters of credit totaled $75.9 million at December 31, 2015 and $61.5 million at December 31, 2014.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December 31, 2015, we had approximately $35.7 million in interest rate lock commitments, and $17.1 million in total forward sales commitments, for the future delivery of residential mortgage loans. There were no interest rate lock or forward commitments at December 31, 2014. All derivative instruments are recognized on the balance sheet at their fair values.</t>
  </si>
  <si>
    <t>FHLB BORROWINGS AND JUNIOR SUBORDINATED DEBENTURES</t>
  </si>
  <si>
    <t>11. FHLB BORROWINGS AND JUNIOR SUBORDINATED DEBENTURES
At December 31, 2015, the Company had approved financing with the San Francisco FHLB for maximum advances of up to 30% of total assets based on qualifying collateral. The Company's borrowing capacity under the FHLB standard credit program per the Company's pledged loan collateral and securities backed credit program per securities collateral was approximately $1.42 billion, with $220.0 million borrowings outstanding, and $1.19 billion of capacity remaining as of December 31, 2015.
During 2014, the Company borrowed from the FHLB a five year $50.0 million adjustable rate advance from the standard credit program. The advance matures on September 23, 2019 and interest rate was 1.84% as of December 31, 2015. The interest rate resets on a quarterly basis based on the three month LIBOR plus 1.24%, and has an interest rate adjustment cap of 1.00% over the initial rate of the advance throughout the term. The interest rate cannot exceed 2.48% during the term of the advance regardless of how LIBOR rates moves due to the adjustment cap. At December 31, 2015, the Company also had a fixed rate advance from the FHLB standard credit program totaling $100.0 million that matures on September 23, 2019, with a rate of 2.48%. During the fourth quarter of 2015, the Company borrowed an additional $50.0 million from the standard credit program with interest rate of 0.27%. This advance can be repaid at any time and has a variable rate of interest.
The Company also participates in the San Francisco FHLB securities backed credit program as well. At December 31, 2015, we had $48.1 million in securities pledged with the FHLB, with $20.0 million in borrowings outstanding under the securities backed credit program. The $20.0 million advance had a rate of 0.25% at December 31, 2015, and matures on January 4, 2016. Securities backed credit program advances tend to have slightly lower interest rates as the type of collateral pledged against the advance is less likely to default.
Total FHLB advances at December 31, 2015 were $220.0 million. $200.0 million in advances were part of the standard credit program and backed by the Company's loan collateral, while $20.0 million in advances were part of the securities backed credit program and backed by pledged investments.
The following table shows the Company's outstanding advances from FHLB at December 31, 2015:
(Dollars in Thousands)
Balance
Current Rate
Interest Rate
Issue Date
Maturity Date
Type of Credit
Advance 1 *
$
%
3 Month LIBOR + 1.2425%
09/22/2014
09/23/2019
Standard Credit
Advance 2
%
Fixed Rate
09/22/2015
09/23/2019
Standard Credit
Advance 3
%
Variable
12/29/2015
Open
Standard Credit
Advance 4
%
Variable
12/31/2015
01/04/2016
Securities Backed
​
​
​
​
​
​
​
​
​
​
​
​
​
​
​
​
Total
$
%
​
​
​
​
​
​
​
​
​
​
​
​
​
​
​
​
​
​
​
​
​
​
​
​
​
​
​
​
​
​
​
​
*
The advance has an interest rate adjustment cap of 1.00% during the term of the advance.
The following table summarizes information relating to the Company's FHLB advances for the periods indicated:
Year Ended December 31,
(Dollars in Thousands)
2015
2014
2013
Average balance during the year
$
$
$
Average interest rate during the year
%
%
%
Maximum month-end balance during the year
$
$
$
Loans collateralizing the agreements at year-end
$
$
$
Securities collateralizing the agreements at year-end
$
$
—
$
—
Total junior subordinated debentures at December 31, 2015 totaled $72.0 million, compared to $71.8 million at December 31, 2014. In December 2002, the Bank issued an aggregate of $10 million of junior subordinated debentures, at times referred to in this Report as the 2002 Junior Subordinated Debentures or the 2002 debentures. In addition, Wilshire Bancorp, as a wholly-owned subsidiary of the Bank in 2003 and as the parent company of the Bank in 2005 and 2007, issued an aggregate of $77.3 million in junior subordinated debentures as part of the issuance of $75.0 million in trust preferred securities by statutory trusts wholly-owned by Wilshire Bancorp. The purpose of these transactions was to raise additional capital. These junior subordinated debentures are senior in liquidation rights to the Company's outstanding shares of common stock.
On November 20, 2013, the Company acquired Saehan. Saehan had previously formed Saehan Capital Trust I, and issued junior subordinated debentures related to the trust totaling $20.6 million in March 2007. This debenture was acquired by Wilshire at a fair value of $9.7 million, or a discount of $10.9 million.
The following table summarizes the Company's outstanding subordinated debentures at December 31, 2015:
(Dollars in Thousands)
Issued Date
Carrying Amount
Interest Rate
Current Rate
Callable Date
Maturity Date
Wilshire Statutory Trust II
03/17/2005
$
3 Month LIBOR + 1.79%
%
03/17/2016
1
03/17/2035
Wilshire Statutory Trust III
09/15/2005
3 Month LIBOR + 1.40%
%
03/15/2016
2
09/15/2035
Wilshire Statutory Trust IV
07/10/2007
3 Month LIBOR + 1.38%
%
03/15/2016
3
09/15/2037
Saehan Capital Trust I
03/30/2007
3 Month LIBOR + 1.62%
%
03/30/2016
4
03/30/2037
​
​
​
​
​
​
​
​
​
​
​
​
​
​
​
​
​
​
​
$
​
​
​
​
​
​
​
​
​
​
​
​
​
​
​
​
​
​
​
​
​
​
​
​
​
​
​
​
​
​
​
​
​
​
​
​
​
​
1
The Company has the right to redeem the $20.6 million debentures, in whole or in part, on any March 17, June 17, September 17, or December 17. The next callable date as of this Report is March 17, 2016.
2
The Company has the right to redeem the $15.5 million debentures, in whole or in part, on any March 15, June 15, September 15, or December 15. The next callable date as of this Report is March 15, 2016.
3
The Company has the right to redeem the $25.8 million debentures, in whole or in part, on any March 15, June 15, September 15, or December 15. The next callable date as of this Report is March 15, 2016.
4
The Company has the right to redeem the $20.6 million debentures, in whole or in part, on any March 30, June 30, September 30, or December 30. The next callable date as of this Report is March 30, 2016.</t>
  </si>
  <si>
    <t>TROUBLED ASSETS RELIEF PROGRAM ("TARP") SERIES A PREFERRED STOCK AND WARRANTS</t>
  </si>
  <si>
    <t>12. TROUBLED ASSETS RELIEF PROGRAM ("TARP") SERIES A PREFERRED STOCK AND WARRANTS
On December 12, 2008, the Company issued $62.2 million in Preferred Stock and warrants to the United States Department of the Treasury ("U.S. Treasury") as part of the U.S. Treasury's Capital Purchase Program. The funding of this $62.2 million in Preferred Stock investment from the U.S. Treasury, which is commonly referred to as the TARP investment, marked the completion of the sale to the U.S. Treasury of 62,158 shares of Fixed Rate Cumulative Perpetual Preferred Stock, Series A (each share with a stated liquidation amount of $1,000 per share) and a warrant (100% vesting at grant, with a 10-year term) exercisable for 949,460 shares of the Company's common stock, with an exercise price of $9.82 per share.
During the first quarter of 2012, the Company repurchased 60,000 of its 62,158 shares of TARP Preferred Stock from the U.S. Treasury in connection with the Company's participation in the TARP Capital Purchase Program. The shares were repurchased at a discount of 5.6% (or an actual cost of $56.6 million) and resulted in a one-time increase to capital totaling $3.4 million offset by the accretion of $1.1 million in Preferred Stock discount. The result was a net increase in capital of approximately $2.3 million. The remaining 2,158 Preferred Shares were redeemed during the second quarter of 2012 at par value or $1,000 per share (or an actual cost of $2.2 million). During the second quarter of 2012, the Company also repurchased from U.S. Treasury the warrant to purchase 949,460 shares of the Company's common at a mutually agreed upon price of $760,000.
During the fourth quarter of 2013, the Company acquired BankAsiana, headquartered in the State of New Jersey. In 2010, BankAsiana issued 5,250 shares of Preferred Stock, with a total par value of $5.25 million, to the U.S. Treasury in connection with their participation in the TARP Community Development Capital Initiative program. The Community Development Capital Initiative program was slightly different from the TARP Capital Purchase Program in that participants were not required to issue a warrant to the U.S. Treasury and the Preferred Stock had lower initial dividend rates. With the acquisition of BankAsiana, the Company acquired the Community Development Capital Initiative Preferred Stock and its obligations. On the date of acquisition, the Company redeemed all of BankAsiana's 5,250 shares of Community Development Capital Initiative Preferred Stock at par value, or $5.25 million.
As a result of our participation in the TARP Capital Purchase Program, among other things, we were subject to U.S. Treasury's standards for executive compensation and corporate governance for the periods during which U.S. Treasury held our Preferred Shares, including the first quarter of 2012. These standards were most recently set forth in the Interim Final Rule on TARP Standards for Compensation and Corporate Governance, published June 15, 2009. Because the Preferred Shares were fully repurchased by the Company, these executive compensation and corporate governance standards are no longer applicable. The restrictions related BankAsiana's participation in the Community Development Capital Initiative program, were not applicable to the Company as we fully redeemed the Preferred Shares at the time of BankAsiana's acquisition.</t>
  </si>
  <si>
    <t>STOCK OPTION AND RESTRICTED STOCK PLANS</t>
  </si>
  <si>
    <t>13. STOCK OPTION AND RESTRICTED STOCK PLANS
Stock Option Plan
The Company issues stock options and restricted stock to directors and employees under the share-based compensation plan. Stock options and restricted stock are issued at the current market price on the date of grant. The vesting period and contractual term are determined at the time of grant, but the contractual term may not exceed 10 years from the date of grant. The grant date fair value of stock option awards are estimated on the date of grant using the Black-Scholes option valuation model. The expected life (estimated period of time outstanding) of options are estimated using the simplified method. The expected volatility is based on historical volatility for a period equal to the stock option's expected life and the risk-free rate is based on the U.S. Treasury yield curve in effect at the time of grant.
In June 2008, the Company established the 2008 stock option plan ("2008 Plan") that provides for the issuance of restricted stock and stock options to purchase up to 2,933,200 shares of its authorized but unissued common shares to employees, directors, and consultants. Exercise prices for options may not be less than the fair value at the date of grant. Compensation expense for awards is recorded over the vesting period. Under the 2008 Plan, there were options outstanding to purchase 885,708 shares of the Company's common stock and 135,874 shares of the Company's restricted stock outstanding as of December 31, 2015. At December 31, 2015, there were 1,240,084 shares available to grant under the 2008 Plan.
Total stock-based compensation expense was $1.1 million, $932,000, and $460,000 for the years ended December 31, 2015, 2014, and 2013, respectively.
For the years 2015, 2014, and 2013, stock options granted totaled 63,807, 241,200, and 64,000, respectively. The weighted average fair value of options granted during 2015, 2014, and 2013 was $2.79, $2.99, and $2.36, respectively, per share. The fair values were estimated on the date of the option grants using the Black-Scholes option-pricing model with the following assumptions for the years indicated:
2015
2014
2013
Expected life
3.2 - 6.5 years
3.0 - 3.0 years
2.2 - 3.0 years
Expected volatility
28.1% - 47.6
%
37.1% - 46.8
%
46.9% - 50.7
%
Expected dividend yield
%
%
%
Risk-free interest rate
%
%
%
2015
Shares
Weighted Average Exercise Price
Weighted Average Remaining Contractual Term
Aggregate Intrinsic Value (Dollars in Thousands)
Outstanding at January 1, 2015
$
Granted
Exercised
)
Forfeited
)
Expired
)
​
​
​
​
​
​
​
​
​
​
​
​
​
​
Outstanding at December 31, 2015
$
4.50 years
$
​
​
​
​
​
​
​
​
​
​
​
​
​
​
​
​
​
​
​
​
​
​
​
​
​
​
​
​
Vested or expected to vest at December 31, 2015 1
$
4.48 years
$
​
​
​
​
​
​
​
​
​
​
​
​
​
​
​
​
​
​
​
​
​
​
​
​
​
​
​
​
Option exercisable at December 31, 2015
$
4.31 years
$
​
​
​
​
​
​
​
​
​
​
​
​
​
​
​
​
​
​
​
​
​
​
​
​
​
​
​
​
1
Includes vested shares and non-vested shares after forfeiture rate is applied
The following table summarizes information about stock options outstanding as of December 31, 2015:
Stock Options Outstanding
Stock Options Exercisable
Range of Exercise Prices
Number Outstanding
Weighted- Average Exercise Price
Weighted- Average Remaining Contractual Life
Number Exercisable
Weighted- Average Exercise Price
$2.00 - $4.99
$
6.06 years
$
$5.00 - $7.99
1.58 years
$8.00 - $10.99
5.46 years
$11.00 - $13.99
3.25 years
​
​
​
​
​
​
​
​
​
​
​
​
​
​
​
​
Outstanding at end of year
$
4.50 years
$
​
​
​
​
​
​
​
​
​
​
​
​
​
​
​
​
​
​
​
​
​
​
​
​
​
​
​
​
​
​
​
​
Activities related to stock options are presented as follows for the years indicated:
(Dollars in Thousands, Except Weighted Average Fair Value Price)
2015
2014
2013
Total intrinsic value of options exercised
$
$
$
Total fair value of options vested
$
$
$
Weighted average fair value of options granted during the year
$
$
$
As of December 31, 2015, total unrecognized stock compensation cost related to stock options granted totaled $330,000 and unrecognized stock compensation cost related restricted stock granted totaled $1.1 million. These costs are expected to be recognized over a weighted average period of 1.0 year for stock options and 1.3 years for restricted stock.
A summary of the status and changes of the Company's non-vested stock options related to the Company's stock option plan as of and for the year 2015 is presented below:
Shares
Weighted Average Grant Date Fair Value
Non-vested at January 1, 2015
$
Granted
Vested
)
Forfeitures on unvested shares
)
​
​
​
​
​
​
​
​
Non-vested at December 31, 2015
$
​
​
​
​
​
​
​
​
​
​
​
​
​
​
​
​
A summary of the status and changes of the Company's non-vested restricted stock related to the Company's stock option plan as of and for the year 2015 is presented below:
Shares
Weighted Average Grant Date Fair Value
Non-vested at January 1, 2015
$
Granted
Vested
)
Forfeitures on unvested shares
)
Stock Dividends
N/A
​
​
​
​
​
​
​
​
Non-vested at December 31, 2015
N/A
​
​
​
​
​
​
​
​
​
​
​
​
​
​
​
​</t>
  </si>
  <si>
    <t>INCOME TAXES</t>
  </si>
  <si>
    <t>14. INCOME TAXES
A summary of income tax expense (benefit) for 2015, 2014, and 2013 is shown as follows:
(Dollars in Thousands)
Current
Deferred
Total
2015:
Federal
$
$
)
$
State
​
​
​
​
​
​
​
​
​
​
​
$
$
$
​
​
​
​
​
​
​
​
​
​
​
​
​
​
​
​
​
​
​
​
​
​
2014:
Federal
$
$
$
State
​
​
​
​
​
​
​
​
​
​
​
$
$
$
​
​
​
​
​
​
​
​
​
​
​
​
​
​
​
​
​
​
​
​
​
​
2013:
Federal
$
$
)
$
State
​
​
​
​
​
​
​
​
​
​
​
$
$
$
​
​
​
​
​
​
​
​
​
​
​
​
​
​
​
​
​
​
​
​
​
​
The following is a summary of the income taxes receivable (payable). As of December 31, 2015, we included $2.8 million in federal income tax receivable and $737,000 in state tax receivable as a component of other assets. As of December 31, 2014, we included $2.7 million in federal income tax receivable and $855,000 in state tax payable as a component of other assets. As of December 31, 2013, we included $540,000 in federal income tax receivable and $877,000 in state tax payable as a component of other liabilities.
(Dollars in Thousands)
2015
2014
2013
Current income taxes receivable (payable):
Federal
$
$
$
State
)
)
​
​
​
​
​
​
​
​
​
​
​
Total income taxes receivable (payable)
$
$
$
)
​
​
​
​
​
​
​
​
​
​
​
​
​
​
​
​
​
​
​
​
​
​
The cumulative temporary differences, as tax affected, are as follows at December 31, 2015 and 2014:
2015 (Dollars in Thousands)
Federal
State
Total
Deferred tax assets:
Bad debt reserve in excess of tax bad debt deduction
$
$
$
Tax depreciation less than the financial statement depreciation
Net operating loss
OREO reserve
ASC 718-10 non-qualified stock options
Business combinations
Charitable contributions
Restricted stocks
CA Enterprise Zone tax credits
)
Accrued professional fees
Others
​
​
​
​
​
​
​
​
​
​
​
Total deferred tax assets
​
​
​
​
​
​
​
​
​
​
​
Deferred tax liabilities:
Prepaid expenses
)
)
)
Deferred loan origination costs
)
)
)
Unrealized gain on loans held-for-sale
)
)
)
Unrealized gain on securities available-for-sale
)
)
)
Intangible related to business combination
)
)
)
Gain from acquisition of Mirae Bank
)
)
)
ASC 860-50 adjustment
)
)
)
​
​
​
​
​
​
​
​
​
​
​
Total deferred tax liabilities
)
)
)
​
​
​
​
​
​
​
​
​
​
​
Net deferred tax assets
$
$
$
​
​
​
​
​
​
​
​
​
​
​
​
​
​
​
​
​
​
​
​
​
​
2014 (Dollars in Thousands)
Federal
State
Total
Deferred tax assets:
Bad debt reserve in excess of tax bad debt deduction
$
$
$
Tax depreciation less than the financial statement depreciation
Net operating loss
OREO reserve
ASC 718-10 non-qualified stock options
Business combinations
Charitable contributions
Restricted stocks
CA Enterprise Zone tax credits
)
Accrued professional fees
Others
​
​
​
​
​
​
​
​
​
​
​
Total deferred tax assets
​
​
​
​
​
​
​
​
​
​
​
Deferred tax liabilities:
Prepaid expenses
)
)
)
Deferred loan origination costs
)
)
)
Unrealized gain on loans held-for-sale
)
)
)
Unrealized gain on securities available-for-sale
)
)
)
Intangible related to business combination
)
)
)
Gain from acquisition of Mirae Bank
)
)
)
ASC 860-50 adjustment
)
)
)
​
​
​
​
​
​
​
​
​
​
​
Total deferred tax liabilities
)
)
)
​
​
​
​
​
​
​
​
​
​
​
Net deferred tax assets
$
$
$
​
​
​
​
​
​
​
​
​
​
​
​
​
​
​
​
​
​
​
​
​
​
In assessing the future realization of deferred tax assets, management considers whether it is more-likely-than-not that some portion or all of the deferred tax assets will not be realized. The ultimate realization is dependent upon the generation of sufficient future taxable income during the periods temporary differences become deductible. As of December 31, 2015, the Company no valuation allowance and had a net deferred tax asset of $21.5 million. As of December 31, 2014, the Company had no valuation allowance and had a net deferred tax asset of $22.3 million.
As of December 31, 2015, the Company had Section 382 limited federal and state net operating loss carryovers of $3.6 million and $3.6 million, respectively, which both begin to expire in 2029. The Company also had Section 382 limited state tax credit of $307,000, which begins to expire in 2023. As of December 31, 2014, the Company had Section 382 limited federal and state net operating loss carryovers of $7.6 million and $11.7 million, respectively. The Company also had Section 382 limited state tax credit of $307,000.
As of December 31, 2015, management performed an evaluation of all positive and negative evidence regarding the need for a valuation allowance. Positive evidence includes, but is not limited to, 12 quarters (three years) of cumulative positive pre-tax income, 19 continuous quarters of positive earnings, strong capital, significantly improved asset quality, and the lack of regulatory orders. Negative evidence includes uncertainty in the economic recovery or slow growth of the U.S. economy and increased regulatory scrutiny that can adversely affect future earnings. Based on this evaluation, management has concluded that aforementioned available positive evidence outweighed the negative evidence and that deferred tax assets are more-likely-than-not to be realized and therefore no valuation allowance is required.
A reconciliation of the difference between the federal statutory income tax rate and the effective income tax rate is shown in the following table for the years indicated:
2015
2014
2013
Statutory tax rate
%
%
%
State taxes—net of California Enterprise Zone tax credit
%
%
%
Valuation Allowance
%
%
%
Municipal Bonds
–1
%
–1
%
–1
%
Tax credits
–6
%
–6
%
–7
%
Other items
%
%
%
​
​
​
​
​
​
​
​
​
​
​
Total
%
%
%
​
​
​
​
​
​
​
​
​
​
​
​
​
​
​
​
​
​
​
​
​
​
In accordance with ASC 740-10, "Accounting for Uncertainty in Income Taxes," the Company recognized an increase in the liability for unrecognized tax benefit of $5,000 from prior year tax positions, and a decrease in the liability for unrecognized tax benefits of $1.2 million from settlements with federal and state tax authorities in 2015.
(Dollars in Thousands)
2015
2014
2013
Unrecognized tax benefit:
Balance, beginning of the year
$
$
$
Change in related to current year tax positions
—
—
Change in related to prior year tax positions
)
Change related to acquisitions of BankAsiana and Saehan
—
—
Settlement with tax authorities
)
)
)
Expiration of the statute of limitations for assessment of taxes
—
)
—
​
​
​
​
​
​
​
​
​
​
​
Balance, end of the year
$
$
$
​
​
​
​
​
​
​
​
​
​
​
​
​
​
​
​
​
​
​
​
​
​
As of December 31, 2015, the total unrecognized tax benefit that would affect the effective income tax rate if recognized was $483,000. We expect that the unrecognized tax benefits may decrease by approximately $483,000 over the next 12 months due to settlements with state tax authorities.
As of December 31, 2015, the total accrued interest related to uncertain tax positions was $154,000. Other than the accrued interest of $66,000 related to uncertain tax positions from an acquired entity in 2013, the Company accounts for interest related to uncertain tax positions as part of the Company's provision for federal and state income taxes. Accrued interest was included as part of the current tax payable in the consolidated financial statements.
The Company files United States federal and state income tax returns in jurisdictions with varying statues of limitations. The 2012 through 2014 tax years remain subject to examination by federal tax authorities, and 2011 through 2014 tax years remain subject to examination by state tax authorities. The Company is currently under examination by the California Franchise Tax Board for the 2011, 2012, and 2013 tax years. The Company is also under examination by the New York State Department of Taxation and Finance for tax years 2011, 2012, and 2013. The Company believes that it has adequately provided or paid income tax amounts for issues not yet resolved with federal and state tax authorities. Based upon the consideration of all of the relevant facts and circumstances, the Company does not expect that the federal and state tax examination results will have a material impact on the Company's consolidated financial statements as of December 31, 2015.</t>
  </si>
  <si>
    <t>GOODWILL &amp; OTHER INTANGIBLE ASSETS</t>
  </si>
  <si>
    <t>15. GOODWILL &amp; OTHER INTANGIBLE ASSETS
The Company recorded goodwill of $6.7 million from the acquisition of Liberty Bank of New York in May 2006. During 2013, additional goodwill of $10.8 million was recorded from the acquisition of BankAsiana, and $50.0 million was recorded from the acquisition of Saehan. The carrying amount of goodwill amounted to $67.5 million at December 31, 2015 and December 31, 2014.
The acquisitions of BankAsiana and Saehan were accounted for in accordance with ASC 805 "Business Combinations," using the acquisition method of accounting, and assets and liabilities were recorded at their estimated fair values on the dates of each acquisition. These fair value estimates were considered provisional for a period of up to one year from the dates of the acquisitions. During the third quarter of 2014, the Company finalized its acquisition accounting adjustment for the acquisitions of BankAsiana and Saehan.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5, management assessed the qualitative factors related to goodwill for the year to determine whether it was more-likely-than-not that the fair value was less than its carrying amount. Based on the analysis of these factors, management determined that it was more-likely-than-not that the fair value of goodwill exceeded the carrying value and that the two-step impairment test was not needed.
The Company recorded core deposits intangibles of $1.6 million, $1.3 million, $725,000, and $3.8 million, with the acquisitions of Liberty Bank of New York, Mirae Bank, BankAsiana, and Saehan, respectively. At December 31, 2015, the total balance of core deposits intangibles, net of amortizations, was $3.2 million, compared to $4.2 million at December 31, 2014. To test for impairment of core deposits intangibles at year-end 2015, we looked for core deposits intangibles values for recent acquisitions and recent core deposits mixes. As a result, we concluded that it was more-likely-than-not that core deposits intangibles were not impaired, and that a change to the amortizing schedules were not required.
The acquisitions of BankAsiana and Saehan resulted in unfavorable lease intangibles of $239,000, and $384,000, respectively. These lease intangibles related to two lease contracts acquired from BankAsiana and four acquired from Saehan. The balance of unfavorable lease liabilities at December 31, 2015 was $285,000, compared to $482,000 at December 31, 2014. At December 31, 2015, the remaining unfavorable lease intangibles related to BankAsiana totaled $112,000 and unfavorable lease intangibles related to Saehan totaled $173,000.
The gross carrying amount and accumulated amortization for core deposits intangibles and unfavorable lease intangibles from our previous acquisitions at December 31, 2015 and December 31, 2014, are shown in the tables below:
2015
2014
(Dollars in Thousands)
Original Amount
Accumulated Amortization
Carrying Balance
Original Amount
Accumulated Amortization
Carrying Balance
Core deposits intangibles related to:
Liberty Bank of New York
$
$
)
$
$
$
)
$
Mirae Bank
)
)
BankAsiana
)
)
Saehan
)
)
​
​
​
​
​
​
​
​
​
​
​
​
​
​
​
​
​
​
​
​
Total core deposits intangibles
$
$
)
$
$
$
)
$
​
​
​
​
​
​
​
​
​
​
​
​
​
​
​
​
​
​
​
​
​
​
​
​
​
​
​
​
​
​
​
​
​
​
​
​
​
​
​
​
2015
2014
(Dollars in Thousands)
Original Amount
Accumulated Amortization
Carrying Balance
Original Amount
Accumulated Amortization
Carrying Balance
Lease intangibles related to:
BankAsiana
$
)
$
$
)
$
)
$
$
)
Saehan
)
)
)
)
​
​
​
​
​
​
​
​
​
​
​
​
​
​
​
​
​
​
​
​
Total lease intangibles
$
)
$
$
)
$
)
$
$
)
​
​
​
​
​
​
​
​
​
​
​
​
​
​
​
​
​
​
​
​
​
​
​
​
​
​
​
​
​
​
​
​
​
​
​
​
​
​
​
​
The amortization schedule for intangible assets for the next five years as of December 31, 2015, is show in the table below:
(Dollars in Thousands)
2016
2017
2018
2019
2020
Core deposits intangibles amortization
$
$
$
$
$
Unfavorable lease intangibles amortization
$
$
$
$
—
$
—</t>
  </si>
  <si>
    <t>BENEFIT PLANS</t>
  </si>
  <si>
    <t>16. BENEFIT PLANS
401(k) Savings Plan
In 1996, the Company established a 401(k) savings plan, which is open to all eligible employees who are 21 years old or over, and have completed six months of service with the Company. The plan provides for the Company's matching contribution up to 6% of participants' compensation during the plan year. Vesting of the employer contributions is 25% after two years of service, and 25% per year thereafter. Total employer contributions to the plan amounted to approximately $1.3 million, $1.1 million, and $935,000 for the years ended December 31, 2015, 2014, and 2013, respectively.
Post-Retirement Benefit Obligations
In 2003, we adopted a Survivor Income Plan for the benefit of the directors and officers of the Bank in order to encourage their continued employment and service, and to reward them for their past contributions. The plan was modified in 2005. We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We are obligated to pay any death benefit owed under the Survivor Income Plan in a lump sum within 90 days following the participant's death.
The participant's rights under the Survivor Income Plan terminate upon termination of employment with Wilshire Bank. Upon termination of employment (except for termination for cause), the participant will have the option to convert the amount of death benefits calculated at such termination to a split dollar arrangement, provided such arrangement is available under bank regulations and/or tax laws. If available, Wilshire Bank and the participant will enter into a split dollar agreement and a split dollar policy endorsement. Under such an arrangement, we would annually impute income to the officer or the director based on tax laws or rules in force upon conversion. The Company accrued $222,000 in 2015, $105,000 in 2014, and $272,000 in 2013 for postretirement benefit obligations.
On January 30, 2012, the Board of Directors of the Company approved an increase in BOLI benefits totaling $565,000, for five of the Company's Directors. Subsequently on January 31, 2013, an increase in BOLI benefits totaling $500,000 for the chief executive officer (also a director) was approved by the Board of Directors of the Company. The plan increased benefits retroactively based on the Directors' previous service to the Company. In accordance with ASC 715-60-35, the Company recorded BOLI unrecognized prior service costs in other comprehensive income to account of the prior service cost. At December 31, 2015, BOLI unrecognized prior service costs, a part of other comprehensive income, totaled $445,000, compared to $495,000 at December 31, 2014.</t>
  </si>
  <si>
    <t>REGULATORY MATTERS</t>
  </si>
  <si>
    <t>17. 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ompany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ratios (set forth in the table below) of total, Tier I capital, and Tier 1 common equity to risk-weighted assets (as defined), and Tier I capital (as defined) to quarterly average assets. Management believes that, as of December 31, 2015 and 2014, the Company and Bank met all capital adequacy requirements to which they were subject.
Federal Reserve Board rules provide that a bank holding company may count proceeds from a trust preferred securities issuance as Tier 1 capital in an amount up to 25% of its total Tier 1 capital. Under the Federal Reserve Board capital guidelines, as of December 31, 2015 and 2014, the Company was able to include part of the proceeds from the previously issued trust preferred securities as Tier 1 capital.
As of December 31, 2015, all of the Bank's capital ratios were in excess of the regulatory requirements for a "well-capitalized institution". To be categorized as well capitalized, the Bank must maintain minimum total risk-based ratio of 10.0%, Tier I risk-based ratio of 8.0%, Tier 1 common equity risk-based ratio of 6.50%, and a Tier I leverage ratio of 5.0%.
The Company and Bank's capital amounts and ratios are presented in the follow table for the dates indicated:
Actual
Required For Capital Adequacy Purposes*
Required To Be Well Capitalized Under Prompt Corrective Action Provisions*
(Dollars In Thousands)
Amount
Ratio
Amount
Ratio
Amount
Ratio
As of December 31, 2015
Total Capital (to risk-weighted assets):
Wilshire Bancorp, Inc.
$
%
$

%
$
N/A
Wilshire Bank
$
%
$

%
$
%
Tier 1 Capital (to risk-weighted assets):
Wilshire Bancorp, Inc.
$
%
$

%
$
N/A
Wilshire Bank
$
%
$

%
$
%
Tier 1 Common Capital (to risk-weighted assets):
Wilshire Bancorp, Inc.
$
%
$

%
$
N/A
Wilshire Bank
$
%
$

%
$
%
Tier 1 Capital (to quarterly average assets):
Wilshire Bancorp, Inc.
$
%
$

%
$
N/A
Wilshire Bank
$
%
$

%
$
%
As of December 31, 2014
Total Capital (to risk-weighted assets):
Wilshire Bancorp, Inc.
$
%
$

%
N/A
N/A
Wilshire Bank
$
%
$

%
$

%
Tier 1 Capital (to risk-weighted assets):
Wilshire Bancorp, Inc.
$
%
$

%
N/A
N/A
Wilshire Bank
$
%
$

%
$

%
Tier 1 Capital (to quarterly average assets):
Wilshire Bancorp, Inc.
$
%
$

%
N/A
N/A
Wilshire Bank
$
%
$

%
$

%
*
BASEL III revised the capital adequacy requirements and the Prompt Corrective Action Framework effective January 1, 2015 for the Company and Bank
As a holding company whose only significant asset is the common stock of the Bank, the Company's ability to pay dividends on its common stock and to conduct business activities directly or in non-banking subsidiaries depends significantly on the receipt of dividends or other distributions from the Bank. The Bank's ability to pay any cash dividends will depend not only upon its earnings during a specified period, but also on its meeting certain capital requirements. The Federal Deposit Insurance Act and FDIC regulations restrict the payment of dividends when a bank is undercapitalized, when a bank has failed to pay insurance assessments, or when there are safety and soundness concerns regarding a bank.
The payment of dividends by the Bank may also be affected by other regulatory requirements and policies, such as maintenance of adequate capital. If, in the opinion of the regulatory authority, a depository institution under its jurisdiction is engaged in, or is about to engage in, an unsafe or unsound practice (that, depending on the financial condition of the depository institution, could include the payment of dividends), such authority may require, after notice and hearing, that such depository institution cease and desist from such practice. The Federal Reserve Board has issued a policy statement that provides that insured banks and bank holding companies should generally pay dividends only out of operating earnings for the current and preceding two years. In addition, all insured depository institutions are subject to the capital-based limitations required by the Federal Deposit Insurance Corporation Improvement Act of 1991. In addition to the regulation of dividends and other capital distributions, there are various statutory and regulatory limitations on the extent to which the Bank can finance or otherwise transfer funds to the Company or any of its non-banking subsidiaries, whether in the form of loans, extensions of credit, investments, or asset purchases. The Federal Reserve Act and Regulation may further restrict these transactions in the interest of safety and soundness. The foregoing restrictions on dividends paid by the Bank may limit Wilshire Bancorp's ability to obtain funds from such dividends for its cash needs, including funds for payment of its debt service requirements and operating expenses and for payment of cash dividends to Wilshire Bancorp's shareholders. The amount of dividends the Bank could pay to Wilshire Bancorp as of December 31, 2015 without prior regulatory approval, which is limited by statute to the sum of undivided profits for the current year plus net profits for the preceding two years (less any distributions made to shareholders during such periods), was $21.3 million. Total cash dividends paid to the Company by the Bank in 2015 was $30.0 million. There were no cash dividends paid by the Bank to the Company in 2014.
The Basel III Rules, effective January 1, 2015 for the Company and Bank, include new risk-based and leverage capital ratio requirements and refined the definition of what constitutes "capital" for purposes of calculating those ratios. The minimum capital level requirements applicable to the Company and our subsidiary bank under the Basel III Rules are: (i) a new common equity Tier 1 risk-based capital ratio of 4.5%; (ii) a Tier 1 risk-based capital ratio of 6% (increased from 4%); (iii) a total risk-based capital ratio of 8% (unchanged); and (iv) a Tier 1 leverage ratio of 4% (unchanged) for all institutions. Common equity Tier 1 capital will consist of retained earnings and common stock instruments, subject to certain adjustments.
The Basel III Rules also establish a "capital conservation buffer" of 2.5% above the new regulatory minimum risk-based capital requirements. The conservation buffer, when added to the capital requirements, will result in the following minimum ratios: (i) a common equity Tier 1 risk-based capital ratio of 7.0%, (ii) a Tier 1 risk-based capital ratio of 8.5%, and (iii) a total risk-based capital ratio of 10.5%. The new capital conservation buffer requirement will be phased in beginning in January 2016 at 0.625% of risk-weighted assets and will increase by 0.625% each year until fully implemented at 2.5% in January 2019. An institution would be subject to limitations on certain activities including payment of dividends, share repurchases, and discretionary bonuses to executive officers if its capital level is below the buffered ratio. Although these new capital ratios do not become fully phased in until 2019, the banking regulators will expect bank holding companies and banks to meet these requirements well ahead of that date.</t>
  </si>
  <si>
    <t>EARNINGS PER COMMON SHARE</t>
  </si>
  <si>
    <t>18. EARNINGS PER COMMON SHARE
The following is a reconciliation of the basic and diluted earnings per common share computations at December 31, 2015, 2014, and 2013:
(Dollars in Thousands, Except per Share Data)
2015
2014
2013
Numerator:
Net income
$
$
$
​
​
​
​
​
​
​
​
​
​
​
​
​
​
​
​
​
​
​
​
​
​
Denominator:
Denominator for basic earnings per share:
Weighted-average shares
Effect of dilutive securities:
Stock option dilution 1
​
​
​
​
​
​
​
​
​
​
​
Denominator for diluted earnings per share:
Adjusted weighted-average shares
​
​
​
​
​
​
​
​
​
​
​
​
​
​
​
​
​
​
​
​
​
​
Basic earnings per share
$
$
$
​
​
​
​
​
​
​
​
​
​
​
​
​
​
​
​
​
​
​
​
​
​
Diluted earnings per share
$
$
$
​
​
​
​
​
​
​
​
​
​
​
​
​
​
​
​
​
​
​
​
​
​
1
Excludes 122,451 and 275,800 in stock options outstanding at December 31, 2015 and 2014, respectively, for which the exercise price exceeded the average market price of the Company's common stock. Therefore, these stock options were deemed anti-dilutive, and were excluded from the diluted earnings per share calculation.</t>
  </si>
  <si>
    <t>OTHER COMPREHENSIVE INCOME (LOSS)</t>
  </si>
  <si>
    <t>19. OTHER COMPREHENSIVE INCOME (LOSS)
Accumulated other comprehensive income (loss) includes net unrealized gains and losses on available-for-sale investment securities, net unrealized gains and losses on interest-only strip, and unrecognized prior service costs on BOLI. Changes to accumulated other comprehensive income (loss) are presented net of tax effect as a component of equity. Reclassifications out of accumulated other comprehensive income (loss) are recorded on the Consolidated Statements of Income as either a gain or loss. The reclassifications for available-for-sale securities are included in the Consolidated Statements of Income as a gain on sale or call of securities.
Changes to accumulated other comprehensive income (loss) by components are shown in the following tables for the periods indicated:
2015
(Dollars in Thousands)
Net Unrealized Gains and Losses on AFS Securities
Net Unrealized Gains on Interest- Only Strip
BOLI Unrecognized Prior Service Costs
Total
Balance at beginning of year
$
$
$
)
$
Other comprehensive income (loss) before reclassification
)
)
)
Reclassifications from other comprehensive income
—
—
—
—
Tax effect of current period changes
—
​
​
​
​
​
​
​
​
​
​
​
​
​
​
Current period changes net of taxes
)
)
)
​
​
​
​
​
​
​
​
​
​
​
​
​
​
Balance at end of year
$
$
$
)
$
​
​
​
​
​
​
​
​
​
​
​
​
​
​
​
​
​
​
​
​
​
​
​
​
​
​
​
​
2014
(Dollars in Thousands)
Net Unrealized Gains and Losses on AFS Securities
Net Unrealized Gains on Interest- Only Strip
BOLI Unrecognized Prior Service Costs
Total
Balance at beginning of year
$
$
$
)
$
)
Other comprehensive income (loss) before reclassification
)
Reclassifications from other comprehensive income
—
—
—
—
Tax effect of current period changes
)
—
)
​
​
​
​
​
​
​
​
​
​
​
​
​
​
Current period changes net of taxes
)
​
​
​
​
​
​
​
​
​
​
​
​
​
​
Balance at end of year
$
$
$
)
$
​
​
​
​
​
​
​
​
​
​
​
​
​
​
​
​
​
​
​
​
​
​
​
​
​
​
​
​
2013
(Dollars in Thousands)
Net Unrealized Gains and Losses on AFS Securities
Net Unrealized Gains on Interest- Only Strip
BOLI Unrecognized Prior Service Costs
Total
Balance at beginning of year
$
$
$
)
$
Other comprehensive (loss) income before reclassification
)
)
)
Reclassifications from other comprehensive income
)
—
—
)
Tax effect of current period changes
)
—
​
​
​
​
​
​
​
​
​
​
​
​
​
​
Current period changes net of taxes
)
)
)
​
​
​
​
​
​
​
​
​
​
​
​
​
​
Balance at end of year
$
$
$
)
$
)
​
​
​
​
​
​
​
​
​
​
​
​
​
​
​
​
​
​
​
​
​
​
​
​
​
​
​
​
There were no reclassifications out of other comprehensive income (loss) to realized gains on sale or call of securities in 2015 or 2014. Reclassification out of comprehensive income (loss) to realized gains on sale or call of securities totaled $19,000, for the year ended December 31, 2013. Aside from the reclassification from unrealized gain (losses) on securities in 2013, there were no other reclassifications out of other comprehensive income (loss) for the years ended December 31, 2015, 2014, and 2013.</t>
  </si>
  <si>
    <t>BUSINESS SEGMENT REPORTING</t>
  </si>
  <si>
    <t>Business Segment Reporting</t>
  </si>
  <si>
    <t>20. BUSINESS SEGMENT REPORTING
With the acquisitions and integrations of BankAsiana and Saehan, the Company reassessed its classification of its segment reporting units under ASC 280 "Segment Reporting" to better reflect how the Company is managed and how information is internally reviewed. Based on this internal evaluation, the Company determined in 2014, that the previously reported three business segments, "Banking Operation", "SBA Lending Services", and "Trade Finance Services", are no longer applicable. The Company is now managed as a single business segment. The financial performance of the Company is reviewed by the chief operating decision maker on an aggregate basis and financial and strategic decisions are also made based on the Company as a whole. We now consider "Banking Operations" to be our single combined operating segment, which raises funds from deposits and borrowings for loans and investments, and provides lending products, including construction, real estate, commercial, and consumer loans to its customers.</t>
  </si>
  <si>
    <t>CONDENSED FINANCIAL STATEMENTS OF PARENT COMPANY</t>
  </si>
  <si>
    <t>21. CONDENSED FINANCIAL STATEMENTS OF PARENT COMPANY
The following presents the unconsolidated financial statements of only the parent company, Wilshire Bancorp, Inc., for the dates indicated:
STATEMENTS OF FINANCIAL CONDITION
(Dollars in Thousands)
December 31, 2015
December 31, 2014
Assets:
Cash and cash equivalents
$
$
Investment in subsidiary
Prepaid income taxes
Other assets
​
​
​
​
​
​
​
​
Total assets
$
$
​
​
​
​
​
​
​
​
​
​
​
​
​
​
​
​
Liabilities:
Other borrowings
$
$
Accounts payable and other liabilities
Cash dividend payable
​
​
​
​
​
​
​
​
Total liabilities
Shareholders' equity
​
​
​
​
​
​
​
​
Total
$
$
​
​
​
​
​
​
​
​
​
​
​
​
​
​
​
​
STATEMENTS OF INCOME
(Dollars in Thousands)
December 31, 2015
December 31, 2014
December 31, 2013
Interest expense
$
$
$
Other operating expense
​
​
​
​
​
​
​
​
​
​
​
Total expense
Other income
Distributed earnings of subsidiary
—
Undistributed earnings (loss) of subsidiary
)
​
​
​
​
​
​
​
​
​
​
​
Earnings before income tax benefit
Income tax benefit
​
​
​
​
​
​
​
​
​
​
​
Net income
$
$
$
​
​
​
​
​
​
​
​
​
​
​
​
​
​
​
​
​
​
​
​
​
​
STATEMENTS OF CASH FLOWS
(Dollars In Thousands)
December 31, 2015
December 31, 2014
December 31, 2013
Cash flows from operating activities:
Net income
$
$
$
Adjustments to reconcile net income to net cash provided by (used in) operating activities:
Net change in accounts payable and other liabilities
—
Share-based compensation expense
Net change in prepaid income taxes
)
Net change in other assets
)
)
Undistributed (earnings) loss of subsidiary
)
)
​
​
​
​
​
​
​
​
​
​
​
Net cash provided (used in) by operating activities
)
​
​
​
​
​
​
​
​
​
​
​
Cash flows from investing activities:
(Investments in) payments from subsidiary
)
)
​
​
​
​
​
​
​
​
​
​
​
Net cash (used in) provided by investing activities
)
)
​
​
​
​
​
​
​
​
​
​
​
Cash flows from financing activities:
Proceeds from exercise of stock options
Tax benefit from exercise of stock options
—
Cash paid for stock repurchases
—
—
)
Payments of cash dividend on common stock
)
)
)
​
​
​
​
​
​
​
​
​
​
​
Net cash used in financing activities
)
)
)
​
​
​
​
​
​
​
​
​
​
​
Net change in cash and cash equivalents
)
Cash and cash equivalents, beginning of year
​
​
​
​
​
​
​
​
​
​
​
Cash and cash equivalents, end of year
$
$
$
​
​
​
​
​
​
​
​
​
​
​
​
​
​
​
​
​
​
​
​
​
​</t>
  </si>
  <si>
    <t>QUARTERLY FINANCIAL DATA (UNAUDITED)</t>
  </si>
  <si>
    <t>22. QUARTERLY FINANCIAL DATA (UNAUDITED)
Summarized quarterly financial data follows:
Three Months Ended,
2015 (Dollars in Thousands, Except Share Data)
March 31,
June 30,
September 30,
December 31,
YTD Total
Net interest income
$
$
$
$
$
Provision for loan losses and loan commitments
—
—
—
Non-Interest Income
Non-Interest Expenses
​
​
​
​
​
​
​
​
​
​
​
​
​
​
​
​
​
Income Before Income Taxes
Income Tax Provision
​
​
​
​
​
​
​
​
​
​
​
​
​
​
​
​
​
Net income
​
​
​
​
​
​
​
​
​
​
​
​
​
​
​
​
​
​
​
​
​
​
​
​
​
​
​
​
​
​
​
​
​
​
Basic earnings per common share*
$
$
$
$
$
Diluted earnings per common share*
$
$
$
$
$
2014
Net interest income
$
$
$
$
$
Provision for loan losses and loan commitments
—
—
—
—
—
Non-Interest Income
Non-Interest Expenses
​
​
​
​
​
​
​
​
​
​
​
​
​
​
​
​
​
Income Before Income Taxes
Income Tax Provision
​
​
​
​
​
​
​
​
​
​
​
​
​
​
​
​
​
Net income
​
​
​
​
​
​
​
​
​
​
​
​
​
​
​
​
​
​
​
​
​
​
​
​
​
​
​
​
​
​
​
​
​
​
Basic earnings per common share *
$
$
$
$
$
Diluted earnings per common share
$
$
$
$
$
*
Quarterly earnings per share do not add up to the year-to-date total due to rounding</t>
  </si>
  <si>
    <t>SUMMARY OF SIGNIFICANT ACCOUNTING POLICIES (Policies)</t>
  </si>
  <si>
    <t>Principles of Consolidation</t>
  </si>
  <si>
    <t>Principles of Consolidation —The consolidated financial statements include the accounts of the Company and its subsidiaries. Inter-company transactions and accounts have been eliminated in consolidation.</t>
  </si>
  <si>
    <t>Reclassification</t>
  </si>
  <si>
    <t>Reclassification —Certain reclassifications have been made to prior years' consolidated financial statements and related notes to conform to current year presentation. There was no effect on net income or total shareholders' equity from the reclassifications.</t>
  </si>
  <si>
    <t>Cashflows</t>
  </si>
  <si>
    <t>Cashflows —Cash and cash equivalents include cash and due from banks, term federal funds sold, and overnight federal funds sold. Net cash flows are reported for customer loan and deposit transactions, federal funds purchased, and repurchase agreements.</t>
  </si>
  <si>
    <t>Deposits held in other financial institutions —Deposits held in other financial institutions consist of time deposits of the Company or Bank held at other financial institutions. These deposits are a source of interest income and are similar to short-term investments.</t>
  </si>
  <si>
    <t>Investment Securities</t>
  </si>
  <si>
    <t>Investment Securities —Investments are classified into three categories and accounted for as follows:
(i)
Securities that the Company has the positive intent and ability to hold to maturity are classified as "held-to-maturity" and reported at amortized cost;
(ii)
Securities that are bought and held principally for the purpose of selling them in the near future are classified as "trading securities" and reported at fair value; and
(iii)
Securities not classified as held-to-maturity or trading securities are classified as "available-for-sale" and reported at fair value. Unrealized gains and losses are reported, net of taxes, as a separate component of accumulated other comprehensive income in shareholders' equity.
The Company had no trading securities at December 31, 2015 and 2014. Accreted discounts and amortized premiums on investment securities are included in interest income using the effective interest method, and unrealized and realized gains or losses related to holding, selling, or called securities are calculated using the specific-identification method.
In accordance with Accounting Standards Codification ("ASC") 320-10-35-18, "Recognition and Presentation of Other-Than-Temporary Impairments", an other-than-temporary impairment ("OTTI") is recognized if the fair value of a debt security is lower than the amortized cost and the debt security will be sold, it is more-likely-than-not that the Company will be required to sell the security before recovering the amortized cost, or if it is expected that not all of the amortized cost will be recovered. Credit related declines in the fair value of investment securities below their amortized cost that are deemed to be other-than-temporary are reflected in earnings as realized losses in the Consolidated Statements of Income. Declines related to factors aside from credit are unrealized losses reflected in other comprehensive income, net of taxes. The Company did not record an OTTI on investment securities in years ended 2015, 2014, and 2013.
Investment in available-for-sale securities are recorded at fair value pursuant to ASC 320-10-35-1. The measurement of fair value is based upon quoted prices for similar securities, if available. If quoted prices are not available, fair value is calculated using matrix pricing models, or other model-based valuation techniques requiring observable inputs other than quoted prices such as yield curves, prepayment speeds, and default rates. The available-for-sale investment portfolio includes federal agency securities, residential mortgage-backed securities, residential collateralized mortgage obligations, municipal bonds, and corporate debt securities. The fair value of the Company's existing available-for-sale security holdings as of December 31, 2015 and 2014 are measured using matrix pricing models in lieu of direct price quotes and are recorded based on Level 2 measurement inputs.</t>
  </si>
  <si>
    <t>Loans</t>
  </si>
  <si>
    <t>Loans —Loans that management has the intent and ability to hold for the foreseeable future, until maturity, or pay-off are generally reported at their outstanding unpaid principal balances adjusted for charge-offs, allowance for loan losses, discount, and deferred fees or costs.
Interest from loans is credited to income as earned and is accrued only if deemed collectible. Accrual of interest is generally discontinued when a loan is 90 days or more delinquent unless management believes principal and interest on the loan is recoverable. Generally, payments received on non-accrual loans are recorded as principal reductions. Interest income on non-accrual loans is recognized after all principal has been repaid or an improvement in the condition of the loan has occurred that would warrant resumption of interest accruals.
(i)
Loans Held-for-Sale
Certain loans that may be sold prior to maturity have been designated as held-for-sale at origination and are recorded at the lower of cost or fair value. A valuation allowance is established if the fair value of held-for-sale loans is lower than their cost, and is charged against operating income. The premium on the pro-rata principal of Small Business Administration ("SBA") and residential loans sold is recognized as gain on sale of loans. The discount related to the unsold principal of SBA loans is deferred and amortized over the remaining life of the loan as an adjustment to yield.
(ii)
Acquired Loans
Acquired loans are recorded at fair value at the time they are acquired and any related allowance is not carried over at the acquisition date. At acquisition, acquired loans are segmented into two groups, loans with evidence of credit deterioration, and loan without evidence of credit deterioration. Purchased loans with evidence of credit deterioration where the Company estimates that it will not receive all contractual payments are accounted for as purchased credit impaired loans in accordance with ASC 310-30, "Loans and Debt Securities Acquired with Deteriorated Credit Quality" and are referred to herein as "ASC 310-30 loans." Acquired loans without evidence of credit deterioration are not accounted for under ASC 310-30 and are referred to as "Non-ASC 310-30 loans." At the time of acquisition, Non-ASC 310-30 loans are aggregated into pools based on similar loan characteristics such as type of loans, variable or fixed interest rate, payment type, and other factors. Management periodically reassess the net realizable value of Non-ASC 310-30 loan pools and records interest income resulting from the accretion of the purchase discount in accordance with ASC 310-20.
(iii)
Credit Impaired Loans (ASC 310-30 Loans)
Purchased loans with evidence of credit deterioration where the Company estimates that it will not receive all contractual payments are accounted for as purchased credit impaired loans in accordance with ASC 310-30. At the time of acquisition, ASC 310-30 loans are aggregated into pools based on similar loan characteristics such as type of loans, variable or fixed interest rate, payment type, and other factors. The estimated cashflows expected for each pool is estimated at the time the loans are acquired. The excess of the cash flows expected to be collected on ASC 310-30 loans, measured as of the acquisition date, over the estimated fair value is referred to as the "accretable yield," and is recognized in interest income over the remaining life of the loan using a level yield method of accretion. The difference between contractually required payments as of the acquisition date and the cash flows expected to be collected is referred to as "non-accretable difference," and is not accreted over time. For Non-ASC 310-30 loans, the difference between contractually required payments as of the acquisition date and the fair value is accreted over the remaining life of the loan using a level yield method of accretion.
The Company estimates expected cash flows to be collected over the life of acquired loans on a recurring basis. If the Company determines that expected cashflows have decreased, ASC 310-30 loans would be considered further impaired which would result in a provision for loan losses and a corresponding increase in valuation allowance included in the allowance for loan losses. However, if expected cashflows have increased in subsequent evaluations, the Company will reduce any remaining valuation allowance. If a valuation allowance does not exist, the accretable yield will be recalculated to account for the increase in expected cashflows.
Nonrefundable fees, net of incremental costs, associated with the origination of loans are deferred and recognized as an adjustment of the loan yield over the life of loans using the effective interest method. Other loan fees and charges, representing service costs for the prepayment of loans, for delinquent payments, or for miscellaneous loan services, are recorded as income when collected.</t>
  </si>
  <si>
    <t>Allowance for Loan Losses and Loan Commitments</t>
  </si>
  <si>
    <t>Allowance for Loan Losses and Loan Commitments —Based on the credit risk inherent in our lending business, we set aside allowance for losses on loans and loan commitments which are charged to earnings. These charges are not only made for the outstanding loan portfolio, but also for off-balance sheet loan commitments, such as commitments to extend credit or letters of credit. The charges made for the outstanding loan portfolio are recorded to the allowance for loan losses, whereas charges related to loan commitments are recorded as a reserve for loan commitments, which is presented as a component of other liabilities.
The allowance for loan losses is comprised of two components the general valuation allowance ("GVA") and the specific valuation allowance ("SVA"). The GVA allowance is based on loans that are evaluated for losses in pools based on historical experience in addition to qualitative adjustments ("QA"), or estimated losses from factors not captured by historical experience. The SVA portion of the allowance is based on the estimated losses on impaired loans that are individually evaluated. Management performs a review of the historical loss rates used in the GVA as well as the factors in our QA methodology on a quarterly basis due to the increased significance of GVA when estimating losses in the current economic environment.
To establish an adequate allowance, we must be able to recognize when loans have become a problem. A risk grade of either pass, watch, special mention, substandard, or doubtful, is assigned to every loan in the loan portfolio, with the exception of homogeneous loans, or loans that are evaluated together in pools of similar loans (i.e., home mortgage loans, home equity lines of credit, overdraft loans, express business loans, and automobile loans). The following is a brief description of the loan classifications or risk grades used in our allowance calculation:
Pass Loans —Loans that are past due less than 30 days that do not exhibit signs of credit deterioration. The financial condition of the borrower is sound as is the status of any collateral. Loans secured by cash (principal and interest) also fall within this classification.
Watch Loans —Performing loans with borrowers that have experienced adverse financial trends, higher debt/equity ratio, or weak liquidity positions, but not to the degree that the loan is considered a problem.
Special Mention —Loans that are currently protected but exhibit an increasing degree of risk based on weakening credit strength and/or repayment sources. Contingent or remedial plans to improve the Bank's risk exposure is documented for these loans.
Substandard —Loans inadequately protected by the current worth and paying capacity of the borrower or pledged collateral, if any. This grade is assigned when inherent credit weakness is apparent.
Doubtful —Loans having all the weakness inherent in a "substandard" classification but collection or liquidation is highly questionable with the possibility of loss at some future date.
We currently use a type of migration analysis as a factor in calculating our allowance for loan losses in addition to a software program used to produce historical loss rates for different loan classes used in our GVA estimations. The Company also utilizes a QA matrix to estimate losses not captured by historical experience. The QA matrix takes into consideration both internal and external factors which include forecasted economic indicators (unemployment &amp; GDP), problem loan trends (non-accrual, delinquency, and impaired loans), trends in real estate value, and other factors. Although the QA takes into consideration different loan segments and loan classes, the application is made to the loan portfolio as a whole. For impaired loans, or SVA allowance, we evaluate loans on an individual basis to determine impairment in accordance with generally accepted accounting principles ("GAAP"). All these components are added together for a final allowance for loan losses figure. The allowance calculation is performed on a quarterly basis.
Loans for which the terms have been modified resulting in a concession, and for which the borrower is experiencing financial difficulties, are considered troubled debt restructurings ("TDR"). The Company considers all TDRs to be impaired and are therefore accounted for in the same manner as other impaired loan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and commercial real estate impaired loans are individually evaluated for impairment. If a loan is impaired, a portion of the allowance is allocated so that the loan is reported, at the net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DR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Allowance for loan commitments represents reserves for unfunded loans commitments or lines of credit that are available but have not yet been utilized by the borrower. The allowance for unfunded loan commitments is calculated by breaking down commitments by loan classes and takes into account such factors as average three month utilization rate and historical losses. The allowance for loan commitments is reported separately from allowance for loan losses in other liabilities in the "Consolidated Statements of Financial Condition".</t>
  </si>
  <si>
    <t>Loan Commitments and Related Financial Instruments</t>
  </si>
  <si>
    <t>Loan Commitments and Related Financial Instruments —Loan commitments and related financial instruments include off-balance sheet credit instruments, such as commitments to make loans and commercial letters of credit issued to meet customer financing needs. The face amount for these items represents the loss exposure before considering customer collateral or ability to repay. Such financial instruments are recorded when they are funded.</t>
  </si>
  <si>
    <t>Servicing Assets</t>
  </si>
  <si>
    <t>Servicing Assets —Upon sales of SBA guaranteed and residential mortgage loans, the Company receives a fee for servicing the loans. A servicing asset is initially recorded at fair value with the income statement effect recorded in gain on sale of loans. Fair value is based on the present value of the contractually specified servicing fee, net of servicing cost, over the estimated life of the loan, with an average discount rate and a range of constant prepayment rates of the related loans. Any subsequent increase or decrease in fair value of servicing assets and liabilities is to be included with loan-related servicing fees on the Consolidated Statements of Income.</t>
  </si>
  <si>
    <t>Bank Premises and Equipment</t>
  </si>
  <si>
    <t>Bank Premises and Equipment —Bank premises and equipment are stated at cost less accumulated depreciation and amortization while land is carried at cost. Depreciation on building, furniture, fixtures, and equipment is calculated using the straight-line method over the estimated useful lives of the assets, which can range from 3 to 30 years. Leasehold improvements are capitalized and amortized using the straight-line method over the term of the lease or the estimated useful lives of the improvements, whichever is shorter.</t>
  </si>
  <si>
    <t>Other Real Estate Owned ("OREO")</t>
  </si>
  <si>
    <t>Other Real Estate Owned ("OREO") —OREO, which represents real estate acquired through foreclosures in satisfaction of commercial and real estate loans, are initially recorded at fair value less estimated selling costs of the property, establishing a new cost basis. The fair value of OREO is determined through appraisals or independent valuation. Loan balances in excess of the fair value of the real estate acquired at the date of acquisition are charged to the allowance for loan losses. These assets are subsequently accounted for at the lower of cost or fair value, less estimated costs to sell.
Any subsequent operating expenses or income, reduction in estimated fair values, and gains or losses on disposition of such properties are recorded in Consolidated Statements of Income for the current period.</t>
  </si>
  <si>
    <t>Mortgage Banking Derivatives</t>
  </si>
  <si>
    <t>Mortgage Banking Derivatives —Mortgage banking derivatives are instruments used to hedge the risk to residential mortgage loans sales from changes in interest rate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Commitments to originate mortgage loans that will be held for investment are not accounted for as derivatives and therefore are not recorded at fair value. Subsequent changes in the fair value of a derivative loan commitments are recognized in earnings in the period in which the changes occur.</t>
  </si>
  <si>
    <t>Impairment of Long-Lived Assets</t>
  </si>
  <si>
    <t>Impairment of Long-Lived Assets —The Company reviews its long-lived assets for impairment annually or when events or circumstances indicate that the carrying amount of these assets may not be recoverable. An asset is considered impaired when the expected undiscounted cash flows over the remaining useful life are less than the net book value. When impairment is indicated for an asset, the amount of impairment loss is the excess of the net book value over its fair value.</t>
  </si>
  <si>
    <t>Federal Home Loan Bank ("FHLB") Stock</t>
  </si>
  <si>
    <t>FHLB Stock —The Bank is a member of the FHLB system. Members are required to own a certain amount of stock based on the level of borrowings and other factors, and may invest in additional amounts. FHLB stock is carried at cost, classified as a restricted security, and both cash and stock dividends are reported as income. An impairment analysis of FHLB Stock is performed annually or when events or circumstances indicate possibility of impairment.</t>
  </si>
  <si>
    <t>Bank Owned Life Insurance ("BOLI") Obligation</t>
  </si>
  <si>
    <t>Bank Owned Life Insurance ("BOLI") Obligation —The Company has purchased life insurance policies on certain key executives and Directors. BOLI is recorded at the amount that can be realized under the insurance contract at the statement of financial condition date, which is the cash surrender value adjusted for other charges or other amounts due that are probable at settlement.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During 2015, 2014, and 2013, the increase in BOLI expense related to the adoption of ASC 715-60-35 was $272,000, $155,000, and $563,000, respectively, which was included as part of the other expenses in the Consolidated Statements of Income. The accrued liabilities, included in other liabilities, totaled $4.9 million and $4.7 million, at December 31, 2015, and 2014, respectively.</t>
  </si>
  <si>
    <t>Affordable Housing Investment Partnerships</t>
  </si>
  <si>
    <t>Affordable Housing Partnerships Investments —The Company invests in limited partnerships formed to develop and operate affordable housing units for lower income tenants throughout the states of California, Texas, and New York. These investments are accounted for using the equity method of accounting. If the partnerships cease to qualify during the compliance period, the credits may be denied for any period in which the projects are not in compliance and a portion of the credits previously taken is subject to recapture with interest. The carrying value of such investments and commitments to fund investment in affordable housing is recorded as "Investment in affordable housing partnerships" in the Consolidated Statement of Financial Condition. Commitment to fund investments in affordable housing is also included in this line items but is also grossed up and recorded as a liability in "Commitments to fund affordable housing partnerships investments".</t>
  </si>
  <si>
    <t>Goodwill and Intangible Assets</t>
  </si>
  <si>
    <t>Goodwill and Intangible Assets —The Company recognized goodwill in connection with the acquisition of Liberty Bank of New York in 2006, and subsequently in 2013 with the acquisitions of BankAsiana and Saehan. Goodwill is presumed to have an indefinite useful life and is tested for impairment, rather than amortized. The goodwill impairment analysis is a two-step test. However, under ASU 2011-08 "Intangibles—Goodwill and Other", a company can first assess qualitative factors to determine whether it is necessary to perform the two-step goodwill impairment test. As such, we perform a qualitative assessment on goodwill at least annually. We are not required to calculate the fair value unless we determined, based on this qualitative assessment, that it is more-likely-than-not that the fair value related to goodwill is less than the carrying amount. The assessment of qualitative factors and goodwill testing involves significant judgment and assumptions by management to which there is always some degree of uncertainty. The Company assessed the qualitative factors related to goodwill and determined goodwill was more-than-likely not impaired at December 31, 2015. Goodwill is the only intangible asset with an indefinite life on our statement of financial condition.
The Company evaluates the remaining useful lives of its core deposits intangibles asset and lease intangibles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at revised remaining useful life. The Company has determined that a revision to estimates of the useful lives of its core deposits intangibles or lease intangibles was not required as of December 31, 2015.</t>
  </si>
  <si>
    <t>FDIC Indemnification Asset</t>
  </si>
  <si>
    <t>FDIC Indemnification Asset —With the acquisition of Mirae Bank, the Bank entered into a loss sharing agreement with the FDIC, whereby the FDIC shares in losses and recoveries on acquired loans. The Company accounted for the receivable balances under the loss sharing agreement as an FDIC Indemnification asset in accordance with ASC 805 "Business Combinations". The FDIC indemnification was accounted for on the date of the acquisition by adding the present value of all the cash flows that the Company expected to collect from the FDIC as stated in the loss sharing agreement. The FDIC indemnification balance declined as we received payments from the FDIC. In addition, the FDIC indemnification asset decreased and increased, as expected and actual cash flows increased and decreased, respectively, from what was expected at the time of acquisition.
The loss sharing agreement with the FDIC related to losses on loans acquired from Mirae Bank expired in June 2014, although recoveries remain covered under the agreement for an additional three years from that time. Upon the expiration of the loss sharing agreement in respect to losses, the remaining balance of the FDIC indemnification assets was written down. At December 31, 2015, we no longer had an FDIC indemnification asset balance.</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rates for deferred tax assets and liabilities is recognized in income in the period that includes the enacted date.
Valuation allowances are established when necessary to reduce deferred tax assets when it is more-likely-than-not that a portion or all of the deferred tax assets will not be realized. As of December 31, 2015, management performed an evaluation of all positive and negative evidence regarding the need for a valuation allowance. Positive evidence includes, but is not limited to, 12 quarters (three years) of cumulative positive pre-tax income, 19 continuous quarters of positive earnings, strengthening capital, significantly improved asset quality, and the removal of regulatory orders. Negative evidence includes uncertainty in the recovery or slow growth of U.S. economy, and increased regulatory scrutiny that can adversely affect future earnings. Based on this evaluation, management concluded that the aforementioned available positive evidence outweighed the negative evidence and that deferred tax assets are more-likely-than-not to be realized and therefore no valuation allowance was required.
The Company adopted the provision of ASC 740-10-25, "Accounting for Uncertainty in Income Taxes", which clarifies the accounting for uncertainty in income taxes recognized in the financial statements in accordance with 740-10, "Accounting for Income Taxes". ASC 740-10-25 provides that a tax benefit from an uncertain tax position may be recognized when it is more-likely-than-not that the position will be sustained upon examination, including resolutions of any related appeals or litigation processes, based on the technical merits.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d an increase in the liability for unrecognized tax benefit of $5,000 from prior year tax positions, and a decrease in the liability for unrecognized tax benefit of $1.2 million due to settlements with federal and state tax authorities in 2015. As of December 31, 2015, the total unrecognized tax benefit that would affect the effective tax rate if recognized was $483,000. We expect the unrecognized tax benefits to decrease by approximately $483,000 over the next 12 months due to settlements with state tax authorities.</t>
  </si>
  <si>
    <t>Earnings per Common Share</t>
  </si>
  <si>
    <t>Earnings per Common Share —Basic earnings per common share ("EPS") are computed by dividing net income by the weighted-average number of common shares outstanding for the period. Diluted EPS reflects the potential dilution that could occur if stock options or other contracts to issue common stock were exercised or converted into common stock, or resulted in the issuance of common stock that would then share in the earnings of the Company.</t>
  </si>
  <si>
    <t>Comprehensive Income</t>
  </si>
  <si>
    <t>Comprehensive Income —Comprehensive income consists of net income and other comprehensive income (loss). Other comprehensive income includes unrealized gains and losses on interest-only ("I/O") strips, BOLI unrecognized prior service cost, and unrealized gains and losses on securities available-for-sale. The accumulated change in other comprehensive income, net of tax, is recognized as a separate component of shareholders' equity.</t>
  </si>
  <si>
    <t>Dividend Restrictions</t>
  </si>
  <si>
    <t>Dividend Restrictions —Banking regulations and state laws require the Company and Bank to maintain certain capital levels and may limit the dividends paid by the Bank to the Company or by the Company to its shareholders.</t>
  </si>
  <si>
    <t>Stock-Based Compensation</t>
  </si>
  <si>
    <t>Stock-Based Compensation —The Company issues stock-based compensation to certain employees, officers, and directors. Stock-based compensation cost is recognized for stock options and restricted stock awards issued to employees and directors, based on the fair value of these awards on the date of grant. The Black-Scholes model is utilized to estimate the fair value of stock options, while the market price of the Company's common stock on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t>
  </si>
  <si>
    <t>Recent Accounting Pronouncements</t>
  </si>
  <si>
    <t>Recent Accounting Pronouncements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mpany is currently evaluating the effects of the ASU 2016-01 on its financial statements and disclosures, if any.</t>
  </si>
  <si>
    <t>MERGERS AND ACQUISITIONS (Tables)</t>
  </si>
  <si>
    <t>Schedule of FDIC indemnification assets</t>
  </si>
  <si>
    <t>2015
2014
2013
Beginning balance
$
—
$
$
Additions resulting from charge-offs or impairment
—
Deletions from loans transferred to OREO
—
—
)
Payments and reimbursement received from the FDIC
—
)
)
Write-downs from impairment valuations
—
)
—
Write-downs resulting from loans sold or paid-off
—
)
)
Other write-downs
—
)
—
​
​
​
​
​
​
​
​
​
​
​
Ending balance
$
—
$
—
$
​
​
​
​
​
​
​
​
​
​
​
​
​
​
​
​
​
​
​
​
​
​</t>
  </si>
  <si>
    <t>FAIR VALUE MEASUREMENTS FOR FINANCIAL ASSETS AND LIABILITIES (Tables)</t>
  </si>
  <si>
    <t>Summary of valuation of the Company's financial instruments measured on a recurring basis by the fair value hierarchy levels</t>
  </si>
  <si>
    <t>Fair Value Measurements Using:
As of December 31, 2015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
Mortgage banking derivative assets
—
—
Mortgage banking derivative liabilities
)
—
)
—
Fair Value Measurements Using:
As of December 31, 2014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t>
  </si>
  <si>
    <t>Schedule of identification of financial instruments measured at fair value on a recurring basis, by asset category with a summary of changes in fair value</t>
  </si>
  <si>
    <t>Twelve Months Ended December 31,
(Dollars in Thousands)
2015
2014
Servicing Assets:
Balance at beginning of period
$
$
Net realized losses in net income
)
)
Net purchases, sales, and settlement
Transfers in or out of Level 3
—
—
​
​
​
​
​
​
​
​
Balance at end period
$
$
​
​
​
​
​
​
​
​
​
​
​
​
​
​
​
​
Net cumulative unrealized loss in accumulated other comprehensive income (loss)
$
—
$
—
​
​
​
​
​
​
​
​
​
​
​
​
​
​
​
​</t>
  </si>
  <si>
    <t>Schedule of notional amount and fair value of mortgage banking derivatives for the dates indicated:</t>
  </si>
  <si>
    <t>As of December 31, 2015
As of December 31, 2014
(Dollars in Thousands)
Notional Amount
Fair Value
Notional Amount
Fair Value
Assets:
Interest rate lock commitments
$
$
$
—
$
—
Forward sale contracts related to mortgage banking:
$
$
$
—
$
—
Liabilities:
Interest rate lock commitments
$
$
)
$
—
$
—
Forward sale contracts related to mortgage banking:
$
$
)
$
—
$
—</t>
  </si>
  <si>
    <t>Schedule of assets measured at estimated fair value on a non-recurring basis and the total losses resulting from these fair value adjustments</t>
  </si>
  <si>
    <t>(Dollars in Thousands)
As of December 31, 2015
(Dollars in Thousands)
Level 1
Level 2
Level 3
Total
Net Realized Losses
Collateral Dependent Impaired Loans:
Commercial Real Estate
$
—
$
—
$
$
$
)
OREO:
Commercial Real Estate
—
—
)
​
​
​
​
​
​
​
​
​
​
​
​
​
​
​
​
​
Total
$
—
$
—
$
$
)
​
​
​
​
​
​
​
​
​
​
​
​
​
​
​
​
​
​
​
​
​
​
​
​
​
​
​
​
​
​
​
​
​
​
As of December 31, 2014
(Dollars in Thousands)
Level 1
Level 2
Level 3
Total
Net Realized Losses
Collateral Dependent Impaired Loans:
Commercial Real Estate
$
—
$
—
$
$
$
)
Residential Real Estate
—
—
)
OREO:
Commercial Real Estate
—
—
)
​
​
​
​
​
​
​
​
​
​
​
​
​
​
​
​
​
Total
$
—
$
—
$
$
$
)
​
​
​
​
​
​
​
​
​
​
​
​
​
​
​
​
​
​
​
​
​
​
​
​
​
​
​
​
​
​
​
​
​
​</t>
  </si>
  <si>
    <t>Schedule of quantitative information about the significant unobservable inputs (level 3) used in the fair value measurement for asset and liabilities measured on a recurring and non-recurring basis</t>
  </si>
  <si>
    <t>As of December 31, 2015
(Dollars in Thousands)
Fair Value
Valuation Technique
Significant Unobservable Inputs
Range
Servicing assets
$
Discounted cash flow
Discount rate
4.0% - 9.3%
Constant prepayment rate
7.2% - 9.0%
Collateral dependent impaired loans:
Commercial Real Estate
Sales Comparison Approach
Adjustment for difference between comparable sales and expected sales amounts
45.7%*
OREO:
Commercial Real Estate
Sales Comparison Approach
Adjustment for difference between comparable sales and expected sales amounts
8.0%*
As of December 31, 2014
(Dollars in Thousands)
Fair Value
Valuation Technique
Significant Unobservable Inputs
Range
Servicing assets
$
Discounted cash flow
Discount rate
4.0% - 9.3%
Constant prepayment rate
8.8% - 9.4%
Collateral dependent impaired loans:
Commercial Real Estate
Sales Comparison Approach
Adjustment for difference between comparable sales and expected sales amounts
45.6%*
Residential Real Estate
Sales Comparison Approach
Adjustment for difference between comparable sales and expected sales amounts
46.8%*
OREO:
Commercial Real Estate
Sales Comparison Approach
Adjustment for difference between comparable sales and expected sales amounts
23.3%*
*
Represents weighted average percentage</t>
  </si>
  <si>
    <t>Summary of fair value estimates for financial instruments, as defined by ASC 825-10 Financial Instruments</t>
  </si>
  <si>
    <t>December 31, 2015
December 31, 2014
(Dollars in Thousands)
Fair Value Level
Carrying Amount
Estimated Fair Value
Carrying Amount
Estimated Fair Value
Assets:
Cash and cash equivalents
Level 1
$
$
$
$
Federal funds sold
Level 1
Deposits held in other financial institutions
Level 1
—
—
Investment securities available-for-sale
Level 2
Investment securities held-to-maturity
Level 2
Loans held-for-sale
Level 2
Loans receivable-net
Level 3
FHLB stock
N/A
N/A
N/A
Accrued interest receivable
Level 2/3
Mortgage banking derivatives
Level 2
—
—
Due from customers on acceptances
Level 1
Liabilities:
Non-interest-bearing deposits
Level 1
$
$
$
$
Interest-bearing deposits
Level 2
Junior subordinated debentures
Level 2
Short-term FHLB advances
Level 1
Long-term FHLB advances
Level 2
Accrued interest payable
Level 1/2
Mortgage banking derivatives
Level 2
—
—
Acceptances outstanding
Level 1</t>
  </si>
  <si>
    <t>INVESTMENT SECURITIES (Tables)</t>
  </si>
  <si>
    <t>Investment Holdings [Line Items]</t>
  </si>
  <si>
    <t>Summary of the investment securities</t>
  </si>
  <si>
    <t>December 31, 2015 (Dollars in Thousands)
Amortized Cost
Gross Unrealized Gain
Gross Unrealized Loss
Fair Value
Available-for-sale:
Securities of government sponsored enterprises
$
$
$
)
$
Mortgage-backed securities (residential)
)
Collateralized mortgage obligations (residential)
)
Corporate securities
—
Municipal bonds
—
​
​
​
​
​
​
​
​
​
​
​
​
​
​
Total
$
$
$
)
$
​
​
​
​
​
​
​
​
​
​
​
​
​
​
​
​
​
​
​
​
​
​
​
​
​
​
​
​
Amortized Cost
Gross Unrecognized Gain
Gross Unrecognized Loss
Fair Value
Held-to-Maturity:
Collateralized mortgage obligations (residential)
$
$
$
—
$
​
​
​
​
​
​
​
​
​
​
​
​
​
​
Total
$
$
$
—
$
​
​
​
​
​
​
​
​
​
​
​
​
​
​
​
​
​
​
​
​
​
​
​
​
​
​
​
​
December 31, 2014 (Dollars in Thousands)
Amortized Cost
Gross Unrealized Gain
Gross Unrealized Loss
Fair Value
Available-for-sale:
Securities of government sponsored enterprises
$
$
$
)
$
Mortgage-backed securities (residential)
)
Collateralized mortgage obligations (residential)
)
Corporate securities
—
Municipal bonds
—
​
​
​
​
​
​
​
​
​
​
​
​
​
​
Total
$
$
$
)
$
​
​
​
​
​
​
​
​
​
​
​
​
​
​
​
​
​
​
​
​
​
​
​
​
​
​
​
​
Amortized Cost
Gross Unrecognized Gain
Gross Unrecognized Loss
Fair Value
Held-to-Maturity:
Collateralized mortgage obligations (residential)
$
$
$
—
$
​
​
​
​
​
​
​
​
​
​
​
​
​
​
Total
$
$
$
—
$
​
​
​
​
​
​
​
​
​
​
​
​
​
​
​
​
​
​
​
​
​
​
​
​
​
​
​
​</t>
  </si>
  <si>
    <t>Schedule of investments' gross unrealized losses and fair value, aggregated by investment category and length of time that individual securities have been in a continuous unrealized loss position</t>
  </si>
  <si>
    <t>Less than 12 months
12 months or longer
Total
December 31, 2015 (Dollars in Thousands)
Fair Value
Gross Unrealized Losses
Fair Value
Gross Unrealized Losses
Fair Value
Gross Unrealized Losses
Available-for-sale:
Securities of government sponsored enterprises
$
$
)
$
—
$
—
$
$
)
Mortgage-backed securities (residential)
)
—
—
)
Collateralized mortgage obligations (residential)
)
)
)
​
​
​
​
​
​
​
​
​
​
​
​
​
​
​
​
​
​
​
​
Total
$
$
)
$
$
)
$
$
)
​
​
​
​
​
​
​
​
​
​
​
​
​
​
​
​
​
​
​
​
​
​
​
​
​
​
​
​
​
​
​
​
​
​
​
​
​
​
​
​
Less than 12 months
12 months or longer
Total
December 31, 2014 (Dollars in Thousands)
Fair Value
Gross Unrealized Losses
Fair Value
Gross Unrealized Losses
Fair Value
Gross Unrealized Losses
Available-for-sale:
Securities of government sponsored enterprises
$
$
)
$
$
)
$
$
)
Mortgage-backed securities (residential)
)
—
—
)
Collateralized mortgage obligations (residential)
)
)
)
​
​
​
​
​
​
​
​
​
​
​
​
​
​
​
​
​
​
​
​
Total
$
$
)
$
$
)
$
$
)
​
​
​
​
​
​
​
​
​
​
​
​
​
​
​
​
​
​
​
​
​
​
​
​
​
​
​
​
​
​
​
​
​
​
​
​
​
​
​
​</t>
  </si>
  <si>
    <t>Schedule of amortized cost and estimated fair value of investment securities by their contractual maturities</t>
  </si>
  <si>
    <t>December 31, 2015
December 31, 2014
(Dollars in Thousands)
Amortized Cost
Fair Value
Amortized Cost
Fair Value
Available-for-sale:
Due in one year or less
$
$
$
$
Due after one year through five years
Due after five years through ten years
Due after ten years
​
​
​
​
​
​
​
​
​
​
​
​
​
​
Total
$
$
$
​
​
​
​
​
​
​
​
​
​
​
​
​
​
​
​
​
​
​
​
​
​
​
​
​
​
​
​
Held-to-maturity:
Due after ten years
$
$
$
$
​
​
​
​
​
​
​
​
​
​
​
​
​
​
Total
$
$
$
$
​
​
​
​
​
​
​
​
​
​
​
​
​
​
​
​
​
​
​
​
​
​
​
​
​
​
​
​</t>
  </si>
  <si>
    <t>Mortgage-backed securities and collateralized mortgage obligations</t>
  </si>
  <si>
    <t>Mortgage-Backed Securities
Collateralized Mortgage Obligations
December 31, 2015 (Dollars in Thousands)
Amortized Cost
Fair Value
Amortized Cost
Fair Value
Available-for-sale:
Due in one year or less
$
$
$
—
$
—
Due after one year through five years
—
—
Due after five years through ten years
Due after ten years
​
​
​
​
​
​
​
​
​
​
​
​
​
​
Total
$
$
$
$
​
​
​
​
​
​
​
​
​
​
​
​
​
​
​
​
​
​
​
​
​
​
​
​
​
​
​
​
Held-to-maturity:
Due after ten years
$
—
$
—
$
$
​
​
​
​
​
​
​
​
​
​
​
​
​
​
Total
$
—
$
—
$
$
​
​
​
​
​
​
​
​
​
​
​
​
​
​
​
​
​
​
​
​
​
​
​
​
​
​
​
​</t>
  </si>
  <si>
    <t>LOANS RECEIVABLE, LOANS HELD-FOR-SALE, AND ALLOWANCE FOR LOAN LOSSES (Tables)</t>
  </si>
  <si>
    <t>Summary of loans</t>
  </si>
  <si>
    <t>December 31, 2015
December 31, 2014
(Dollars in Thousands)
Loans Held-For-Sale
Loans Receivable
Loans Held for Sale
Loans Receivable
Construction loans
$
—
$
$
—
$
Real estate secured loans
Commercial and industrial loans
Consumer loans
—
—
​
​
​
​
​
​
​
​
​
​
​
​
​
​
Gross Loans
Allowance for loan losses
—
)
—
)
Deferred loan fees &amp; unearned income
—
)
—
)
​
​
​
​
​
​
​
​
​
​
​
​
​
​
Net loans
$
$
$
$
​
​
​
​
​
​
​
​
​
​
​
​
​
​
​
​
​
​
​
​
​
​
​
​
​
​
​
​</t>
  </si>
  <si>
    <t>Schedule of breakdown of real estate secured loans and commercial and industrial loans for impairment and historical losses measurement</t>
  </si>
  <si>
    <t>December 31, 2015
December 31, 2014
(Dollars in Thousands)
Loans Held-For-Sale
Loans Receivable
Loans Held-For-Sale
Loans Receivable
Real Estate Secured Loans:
Residential real estate
$
$
$
$
SBA real estate
Gas station
—
—
Carwash
—
—
Hotel/Motel
—
—
Land
—
—
Other
—
—
​
​
​
​
​
​
​
​
​
​
​
​
​
​
Total real estate secured
$
$
$
$
​
​
​
​
​
​
​
​
​
​
​
​
​
​
​
​
​
​
​
​
​
​
​
​
​
​
​
​
December 31, 2015
December 31, 2014
(Dollars in Thousands)
Loans Held-For-Sale
Loans Receivable
Loans Held-For-Sale
Loans Receivable
Commercial &amp; Industrial Loans:
SBA commercial
$
$
$
$
Other commercial
—
—
​
​
​
​
​
​
​
​
​
​
​
​
​
​
Total commercial &amp; industrial
$
$
$
$
​
​
​
​
​
​
​
​
​
​
​
​
​
​
​
​
​
​
​
​
​
​
​
​
​
​
​
​</t>
  </si>
  <si>
    <t>Schedule of carrying amount of loans acquired through acquisitions and legacy loans</t>
  </si>
  <si>
    <t>At December 31, 2015
Loans Acquired From Former:
Legacy Wilshire Loans
(Dollars in Thousands)
Mirae Bank
BankAsiana
Saehan
Total
Construction loans
$
—
$
—
$
—
$
$
Real estate secured loans
Commercial and industrial loans
Consumer loans
—
—
​
​
​
​
​
​
​
​
​
​
​
​
​
​
​
​
​
Gross loans
Deferred loan fees and unearned Income
—
—
—
)
)
​
​
​
​
​
​
​
​
​
​
​
​
​
​
​
​
​
Total loans
Allowance for loan losses
)
)
)
)
)
​
​
​
​
​
​
​
​
​
​
​
​
​
​
​
​
​
Net loans
$
$
$
$
$
​
​
​
​
​
​
​
​
​
​
​
​
​
​
​
​
​
​
​
​
​
​
​
​
​
​
​
​
​
​
​
​
​
​
Held-for-sale loans included above
$
—
$
—
$
—
$
$
​
​
​
​
​
​
​
​
​
​
​
​
​
​
​
​
​
​
​
​
​
​
​
​
​
​
​
​
​
​
​
​
​
​
At December 31, 2014
Loans Acquired From Former:
Legacy Wilshire Loans
(Dollars in Thousands)
Mirae Bank
BankAsiana
Saehan
Total
Construction loans
$
—
$
$
—
$
$
Real estate secured loans
Commercial and industrial loans
Consumer loans
—
—
​
​
​
​
​
​
​
​
​
​
​
​
​
​
​
​
​
Gross loans
Deferred loan fees and unearned income
—
—
—
)
)
​
​
​
​
​
​
​
​
​
​
​
​
​
​
​
​
​
Total loans
Allowance for loan losses
)
)
)
)
)
​
​
​
​
​
​
​
​
​
​
​
​
​
​
​
​
​
Net loans
$
$
$
$
$
​
​
​
​
​
​
​
​
​
​
​
​
​
​
​
​
​
​
​
​
​
​
​
​
​
​
​
​
​
​
​
​
​
​
Held-for-sale loans included above
$
—
$
—
$
—
$
$
​
​
​
​
​
​
​
​
​
​
​
​
​
​
​
​
​
​
​
​
​
​
​
​
​
​
​
​
​
​
​
​
​
​</t>
  </si>
  <si>
    <t>Schedule of breakdown of acquired ASC 310-30 loans by loan type</t>
  </si>
  <si>
    <t>(Dollars in Thousands)
December 31, 2015
December 31, 2014
December 31, 2013
Non-ASC 310-30 loans
$
$
$
ASC 310-30 loans
​
​
​
​
​
​
​
​
​
​
​
Total acquired loan balance
$
$
$
​
​
​
​
​
​
​
​
​
​
​
​
​
​
​
​
​
​
​
​
​
​</t>
  </si>
  <si>
    <t>Schedule of change to the discount on acquired loans</t>
  </si>
  <si>
    <t>(Dollars in Thousands)
December 31, 2015
December 31, 2014
December 31, 2013
Balance at beginning of period
$
$
$
Discount on loans acquired from Saehan
—
—
Discount on loans acquired from BankAsiana
—
—
Discount accretion income recognized
)
)
)
Disposals related to charge-offs
)
)
)
Disposals related to loan sales
—
—
—
​
​
​
​
​
​
​
​
​
​
​
Balance at end of period
$
$
$
​
​
​
​
​
​
​
​
​
​
​
​
​
​
​
​
​
​
​
​
​
​</t>
  </si>
  <si>
    <t>Schedule of breakdown of changes to the accretable portion of the discount related to acquired loans</t>
  </si>
  <si>
    <t>(Dollars in Thousands)
December 31, 2015
December 31, 2014
December 31, 2013
Balance at beginning of period
$
$
$
Accretable portion of discount on loans acquired from Saehan
—
—
Accretable portion of discount on loans acquired from BankAsiana
—
—
Discount accretion income recognized
)
)
)
Disposals related to charge-offs
)
)
)
​
​
​
​
​
​
​
​
​
​
​
Balance at end of period
$
$
$
​
​
​
​
​
​
​
​
​
​
​
​
​
​
​
​
​
​
​
​
​
​</t>
  </si>
  <si>
    <t>Summary of activity in the allowance for losses on unfunded loan commitments</t>
  </si>
  <si>
    <t>(Dollars in Thousands)
2015
2014
2013
Balance—beginning of year
$
$
$
Provision for losses on unfunded loan commitments
—
—
​
​
​
​
​
​
​
​
​
​
​
Balance—end of year
$
$
$
​
​
​
​
​
​
​
​
​
​
​
​
​
​
​
​
​
​
​
​
​
​</t>
  </si>
  <si>
    <t>Schedule of roll forward of the allowance for loan losses</t>
  </si>
  <si>
    <t>December 31, 2015
(Dollars in Thousands)
Construction Loans
Real Estate Secured Loans
Commercial &amp; Industrial Loans
Consumer Loans
Total
Balance at beginning of year
$
$
$
$
$
Total charge-offs
—
)
)
—
)
Total recoveries
—
(Credit) provision for loan losses
)
)
)
​
​
​
​
​
​
​
​
​
​
​
​
​
​
​
​
​
Balance at end of year
$
$
$
$
$
​
​
​
​
​
​
​
​
​
​
​
​
​
​
​
​
​
​
​
​
​
​
​
​
​
​
​
​
​
​
​
​
​
​
December 31, 2014
(Dollars in Thousands)
Construction Loans
Real Estate Secured Loans
Commercial &amp; Industrial Loans
Consumer Loans
Total
Balance at beginning of year
$
$
$
$
$
Total charge-offs
—
)
)
)
)
Total recoveries
—
(Credit) provision for loan losses
)
)
—
​
​
​
​
​
​
​
​
​
​
​
​
​
​
​
​
​
Balance at end of year
$
$
$
$
$
​
​
​
​
​
​
​
​
​
​
​
​
​
​
​
​
​
​
​
​
​
​
​
​
​
​
​
​
​
​
​
​
​
​
December 31, 2013
(Dollars in Thousands)
Construction Loans
Real Estate Secured Loans
Commercial &amp; Industrial Loans
Consumer Loans
Total
Balance at beginning of year
$
$
$
$
$
Total charge-offs
—
)
)
)
)
Total recoveries
—
Provision (credit) for loan losses
)
)
)
—
​
​
​
​
​
​
​
​
​
​
​
​
​
​
​
​
​
Balance at end of year
$
$
$
$
$
​
​
​
​
​
​
​
​
​
​
​
​
​
​
​
​
​
​
​
​
​
​
​
​
​
​
​
​
​
​
​
​
​
​</t>
  </si>
  <si>
    <t>Schedule of breakdown of allowance by specific valuation and general valuation allowance by loan segment excluding loans held-for-sale</t>
  </si>
  <si>
    <t>December 31, 2015
(Dollars in Thousands)
Construction Loans
Real Estate Secured Loans
Commercial &amp; Industrial Loans
Consumer Loans
Gross Loans Receivable
Impaired loans
$
—
$
$
$
—
$
Specific valuation allowance
$
—
$
$
$
—
$
Coverage ratio
%
%
%
%
%
Non-impaired loans
$
$
$
$
$
General valuation allowance
$
$
$
$
$
Coverage ratio
%
%
%
%
%
Gross loans receivable
$
$
$
$
$
Allowance for loan losses
$
$
$
$
$
Allowance coverage ratio
%
%
%
%
%
December 31, 2014
(Dollars in Thousands)
Construction Loans
Real Estate Secured Loans
Commercial &amp; Industrial Loans
Consumer Loans
Gross Loans Receivable
Impaired loans
$
—
$
$
$
—
$
Specific valuation allowance
$
—
$
$
$
—
$
Coverage ratio
%
%
%
%
%
Non-impaired loans
$
$
$
$
$
General valuation allowance
$
$
$
$
$
Coverage ratio
%
%
%
%
%
Gross loans receivable
$
$
$
$
$
Allowance for loan losses
$
$
$
$
$
Allowance coverage ratio
%
%
%
%
%
December 31, 2013
(Dollars in Thousands)
Construction Loans
Real Estate Secured Loans
Commercial &amp; Industrial Loans
Consumer Loans
Total
Impaired loans
$
$
$
$
—
$
Specific valuation allowance
$
—
$
$
$
—
$
Coverage ratio
%
%
%
%
%
Non-impaired loans
$
$
$
$
$
General valuation allowance
$
$
$
$
$
Coverage ratio
%
%
%
%
%
Gross loans receivable
$
$
$
$
$
Allowance for loan losses
$
$
$
$
$
Allowance coverage ratio
%
%
%
%
%</t>
  </si>
  <si>
    <t>Schedule of breakdown of loan balances for loans acquired with deteriorated credit quality</t>
  </si>
  <si>
    <t>December 31, 2015
(Dollars in Thousands)
Construction Loans
Real Estate Secured Loans
Commercial &amp; Industrial Loans
Consumer Loans
Total
Balance of Loans Acquired With Deteriorated Credit Quality
$
$
$
$
—
$
​
​
​
​
​
​
​
​
​
​
​
​
​
​
​
​
​
​
​
​
​
​
​
​
​
​
​
​
​
​
​
​
​
​
Total Allowance for Loans Acquired With Deteriorated Credit Quality
$
—
$
—
$
$
—
$
​
​
​
​
​
​
​
​
​
​
​
​
​
​
​
​
​
​
​
​
​
​
​
​
​
​
​
​
​
​
​
​
​
​
December 31, 2014
(Dollars in Thousands)
Construction Loans
Real Estate Secured Loans
Commercial &amp; Industrial Loans
Consumer Loans
Total
Balance of Loans Acquired With Deteriorated Credit Quality
$
—
$
$
$
—
$
​
​
​
​
​
​
​
​
​
​
​
​
​
​
​
​
​
​
​
​
​
​
​
​
​
​
​
​
​
​
​
​
​
​
Total Allowance for Loans Acquired With Deteriorated Credit Quality
$
—
$
$
$
—
$
​
​
​
​
​
​
​
​
​
​
​
​
​
​
​
​
​
​
​
​
​
​
​
​
​
​
​
​
​
​
​
​
​
​</t>
  </si>
  <si>
    <t>Summary of impaired loans at their recorded investment (or net principal balance) with and without specific reserves</t>
  </si>
  <si>
    <t>Balance For Year Ended
(Dollars in Thousands)
December 31, 2015
December 31, 2014
With Specific Reserves
Without Charge-Offs
$
$
With Charge-Offs
Without Specific Reserves
Without Charge-Offs
With Charge-Offs
​
​
​
​
​
​
​
​
Total Impaired Loans
Allowance on Impaired Loans
)
)
​
​
​
​
​
​
​
​
Impaired Loans Net of Allowance*
$
$
​
​
​
​
​
​
​
​
​
​
​
​
​
​
​
​
*
Balances net of SBA guaranteed portions totaled $52.0 million and $65.6 million at December 31, 2015 and December 31, 2014, respectively.</t>
  </si>
  <si>
    <t>Schedule of impairment balances with specific reserves and those without specific reserves by loan class</t>
  </si>
  <si>
    <t>December 31, 2015
December 31, 2014
(Dollars In Thousands)
Balance
Related Allowance
Average Balance
Balance
Related Allowance
Average Balance
With Specific Reserves
Construction
$
—
$
—
$
—
$
—
$
—
$
—
Real Estate Secured:
Residential Real Estate
—
—
—
SBA Real Estate
Gas Station
Carwash
—
—
—
—
—
—
Hotel/Motel
—
—
—
Land
—
—
—
—
—
—
Other
Commercial &amp; Industrial:
SBA Commercial
Commercial
​
​
​
​
​
​
​
​
​
​
​
​
​
​
​
​
​
​
​
​
Total With Related Allowance
Without Specific Reserves
Construction
—
—
—
—
—
—
Real Estate Secured:
Residential Real Estate
—
—
SBA Real Estate
—
—
Gas Station
—
—
Carwash
—
—
Hotel/Motel
—
—
Land
—
—
—
—
Other
—
—
Commercial &amp; Industrial:
SBA Commercial
—
—
Commercial
—
—
​
​
​
​
​
​
​
​
​
​
​
​
​
​
​
​
​
​
​
​
Total Without Related Allowance
—
—
​
​
​
​
​
​
​
​
​
​
​
​
​
​
​
​
​
​
​
​
Total Impaired Loans
$
$
$
$
$
$
​
​
​
​
​
​
​
​
​
​
​
​
​
​
​
​
​
​
​
​
​
​
​
​
​
​
​
​
​
​
​
​
​
​
​
​
​
​
​
​</t>
  </si>
  <si>
    <t>Summary of TDR balances</t>
  </si>
  <si>
    <t>(Dollars In Thousands, Net of SBA Guarantee)
December 31, 2015
December 31, 2014
Real Estate Secured
$
$
Commercial &amp; Industrial
​
​
​
​
​
​
​
​
Total TDRs
$
$
​
​
​
​
​
​
​
​
​
​
​
​
​
​
​
​</t>
  </si>
  <si>
    <t>Schedule of total recorded investment in TDR loans by types of concessions made and loan segment</t>
  </si>
  <si>
    <t>December 31, 2015
(Dollars In Thousands, Net of SBA Guarantee)
Balance
Term/Maturity
Interest Rate
Total*
Real Estate Secured
$
$
$
—
$
Commercial &amp; Industrial
​
​
​
​
​
​
​
​
​
​
​
​
​
​
Total TDR Loans
$
$
$
$
​
​
​
​
​
​
​
​
​
​
​
​
​
​
​
​
​
​
​
​
​
​
​
​
​
​
​
​
December 31, 2014
(Dollars In Thousands, Net of SBA Guarantee)
Balance
Term/Maturity
Interest Rate
Total*
Real Estate Secured
$
$
$
$
Commercial &amp; Industrial
​
​
​
​
​
​
​
​
​
​
​
​
​
​
Total TDR Loans
$
$
$
$
​
​
​
​
​
​
​
​
​
​
​
​
​
​
​
​
​
​
​
​
​
​
​
​
​
​
​
​
*
SBA guaranteed portions totaled $2.4 million and $1.6 million, at December 31, 2015 and December 31, 2014, respectively.</t>
  </si>
  <si>
    <t>Schedule of the roll-forward of TDR loans with addition and reductions</t>
  </si>
  <si>
    <t>(Dollars in Thousands, Net of SBA Guarantee)
December 31, 2015
December 31, 2014
Balance at Beginning of Period
$
$
New TDR Loans Added
Reductions Due to Sales
)
)
TDR Loans Paid Off
)
)
Reductions Due to Charge-Offs
)
)
Other Changes (Payments, Amortization, &amp; Other)
)
)
​
​
​
​
​
​
​
​
Balance at End of Period
$
$
​
​
​
​
​
​
​
​
​
​
​
​
​
​
​
​</t>
  </si>
  <si>
    <t>Summary of the pre-modification and post-modification balances and types of concessions provided for new TDR loans modified</t>
  </si>
  <si>
    <t>December 31, 2015
(Dollars in Thousands, Net of SBA Guarantee)
Balance
Term/Maturity
Interest Rate
Total
Pre-Modification Balance:
Real Estate Secured
$
$
$
$
Commercial &amp; Industrial
—
​
​
​
​
​
​
​
​
​
​
​
​
​
​
Total TDR Loans
$
$
$
$
​
​
​
​
​
​
​
​
​
​
​
​
​
​
​
​
​
​
​
​
​
​
​
​
​
​
​
​
Post-Modification Balance:
Real Estate Secured
$
$
$
$
Commercial &amp; Industrial
—
​
​
​
​
​
​
​
​
​
​
​
​
​
​
Total TDR Loans
$
$
$
$
​
​
​
​
​
​
​
​
​
​
​
​
​
​
​
​
​
​
​
​
​
​
​
​
​
​
​
​
Number of Loans:
Real Estate Secured
Commercial &amp; Industrial
—
​
​
​
​
​
​
​
​
​
​
​
​
​
​
Total TDR Loans
​
​
​
​
​
​
​
​
​
​
​
​
​
​
​
​
​
​
​
​
​
​
​
​
​
​
​
​
December 31, 2014
(Dollars in Thousands, Net of SBA Guarantee)
Balance
Term/Maturity
Interest Rate
Total
Pre-Modification Balance:
Real Estate Secured
$
—
$
$
$
Commercial &amp; Industrial
—
​
​
​
​
​
​
​
​
​
​
​
​
​
​
Total TDR Loans
$
$
$
$
​
​
​
​
​
​
​
​
​
​
​
​
​
​
​
​
​
​
​
​
​
​
​
​
​
​
​
​
Post-Modification Balance:
Real Estate Secured
$
—
$
$
$
Commercial &amp; Industrial
—
​
​
​
​
​
​
​
​
​
​
​
​
​
​
Total TDR Loans
$
$
$
$
​
​
​
​
​
​
​
​
​
​
​
​
​
​
​
​
​
​
​
​
​
​
​
​
​
​
​
​
Number of Loans:
Real Estate Secured
—
Commercial &amp; Industrial
—
​
​
​
​
​
​
​
​
​
​
​
​
​
​
Total TDR Loans
​
​
​
​
​
​
​
​
​
​
​
​
​
​
​
​
​
​
​
​
​
​
​
​
​
​
​
​
December 31, 2013
(Dollars in Thousands, Net of SBA Guarantee)
Balance
Term/Maturity
Interest Rate
Total
Pre-Modification Balance:
Real Estate Secured
$
$
$
—
$
Commercial &amp; Industrial
—
​
​
​
​
​
​
​
​
​
​
​
​
​
​
Total TDR Loans
$
$
$
—
$
​
​
​
​
​
​
​
​
​
​
​
​
​
​
​
​
​
​
​
​
​
​
​
​
​
​
​
​
Post-Modification Balance:
Real Estate Secured
$
$
$
—
$
Commercial &amp; Industrial
—
​
​
​
​
​
​
​
​
​
​
​
​
​
​
Total TDR Loans
$
$
$
—
$
​
​
​
​
​
​
​
​
​
​
​
​
​
​
​
​
​
​
​
​
​
​
​
​
​
​
​
​
Number of Loans:
Real Estate Secured
—
Commercial &amp; Industrial
—
​
​
​
​
​
​
​
​
​
​
​
​
​
​
Total TDR Loans
—
​
​
​
​
​
​
​
​
​
​
​
​
​
​
​
​
​
​
​
​
​
​
​
​
​
​
​
​</t>
  </si>
  <si>
    <t>Schedule of balance of TDRs and TDRs for which there were subsequent payment defaults TDRs by loan type</t>
  </si>
  <si>
    <t>TDRs With Payment Defaults During the Year Ended December 31, 2015
(Dollars in Thousands, Net of SBA Guarantee)
Balance
Term/Maturity
Interest Rate
Total
Pre-Modification Balance:
Real Estate Secured
$
—
$
$
—
$
Commercial &amp; Industrial
—
​
​
​
​
​
​
​
​
​
​
​
​
​
​
Total TDRs Defaulted
$
$
$
—
$
​
​
​
​
​
​
​
​
​
​
​
​
​
​
​
​
​
​
​
​
​
​
​
​
​
​
​
​
Post-Modification Balance:
Real Estate Secured
$
—
$
$
—
$
Commercial &amp; Industrial
—
​
​
​
​
​
​
​
​
​
​
​
​
​
​
Total TDRs Defaulted
$
$
$
—
$
​
​
​
​
​
​
​
​
​
​
​
​
​
​
​
​
​
​
​
​
​
​
​
​
​
​
​
​
Number of Loans:
Real Estate Secured
—
—
Commercial &amp; Industrial
—
​
​
​
​
​
​
​
​
​
​
​
​
​
​
Total TDRs Defaulted Loans
—
​
​
​
​
​
​
​
​
​
​
​
​
​
​
​
​
​
​
​
​
​
​
​
​
​
​
​
​
TDRs With Payment Defaults During the Year Ended December 31, 2014
(Dollars in Thousands, Net of SBA Guarantee)
Balance
Term/Maturity
Interest Rate
Total
Pre-Modification Balance:
Real Estate Secured
$
—
$
$
$
Commercial &amp; Industrial
—
​
​
​
​
​
​
​
​
​
​
​
​
​
​
Total TDRs Defaulted
$
$
$
$
​
​
​
​
​
​
​
​
​
​
​
​
​
​
​
​
​
​
​
​
​
​
​
​
​
​
​
​
Post-Modification Balance:
Real Estate Secured
$
—
$
$
$
Commercial &amp; Industrial
—
​
​
​
​
​
​
​
​
​
​
​
​
​
​
Total TDRs Defaulted
$
$
$
$
​
​
​
​
​
​
​
​
​
​
​
​
​
​
​
​
​
​
​
​
​
​
​
​
​
​
​
​
Number of Loans:
Real Estate Secured
—
Commercial &amp; Industrial
—
​
​
​
​
​
​
​
​
​
​
​
​
​
​
Total TDRs Defaulted Loans
​
​
​
​
​
​
​
​
​
​
​
​
​
​
​
​
​
​
​
​
​
​
​
​
​
​
​
​
TDRs With Payment Defaults During the Year Ended December 31, 2013
(Dollars in Thousands, Net of SBA Guarantee)
Balance
Term/Maturity
Interest Rate
Total
Pre-Modification Balance:
Real Estate Secured
$
—
$
$
—
$
Commercial &amp; Industrial
—
​
​
​
​
​
​
​
​
​
​
​
​
​
​
Total TDRs Defaulted
$
$
$
—
$
​
​
​
​
​
​
​
​
​
​
​
​
​
​
​
​
​
​
​
​
​
​
​
​
​
​
​
​
Post-Modification Balance:
Real Estate Secured
$
—
$
$
—
$
Commercial &amp; Industrial
—
​
​
​
​
​
​
​
​
​
​
​
​
​
​
Total TDRs Defaulted
$
$
$
—
$
​
​
​
​
​
​
​
​
​
​
​
​
​
​
​
​
​
​
​
​
​
​
​
​
​
​
​
​
Number of Loans:
Real Estate Secured
—
—
Commercial &amp; Industrial
—
​
​
​
​
​
​
​
​
​
​
​
​
​
​
Total TDRs Defaulted Loans
—
​
​
​
​
​
​
​
​
​
​
​
​
​
​
​
​
​
​
​
​
​
​
​
​
​
​
​
​</t>
  </si>
  <si>
    <t>Summary of non-accrual loans and loans 90 days or more past due and still accruing</t>
  </si>
  <si>
    <t>December 31, 2015
(Dollars In Thousands) (Balances are net of SBA guaranteed portions)
Total Non-Accrual Loans*
90 Days or More Past Due and Still Accruing
Total Non-Performing Loans
Legacy Wilshire :
Construction
$
—
$
—
$
—
Real Estate Secured:
Residential Real Estate
—
SBA Real Estate
—
Gas Station
—
—
—
Carwash
—
Hotel/Motel
—
Land
—
—
—
Other
—
Commercial &amp; Industrial:
SBA Commercial
—
Other Commercial
—
Consumer
—
—
—
​
​
​
​
​
​
​
​
​
​
​
Total Legacy Loans
—
Acquired Loans:
Construction
—
—
—
Real Estate Secured:
Residential Real Estate
—
—
—
SBA Real Estate
—
Gas Station
—
—
—
Carwash
—
—
—
Hotel/Motel
—
—
—
Land
—
—
—
Other
—
Commercial &amp; Industrial:
SBA Commercial
—
Other Commercial
—
Consumer
—
—
—
​
​
​
​
​
​
​
​
​
​
​
Total Acquired Loans
—
​
​
​
​
​
​
​
​
​
​
​
Total
$
$
—
$
​
​
​
​
​
​
​
​
​
​
​
​
​
​
​
​
​
​
​
​
​
​
December 31, 2014
(Dollars In Thousands) (Balances are net of SBA guaranteed portions)
Total Non-Accrual Loans*
90 Days or More Past Due and Still Accruing
Total Non-Performing Loans
Legacy Wilshire :
Construction
$
—
$
—
$
—
Real Estate Secured:
Residential Real Estate
—
SBA Real Estate
—
Gas Station
—
Carwash
—
Hotel/Motel
—
Land
—
—
—
Other
—
Commercial &amp; Industrial:
SBA Commercial
—
Other Commercial
—
Consumer
—
—
—
​
​
​
​
​
​
​
​
​
​
​
Total Legacy Loans
—
Acquired Loans:
Construction
—
—
—
Real Estate Secured:
Residential Real Estate
—
SBA Real Estate
—
Gas Station
—
Carwash
—
—
—
Hotel/Motel
—
Land
—
—
—
Other
—
Commercial &amp; Industrial:
SBA Commercial
—
Other Commercial
—
Consumer
—
—
—
​
​
​
​
​
​
​
​
​
​
​
Total Acquired Loans
—
​
​
​
​
​
​
​
​
​
​
​
Total
$
$
—
$
​
​
​
​
​
​
​
​
​
​
​
​
​
​
​
​
​
​
​
​
​
​
*
Balances are net of SBA guaranteed portions totaling $5.0 million and $4.1 million at December 31, 2015 and December 31, 2014, respectively.</t>
  </si>
  <si>
    <t>Schedule of delinquent loans, including non-accrual loans 30 days past due or greater by loan class</t>
  </si>
  <si>
    <t>December 31, 2015
(Dollars In Thousands) (Balances are net of SBA guaranteed portions)
30 - 59 Days Past Due
60 - 89 Days Past Due
90 Days or More Past Due
Total Past Due*
Legacy Wilshire :
Construction
$
—
$
—
$
—
$
—
Real Estate Secured:
Residential Real Estate
—
—
SBA Real Estate
Gas Station
—
—
—
—
Carwash
—
—
Hotel/Motel
—
—
Land
—
—
—
—
Other
—
—
Commercial &amp; Industrial:
SBA Commercial
—
Commercial
—
Consumer
—
—
—
—
​
​
​
​
​
​
​
​
​
​
​
​
​
​
Total Legacy Loans
Acquired Loans :
Construction
—
—
—
—
Real Estate Secured:
Residential Real Estate
—
—
—
—
SBA Real Estate
Gas Station
—
—
—
—
Carwash
—
—
—
—
Hotel/Motel
—
—
—
—
Land
—
—
—
—
Other
—
Commercial &amp; Industrial:
SBA Commercial
Commercial
—
Consumer
—
—
—
—
​
​
​
​
​
​
​
​
​
​
​
​
​
​
Total Acquired Loans
​
​
​
​
​
​
​
​
​
​
​
​
​
​
Total Delinquencies
$
$
$
$
​
​
​
​
​
​
​
​
​
​
​
​
​
​
​
​
​
​
​
​
​
​
​
​
​
​
​
​
Non-Accrual Loans 30 Days or More Past Due:
Legacy Loans
$
$
$
$
Acquired Loans
​
​
​
​
​
​
​
​
​
​
​
​
​
​
Non-Accrual Loans Listed Above**
$
$
$
$
​
​
​
​
​
​
​
​
​
​
​
​
​
​
​
​
​
​
​
​
​
​
​
​
​
​
​
​
December 31, 2014
(Dollars In Thousands) (Balances are net of SBA guaranteed portions)
30 - 59 Days Past Due
60 - 89 Days Past Due
90 Days or More Past Due
Total Past Due*
Legacy Wilshire :
Construction
$
—
$
—
$
—
$
—
Real Estate Secured:
Residential Real Estate
SBA Real Estate
Gas Station
—
—
—
—
Carwash
—
—
Hotel/Motel
—
—
Other
Commercial &amp; Industrial:
SBA Commercial
—
Commercial
Consumer
—
—
—
—
​
​
​
​
​
​
​
​
​
​
​
​
​
​
Total Legacy Loans
Acquired Loans :
Construction
—
—
—
—
Real Estate Secured:
Residential Real Estate
—
—
SBA Real Estate
—
Gas Station
—
—
—
—
Carwash
—
—
—
—
Hotel/Motel
—
—
Other
Commercial &amp; Industrial:
SBA Commercial
—
Commercial
Consumer
—
—
—
—
​
​
​
​
​
​
​
​
​
​
​
​
​
​
Total Acquired Loans
​
​
​
​
​
​
​
​
​
​
​
​
​
​
Total Delinquencies
$
$
$
$
​
​
​
​
​
​
​
​
​
​
​
​
​
​
​
​
​
​
​
​
​
​
​
​
​
​
​
​
Non-Accrual Loans 30 Days or More Past Due:
Legacy Loans
$
$
$
$
Acquired Loans
​
​
​
​
​
​
​
​
​
​
​
​
​
​
Non-Accrual Loans Listed Above**
$
$
$
$
​
​
​
​
​
​
​
​
​
​
​
​
​
​
​
​
​
​
​
​
​
​
​
​
​
​
​
​
*
Balances are net of SBA guaranteed portions totaling $3.5 million and $7.7 million, at December 31, 2015 and December 31, 2014, respectively.
**
Non-accrual loans less than 30 days past due totaling $10.7 million and $18.1 million, at December 31, 2015 and December 31, 2014, respectively, are not included in the totals for delinquent loans listed above as these loans are not considered delinquent.</t>
  </si>
  <si>
    <t>Schedule of loans classified as special mention, substandard and doubtful presented by classes of loans</t>
  </si>
  <si>
    <t>December 31, 2015
(Dollars In Thousands) (Balances are net of SBA guaranteed portions)
Special Mention
Substandard
Doubtful
Total*
Legacy Loans :
Construction
$
—
$
—
$
—
$
—
Real Estate Secured:
Residential Real Estate
—
SBA Real Estate
—
Gas Station
—
Carwash
—
Hotel/Motel
—
Land
—
—
Other
—
Commercial &amp; Industrial:
SBA Commercial
—
Other Commercial
—
Consumer
—
—
​
​
​
​
​
​
​
​
​
​
​
​
​
​
Total Legacy Loans
—
Acquired Loans :
Construction
—
—
—
—
Real Estate Secured:
Residential Real Estate
—
—
—
—
SBA Real Estate
Gas Station
—
—
Carwash
—
—
Hotel/Motel
—
Land
—
—
—
—
Other
—
Commercial &amp; Industrial:
SBA Commercial
—
Other Commercial
—
Consumer
—
—
​
​
​
​
​
​
​
​
​
​
​
​
​
​
Total Acquired Loans
​
​
​
​
​
​
​
​
​
​
​
​
​
​
Total Loans
$
$
$
$
​
​
​
​
​
​
​
​
​
​
​
​
​
​
​
​
​
​
​
​
​
​
​
​
​
​
​
​
December 31, 2014
(Dollars In Thousands) (Balances are net of SBA guaranteed portions)
Special Mention
Substandard
Doubtful
Total*
Legacy Loans :
Construction
$
—
$
—
$
—
$
—
Real Estate Secured:
Residential Real Estate
—
SBA Real Estate
Gas Station
—
Carwash
Hotel/Motel
Land
—
—
Other
Commercial &amp; Industrial:
SBA Commercial
—
Other Commercial
—
Consumer
—
—
​
​
​
​
​
​
​
​
​
​
​
​
​
​
Total Legacy Loans
Acquired Loans :
Construction
—
—
—
—
Real Estate Secured:
Residential Real Estate
—
—
SBA Real Estate
Gas Station
—
Carwash
—
—
Hotel/Motel
—
—
Land
—
—
—
—
Other
Commercial &amp; Industrial:
SBA Commercial
—
Other Commercial
Consumer
—
—
​
​
​
​
​
​
​
​
​
​
​
​
​
​
Total Acquired Loans
$
$
$
$
​
​
​
​
​
​
​
​
​
​
​
​
​
​
Total Loans
$
$
$
$
​
​
​
​
​
​
​
​
​
​
​
​
​
​
​
​
​
​
​
​
​
​
​
​
​
​
​
​
*
Balances are net of SBA guaranteed portions totaling $6.5 million at both December 31, 2015 and December 31, 2014.</t>
  </si>
  <si>
    <t>Schedule of loans to officers and directors of the Company and their affiliates</t>
  </si>
  <si>
    <t>(Dollars in Thousands)
December 31, 2015
December 31, 2014
Outstanding balance—beginning of year
$
$
Credit granted, including renewals
—
Repayments
)
)
Adjustment due to change in affiliation
—
)
​
​
​
​
​
​
​
​
Outstanding balance—end of year
$
$
​
​
​
​
​
​
​
​
​
​
​
​
​
​
​
​</t>
  </si>
  <si>
    <t>LOAN SERVICING ASSETS (Tables)</t>
  </si>
  <si>
    <t>Summary of activity for servicing assets in the consolidated statements of financial condition</t>
  </si>
  <si>
    <t>(Dollars in Thousands)
2015
2014
Beginning of year
$
$
Additions through originations of servicing assets
Amortization of servicing assets
)
)
Changes in fair value
)
)
​
​
​
​
​
​
​
​
End of year
$
$
​
​
​
​
​
​
​
​
​
​
​
​
​
​
​
​</t>
  </si>
  <si>
    <t>Summary of weighted average discount rates and constant prepayment rates of the Company's servicing SBA loan portfolio</t>
  </si>
  <si>
    <t>As of December 31,
2015
2014
Average Discount Rate:
%
%
Constant Prepayment Rate:
%
%
Weighted Average Life:
18 Years
17 Years</t>
  </si>
  <si>
    <t>BANK PREMISES AND EQUIPMENT (Tables)</t>
  </si>
  <si>
    <t>Summary of the major components of Bank premises and equipment</t>
  </si>
  <si>
    <t>(Dollars in Thousands)
2015
2014
Land
$
$
Building
Furniture and equipment
Leasehold improvements
​
​
​
​
​
​
​
​
Total
Accumulated depreciation and amortization
)
)
​
​
​
​
​
​
​
​
Total net of depreciation and amortization
$
$
​
​
​
​
​
​
​
​
​
​
​
​
​
​
​
​</t>
  </si>
  <si>
    <t>DEPOSITS (Tables)</t>
  </si>
  <si>
    <t>Summary of scheduled maturities of time deposits</t>
  </si>
  <si>
    <t>(Dollars in Thousands)
December 31, 2015
Time Deposit Maturities in 2016
$
Time Deposit Maturities in 2017
Time Deposit Maturities in 2018
Time Deposit Maturities in 2019
Time Deposit Maturities in 2020
—
Time Deposit Maturities after 2020
​
​
​
​
​
Total Time Deposit Maturities
$
​
​
​
​
​
​
​
​
​
​</t>
  </si>
  <si>
    <t>Summary of scheduled maturities of total time deposits in denominations of $100,000 or greater</t>
  </si>
  <si>
    <t>Maturity of Time Deposits in Denominations of:
(Dollars In Thousands)
$100,000 or Greater
$250,000 or Greater
Three months or less
$
$
Over three months through six months
Over six months through twelve months
Over twelve months
​
​
​
​
​
​
​
​
Total
$
$
​
​
​
​
​
​
​
​
​
​
​
​
​
​
​
​</t>
  </si>
  <si>
    <t>COMMITMENTS AND CONTINGENCIES (Tables)</t>
  </si>
  <si>
    <t>Schedule of future commitments and contingencies related to lease payments and investments in affordable housing partnerships</t>
  </si>
  <si>
    <t>(Dollars in Thousands)
Year
Investments Affordable Housing Partnerships
Lease Payments
2016
$
$
2017
2018
2019
2020
Thereafter
​
​
​
​
​
​
​
​
Total
$
$
​
​
​
​
​
​
​
​
​
​
​
​
​
​
​
​</t>
  </si>
  <si>
    <t>FHLB BORROWINGS AND JUNIOR SUBORDINATED DEBENTURES (Tables)</t>
  </si>
  <si>
    <t>Schedule of outstanding advances from FHLB</t>
  </si>
  <si>
    <t>The following table shows the Company's outstanding advances from FHLB at December 31, 2015:
(Dollars in Thousands)
Balance
Current Rate
Interest Rate
Issue Date
Maturity Date
Type of Credit
Advance 1 *
$
%
3 Month LIBOR + 1.2425%
09/22/2014
09/23/2019
Standard Credit
Advance 2
%
Fixed Rate
09/22/2015
09/23/2019
Standard Credit
Advance 3
%
Variable
12/29/2015
Open
Standard Credit
Advance 4
%
Variable
12/31/2015
01/04/2016
Securities Backed
​
​
​
​
​
​
​
​
​
​
​
​
​
​
​
​
Total
$
%
​
​
​
​
​
​
​
​
​
​
​
​
​
​
​
​
​
​
​
​
​
​
​
​
​
​
​
​
​
​
​
​
*
The advance has an interest rate adjustment cap of 1.00% during the term of the advance.</t>
  </si>
  <si>
    <t>Summary of information relating to the FHLB advances</t>
  </si>
  <si>
    <t>Year Ended December 31,
(Dollars in Thousands)
2015
2014
2013
Average balance during the year
$
$
$
Average interest rate during the year
%
%
%
Maximum month-end balance during the year
$
$
$
Loans collateralizing the agreements at year-end
$
$
$
Securities collateralizing the agreements at year-end
$
$
—
$
—</t>
  </si>
  <si>
    <t>Summary of outstanding subordinated debentures</t>
  </si>
  <si>
    <t>The following table summarizes the Company's outstanding subordinated debentures at December 31, 2015:
(Dollars in Thousands)
Issued Date
Carrying Amount
Interest Rate
Current Rate
Callable Date
Maturity Date
Wilshire Statutory Trust II
03/17/2005
$
3 Month LIBOR + 1.79%
%
03/17/2016
1
03/17/2035
Wilshire Statutory Trust III
09/15/2005
3 Month LIBOR + 1.40%
%
03/15/2016
2
09/15/2035
Wilshire Statutory Trust IV
07/10/2007
3 Month LIBOR + 1.38%
%
03/15/2016
3
09/15/2037
Saehan Capital Trust I
03/30/2007
3 Month LIBOR + 1.62%
%
03/30/2016
4
03/30/2037
​
​
​
​
​
​
​
​
​
​
​
​
​
​
​
​
​
​
​
$
​
​
​
​
​
​
​
​
​
​
​
​
​
​
​
​
​
​
​
​
​
​
​
​
​
​
​
​
​
​
​
​
​
​
​
​
​
​
1
The Company has the right to redeem the $20.6 million debentures, in whole or in part, on any March 17, June 17, September 17, or December 17. The next callable date as of this Report is March 17, 2016.
2
The Company has the right to redeem the $15.5 million debentures, in whole or in part, on any March 15, June 15, September 15, or December 15. The next callable date as of this Report is March 15, 2016.
3
The Company has the right to redeem the $25.8 million debentures, in whole or in part, on any March 15, June 15, September 15, or December 15. The next callable date as of this Report is March 15, 2016.
4
The Company has the right to redeem the $20.6 million debentures, in whole or in part, on any March 30, June 30, September 30, or December 30. The next callable date as of this Report is March 30, 2016.</t>
  </si>
  <si>
    <t>STOCK OPTION AND RESTRICTED STOCK PLANS (Tables)</t>
  </si>
  <si>
    <t>Schedule of assumptions used to calculate estimated weighted average fair value of options granted on the date of the option grants</t>
  </si>
  <si>
    <t>2015
2014
2013
Expected life
3.2 - 6.5 years
3.0 - 3.0 years
2.2 - 3.0 years
Expected volatility
28.1% - 47.6
%
37.1% - 46.8
%
46.9% - 50.7
%
Expected dividend yield
%
%
%
Risk-free interest rate
%
%
%</t>
  </si>
  <si>
    <t>Schedule of activity in the stock option plan</t>
  </si>
  <si>
    <t>2015
Shares
Weighted Average Exercise Price
Weighted Average Remaining Contractual Term
Aggregate Intrinsic Value (Dollars in Thousands)
Outstanding at January 1, 2015
$
Granted
Exercised
)
Forfeited
)
Expired
)
​
​
​
​
​
​
​
​
​
​
​
​
​
​
Outstanding at December 31, 2015
$
4.50 years
$
​
​
​
​
​
​
​
​
​
​
​
​
​
​
​
​
​
​
​
​
​
​
​
​
​
​
​
​
Vested or expected to vest at December 31, 2015 1
$
4.48 years
$
​
​
​
​
​
​
​
​
​
​
​
​
​
​
​
​
​
​
​
​
​
​
​
​
​
​
​
​
Option exercisable at December 31, 2015
$
4.31 years
$
​
​
​
​
​
​
​
​
​
​
​
​
​
​
​
​
​
​
​
​
​
​
​
​
​
​
​
​
1
Includes vested shares and non-vested shares after forfeiture rate is applied</t>
  </si>
  <si>
    <t>Summary of information about stock options outstanding</t>
  </si>
  <si>
    <t>Stock Options Outstanding
Stock Options Exercisable
Range of Exercise Prices
Number Outstanding
Weighted- Average Exercise Price
Weighted- Average Remaining Contractual Life
Number Exercisable
Weighted- Average Exercise Price
$2.00 - $4.99
$
6.06 years
$
$5.00 - $7.99
1.58 years
$8.00 - $10.99
5.46 years
$11.00 - $13.99
3.25 years
​
​
​
​
​
​
​
​
​
​
​
​
​
​
​
​
Outstanding at end of year
$
4.50 years
$
​
​
​
​
​
​
​
​
​
​
​
​
​
​
​
​
​
​
​
​
​
​
​
​
​
​
​
​
​
​
​
​</t>
  </si>
  <si>
    <t>Schedule of activities related to stock options</t>
  </si>
  <si>
    <t>(Dollars in Thousands, Except Weighted Average Fair Value Price)
2015
2014
2013
Total intrinsic value of options exercised
$
$
$
Total fair value of options vested
$
$
$
Weighted average fair value of options granted during the year
$
$
$</t>
  </si>
  <si>
    <t>Stock options</t>
  </si>
  <si>
    <t>Summary of the status and changes of the Company's non-vested stock options related to the Company's stock option plan</t>
  </si>
  <si>
    <t>Shares
Weighted Average Grant Date Fair Value
Non-vested at January 1, 2015
$
Granted
Vested
)
Forfeitures on unvested shares
)
​
​
​
​
​
​
​
​
Non-vested at December 31, 2015
$
​
​
​
​
​
​
​
​
​
​
​
​
​
​
​
​</t>
  </si>
  <si>
    <t>Restricted Stock</t>
  </si>
  <si>
    <t>Shares
Weighted Average Grant Date Fair Value
Non-vested at January 1, 2015
$
Granted
Vested
)
Forfeitures on unvested shares
)
Stock Dividends
N/A
​
​
​
​
​
​
​
​
Non-vested at December 31, 2015
N/A
​
​
​
​
​
​
​
​
​
​
​
​
​
​
​
​</t>
  </si>
  <si>
    <t>INCOME TAXES (Tables)</t>
  </si>
  <si>
    <t>Summary of income tax expense (benefit)</t>
  </si>
  <si>
    <t>(Dollars in Thousands)
Current
Deferred
Total
2015:
Federal
$
$
)
$
State
​
​
​
​
​
​
​
​
​
​
​
$
$
$
​
​
​
​
​
​
​
​
​
​
​
​
​
​
​
​
​
​
​
​
​
​
2014:
Federal
$
$
$
State
​
​
​
​
​
​
​
​
​
​
​
$
$
$
​
​
​
​
​
​
​
​
​
​
​
​
​
​
​
​
​
​
​
​
​
​
2013:
Federal
$
$
)
$
State
​
​
​
​
​
​
​
​
​
​
​
$
$
$
​
​
​
​
​
​
​
​
​
​
​
​
​
​
​
​
​
​
​
​
​
​</t>
  </si>
  <si>
    <t>Summary of the income taxes receivable</t>
  </si>
  <si>
    <t>(Dollars in Thousands)
2015
2014
2013
Current income taxes receivable (payable):
Federal
$
$
$
State
)
)
​
​
​
​
​
​
​
​
​
​
​
Total income taxes receivable (payable)
$
$
$
)
​
​
​
​
​
​
​
​
​
​
​
​
​
​
​
​
​
​
​
​
​
​</t>
  </si>
  <si>
    <t>Schedule of the cumulative temporary differences, as tax affected</t>
  </si>
  <si>
    <t>2015 (Dollars in Thousands)
Federal
State
Total
Deferred tax assets:
Bad debt reserve in excess of tax bad debt deduction
$
$
$
Tax depreciation less than the financial statement depreciation
Net operating loss
OREO reserve
ASC 718-10 non-qualified stock options
Business combinations
Charitable contributions
Restricted stocks
CA Enterprise Zone tax credits
)
Accrued professional fees
Others
​
​
​
​
​
​
​
​
​
​
​
Total deferred tax assets
​
​
​
​
​
​
​
​
​
​
​
Deferred tax liabilities:
Prepaid expenses
)
)
)
Deferred loan origination costs
)
)
)
Unrealized gain on loans held-for-sale
)
)
)
Unrealized gain on securities available-for-sale
)
)
)
Intangible related to business combination
)
)
)
Gain from acquisition of Mirae Bank
)
)
)
ASC 860-50 adjustment
)
)
)
​
​
​
​
​
​
​
​
​
​
​
Total deferred tax liabilities
)
)
)
​
​
​
​
​
​
​
​
​
​
​
Net deferred tax assets
$
$
$
​
​
​
​
​
​
​
​
​
​
​
​
​
​
​
​
​
​
​
​
​
​
2014 (Dollars in Thousands)
Federal
State
Total
Deferred tax assets:
Bad debt reserve in excess of tax bad debt deduction
$
$
$
Tax depreciation less than the financial statement depreciation
Net operating loss
OREO reserve
ASC 718-10 non-qualified stock options
Business combinations
Charitable contributions
Restricted stocks
CA Enterprise Zone tax credits
)
Accrued professional fees
Others
​
​
​
​
​
​
​
​
​
​
​
Total deferred tax assets
​
​
​
​
​
​
​
​
​
​
​
Deferred tax liabilities:
Prepaid expenses
)
)
)
Deferred loan origination costs
)
)
)
Unrealized gain on loans held-for-sale
)
)
)
Unrealized gain on securities available-for-sale
)
)
)
Intangible related to business combination
)
)
)
Gain from acquisition of Mirae Bank
)
)
)
ASC 860-50 adjustment
)
)
)
​
​
​
​
​
​
​
​
​
​
​
Total deferred tax liabilities
)
)
)
​
​
​
​
​
​
​
​
​
​
​
Net deferred tax assets
$
$
$
​
​
​
​
​
​
​
​
​
​
​
​
​
​
​
​
​
​
​
​
​
​</t>
  </si>
  <si>
    <t>Schedule of reconciliation of the difference between the federal statutory income tax rate and the effective tax rate</t>
  </si>
  <si>
    <t>2015
2014
2013
Statutory tax rate
%
%
%
State taxes—net of California Enterprise Zone tax credit
%
%
%
Valuation Allowance
%
%
%
Municipal Bonds
–1
%
–1
%
–1
%
Tax credits
–6
%
–6
%
–7
%
Other items
%
%
%
​
​
​
​
​
​
​
​
​
​
​
Total
%
%
%
​
​
​
​
​
​
​
​
​
​
​
​
​
​
​
​
​
​
​
​
​
​</t>
  </si>
  <si>
    <t>Schedule of reconciliation of unrecognized tax benefit</t>
  </si>
  <si>
    <t>(Dollars in Thousands)
2015
2014
2013
Unrecognized tax benefit:
Balance, beginning of the year
$
$
$
Change in related to current year tax positions
—
—
Change in related to prior year tax positions
)
Change related to acquisitions of BankAsiana and Saehan
—
—
Settlement with tax authorities
)
)
)
Expiration of the statute of limitations for assessment of taxes
—
)
—
​
​
​
​
​
​
​
​
​
​
​
Balance, end of the year
$
$
$
​
​
​
​
​
​
​
​
​
​
​
​
​
​
​
​
​
​
​
​
​
​</t>
  </si>
  <si>
    <t>GOODWILL &amp; OTHER INTANGIBLE ASSETS (Tables)</t>
  </si>
  <si>
    <t>Schedule of gross carrying amount and accumulated amortization for core deposit intangibles and unfavorable lease intangibles that resulted from the entity's previous acquisitions</t>
  </si>
  <si>
    <t>2015
2014
(Dollars in Thousands)
Original Amount
Accumulated Amortization
Carrying Balance
Original Amount
Accumulated Amortization
Carrying Balance
Core deposits intangibles related to:
Liberty Bank of New York
$
$
)
$
$
$
)
$
Mirae Bank
)
)
BankAsiana
)
)
Saehan
)
)
​
​
​
​
​
​
​
​
​
​
​
​
​
​
​
​
​
​
​
​
Total core deposits intangibles
$
$
)
$
$
$
)
$
​
​
​
​
​
​
​
​
​
​
​
​
​
​
​
​
​
​
​
​
​
​
​
​
​
​
​
​
​
​
​
​
​
​
​
​
​
​
​
​
2015
2014
(Dollars in Thousands)
Original Amount
Accumulated Amortization
Carrying Balance
Original Amount
Accumulated Amortization
Carrying Balance
Lease intangibles related to:
BankAsiana
$
)
$
$
)
$
)
$
$
)
Saehan
)
)
)
)
​
​
​
​
​
​
​
​
​
​
​
​
​
​
​
​
​
​
​
​
Total lease intangibles
$
)
$
$
)
$
)
$
$
)
​
​
​
​
​
​
​
​
​
​
​
​
​
​
​
​
​
​
​
​
​
​
​
​
​
​
​
​
​
​
​
​
​
​
​
​
​
​
​
​</t>
  </si>
  <si>
    <t>Schedule of amortization for intangible assets for the next five years</t>
  </si>
  <si>
    <t>(Dollars in Thousands)
2016
2017
2018
2019
2020
Core deposits intangibles amortization
$
$
$
$
$
Unfavorable lease intangibles amortization
$
$
$
$
—
$
—</t>
  </si>
  <si>
    <t>REGULATORY MATTERS (Tables)</t>
  </si>
  <si>
    <t>Schedule of the Company's and Bank's actual capital amounts and ratios</t>
  </si>
  <si>
    <t>Actual
Required For Capital Adequacy Purposes*
Required To Be Well Capitalized Under Prompt Corrective Action Provisions*
(Dollars In Thousands)
Amount
Ratio
Amount
Ratio
Amount
Ratio
As of December 31, 2015
Total Capital (to risk-weighted assets):
Wilshire Bancorp, Inc.
$
%
$

%
$
N/A
Wilshire Bank
$
%
$

%
$
%
Tier 1 Capital (to risk-weighted assets):
Wilshire Bancorp, Inc.
$
%
$

%
$
N/A
Wilshire Bank
$
%
$

%
$
%
Tier 1 Common Capital (to risk-weighted assets):
Wilshire Bancorp, Inc.
$
%
$

%
$
N/A
Wilshire Bank
$
%
$

%
$
%
Tier 1 Capital (to quarterly average assets):
Wilshire Bancorp, Inc.
$
%
$

%
$
N/A
Wilshire Bank
$
%
$

%
$
%
As of December 31, 2014
Total Capital (to risk-weighted assets):
Wilshire Bancorp, Inc.
$
%
$

%
N/A
N/A
Wilshire Bank
$
%
$

%
$

%
Tier 1 Capital (to risk-weighted assets):
Wilshire Bancorp, Inc.
$
%
$

%
N/A
N/A
Wilshire Bank
$
%
$

%
$

%
Tier 1 Capital (to quarterly average assets):
Wilshire Bancorp, Inc.
$
%
$

%
N/A
N/A
Wilshire Bank
$
%
$

%
$

%
*
BASEL III revised the capital adequacy requirements and the Prompt Corrective Action Framework effective January 1, 2015 for the Company and Bank</t>
  </si>
  <si>
    <t>EARNINGS PER COMMON SHARE (Tables)</t>
  </si>
  <si>
    <t>Stockholders' Equity Note</t>
  </si>
  <si>
    <t>Schedule of reconciliation of the basic and diluted per common share computations</t>
  </si>
  <si>
    <t>(Dollars in Thousands, Except per Share Data)
2015
2014
2013
Numerator:
Net income
$
$
$
​
​
​
​
​
​
​
​
​
​
​
​
​
​
​
​
​
​
​
​
​
​
Denominator:
Denominator for basic earnings per share:
Weighted-average shares
Effect of dilutive securities:
Stock option dilution 1
​
​
​
​
​
​
​
​
​
​
​
Denominator for diluted earnings per share:
Adjusted weighted-average shares
​
​
​
​
​
​
​
​
​
​
​
​
​
​
​
​
​
​
​
​
​
​
Basic earnings per share
$
$
$
​
​
​
​
​
​
​
​
​
​
​
​
​
​
​
​
​
​
​
​
​
​
Diluted earnings per share
$
$
$
​
​
​
​
​
​
​
​
​
​
​
​
​
​
​
​
​
​
​
​
​
​
1
Excludes 122,451 and 275,800 in stock options outstanding at December 31, 2015 and 2014, respectively, for which the exercise price exceeded the average market price of the Company's common stock. Therefore, these stock options were deemed anti-dilutive, and were excluded from the diluted earnings per share calculation.</t>
  </si>
  <si>
    <t>OTHER COMPREHENSIVE INCOME (LOSS) (Tables)</t>
  </si>
  <si>
    <t>Schedule of changes to accumulated other comprehensive income by components</t>
  </si>
  <si>
    <t>2015
(Dollars in Thousands)
Net Unrealized Gains and Losses on AFS Securities
Net Unrealized Gains on Interest- Only Strip
BOLI Unrecognized Prior Service Costs
Total
Balance at beginning of year
$
$
$
)
$
Other comprehensive income (loss) before reclassification
)
)
)
Reclassifications from other comprehensive income
—
—
—
—
Tax effect of current period changes
—
​
​
​
​
​
​
​
​
​
​
​
​
​
​
Current period changes net of taxes
)
)
)
​
​
​
​
​
​
​
​
​
​
​
​
​
​
Balance at end of year
$
$
$
)
$
​
​
​
​
​
​
​
​
​
​
​
​
​
​
​
​
​
​
​
​
​
​
​
​
​
​
​
​
2014
(Dollars in Thousands)
Net Unrealized Gains and Losses on AFS Securities
Net Unrealized Gains on Interest- Only Strip
BOLI Unrecognized Prior Service Costs
Total
Balance at beginning of year
$
$
$
)
$
)
Other comprehensive income (loss) before reclassification
)
Reclassifications from other comprehensive income
—
—
—
—
Tax effect of current period changes
)
—
)
​
​
​
​
​
​
​
​
​
​
​
​
​
​
Current period changes net of taxes
)
​
​
​
​
​
​
​
​
​
​
​
​
​
​
Balance at end of year
$
$
$
)
$
​
​
​
​
​
​
​
​
​
​
​
​
​
​
​
​
​
​
​
​
​
​
​
​
​
​
​
​
2013
(Dollars in Thousands)
Net Unrealized Gains and Losses on AFS Securities
Net Unrealized Gains on Interest- Only Strip
BOLI Unrecognized Prior Service Costs
Total
Balance at beginning of year
$
$
$
)
$
Other comprehensive (loss) income before reclassification
)
)
)
Reclassifications from other comprehensive income
)
—
—
)
Tax effect of current period changes
)
—
​
​
​
​
​
​
​
​
​
​
​
​
​
​
Current period changes net of taxes
)
)
)
​
​
​
​
​
​
​
​
​
​
​
​
​
​
Balance at end of year
$
$
$
)
$
)
​
​
​
​
​
​
​
​
​
​
​
​
​
​
​
​
​
​
​
​
​
​
​
​
​
​
​
​</t>
  </si>
  <si>
    <t>CONDENSED FINANCIAL STATEMENTS OF PARENT COMPANY (Tables)</t>
  </si>
  <si>
    <t>Schedule of financial condition</t>
  </si>
  <si>
    <t>(Dollars in Thousands)
December 31, 2015
December 31, 2014
Assets:
Cash and cash equivalents
$
$
Investment in subsidiary
Prepaid income taxes
Other assets
​
​
​
​
​
​
​
​
Total assets
$
$
​
​
​
​
​
​
​
​
​
​
​
​
​
​
​
​
Liabilities:
Other borrowings
$
$
Accounts payable and other liabilities
Cash dividend payable
​
​
​
​
​
​
​
​
Total liabilities
Shareholders' equity
​
​
​
​
​
​
​
​
Total
$
$
​
​
​
​
​
​
​
​
​
​
​
​
​
​
​
​</t>
  </si>
  <si>
    <t>Schedule of operations</t>
  </si>
  <si>
    <t>(Dollars in Thousands)
December 31, 2015
December 31, 2014
December 31, 2013
Interest expense
$
$
$
Other operating expense
​
​
​
​
​
​
​
​
​
​
​
Total expense
Other income
Distributed earnings of subsidiary
—
Undistributed earnings (loss) of subsidiary
)
​
​
​
​
​
​
​
​
​
​
​
Earnings before income tax benefit
Income tax benefit
​
​
​
​
​
​
​
​
​
​
​
Net income
$
$
$
​
​
​
​
​
​
​
​
​
​
​
​
​
​
​
​
​
​
​
​
​
​</t>
  </si>
  <si>
    <t>Schedule of cash flows</t>
  </si>
  <si>
    <t>(Dollars In Thousands)
December 31, 2015
December 31, 2014
December 31, 2013
Cash flows from operating activities:
Net income
$
$
$
Adjustments to reconcile net income to net cash provided by (used in) operating activities:
Net change in accounts payable and other liabilities
—
Share-based compensation expense
Net change in prepaid income taxes
)
Net change in other assets
)
)
Undistributed (earnings) loss of subsidiary
)
)
​
​
​
​
​
​
​
​
​
​
​
Net cash provided (used in) by operating activities
)
​
​
​
​
​
​
​
​
​
​
​
Cash flows from investing activities:
(Investments in) payments from subsidiary
)
)
​
​
​
​
​
​
​
​
​
​
​
Net cash (used in) provided by investing activities
)
)
​
​
​
​
​
​
​
​
​
​
​
Cash flows from financing activities:
Proceeds from exercise of stock options
Tax benefit from exercise of stock options
—
Cash paid for stock repurchases
—
—
)
Payments of cash dividend on common stock
)
)
)
​
​
​
​
​
​
​
​
​
​
​
Net cash used in financing activities
)
)
)
​
​
​
​
​
​
​
​
​
​
​
Net change in cash and cash equivalents
)
Cash and cash equivalents, beginning of year
​
​
​
​
​
​
​
​
​
​
​
Cash and cash equivalents, end of year
$
$
$
​
​
​
​
​
​
​
​
​
​
​
​
​
​
​
​
​
​
​
​
​
​</t>
  </si>
  <si>
    <t>QUARTERLY FINANCIAL DATA (UNAUDITED) (Tables)</t>
  </si>
  <si>
    <t>Summary of quarterly financial data</t>
  </si>
  <si>
    <t>Three Months Ended,
2015 (Dollars in Thousands, Except Share Data)
March 31,
June 30,
September 30,
December 31,
YTD Total
Net interest income
$
$
$
$
$
Provision for loan losses and loan commitments
—
—
—
Non-Interest Income
Non-Interest Expenses
​
​
​
​
​
​
​
​
​
​
​
​
​
​
​
​
​
Income Before Income Taxes
Income Tax Provision
​
​
​
​
​
​
​
​
​
​
​
​
​
​
​
​
​
Net income
​
​
​
​
​
​
​
​
​
​
​
​
​
​
​
​
​
​
​
​
​
​
​
​
​
​
​
​
​
​
​
​
​
​
Basic earnings per common share*
$
$
$
$
$
Diluted earnings per common share*
$
$
$
$
$
2014
Net interest income
$
$
$
$
$
Provision for loan losses and loan commitments
—
—
—
—
—
Non-Interest Income
Non-Interest Expenses
​
​
​
​
​
​
​
​
​
​
​
​
​
​
​
​
​
Income Before Income Taxes
Income Tax Provision
​
​
​
​
​
​
​
​
​
​
​
​
​
​
​
​
​
Net income
​
​
​
​
​
​
​
​
​
​
​
​
​
​
​
​
​
​
​
​
​
​
​
​
​
​
​
​
​
​
​
​
​
​
Basic earnings per common share *
$
$
$
$
$
Diluted earnings per common share
$
$
$
$
$
*
Quarterly earnings per share do not add up to the year-to-date total due to rounding</t>
  </si>
  <si>
    <t>SUMMARY OF SIGNIFICANT ACCOUNTING POLICIES - Investment Securities and Loans (Details)</t>
  </si>
  <si>
    <t>Dec. 31, 2015USD ($)item</t>
  </si>
  <si>
    <t>Trading Securities | $</t>
  </si>
  <si>
    <t>Acquired Loans</t>
  </si>
  <si>
    <t>Acquired loans segmented into number of groups</t>
  </si>
  <si>
    <t>Number of components of allowance for loan losses</t>
  </si>
  <si>
    <t>Period of utilization rate and historical loss rates used for breaking down commitments by loan type</t>
  </si>
  <si>
    <t>3 months</t>
  </si>
  <si>
    <t>Minimum</t>
  </si>
  <si>
    <t>Delinquency period of loans with respect to interest or principal, for discontinuance of accrual of interest income</t>
  </si>
  <si>
    <t>90 days</t>
  </si>
  <si>
    <t>SUMMARY OF SIGNIFICANT ACCOUNTING POLICIES - Bank Premises and Equipment (Details)</t>
  </si>
  <si>
    <t>Estimated useful lives of the related assets, building, furniture, fixtures and equipment</t>
  </si>
  <si>
    <t>3 years</t>
  </si>
  <si>
    <t>Maximum</t>
  </si>
  <si>
    <t>30 years</t>
  </si>
  <si>
    <t>SUMMARY OF SIGNIFICANT ACCOUNTING POLICIES - Bank Owned Life Insurance Obligation (Details) - Other Postretirement Benefit Plan, Defined Benefit [Member] - USD ($)</t>
  </si>
  <si>
    <t>Increase in BOLI expense</t>
  </si>
  <si>
    <t>Accrued bank owned life insurance included in other liabilities</t>
  </si>
  <si>
    <t>SUMMARY OF SIGNIFICANT ACCOUNTING POLICIES - Acquisitions (Details)</t>
  </si>
  <si>
    <t>Mirae Bank</t>
  </si>
  <si>
    <t>Acquisitions</t>
  </si>
  <si>
    <t>Business Acquisition Loss Sharing Agreement Additional Term For Loss Recoveries On Loans</t>
  </si>
  <si>
    <t>SUMMARY OF SIGNIFICANT ACCOUNTING POLICIES - Income Taxes (Details) - USD ($)</t>
  </si>
  <si>
    <t>Period of cumulative positive pre-tax income</t>
  </si>
  <si>
    <t>Period of positive earnings</t>
  </si>
  <si>
    <t>4 years 9 months</t>
  </si>
  <si>
    <t>Deferred tax assets valuation allowance</t>
  </si>
  <si>
    <t>Increase in the liability for unrecognized tax benefit related to prior year tax positions</t>
  </si>
  <si>
    <t>Decrease in liability from a settlement with the IRS</t>
  </si>
  <si>
    <t>Total unrecognized tax benefit that would affect the effective rate if recognized</t>
  </si>
  <si>
    <t>Decrease in liabilities for an unrecognized tax benefit</t>
  </si>
  <si>
    <t>MERGERS AND ACQUISITIONS - Proposed Merger with BBCN Bancorp Inc (Details)</t>
  </si>
  <si>
    <t>3 Months Ended</t>
  </si>
  <si>
    <t>BBCN Bancorp Inc. | Wilshire Bancorp, Inc.</t>
  </si>
  <si>
    <t>Business Acquisition [Line Items]</t>
  </si>
  <si>
    <t>MERGERS AND ACQUISITIONS - Bank of Manhattan, Bank Asiana And Saehan Bancorp (Details)</t>
  </si>
  <si>
    <t>Nov. 20, 2013USD ($)item$ / sharesshares</t>
  </si>
  <si>
    <t>Oct. 01, 2013USD ($)item$ / shares</t>
  </si>
  <si>
    <t>Mar. 31, 2015USD ($)employeeitem</t>
  </si>
  <si>
    <t>Total value of shares issued pursuant to acquisition</t>
  </si>
  <si>
    <t>Bank Asiana</t>
  </si>
  <si>
    <t>Purchase consideration</t>
  </si>
  <si>
    <t>Common share price paid (in dollars per share) | $ / shares</t>
  </si>
  <si>
    <t>Number of branch offices operated | item</t>
  </si>
  <si>
    <t>Total fair value of assets acquired</t>
  </si>
  <si>
    <t>Bank Asiana | NEW JERSEY</t>
  </si>
  <si>
    <t>Bank Asiana | NEW YORK</t>
  </si>
  <si>
    <t>Saehan</t>
  </si>
  <si>
    <t>Saehan | Former Shareholders</t>
  </si>
  <si>
    <t>Number of shares issued pursuant to acquisition | shares</t>
  </si>
  <si>
    <t>Saehan | Shareholders</t>
  </si>
  <si>
    <t>Cash payable for each share of acquiree (in dollars per share) | $ / shares</t>
  </si>
  <si>
    <t>Shares of common stock issuable for each share of acquiree | shares</t>
  </si>
  <si>
    <t>Cash payable for each unit issued or issuable of acquiree (in dollars per share) | $ / shares</t>
  </si>
  <si>
    <t>Shares of common stock issuable for each unit issued or issuable of acquiree | shares</t>
  </si>
  <si>
    <t>Total cash consideration paid</t>
  </si>
  <si>
    <t>Saehan | Southern California</t>
  </si>
  <si>
    <t>Saehan | New York and Washington</t>
  </si>
  <si>
    <t>Number of LPO offices operated | item</t>
  </si>
  <si>
    <t>Bank Asiana and Saehan</t>
  </si>
  <si>
    <t>Bank of Manhattan's Mortgage Lending Division</t>
  </si>
  <si>
    <t>Number Of Employees In The Acquired Division | employee</t>
  </si>
  <si>
    <t>Number Of Locations Operated By Acquired Division | item</t>
  </si>
  <si>
    <t>MERGERS AND ACQUISITIONS - Mirae Bank (Details) - USD ($) $ in Thousands</t>
  </si>
  <si>
    <t>FDIC indemnification assets</t>
  </si>
  <si>
    <t>Other write-downs</t>
  </si>
  <si>
    <t>Beginning Balance</t>
  </si>
  <si>
    <t>Additions resulting from charge-offs or impairment</t>
  </si>
  <si>
    <t>Deletions from loans transferred to OREO</t>
  </si>
  <si>
    <t>Payments and reimbursement received from the FDIC</t>
  </si>
  <si>
    <t>Write-downs from impairment valuations</t>
  </si>
  <si>
    <t>Write-downs resulting from loans sold or paid-off</t>
  </si>
  <si>
    <t>Ending Balance</t>
  </si>
  <si>
    <t>FAIR VALUE MEASUREMENTS FOR FINANCIAL ASSETS AND LIABILITIES - Fair Value Hierarchy (Details) - USD ($) $ in Thousands</t>
  </si>
  <si>
    <t>Fair Value, Assets and Liabilities Measured on Recurring and Nonrecurring Basis</t>
  </si>
  <si>
    <t>Investments</t>
  </si>
  <si>
    <t>Securities of government sponsored enterprises</t>
  </si>
  <si>
    <t>Mortgage-backed securities (residential)</t>
  </si>
  <si>
    <t>Collateralized mortgage obligations (residential)</t>
  </si>
  <si>
    <t>Corporate Debt Securities</t>
  </si>
  <si>
    <t>Municipal bonds</t>
  </si>
  <si>
    <t>Fair Value, Measurements, Recurring</t>
  </si>
  <si>
    <t>Fair Value, Measurements, Recurring | Securities of government sponsored enterprises</t>
  </si>
  <si>
    <t>Fair Value, Measurements, Recurring | Mortgage-backed securities (residential)</t>
  </si>
  <si>
    <t>Fair Value, Measurements, Recurring | Collateralized mortgage obligations (residential)</t>
  </si>
  <si>
    <t>Fair Value, Measurements, Recurring | Corporate Debt Securities</t>
  </si>
  <si>
    <t>Fair Value, Measurements, Recurring | Municipal bonds</t>
  </si>
  <si>
    <t>Fair Value, Measurements, Recurring | Mortgage banking derivatives</t>
  </si>
  <si>
    <t>Asset, Fair value</t>
  </si>
  <si>
    <t>Liability, Fair value</t>
  </si>
  <si>
    <t>Fair Value, Measurements, Recurring | Fair Value, Inputs, Level 2 | Securities of government sponsored enterprises</t>
  </si>
  <si>
    <t>Fair Value, Measurements, Recurring | Fair Value, Inputs, Level 2 | Mortgage-backed securities (residential)</t>
  </si>
  <si>
    <t>Fair Value, Measurements, Recurring | Fair Value, Inputs, Level 2 | Collateralized mortgage obligations (residential)</t>
  </si>
  <si>
    <t>Fair Value, Measurements, Recurring | Fair Value, Inputs, Level 2 | Corporate Debt Securities</t>
  </si>
  <si>
    <t>Fair Value, Measurements, Recurring | Fair Value, Inputs, Level 2 | Municipal bonds</t>
  </si>
  <si>
    <t>Fair Value, Measurements, Recurring | Fair Value, Inputs, Level 2 | Mortgage banking derivatives</t>
  </si>
  <si>
    <t>Fair Value, Measurements, Recurring | Fair Value, Inputs, Level 3</t>
  </si>
  <si>
    <t>FAIR VALUE MEASUREMENTS FOR FINANCIAL ASSETS AND LIABILITIES - Summary of changes in Level 3 Fair Value Assets (Details) - USD ($) $ in Thousands</t>
  </si>
  <si>
    <t>Summary of changes in fair value by asset category</t>
  </si>
  <si>
    <t>Transfer of financial assets from level 1 to level 2</t>
  </si>
  <si>
    <t>Transfer of financial assets from level 2 to level 1</t>
  </si>
  <si>
    <t>Transfer of financial liabilities from level 1 to level 2</t>
  </si>
  <si>
    <t>Transfer of financial liabilities from level 2 to level 1</t>
  </si>
  <si>
    <t>Servicing Asset</t>
  </si>
  <si>
    <t>Balance at the beginning of the period</t>
  </si>
  <si>
    <t>Net realized losses in net income</t>
  </si>
  <si>
    <t>Net Purchases, Sales and Settlements</t>
  </si>
  <si>
    <t>Balance at the end of the period</t>
  </si>
  <si>
    <t>FAIR VALUE MEASUREMENTS FOR FINANCIAL ASSETS AND LIABILITIES - Mortgage Banking Derivatives (Details) $ in Thousands</t>
  </si>
  <si>
    <t>Forward sale contracts related to mortgage banking</t>
  </si>
  <si>
    <t>Commitments for the future delivery of residential mortgage loans</t>
  </si>
  <si>
    <t>Asset, Notional Amount</t>
  </si>
  <si>
    <t>Liabilities, Notional Amount</t>
  </si>
  <si>
    <t>Interest rate lock commitments</t>
  </si>
  <si>
    <t>Residential mortgage loans funded with interest rate lock commitments</t>
  </si>
  <si>
    <t>FAIR VALUE MEASUREMENTS FOR FINANCIAL ASSETS AND LIABILITIES - Fair Value Assets Measured On Nonrecurring Basis (Details) - Fair Value, Measurements, Nonrecurring - USD ($) $ in Thousands</t>
  </si>
  <si>
    <t>Aggregated balance of assets measured at estimated fair value on a non-recurring basis</t>
  </si>
  <si>
    <t>Net Realized Losses</t>
  </si>
  <si>
    <t>Collateral Dependent Impaired Financing Receivable | Commercial Real Estate.</t>
  </si>
  <si>
    <t>Collateral Dependent Impaired Financing Receivable | Residential Real Estate.</t>
  </si>
  <si>
    <t>Other Real Estate Owned | Commercial Real Estate.</t>
  </si>
  <si>
    <t>Fair Value, Inputs, Level 3</t>
  </si>
  <si>
    <t>Fair Value, Inputs, Level 3 | Collateral Dependent Impaired Financing Receivable | Commercial Real Estate.</t>
  </si>
  <si>
    <t>Fair Value, Inputs, Level 3 | Collateral Dependent Impaired Financing Receivable | Residential Real Estate.</t>
  </si>
  <si>
    <t>Fair Value, Inputs, Level 3 | Other Real Estate Owned | Commercial Real Estate.</t>
  </si>
  <si>
    <t>FAIR VALUE MEASUREMENTS FOR FINANCIAL ASSETS AND LIABILITIES - Fair Value Inputs Assets Quantitative Information (Details) - Fair Value, Inputs, Level 3 - USD ($) $ in Thousands</t>
  </si>
  <si>
    <t>Servicing Asset | Discounted Cash Flow Valuation Technique</t>
  </si>
  <si>
    <t>Quantitative information about the significant unobservable inputs (level 3) used in the fair value measurement for asset and liabilities measured on a recurring and non-recurring basis</t>
  </si>
  <si>
    <t>Fair value of assets</t>
  </si>
  <si>
    <t>Servicing Asset | Minimum | Discounted Cash Flow Valuation Technique</t>
  </si>
  <si>
    <t>Discount rate (as a percent)</t>
  </si>
  <si>
    <t>4.00%</t>
  </si>
  <si>
    <t>Constant prepayment rate (as a percent)</t>
  </si>
  <si>
    <t>7.20%</t>
  </si>
  <si>
    <t>8.80%</t>
  </si>
  <si>
    <t>Servicing Asset | Maximum | Discounted Cash Flow Valuation Technique</t>
  </si>
  <si>
    <t>9.30%</t>
  </si>
  <si>
    <t>9.00%</t>
  </si>
  <si>
    <t>9.40%</t>
  </si>
  <si>
    <t>Commercial Real Estate | Sales Comparison Approach Valuation Technique</t>
  </si>
  <si>
    <t>Commercial Real Estate | Weighted Average | Sales Comparison Approach Valuation Technique</t>
  </si>
  <si>
    <t>Adjustment for difference between comparable sales and expected sales amounts (as a percent)</t>
  </si>
  <si>
    <t>45.70%</t>
  </si>
  <si>
    <t>45.60%</t>
  </si>
  <si>
    <t>Residential Real Estate | Sales Comparison Approach Valuation Technique</t>
  </si>
  <si>
    <t>Residential Real Estate | Weighted Average | Sales Comparison Approach Valuation Technique</t>
  </si>
  <si>
    <t>46.80%</t>
  </si>
  <si>
    <t>Other Commercial Real Estate Owned | Sales Comparison Approach Valuation Technique</t>
  </si>
  <si>
    <t>Other Commercial Real Estate Owned | Weighted Average | Sales Comparison Approach Valuation Technique</t>
  </si>
  <si>
    <t>8.00%</t>
  </si>
  <si>
    <t>23.30%</t>
  </si>
  <si>
    <t>FAIR VALUE MEASUREMENTS FOR FINANCIAL ASSETS AND LIABILITIES - Fair Value By Balance Sheet Grouping (Details) - USD ($) $ in Thousands</t>
  </si>
  <si>
    <t>Assets:</t>
  </si>
  <si>
    <t>Investment securities available-for-sale</t>
  </si>
  <si>
    <t>Investment securities held-to-maturity</t>
  </si>
  <si>
    <t>FHLB stock</t>
  </si>
  <si>
    <t>Liabilities:</t>
  </si>
  <si>
    <t>Non-interest bearing deposits</t>
  </si>
  <si>
    <t>Long-term FHLB advances</t>
  </si>
  <si>
    <t>Carrying Amount</t>
  </si>
  <si>
    <t>Carrying Amount | Fair Value, Inputs, Level 1</t>
  </si>
  <si>
    <t>Federal funds sold</t>
  </si>
  <si>
    <t>Short-term FHLB advances</t>
  </si>
  <si>
    <t>Carrying Amount | Fair Value, Inputs, Level 2</t>
  </si>
  <si>
    <t>Loans held-for-sale</t>
  </si>
  <si>
    <t>Interest bearing deposits</t>
  </si>
  <si>
    <t>Mortgage banking derivative liabilities</t>
  </si>
  <si>
    <t>Carrying Amount | Fair Value, Inputs, Level 3</t>
  </si>
  <si>
    <t>Loans receivable-net</t>
  </si>
  <si>
    <t>Mortgage banking derivative assets</t>
  </si>
  <si>
    <t>Carrying Amount | Fair Value Inputs Level 1 And 2</t>
  </si>
  <si>
    <t>Carrying Amount | Fair Value Inputs Level 2 And 3</t>
  </si>
  <si>
    <t>Estimated Fair Value | Fair Value, Inputs, Level 1</t>
  </si>
  <si>
    <t>Estimated Fair Value | Fair Value, Inputs, Level 2</t>
  </si>
  <si>
    <t>Estimated Fair Value | Fair Value, Inputs, Level 3</t>
  </si>
  <si>
    <t>Estimated Fair Value | Fair Value Inputs Level 1 And 2</t>
  </si>
  <si>
    <t>Estimated Fair Value | Fair Value Inputs Level 2 And 3</t>
  </si>
  <si>
    <t>INVESTMENT SECURITIES - Summary of Investment Securities (Details)</t>
  </si>
  <si>
    <t>Dec. 31, 2014USD ($)item</t>
  </si>
  <si>
    <t>Dec. 31, 2013USD ($)item</t>
  </si>
  <si>
    <t>Available-for-Sale:</t>
  </si>
  <si>
    <t>Amortized Cost</t>
  </si>
  <si>
    <t>Gross Unrealized Gains</t>
  </si>
  <si>
    <t>Gross Unrealized Losses</t>
  </si>
  <si>
    <t>Fair Value</t>
  </si>
  <si>
    <t>Held-to-Maturity:</t>
  </si>
  <si>
    <t>Reduction in HTM securities due to paydowns in principal</t>
  </si>
  <si>
    <t>Realized gains on the sale or call of securities</t>
  </si>
  <si>
    <t>Securities pledged</t>
  </si>
  <si>
    <t>Fair value of securities pledged</t>
  </si>
  <si>
    <t>Number of investment securities sold that did not result in gain or loss | item</t>
  </si>
  <si>
    <t>Number of securities held with issuer | item</t>
  </si>
  <si>
    <t>INVESTMENT SECURITIES - Summary of Securities with Unrealized Losses (Details) - USD ($) $ in Thousands</t>
  </si>
  <si>
    <t>Investments' gross unrealized losses and fair value, aggregated by investment category and length of time that individual securities have been in a continuous unrealized loss position</t>
  </si>
  <si>
    <t>Less than 12 months, Fair Value</t>
  </si>
  <si>
    <t>Less than 12 months, Gross Unrealized Losses</t>
  </si>
  <si>
    <t>12 months or longer, Fair Value</t>
  </si>
  <si>
    <t>12 months or longer, Gross Unrealized Losses</t>
  </si>
  <si>
    <t>Total Fair Value</t>
  </si>
  <si>
    <t>Total Gross Unrealized Losses</t>
  </si>
  <si>
    <t>INVESTMENT SECURITIES - Investment Securities by Contractual Maturities (Details) - USD ($)</t>
  </si>
  <si>
    <t>Available-for-sale, Amortized Cost</t>
  </si>
  <si>
    <t>Due in one year or less</t>
  </si>
  <si>
    <t>Due after one year through five years</t>
  </si>
  <si>
    <t>Due after five years through ten years</t>
  </si>
  <si>
    <t>Due after ten years</t>
  </si>
  <si>
    <t>Available-for-sale, Fair Value</t>
  </si>
  <si>
    <t>Held-to-maturity, Amortized Cost</t>
  </si>
  <si>
    <t>Held-to-maturity, Fair Value</t>
  </si>
  <si>
    <t>Fair value of securities pledged to secure certain deposits</t>
  </si>
  <si>
    <t>Pledged financial instruments not separately reported securities for San Francisco federal home loan bank</t>
  </si>
  <si>
    <t>Fair value of securities pledged at the Federal Reserve Bank Discount Window</t>
  </si>
  <si>
    <t>Fair value of securities pledged at correspondent banks</t>
  </si>
  <si>
    <t>Fair value of securities pledged at the New Jersey Department of Banking</t>
  </si>
  <si>
    <t>LOANS RECEIVABLE, LOANS HELD-FOR-SALE, AND ALLOWANCE FOR LOAN LOSSES - Composition of Allowance for Loan Losses (Details) - USD ($) $ in Thousands</t>
  </si>
  <si>
    <t>Dec. 31, 2012</t>
  </si>
  <si>
    <t>Loans Receivable</t>
  </si>
  <si>
    <t>Gross loans</t>
  </si>
  <si>
    <t>Allowance for loan losses</t>
  </si>
  <si>
    <t>Deferred loan fees &amp; unearned income</t>
  </si>
  <si>
    <t>Net loans</t>
  </si>
  <si>
    <t>Loans sold to unaffiliated parties serviced by the entity</t>
  </si>
  <si>
    <t>Loans acquired through acquisitions and legacy loans</t>
  </si>
  <si>
    <t>Deferred loan fees and unearned income</t>
  </si>
  <si>
    <t>Total loans</t>
  </si>
  <si>
    <t>Acquired loan broken down by ASC 310-30 and Non-ASC 310-30 loans</t>
  </si>
  <si>
    <t>Total acquired loan balance</t>
  </si>
  <si>
    <t>Change to the discount on acquired loans</t>
  </si>
  <si>
    <t>Balance at beginning of period</t>
  </si>
  <si>
    <t>Discount accretion income recognized</t>
  </si>
  <si>
    <t>Disposals related to charge-offs</t>
  </si>
  <si>
    <t>Balance at end of period</t>
  </si>
  <si>
    <t>Changes to the accretable portion of the discount on acquired loans</t>
  </si>
  <si>
    <t>Allowance for loan commitments</t>
  </si>
  <si>
    <t>Balances at beginning of period</t>
  </si>
  <si>
    <t>Provision for losses on unfunded loan commitments</t>
  </si>
  <si>
    <t>Balances at end of period</t>
  </si>
  <si>
    <t>Carrying amount of Non ASC 310-30 and ASC 310-30 loans</t>
  </si>
  <si>
    <t>Outstanding balance</t>
  </si>
  <si>
    <t>Residential mortgage with 30 year term</t>
  </si>
  <si>
    <t>Distribution and Percentage Composition of Allowance for Loan Losses</t>
  </si>
  <si>
    <t>Loan maturity period</t>
  </si>
  <si>
    <t>Residential Mortgage with 15 year term</t>
  </si>
  <si>
    <t>15 years</t>
  </si>
  <si>
    <t>Adjustable rate mortgage loan | Minimum</t>
  </si>
  <si>
    <t>5 years</t>
  </si>
  <si>
    <t>Adjustable rate mortgage loan | Maximum</t>
  </si>
  <si>
    <t>7 years</t>
  </si>
  <si>
    <t>Accounting Standard Codification Topic 3, 1030 Loans</t>
  </si>
  <si>
    <t>Non Accounting Standard Codification Topic 3 1030 Loans</t>
  </si>
  <si>
    <t>Discount on loans acquired</t>
  </si>
  <si>
    <t>Accretable portion of discount on loans acquired</t>
  </si>
  <si>
    <t>Loans Receivable Held For Sale</t>
  </si>
  <si>
    <t>Legacy Loans</t>
  </si>
  <si>
    <t>Acquired Loans | Mirae Bank</t>
  </si>
  <si>
    <t>Acquired Loans | Saehan</t>
  </si>
  <si>
    <t>Acquired Loans | Bank Asiana</t>
  </si>
  <si>
    <t>Construction</t>
  </si>
  <si>
    <t>Construction | Loans Receivable</t>
  </si>
  <si>
    <t>Construction | Legacy Loans</t>
  </si>
  <si>
    <t>Construction | Acquired Loans | Bank Asiana</t>
  </si>
  <si>
    <t>Real Estate Secured</t>
  </si>
  <si>
    <t>Loan principal and interest amortization period</t>
  </si>
  <si>
    <t>25 years</t>
  </si>
  <si>
    <t>Real Estate Secured | Minimum</t>
  </si>
  <si>
    <t>Loan-to-value ratio (as a percent)</t>
  </si>
  <si>
    <t>60.00%</t>
  </si>
  <si>
    <t>Prepayment penalty period from the date of the loan</t>
  </si>
  <si>
    <t>Real Estate Secured | Maximum</t>
  </si>
  <si>
    <t>70.00%</t>
  </si>
  <si>
    <t>Real Estate Secured | Mirae Bank</t>
  </si>
  <si>
    <t>Real Estate Secured | Saehan</t>
  </si>
  <si>
    <t>Real Estate Secured | Bank Asiana</t>
  </si>
  <si>
    <t>Real Estate Secured | Loans Receivable Held For Sale</t>
  </si>
  <si>
    <t>Real Estate Secured | Loans Receivable Held For Sale | Residential mortgage</t>
  </si>
  <si>
    <t>Real Estate Secured | Loans Receivable Held For Sale | SBA Real Estate</t>
  </si>
  <si>
    <t>Real Estate Secured | Loans Receivable</t>
  </si>
  <si>
    <t>Real Estate Secured | Loans Receivable | Residential mortgage</t>
  </si>
  <si>
    <t>Real Estate Secured | Loans Receivable | SBA Real Estate</t>
  </si>
  <si>
    <t>Real Estate Secured | Loans Receivable | Gas Station</t>
  </si>
  <si>
    <t>Real Estate Secured | Loans Receivable | Carwash</t>
  </si>
  <si>
    <t>Real Estate Secured | Loans Receivable | Hotel/Motel</t>
  </si>
  <si>
    <t>Real Estate Secured | Loans Receivable | Land</t>
  </si>
  <si>
    <t>Real Estate Secured | Loans Receivable | Other</t>
  </si>
  <si>
    <t>Real Estate Secured | Legacy Loans</t>
  </si>
  <si>
    <t>Real Estate Secured | Acquired Loans | Mirae Bank</t>
  </si>
  <si>
    <t>Real Estate Secured | Acquired Loans | Saehan</t>
  </si>
  <si>
    <t>Real Estate Secured | Acquired Loans | Bank Asiana</t>
  </si>
  <si>
    <t>Commercial &amp; Industrial</t>
  </si>
  <si>
    <t>Commercial &amp; Industrial | Loans Receivable Held For Sale</t>
  </si>
  <si>
    <t>Commercial &amp; Industrial | Loans Receivable Held For Sale | SBA Commercial</t>
  </si>
  <si>
    <t>Commercial &amp; Industrial | Loans Receivable</t>
  </si>
  <si>
    <t>Commercial &amp; Industrial | Loans Receivable | SBA Commercial</t>
  </si>
  <si>
    <t>Commercial &amp; Industrial | Loans Receivable | Other Commercial</t>
  </si>
  <si>
    <t>Commercial &amp; Industrial | Legacy Loans</t>
  </si>
  <si>
    <t>Commercial &amp; Industrial | Acquired Loans | Mirae Bank</t>
  </si>
  <si>
    <t>Commercial &amp; Industrial | Acquired Loans | Saehan</t>
  </si>
  <si>
    <t>Commercial &amp; Industrial | Acquired Loans | Bank Asiana</t>
  </si>
  <si>
    <t>Commercial and Industrial Lines of Credit Loan</t>
  </si>
  <si>
    <t>Commercial and Industrial Lines of Credit Loan | Minimum</t>
  </si>
  <si>
    <t>Debt repayment period</t>
  </si>
  <si>
    <t>10 days</t>
  </si>
  <si>
    <t>Commercial and Industrial Lines of Credit Loan | Maximum</t>
  </si>
  <si>
    <t>30 days</t>
  </si>
  <si>
    <t>Commercial and Industrial Lines of Credit Loan | Mirae Bank</t>
  </si>
  <si>
    <t>Commercial and Industrial Lines of Credit Loan | Saehan</t>
  </si>
  <si>
    <t>Commercial and Industrial Lines of Credit Loan | Bank Asiana</t>
  </si>
  <si>
    <t>Commercial and Industrial Lines of Credit Loan | Legacy Loans</t>
  </si>
  <si>
    <t>Commercial and Industrial Business Term Loan | Minimum</t>
  </si>
  <si>
    <t>1 year</t>
  </si>
  <si>
    <t>Commercial and Industrial Business Term Loan | Maximum</t>
  </si>
  <si>
    <t>Consumer</t>
  </si>
  <si>
    <t>Consumer | Saehan</t>
  </si>
  <si>
    <t>Consumer | Loans Receivable</t>
  </si>
  <si>
    <t>Consumer | Legacy Loans</t>
  </si>
  <si>
    <t>Consumer | Acquired Loans | Saehan</t>
  </si>
  <si>
    <t>LOANS RECEIVABLE, LOANS HELD-FOR-SALE, AND ALLOWANCE FOR LOAN LOSSES - Allowance for Loan Losses Rollforward, Allowances by Loan Segment (Details) - USD ($) $ in Thousands</t>
  </si>
  <si>
    <t>Total charge-offs</t>
  </si>
  <si>
    <t>Total recoveries</t>
  </si>
  <si>
    <t>(Credit) provision for losses on loans</t>
  </si>
  <si>
    <t>Breakdown of allowance by specific valuation and general valuation allowance</t>
  </si>
  <si>
    <t>Impaired loans</t>
  </si>
  <si>
    <t>Specific valuation allowance</t>
  </si>
  <si>
    <t>Coverage ratio (as a percent)</t>
  </si>
  <si>
    <t>16.32%</t>
  </si>
  <si>
    <t>12.89%</t>
  </si>
  <si>
    <t>5.24%</t>
  </si>
  <si>
    <t>Non-impaired loans</t>
  </si>
  <si>
    <t>General valuation allowance</t>
  </si>
  <si>
    <t>1.15%</t>
  </si>
  <si>
    <t>1.22%</t>
  </si>
  <si>
    <t>1.81%</t>
  </si>
  <si>
    <t>Gross loans receivable</t>
  </si>
  <si>
    <t>Total allowance for loan losses</t>
  </si>
  <si>
    <t>Percentage Composition of Allowance for Loan Losses</t>
  </si>
  <si>
    <t>1.37%</t>
  </si>
  <si>
    <t>1.47%</t>
  </si>
  <si>
    <t>1.90%</t>
  </si>
  <si>
    <t>0.00%</t>
  </si>
  <si>
    <t>1.04%</t>
  </si>
  <si>
    <t>0.97%</t>
  </si>
  <si>
    <t>2.15%</t>
  </si>
  <si>
    <t>2.02%</t>
  </si>
  <si>
    <t>4.30%</t>
  </si>
  <si>
    <t>3.59%</t>
  </si>
  <si>
    <t>2.93%</t>
  </si>
  <si>
    <t>1.09%</t>
  </si>
  <si>
    <t>1.74%</t>
  </si>
  <si>
    <t>1.13%</t>
  </si>
  <si>
    <t>1.20%</t>
  </si>
  <si>
    <t>1.78%</t>
  </si>
  <si>
    <t>39.10%</t>
  </si>
  <si>
    <t>41.01%</t>
  </si>
  <si>
    <t>28.05%</t>
  </si>
  <si>
    <t>1.38%</t>
  </si>
  <si>
    <t>1.54%</t>
  </si>
  <si>
    <t>2.16%</t>
  </si>
  <si>
    <t>2.29%</t>
  </si>
  <si>
    <t>2.66%</t>
  </si>
  <si>
    <t>2.57%</t>
  </si>
  <si>
    <t>0.93%</t>
  </si>
  <si>
    <t>1.01%</t>
  </si>
  <si>
    <t>0.75%</t>
  </si>
  <si>
    <t>LOANS RECEIVABLE, LOANS HELD-FOR-SALE, AND ALLOWANCE FOR LOAN LOSSES - Loans Acquired with Deteriorated Credit Quality (Details) - USD ($) $ in Thousands</t>
  </si>
  <si>
    <t>Balance of Loans Acquired With Deteriorated Credit Quality</t>
  </si>
  <si>
    <t>Total Allowance for Loans Acquired With Deteriorated Credit Quality</t>
  </si>
  <si>
    <t>LOANS RECEIVABLE, LOANS HELD-FOR-SALE, AND ALLOWANCE FOR LOAN LOSSES - Impaired Loans (Details) - USD ($) $ in Thousands</t>
  </si>
  <si>
    <t>Impaired loans broken down by those with and without specific reserves</t>
  </si>
  <si>
    <t>Recorded Investment, With Specific Reserves, Without Charge-Offs</t>
  </si>
  <si>
    <t>Recorded Investment, With Specific Reserves, With Charge-Offs</t>
  </si>
  <si>
    <t>Recorded Investment, Without Specific Reserves, Without Charge-Offs</t>
  </si>
  <si>
    <t>Recorded Investment, Without Specific Reserves, With Charge-Offs</t>
  </si>
  <si>
    <t>Allowance on Impaired Loans</t>
  </si>
  <si>
    <t>Impaired Loans Net of Allowance</t>
  </si>
  <si>
    <t>Total balance of net of SBA guaranteed portions</t>
  </si>
  <si>
    <t>Cash basis income recognized from impaired loans</t>
  </si>
  <si>
    <t>LOANS RECEIVABLE, LOANS HELD-FOR-SALE, AND ALLOWANCE FOR LOAN LOSSES - Recorded Investments of Impaired Loans With and Without Reserves (Details) - USD ($)</t>
  </si>
  <si>
    <t>Total Balance</t>
  </si>
  <si>
    <t>With Specific Reserves</t>
  </si>
  <si>
    <t>Without Specific Reserves</t>
  </si>
  <si>
    <t>Related Allowance</t>
  </si>
  <si>
    <t>Average Balance</t>
  </si>
  <si>
    <t>Real Estate Secured | Residential mortgage</t>
  </si>
  <si>
    <t>Real Estate Secured | SBA Real Estate</t>
  </si>
  <si>
    <t>Real Estate Secured | Gas Station</t>
  </si>
  <si>
    <t>Real Estate Secured | Carwash</t>
  </si>
  <si>
    <t>Real Estate Secured | Hotel/Motel</t>
  </si>
  <si>
    <t>Real Estate Secured | Land</t>
  </si>
  <si>
    <t>Real Estate Secured | Other</t>
  </si>
  <si>
    <t>Commercial &amp; Industrial | SBA Commercial</t>
  </si>
  <si>
    <t>Commercial &amp; Industrial | Other Commercial</t>
  </si>
  <si>
    <t>LOANS RECEIVABLE, LOANS HELD-FOR-SALE, AND ALLOWANCE FOR LOAN LOSSES - Troubled Debt Restructurings (Details)</t>
  </si>
  <si>
    <t>Troubled debt restructurings</t>
  </si>
  <si>
    <t>Total TDRs</t>
  </si>
  <si>
    <t>SBA guaranteed portion of total recorded investment of TDR loans</t>
  </si>
  <si>
    <t>Roll-forward of TDR loans</t>
  </si>
  <si>
    <t>Balance at Beginning of Period</t>
  </si>
  <si>
    <t>New TDR Loans Added</t>
  </si>
  <si>
    <t>Reductions Due to Sales</t>
  </si>
  <si>
    <t>TDR Loans Paid Off</t>
  </si>
  <si>
    <t>Reductions Due to Charge-Offs</t>
  </si>
  <si>
    <t>Other Changes (Payments, Amortization, &amp; Other)</t>
  </si>
  <si>
    <t>Balance at End of Period</t>
  </si>
  <si>
    <t>Pre-modification and post-modification balances and types of concession given for newly modified TDR loans</t>
  </si>
  <si>
    <t>Pre-Modification Balance:</t>
  </si>
  <si>
    <t>Post-Modification Balance:</t>
  </si>
  <si>
    <t>Number of Loans | item</t>
  </si>
  <si>
    <t>Amount of increase in allowance for loan losses due to troubled debt restructurings</t>
  </si>
  <si>
    <t>Amount of increase in charge offs due to troubled debt restructurings</t>
  </si>
  <si>
    <t>TDR loans modified during the past 12 months that had a payment default during current period</t>
  </si>
  <si>
    <t>Number of loans | item</t>
  </si>
  <si>
    <t>Amount of increase in charge offs due to troubled debt restructurings that subsequently defaulted</t>
  </si>
  <si>
    <t>Amount of loans with modified terms not defined as troubled debt restructuring</t>
  </si>
  <si>
    <t>Amount of impact to the allowance for loan losses from TDR loan that defaulted</t>
  </si>
  <si>
    <t>Delinquent period of TDRs to be considered as non-performing</t>
  </si>
  <si>
    <t>Period of delays in payment considered for modification of troubled debt restructuring that subsequently defaulted</t>
  </si>
  <si>
    <t>6 months</t>
  </si>
  <si>
    <t>Principal Concession</t>
  </si>
  <si>
    <t>Term or Maturity Concession</t>
  </si>
  <si>
    <t>Interest Rate Concession</t>
  </si>
  <si>
    <t>Nonaccrual Financing Receivable</t>
  </si>
  <si>
    <t>Performing Financing Receivable</t>
  </si>
  <si>
    <t>Real Estate Secured | Principal Concession</t>
  </si>
  <si>
    <t>Real Estate Secured | Term or Maturity Concession</t>
  </si>
  <si>
    <t>Real Estate Secured | Interest Rate Concession</t>
  </si>
  <si>
    <t>Commercial &amp; Industrial | Principal Concession</t>
  </si>
  <si>
    <t>Commercial &amp; Industrial | Term or Maturity Concession</t>
  </si>
  <si>
    <t>Commercial &amp; Industrial | Interest Rate Concession</t>
  </si>
  <si>
    <t>LOANS RECEIVABLE, LOANS HELD-FOR-SALE, AND ALLOWANCE FOR LOAN LOSSES - Non-Performing Loans (Details) - USD ($)</t>
  </si>
  <si>
    <t>Non-performing loans</t>
  </si>
  <si>
    <t>Non-Accrual Loans</t>
  </si>
  <si>
    <t>Total Non-Performing Loans</t>
  </si>
  <si>
    <t>Additional interest income from non-accrual loans</t>
  </si>
  <si>
    <t>Additional interest income that would have been recorded if nonperforming loans had been paid in accordance with their original terms</t>
  </si>
  <si>
    <t>30-59 Days Past Due</t>
  </si>
  <si>
    <t>60-89 Days Past Due</t>
  </si>
  <si>
    <t>90 Days or More Past Due</t>
  </si>
  <si>
    <t>Total Past Due</t>
  </si>
  <si>
    <t>Total Past Due, SBA guaranteed portions</t>
  </si>
  <si>
    <t>Nonperforming Financing Receivable</t>
  </si>
  <si>
    <t>Nonperforming Financing Receivable | Legacy Loans</t>
  </si>
  <si>
    <t>Nonperforming Financing Receivable | Acquired Loans</t>
  </si>
  <si>
    <t>SBA Commercial | Legacy Loans</t>
  </si>
  <si>
    <t>SBA Commercial | Acquired Loans</t>
  </si>
  <si>
    <t>Other Commercial | Legacy Loans</t>
  </si>
  <si>
    <t>Other Commercial | Acquired Loans</t>
  </si>
  <si>
    <t>Loans not considered delinquent</t>
  </si>
  <si>
    <t>Nonaccrual Financing Receivable | Legacy Loans</t>
  </si>
  <si>
    <t>Nonaccrual Financing Receivable | Acquired Loans</t>
  </si>
  <si>
    <t>Real Estate Secured | Residential mortgage | Legacy Loans</t>
  </si>
  <si>
    <t>Real Estate Secured | Residential mortgage | Acquired Loans</t>
  </si>
  <si>
    <t>Real Estate Secured | Residential mortgage | Nonperforming Financing Receivable | Legacy Loans</t>
  </si>
  <si>
    <t>Real Estate Secured | Residential mortgage | Nonperforming Financing Receivable | Acquired Loans</t>
  </si>
  <si>
    <t>Real Estate Secured | SBA Real Estate | Legacy Loans</t>
  </si>
  <si>
    <t>Real Estate Secured | SBA Real Estate | Acquired Loans</t>
  </si>
  <si>
    <t>Real Estate Secured | SBA Real Estate | Nonperforming Financing Receivable | Legacy Loans</t>
  </si>
  <si>
    <t>Real Estate Secured | SBA Real Estate | Nonperforming Financing Receivable | Acquired Loans</t>
  </si>
  <si>
    <t>Real Estate Secured | Gas Station | Legacy Loans</t>
  </si>
  <si>
    <t>Real Estate Secured | Gas Station | Acquired Loans</t>
  </si>
  <si>
    <t>Real Estate Secured | Gas Station | Nonperforming Financing Receivable | Legacy Loans</t>
  </si>
  <si>
    <t>Real Estate Secured | Gas Station | Nonperforming Financing Receivable | Acquired Loans</t>
  </si>
  <si>
    <t>Real Estate Secured | Carwash | Legacy Loans</t>
  </si>
  <si>
    <t>Real Estate Secured | Carwash | Acquired Loans</t>
  </si>
  <si>
    <t>Real Estate Secured | Carwash | Nonperforming Financing Receivable | Legacy Loans</t>
  </si>
  <si>
    <t>Real Estate Secured | Hotel/Motel | Legacy Loans</t>
  </si>
  <si>
    <t>Real Estate Secured | Hotel/Motel | Acquired Loans</t>
  </si>
  <si>
    <t>Real Estate Secured | Hotel/Motel | Nonperforming Financing Receivable | Legacy Loans</t>
  </si>
  <si>
    <t>Real Estate Secured | Hotel/Motel | Nonperforming Financing Receivable | Acquired Loans</t>
  </si>
  <si>
    <t>Real Estate Secured | Other | Legacy Loans</t>
  </si>
  <si>
    <t>Real Estate Secured | Other | Acquired Loans</t>
  </si>
  <si>
    <t>Real Estate Secured | Other | Nonperforming Financing Receivable | Legacy Loans</t>
  </si>
  <si>
    <t>Real Estate Secured | Other | Nonperforming Financing Receivable | Acquired Loans</t>
  </si>
  <si>
    <t>Real Estate Secured | Land | Legacy Loans</t>
  </si>
  <si>
    <t>Commercial &amp; Industrial | SBA Real Estate | Acquired Loans</t>
  </si>
  <si>
    <t>Total Non-Accrual Loans, SBA guaranteed portions</t>
  </si>
  <si>
    <t>Commercial &amp; Industrial | SBA Commercial | Legacy Loans</t>
  </si>
  <si>
    <t>Commercial &amp; Industrial | SBA Commercial | Acquired Loans</t>
  </si>
  <si>
    <t>Commercial &amp; Industrial | SBA Commercial | Nonperforming Financing Receivable | Legacy Loans</t>
  </si>
  <si>
    <t>Commercial &amp; Industrial | SBA Commercial | Nonperforming Financing Receivable | Acquired Loans</t>
  </si>
  <si>
    <t>Commercial &amp; Industrial | Other Commercial | Legacy Loans</t>
  </si>
  <si>
    <t>Commercial &amp; Industrial | Other Commercial | Acquired Loans</t>
  </si>
  <si>
    <t>Commercial &amp; Industrial | Other Commercial | Nonperforming Financing Receivable | Legacy Loans</t>
  </si>
  <si>
    <t>Commercial &amp; Industrial | Other Commercial | Nonperforming Financing Receivable | Acquired Loans</t>
  </si>
  <si>
    <t>Consumer | Acquired Loans</t>
  </si>
  <si>
    <t>LOANS RECEIVABLE, LOANS HELD-FOR-SALE, AND ALLOWANCE FOR LOAN LOSSES - Total Home Loan Mortgage Loan Portfolio (Details) - USD ($) $ in Thousands</t>
  </si>
  <si>
    <t>Loans with classification of special mention, substandard and doubtful by loan type</t>
  </si>
  <si>
    <t>Loans, SBA guaranteed portions</t>
  </si>
  <si>
    <t>Mortgage loans with interest only terms</t>
  </si>
  <si>
    <t>Mortgage loans with option adjustable rates</t>
  </si>
  <si>
    <t>Residential Real Estate.</t>
  </si>
  <si>
    <t>Home equity line of credits and loans</t>
  </si>
  <si>
    <t>Special Mention</t>
  </si>
  <si>
    <t>Special Mention | Legacy Loans</t>
  </si>
  <si>
    <t>Special Mention | Acquired Loans</t>
  </si>
  <si>
    <t>Special Mention | Real Estate Secured | Residential mortgage | Legacy Loans</t>
  </si>
  <si>
    <t>Special Mention | Real Estate Secured | SBA Real Estate | Legacy Loans</t>
  </si>
  <si>
    <t>Special Mention | Real Estate Secured | SBA Real Estate | Acquired Loans</t>
  </si>
  <si>
    <t>Special Mention | Real Estate Secured | Gas Station | Legacy Loans</t>
  </si>
  <si>
    <t>Special Mention | Real Estate Secured | Gas Station | Acquired Loans</t>
  </si>
  <si>
    <t>Special Mention | Real Estate Secured | Carwash | Legacy Loans</t>
  </si>
  <si>
    <t>Special Mention | Real Estate Secured | Carwash | Acquired Loans</t>
  </si>
  <si>
    <t>Special Mention | Real Estate Secured | Hotel/Motel | Legacy Loans</t>
  </si>
  <si>
    <t>Special Mention | Real Estate Secured | Hotel/Motel | Acquired Loans</t>
  </si>
  <si>
    <t>Special Mention | Real Estate Secured | Land | Legacy Loans</t>
  </si>
  <si>
    <t>Special Mention | Real Estate Secured | Other | Legacy Loans</t>
  </si>
  <si>
    <t>Special Mention | Real Estate Secured | Other | Acquired Loans</t>
  </si>
  <si>
    <t>Special Mention | Commercial &amp; Industrial | SBA Real Estate | Acquired Loans</t>
  </si>
  <si>
    <t>Special Mention | Commercial &amp; Industrial | SBA Commercial | Legacy Loans</t>
  </si>
  <si>
    <t>Special Mention | Commercial &amp; Industrial | SBA Commercial | Acquired Loans</t>
  </si>
  <si>
    <t>Special Mention | Commercial &amp; Industrial | Other Commercial | Legacy Loans</t>
  </si>
  <si>
    <t>Special Mention | Commercial &amp; Industrial | Other Commercial | Acquired Loans</t>
  </si>
  <si>
    <t>Special Mention | Consumer | Legacy Loans</t>
  </si>
  <si>
    <t>Special Mention | Consumer | Acquired Loans</t>
  </si>
  <si>
    <t>Substandard</t>
  </si>
  <si>
    <t>Substandard | Legacy Loans</t>
  </si>
  <si>
    <t>Substandard | Acquired Loans</t>
  </si>
  <si>
    <t>Substandard | Real Estate Secured | Residential mortgage | Legacy Loans</t>
  </si>
  <si>
    <t>Substandard | Real Estate Secured | Residential mortgage | Acquired Loans</t>
  </si>
  <si>
    <t>Substandard | Real Estate Secured | SBA Real Estate | Legacy Loans</t>
  </si>
  <si>
    <t>Substandard | Real Estate Secured | SBA Real Estate | Acquired Loans</t>
  </si>
  <si>
    <t>Substandard | Real Estate Secured | Gas Station | Legacy Loans</t>
  </si>
  <si>
    <t>Substandard | Real Estate Secured | Gas Station | Acquired Loans</t>
  </si>
  <si>
    <t>Substandard | Real Estate Secured | Carwash | Legacy Loans</t>
  </si>
  <si>
    <t>Substandard | Real Estate Secured | Hotel/Motel | Legacy Loans</t>
  </si>
  <si>
    <t>Substandard | Real Estate Secured | Hotel/Motel | Acquired Loans</t>
  </si>
  <si>
    <t>Substandard | Real Estate Secured | Other | Legacy Loans</t>
  </si>
  <si>
    <t>Substandard | Real Estate Secured | Other | Acquired Loans</t>
  </si>
  <si>
    <t>Substandard | Commercial &amp; Industrial | SBA Real Estate | Acquired Loans</t>
  </si>
  <si>
    <t>Substandard | Commercial &amp; Industrial | SBA Commercial | Legacy Loans</t>
  </si>
  <si>
    <t>Substandard | Commercial &amp; Industrial | SBA Commercial | Acquired Loans</t>
  </si>
  <si>
    <t>Substandard | Commercial &amp; Industrial | Other Commercial | Legacy Loans</t>
  </si>
  <si>
    <t>Substandard | Commercial &amp; Industrial | Other Commercial | Acquired Loans</t>
  </si>
  <si>
    <t>Substandard | Consumer | Legacy Loans</t>
  </si>
  <si>
    <t>Doubtful</t>
  </si>
  <si>
    <t>Doubtful | Legacy Loans</t>
  </si>
  <si>
    <t>Doubtful | Acquired Loans</t>
  </si>
  <si>
    <t>Doubtful | Real Estate Secured | Residential mortgage | Legacy Loans</t>
  </si>
  <si>
    <t>Doubtful | Real Estate Secured | SBA Real Estate | Legacy Loans</t>
  </si>
  <si>
    <t>Doubtful | Real Estate Secured | SBA Real Estate | Acquired Loans</t>
  </si>
  <si>
    <t>Doubtful | Real Estate Secured | Carwash | Legacy Loans</t>
  </si>
  <si>
    <t>Doubtful | Real Estate Secured | Hotel/Motel | Legacy Loans</t>
  </si>
  <si>
    <t>Doubtful | Real Estate Secured | Other | Legacy Loans</t>
  </si>
  <si>
    <t>Doubtful | Real Estate Secured | Other | Acquired Loans</t>
  </si>
  <si>
    <t>Doubtful | Commercial &amp; Industrial | Other Commercial | Acquired Loans</t>
  </si>
  <si>
    <t>LOANS RECEIVABLE, LOANS HELD-FOR-SALE, AND ALLOWANCE FOR LOAN LOSSES - Loans to Officers (Details) - USD ($) $ in Thousands</t>
  </si>
  <si>
    <t>Loans to officers and directors of the company and their affiliates</t>
  </si>
  <si>
    <t>Outstanding balance-beginning of year</t>
  </si>
  <si>
    <t>Credit granted, including renewals</t>
  </si>
  <si>
    <t>Repayments</t>
  </si>
  <si>
    <t>Adjustments due to change in affiliation</t>
  </si>
  <si>
    <t>Outstanding balance-end of year</t>
  </si>
  <si>
    <t>LOAN SERVICING ASSETS (Details) - USD ($) $ in Thousands</t>
  </si>
  <si>
    <t>Loan servicing assets</t>
  </si>
  <si>
    <t>Principal balance of SBA loans serviced for others</t>
  </si>
  <si>
    <t>Total commercial and real estate loans serviced for others</t>
  </si>
  <si>
    <t>Activity for servicing assets in the consolidated statements of financial condition</t>
  </si>
  <si>
    <t>Beginning of year</t>
  </si>
  <si>
    <t>Additions through originations of servicing assets</t>
  </si>
  <si>
    <t>Amortization of servicing assets</t>
  </si>
  <si>
    <t>Changes in fair value</t>
  </si>
  <si>
    <t>End of year</t>
  </si>
  <si>
    <t>Average Discount Rate (as a percent)</t>
  </si>
  <si>
    <t>5.52%</t>
  </si>
  <si>
    <t>5.62%</t>
  </si>
  <si>
    <t>Constant Prepayment Rate (as a percent)</t>
  </si>
  <si>
    <t>7.53%</t>
  </si>
  <si>
    <t>8.93%</t>
  </si>
  <si>
    <t>Weighted Average Life</t>
  </si>
  <si>
    <t>18 years</t>
  </si>
  <si>
    <t>17 years</t>
  </si>
  <si>
    <t>SBA Real Estate</t>
  </si>
  <si>
    <t>SBA Commercial</t>
  </si>
  <si>
    <t>BANK PREMISES AND EQUIPMENT (Details) - USD ($) $ in Thousands</t>
  </si>
  <si>
    <t>Summary of the major components of bank premises and equipment</t>
  </si>
  <si>
    <t>Accumulated depreciation and amortization</t>
  </si>
  <si>
    <t>Total net of depreciation and amortization</t>
  </si>
  <si>
    <t>Land</t>
  </si>
  <si>
    <t>Building</t>
  </si>
  <si>
    <t>Furniture and Equipment</t>
  </si>
  <si>
    <t>Leasehold Improvements</t>
  </si>
  <si>
    <t>INVESTMENTS IN AFFORDABLE HOUSING PARTNERSHIPS (Details) $ in Thousands</t>
  </si>
  <si>
    <t>Number of investments in affordable housing partnerships | item</t>
  </si>
  <si>
    <t>Net carrying value of investments in affordable housing partnerships</t>
  </si>
  <si>
    <t>Commitments to fund investments in affordable housing partnerships</t>
  </si>
  <si>
    <t>Minimum compliance period to fully utilize the tax credits</t>
  </si>
  <si>
    <t>Maximum period to utilize remaining federal tax credits</t>
  </si>
  <si>
    <t>13 years</t>
  </si>
  <si>
    <t>Remaining federal tax credits</t>
  </si>
  <si>
    <t>Company's usage of federal tax credits</t>
  </si>
  <si>
    <t>DEPOSITS (Details) - USD ($) $ in Thousands</t>
  </si>
  <si>
    <t>Scheduled maturities of time deposits</t>
  </si>
  <si>
    <t>Time Deposit Maturities in 2016</t>
  </si>
  <si>
    <t>Time Deposit Maturities in 2017</t>
  </si>
  <si>
    <t>Time Deposit Maturities in 2018</t>
  </si>
  <si>
    <t>Time Deposit Maturities in 2019</t>
  </si>
  <si>
    <t>Time Deposit Maturities after 2020</t>
  </si>
  <si>
    <t>Total Time Deposit Maturities</t>
  </si>
  <si>
    <t>Scheduled maturities of total time deposits in denominations of $100,000 or greater</t>
  </si>
  <si>
    <t>Three months or less</t>
  </si>
  <si>
    <t>Over three months through six months</t>
  </si>
  <si>
    <t>Over six months through twelve months</t>
  </si>
  <si>
    <t>Over twelve months</t>
  </si>
  <si>
    <t>Scheduled maturities of total time deposits in denominations of $250,000 or greater</t>
  </si>
  <si>
    <t>Deposits that met or exceeded FDIC insurance limit of $ 250,000 or more</t>
  </si>
  <si>
    <t>COMMITMENTS AND CONTINGENCIES (Details) - USD ($)</t>
  </si>
  <si>
    <t>Commitments and Contingencies</t>
  </si>
  <si>
    <t>Rental expense</t>
  </si>
  <si>
    <t>Total accrued loss contingencies for all legal claims</t>
  </si>
  <si>
    <t>Future commitments and contingencies related to lease payments and investments in affordable housing partnerships</t>
  </si>
  <si>
    <t>Standby Letters of Credit</t>
  </si>
  <si>
    <t>Commercial Letters of Credit</t>
  </si>
  <si>
    <t>Commitment to borrowing from the FHLB | Forward sale contracts related to mortgage banking</t>
  </si>
  <si>
    <t>Lease Agreements</t>
  </si>
  <si>
    <t>Thereafter</t>
  </si>
  <si>
    <t>Commitments to Fund Low Income Housing Tax Credits</t>
  </si>
  <si>
    <t>Commitments to Extend Credit</t>
  </si>
  <si>
    <t>FHLB BORROWINGS AND JUNIOR SUBORDINATED DEBENTURES - FHLB Borrowings (Details) - USD ($) $ in Thousands</t>
  </si>
  <si>
    <t>FHLB Borrowings</t>
  </si>
  <si>
    <t>Maximum FHLB advances as a percentage of total assets based on qualifying collateral</t>
  </si>
  <si>
    <t>30.00%</t>
  </si>
  <si>
    <t>Borrowing outstanding</t>
  </si>
  <si>
    <t>Rate (as a percent)</t>
  </si>
  <si>
    <t>1.63%</t>
  </si>
  <si>
    <t>Average balance during the year</t>
  </si>
  <si>
    <t>Average interest rate during the year (as a percent)</t>
  </si>
  <si>
    <t>1.30%</t>
  </si>
  <si>
    <t>0.33%</t>
  </si>
  <si>
    <t>0.17%</t>
  </si>
  <si>
    <t>Maximum month-end balance during the year</t>
  </si>
  <si>
    <t>Loans collateralizing the agreements at year-end</t>
  </si>
  <si>
    <t>Securities collateralizing the agreements at year-end</t>
  </si>
  <si>
    <t>Standard Credit Program</t>
  </si>
  <si>
    <t>Actual borrowing capacity</t>
  </si>
  <si>
    <t>Remaining capacity</t>
  </si>
  <si>
    <t>Standard Credit Program | Federal Home Loan Bank Advances Issued 22 September 2014</t>
  </si>
  <si>
    <t>Term of debt</t>
  </si>
  <si>
    <t>Interest Rate base</t>
  </si>
  <si>
    <t>3 Month LIBOR</t>
  </si>
  <si>
    <t>three month LIBOR</t>
  </si>
  <si>
    <t>Interest rate (as a percent)</t>
  </si>
  <si>
    <t>1.2425%</t>
  </si>
  <si>
    <t>1.84%</t>
  </si>
  <si>
    <t>Interest rate cap (as a percent)</t>
  </si>
  <si>
    <t>1.00%</t>
  </si>
  <si>
    <t>Maximum debt interest rate (as a percent)</t>
  </si>
  <si>
    <t>2.48%</t>
  </si>
  <si>
    <t>Standard Credit Program | Federal Home Loan Bank Advances Issued 22 September 2015</t>
  </si>
  <si>
    <t>Standard Credit Program | Federal Home Loan Bank Advances Issued 29 December 2015</t>
  </si>
  <si>
    <t>Additional borrowing</t>
  </si>
  <si>
    <t>0.27%</t>
  </si>
  <si>
    <t>Securities Backed Credit Program</t>
  </si>
  <si>
    <t>Amount of securities pledged with the FHLB</t>
  </si>
  <si>
    <t>Securities Backed Credit Program | Federal Home Loan Bank Advances Issued 31 December 2015</t>
  </si>
  <si>
    <t>0.25%</t>
  </si>
  <si>
    <t>FHLB BORROWINGS AND JUNIOR SUBORDINATED DEBENTURES - Junior Subordinated Debentures (Details) - USD ($) $ in Thousands</t>
  </si>
  <si>
    <t>Dec. 31, 2007</t>
  </si>
  <si>
    <t>Nov. 20, 2013</t>
  </si>
  <si>
    <t>Mar. 31, 2007</t>
  </si>
  <si>
    <t>Dec. 31, 2005</t>
  </si>
  <si>
    <t>Dec. 31, 2002</t>
  </si>
  <si>
    <t>Junior Subordinated Debt</t>
  </si>
  <si>
    <t>Junior subordinated debentures issued</t>
  </si>
  <si>
    <t>Amount of trust preferred securities issued</t>
  </si>
  <si>
    <t>Junior Subordinated Debt | Wilshire Statutory Trust II</t>
  </si>
  <si>
    <t>Interest Rate margin (as a percent)</t>
  </si>
  <si>
    <t>1.79%</t>
  </si>
  <si>
    <t>Current Rate (as a percent)</t>
  </si>
  <si>
    <t>2.32%</t>
  </si>
  <si>
    <t>Right to redeem debentures</t>
  </si>
  <si>
    <t>Junior Subordinated Debt | Wilshire Statutory Trust III</t>
  </si>
  <si>
    <t>1.40%</t>
  </si>
  <si>
    <t>1.91%</t>
  </si>
  <si>
    <t>Junior Subordinated Debt | Wilshire Statutory Trust IV</t>
  </si>
  <si>
    <t>1.89%</t>
  </si>
  <si>
    <t>Junior Subordinated Debt | Saehan Capital Trust I</t>
  </si>
  <si>
    <t>Junior subordinated debentures acquired, fair value</t>
  </si>
  <si>
    <t>Discount on junior subordinated debenture acquired</t>
  </si>
  <si>
    <t>1.62%</t>
  </si>
  <si>
    <t>2.22%</t>
  </si>
  <si>
    <t>TROUBLED ASSETS RELIEF PROGRAM ("TARP") SERIES A PREFERRED STOCK AND WARRANTS (Details) - USD ($)</t>
  </si>
  <si>
    <t>Dec. 12, 2008</t>
  </si>
  <si>
    <t>Jun. 30, 2012</t>
  </si>
  <si>
    <t>Mar. 31, 2012</t>
  </si>
  <si>
    <t>Dec. 31, 2010</t>
  </si>
  <si>
    <t>Redemption of TARP Preferred Stock</t>
  </si>
  <si>
    <t>Cumulative Preferred Stock</t>
  </si>
  <si>
    <t>Redemption of preferred stock, shares (in shares)</t>
  </si>
  <si>
    <t>Actual cost</t>
  </si>
  <si>
    <t>Discount at which shares repurchased (as a percent)</t>
  </si>
  <si>
    <t>5.60%</t>
  </si>
  <si>
    <t>Actual cost at which preferred shares repurchased</t>
  </si>
  <si>
    <t>Increase to capital due to share repurchase</t>
  </si>
  <si>
    <t>Accretion of preferred stock discount due to share repurchase</t>
  </si>
  <si>
    <t>Net increase to capital due to share repurchase</t>
  </si>
  <si>
    <t>Warrant</t>
  </si>
  <si>
    <t>Percentage of vesting at grant</t>
  </si>
  <si>
    <t>100.00%</t>
  </si>
  <si>
    <t>Term of warrant</t>
  </si>
  <si>
    <t>10 years</t>
  </si>
  <si>
    <t>Repurchase of warrant to purchase shares of common stock</t>
  </si>
  <si>
    <t>Price of warrant to purchase shares of common stock (in dollars per share)</t>
  </si>
  <si>
    <t>Price at which warrants repurchased</t>
  </si>
  <si>
    <t>Preferred Stock | Bank Asiana</t>
  </si>
  <si>
    <t>Number of CDCI preferred stock (in shares)</t>
  </si>
  <si>
    <t>Total par value of CDCI preferred stock issued</t>
  </si>
  <si>
    <t>STOCK OPTION AND RESTRICTED STOCK PLANS - Stock Option Plan Summary (Details) - USD ($)</t>
  </si>
  <si>
    <t>Stock Option Plan</t>
  </si>
  <si>
    <t>Options outstanding</t>
  </si>
  <si>
    <t>Total stock-based compensation expense</t>
  </si>
  <si>
    <t>Total shares granted</t>
  </si>
  <si>
    <t>Assumptions used to calculate estimated weighted average fair value of options granted on the date of the option grants</t>
  </si>
  <si>
    <t>Expected dividend yield (as a percent)</t>
  </si>
  <si>
    <t>2.23%</t>
  </si>
  <si>
    <t>2.00%</t>
  </si>
  <si>
    <t>0.55%</t>
  </si>
  <si>
    <t>Risk-free interest rate (as a percent)</t>
  </si>
  <si>
    <t>0.76%</t>
  </si>
  <si>
    <t>0.64%</t>
  </si>
  <si>
    <t>Stock options | Minimum</t>
  </si>
  <si>
    <t>Expected life</t>
  </si>
  <si>
    <t>3 years 2 months 12 days</t>
  </si>
  <si>
    <t>2 years 2 months 12 days</t>
  </si>
  <si>
    <t>Expected volatility (as a percent)</t>
  </si>
  <si>
    <t>28.10%</t>
  </si>
  <si>
    <t>37.10%</t>
  </si>
  <si>
    <t>46.90%</t>
  </si>
  <si>
    <t>Stock options | Maximum</t>
  </si>
  <si>
    <t>Contractual term</t>
  </si>
  <si>
    <t>6 years 6 months</t>
  </si>
  <si>
    <t>47.60%</t>
  </si>
  <si>
    <t>50.70%</t>
  </si>
  <si>
    <t>Stock Option Plan 2008</t>
  </si>
  <si>
    <t>Number of shares authorized</t>
  </si>
  <si>
    <t>Restricted stock outstanding</t>
  </si>
  <si>
    <t>Number of shares available for grant</t>
  </si>
  <si>
    <t>STOCK OPTION AND RESTRICTED STOCK PLANS - Stock Option Activity (Details) - USD ($) $ / shares in Units, $ in Thousands</t>
  </si>
  <si>
    <t>Shares</t>
  </si>
  <si>
    <t>Outstanding at the beginning of the period (in shares)</t>
  </si>
  <si>
    <t>Granted (in shares)</t>
  </si>
  <si>
    <t>Exercised (in shares)</t>
  </si>
  <si>
    <t>Forfeited (in shares)</t>
  </si>
  <si>
    <t>Expired (in shares)</t>
  </si>
  <si>
    <t>Outstanding at the end of the period (in shares)</t>
  </si>
  <si>
    <t>Vested or expected to vest at end of period (in shares)</t>
  </si>
  <si>
    <t>Option exercisable at end of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or expected to vest at end of period (in dollars per share)</t>
  </si>
  <si>
    <t>Option exercisable at end of period (in dollars per share)</t>
  </si>
  <si>
    <t>Weighted Average Remaining Contractual Term</t>
  </si>
  <si>
    <t>Outstanding at the end of the period</t>
  </si>
  <si>
    <t>4 years 6 months</t>
  </si>
  <si>
    <t>Vested or expected to vest at end of period</t>
  </si>
  <si>
    <t>4 years 5 months 23 days</t>
  </si>
  <si>
    <t>Option exercisable at end of period</t>
  </si>
  <si>
    <t>4 years 3 months 22 days</t>
  </si>
  <si>
    <t>Aggregate Intrinsic Value</t>
  </si>
  <si>
    <t>STOCK OPTION AND RESTRICTED STOCK PLANS - Stock Options Outstanding (Details) - Stock options</t>
  </si>
  <si>
    <t>Dec. 31, 2015$ / sharesshares</t>
  </si>
  <si>
    <t>Options Outstanding, Number Outstanding (in shares) | shares</t>
  </si>
  <si>
    <t>Options Outstanding, Weighted-Average Exercise Price (in dollars per share)</t>
  </si>
  <si>
    <t>Options Outstanding, Weighted-Average Remaining Contractual Life</t>
  </si>
  <si>
    <t>Options Exercisable, Number Exercisable (in shares) | shares</t>
  </si>
  <si>
    <t>Options Exercisable, Weighted-Average Exercise Price (in dollars per share)</t>
  </si>
  <si>
    <t>$2.00-$4.99</t>
  </si>
  <si>
    <t>Exercise price, low end of range (in dollars per share)</t>
  </si>
  <si>
    <t>Exercise price, high end of range (in dollars per share)</t>
  </si>
  <si>
    <t>6 years 22 days</t>
  </si>
  <si>
    <t>$5.00-$7.99</t>
  </si>
  <si>
    <t>1 year 6 months 29 days</t>
  </si>
  <si>
    <t>$8.00-$10.99</t>
  </si>
  <si>
    <t>5 years 5 months 16 days</t>
  </si>
  <si>
    <t>$11.00-$13.99</t>
  </si>
  <si>
    <t>3 years 3 months</t>
  </si>
  <si>
    <t>STOCK OPTION AND RESTRICTED STOCK PLANS - Activities Related to Stock Options (Details) - USD ($)</t>
  </si>
  <si>
    <t>Total unrecognized stock compensation cost related to stock options granted</t>
  </si>
  <si>
    <t>Total intrinsic value of options exercised</t>
  </si>
  <si>
    <t>Total fair value of options vested</t>
  </si>
  <si>
    <t>Weighted average fair value of options granted (in dollars per share)</t>
  </si>
  <si>
    <t>Expected weighted average period for recognition of compensation cost</t>
  </si>
  <si>
    <t>1 year 3 months 18 days</t>
  </si>
  <si>
    <t>STOCK OPTION AND RESTRICTED STOCK PLANS - Sharebased Payment Non-Vested Awards Rollforwards (Details) - USD ($)</t>
  </si>
  <si>
    <t>Non vested at the beginning of the period (in shares)</t>
  </si>
  <si>
    <t>Vested (in shares)</t>
  </si>
  <si>
    <t>Forfeitures on unvested shares (in shares)</t>
  </si>
  <si>
    <t>Non vested at the end of the period (in shares)</t>
  </si>
  <si>
    <t>Weighted Average Grant Date Fair Value</t>
  </si>
  <si>
    <t>Non vested at the beginning of the period (in dollars per share)</t>
  </si>
  <si>
    <t>Vested (in dollars per share)</t>
  </si>
  <si>
    <t>Forfeited on unvested shares (in dollars per share)</t>
  </si>
  <si>
    <t>Non vested at the end of the period (in dollars per share)</t>
  </si>
  <si>
    <t>Stock Dividends</t>
  </si>
  <si>
    <t>Non vested at the ending of the period (in shares)</t>
  </si>
  <si>
    <t>Non vested at the ending of the period (in dollars per share)</t>
  </si>
  <si>
    <t>INCOME TAXES - Summary of Income Tax Expense (Benefits) (Details) - USD ($) $ in Thousands</t>
  </si>
  <si>
    <t>Sep. 30, 2015</t>
  </si>
  <si>
    <t>Mar. 31, 2015</t>
  </si>
  <si>
    <t>Sep. 30, 2014</t>
  </si>
  <si>
    <t>Jun. 30, 2014</t>
  </si>
  <si>
    <t>Mar. 31, 2014</t>
  </si>
  <si>
    <t>Current</t>
  </si>
  <si>
    <t>Federal</t>
  </si>
  <si>
    <t>State</t>
  </si>
  <si>
    <t>Total current</t>
  </si>
  <si>
    <t>Deferred</t>
  </si>
  <si>
    <t>Total deferred</t>
  </si>
  <si>
    <t>Current income taxes receivable (payable) :</t>
  </si>
  <si>
    <t>Total income taxes (payable) receivable</t>
  </si>
  <si>
    <t>INCOME TAXES - Deferred Taxes (Details) - USD ($)</t>
  </si>
  <si>
    <t>Deferred tax assets:</t>
  </si>
  <si>
    <t>Bad debt reserve in excess of tax bad debt deduction</t>
  </si>
  <si>
    <t>Tax depreciation less than the financial statement depreciation</t>
  </si>
  <si>
    <t>Net operating loss</t>
  </si>
  <si>
    <t>OREO reserve</t>
  </si>
  <si>
    <t>ASC 718-10 non-qualified stock options</t>
  </si>
  <si>
    <t>Business combinations</t>
  </si>
  <si>
    <t>Charitable contributions</t>
  </si>
  <si>
    <t>Restricted stocks</t>
  </si>
  <si>
    <t>CA Enterprise Zone tax credits</t>
  </si>
  <si>
    <t>Accrued professional fees</t>
  </si>
  <si>
    <t>Others</t>
  </si>
  <si>
    <t>Total deferred tax assets</t>
  </si>
  <si>
    <t>Deferred tax liabilities:</t>
  </si>
  <si>
    <t>Prepaid expenses</t>
  </si>
  <si>
    <t>Deferred loan origination costs</t>
  </si>
  <si>
    <t>Unrealized gain (loss) on loans held for sale</t>
  </si>
  <si>
    <t>Unrealized gain (loss) on securities available-for-sale</t>
  </si>
  <si>
    <t>Intangible related to business combination</t>
  </si>
  <si>
    <t>Gain from acquisition of Mirae Bank</t>
  </si>
  <si>
    <t>ASC 860-50 adjustment</t>
  </si>
  <si>
    <t>Total deferred tax liabilities</t>
  </si>
  <si>
    <t>Net deferred tax assets</t>
  </si>
  <si>
    <t>Valuation Allowance</t>
  </si>
  <si>
    <t>Period of cumulative positive income considered for recognizing valuation allowance</t>
  </si>
  <si>
    <t>Period of earnings considered for recognizing valuation allowance</t>
  </si>
  <si>
    <t>Reconciliation of the difference between the federal statutory income tax rate and the effective tax rate</t>
  </si>
  <si>
    <t>Statutory tax rate (as a percent)</t>
  </si>
  <si>
    <t>35.00%</t>
  </si>
  <si>
    <t>State taxes-net of California Enterprise Zone tax credit (as a percent)</t>
  </si>
  <si>
    <t>7.00%</t>
  </si>
  <si>
    <t>6.00%</t>
  </si>
  <si>
    <t>5.00%</t>
  </si>
  <si>
    <t>Valuation Allowance (as a percent)</t>
  </si>
  <si>
    <t>Municipal Bonds (as a percent)</t>
  </si>
  <si>
    <t>(1.00%)</t>
  </si>
  <si>
    <t>Tax credits (as a percent)</t>
  </si>
  <si>
    <t>(6.00%)</t>
  </si>
  <si>
    <t>(7.00%)</t>
  </si>
  <si>
    <t>Other items (as a percent)</t>
  </si>
  <si>
    <t>Effective Income Tax Rate Reconciliation, Percent, Total</t>
  </si>
  <si>
    <t>36.00%</t>
  </si>
  <si>
    <t>34.00%</t>
  </si>
  <si>
    <t>33.00%</t>
  </si>
  <si>
    <t>Net operating losses</t>
  </si>
  <si>
    <t>Tax credit</t>
  </si>
  <si>
    <t>INCOME TAXES - Additional Tax Disclosures (Details) - USD ($)</t>
  </si>
  <si>
    <t>Unrecognized tax benefit:</t>
  </si>
  <si>
    <t>Balance, beginning of the year</t>
  </si>
  <si>
    <t>Change in related to current year tax positions</t>
  </si>
  <si>
    <t>Decrease in the liability for unrecognized tax benefit related to prior year tax positions</t>
  </si>
  <si>
    <t>Change related to acquisitions of BankAsiana and Saehan</t>
  </si>
  <si>
    <t>Settlement with tax authorities</t>
  </si>
  <si>
    <t>Expiration of the statute of limitations for assessment of taxes</t>
  </si>
  <si>
    <t>Balance, end of the year</t>
  </si>
  <si>
    <t>Additional disclosure of uncertain tax positions and unrecognized tax benefits</t>
  </si>
  <si>
    <t>Accrued interest payable associated with unrecognized tax benefits</t>
  </si>
  <si>
    <t>Accrued interest related to uncertain tax positions from an acquired entity</t>
  </si>
  <si>
    <t>GOODWILL &amp; OTHER INTANGIBLE ASSETS - Goodwill (Details) - USD ($) $ in Thousands</t>
  </si>
  <si>
    <t>1 Months Ended</t>
  </si>
  <si>
    <t>May. 31, 2006</t>
  </si>
  <si>
    <t>Oct. 01, 2013</t>
  </si>
  <si>
    <t>Liberty Bank of New York</t>
  </si>
  <si>
    <t>Amount of goodwill recorded related to acquisition</t>
  </si>
  <si>
    <t>GOODWILL &amp; OTHER INTANGIBLE ASSETS - Intangibles (Details) - USD ($)</t>
  </si>
  <si>
    <t>Other intangible assets</t>
  </si>
  <si>
    <t>Total core deposits intangibles</t>
  </si>
  <si>
    <t>Original Amount</t>
  </si>
  <si>
    <t>Accumulated Amortization</t>
  </si>
  <si>
    <t>Amortization schedule for intangible assets for the next five years</t>
  </si>
  <si>
    <t>Total lease intangibles</t>
  </si>
  <si>
    <t>Unfavorable lease liabilities</t>
  </si>
  <si>
    <t>Liberty Bank of New York | Total core deposits intangibles</t>
  </si>
  <si>
    <t>Mirae Bank | Total core deposits intangibles</t>
  </si>
  <si>
    <t>Bank Asiana | Total core deposits intangibles</t>
  </si>
  <si>
    <t>Bank Asiana | Total lease intangibles</t>
  </si>
  <si>
    <t>Amount of intangibles recorded related to acquisition</t>
  </si>
  <si>
    <t>Saehan | Total core deposits intangibles</t>
  </si>
  <si>
    <t>Saehan | Total lease intangibles</t>
  </si>
  <si>
    <t>BENEFIT PLANS (Details)</t>
  </si>
  <si>
    <t>Jan. 31, 2013USD ($)</t>
  </si>
  <si>
    <t>Jan. 30, 2012USD ($)item</t>
  </si>
  <si>
    <t>401(k) Savings Plan</t>
  </si>
  <si>
    <t>Minimum age of employees for eligibility to participate in the 401(k) savings plan</t>
  </si>
  <si>
    <t>21 years</t>
  </si>
  <si>
    <t>Requisite service period of employees to be eligible to participate in the 401(k) savings plan</t>
  </si>
  <si>
    <t>Employer matching contribution (as a percent)</t>
  </si>
  <si>
    <t>Vesting percentage for employer's contribution after two years of service</t>
  </si>
  <si>
    <t>25.00%</t>
  </si>
  <si>
    <t>Period of service after which employer's contribution vests</t>
  </si>
  <si>
    <t>2 years</t>
  </si>
  <si>
    <t>Vesting percentage for employer's contribution thereafter</t>
  </si>
  <si>
    <t>Total employer contributions to the 401 (k) savings plan</t>
  </si>
  <si>
    <t>Deferred Compensation Plan</t>
  </si>
  <si>
    <t>Percentage of base amount increases until normal retirement age under the Survivor Income Plan</t>
  </si>
  <si>
    <t>3.00%</t>
  </si>
  <si>
    <t>Normal retirement age of participant under the Survivor Income Plan</t>
  </si>
  <si>
    <t>65 years</t>
  </si>
  <si>
    <t>Maximum period following the participant's death for determining the payment of death benefit obligation under the Survivor Income Plan</t>
  </si>
  <si>
    <t>Accrual for postretirement benefit obligations under the Survivor Income Plan</t>
  </si>
  <si>
    <t>Increase in BOLI benefits</t>
  </si>
  <si>
    <t>Number of directors for which increase in BOLI benefits approved | item</t>
  </si>
  <si>
    <t>BOLI unrecognized prior service costs, a part of other comprehensive income</t>
  </si>
  <si>
    <t>REGULATORY MATTERS - Capital Amounts and Ratios (Details) $ in Thousands</t>
  </si>
  <si>
    <t>Jan. 31, 2016</t>
  </si>
  <si>
    <t>Jan. 01, 2015</t>
  </si>
  <si>
    <t>Total Capital (to risk-weighted assets):</t>
  </si>
  <si>
    <t>Actual, Amount</t>
  </si>
  <si>
    <t>Actual, Ratio (as a percent)</t>
  </si>
  <si>
    <t>14.11%</t>
  </si>
  <si>
    <t>15.38%</t>
  </si>
  <si>
    <t>For Capital Adequacy Purposes, Amount</t>
  </si>
  <si>
    <t>For Capital Adequacy Purposes, Ratio (as a percent)</t>
  </si>
  <si>
    <t>To Be Well Capitalized, Amount</t>
  </si>
  <si>
    <t>Tier 1 Capital (to risk-weighted assets):</t>
  </si>
  <si>
    <t>12.86%</t>
  </si>
  <si>
    <t>14.13%</t>
  </si>
  <si>
    <t>Tier 1 Common Equity Capital (to risk-weighted assets):</t>
  </si>
  <si>
    <t>11.23%</t>
  </si>
  <si>
    <t>4.50%</t>
  </si>
  <si>
    <t>Tier 1 Capital (to quarterly average assets):</t>
  </si>
  <si>
    <t>11.30%</t>
  </si>
  <si>
    <t>12.11%</t>
  </si>
  <si>
    <t>Capital Conservation Buffer</t>
  </si>
  <si>
    <t>Capital conservation buffer (as a percent)</t>
  </si>
  <si>
    <t>Adding of Conservation Buffer to Capital Requirements [Member] | Minimum</t>
  </si>
  <si>
    <t>10.50%</t>
  </si>
  <si>
    <t>8.50%</t>
  </si>
  <si>
    <t>Forecast</t>
  </si>
  <si>
    <t>New capital conservation buffer requirement of risk-weighted assets for each year beginning in January 2016 (as a percent)</t>
  </si>
  <si>
    <t>Subsidiaries</t>
  </si>
  <si>
    <t>13.50%</t>
  </si>
  <si>
    <t>14.97%</t>
  </si>
  <si>
    <t>To Be Well Capitalized, Ratio (as a percent)</t>
  </si>
  <si>
    <t>10.00%</t>
  </si>
  <si>
    <t>12.25%</t>
  </si>
  <si>
    <t>13.71%</t>
  </si>
  <si>
    <t>12.32%</t>
  </si>
  <si>
    <t>6.50%</t>
  </si>
  <si>
    <t>10.77%</t>
  </si>
  <si>
    <t>11.75%</t>
  </si>
  <si>
    <t>REGULATORY MATTERS - Other (Details) - USD ($) $ in Thousands</t>
  </si>
  <si>
    <t>Number of preceding years net profits considered by the bank for the payment of dividend without prior regulatory consent</t>
  </si>
  <si>
    <t>Cash Dividends</t>
  </si>
  <si>
    <t>Limit for amount of dividends that can be paid without prior regulatory approval</t>
  </si>
  <si>
    <t>Common Stock | Subsidiaries</t>
  </si>
  <si>
    <t>EARNINGS PER COMMON SHARE (Details) - USD ($) $ / shares in Units, $ in Thousands</t>
  </si>
  <si>
    <t>Numerator:</t>
  </si>
  <si>
    <t>Denominator for basic earnings per share:</t>
  </si>
  <si>
    <t>Weighted-average shares</t>
  </si>
  <si>
    <t>Effect of dilutive securities:</t>
  </si>
  <si>
    <t>Stock option dilution (in shares)</t>
  </si>
  <si>
    <t>Denominator for diluted earnings per share:</t>
  </si>
  <si>
    <t>Adjusted weighted-average shares</t>
  </si>
  <si>
    <t>Basic earnings per common share (in dollars per share)</t>
  </si>
  <si>
    <t>Diluted earnings per common share (in dollars per share)</t>
  </si>
  <si>
    <t>Antidilutive stock option awards excluded from earnings per common share calculation (in shares)</t>
  </si>
  <si>
    <t>OTHER COMPREHENSIVE INCOME (LOSS) (Details) - USD ($) $ in Thousands</t>
  </si>
  <si>
    <t>Changes to accumulated other comprehensive income by components</t>
  </si>
  <si>
    <t>Other comprehensive income (loss) before reclassification</t>
  </si>
  <si>
    <t>Reclassifications from other comprehensive income</t>
  </si>
  <si>
    <t>Tax effect of current period changes</t>
  </si>
  <si>
    <t>Current period changes net of taxes</t>
  </si>
  <si>
    <t>Accumulated Net Unrealized Interest Only Strip Gain (Loss)</t>
  </si>
  <si>
    <t>Accumulated Unrecognized Prior Service Cost on Bank Owned Life Insurance</t>
  </si>
  <si>
    <t>CONDENSED FINANCIAL STATEMENTS OF PARENT COMPANY - Statements of Financial Condition (Details) - USD ($) $ in Thousands</t>
  </si>
  <si>
    <t>Investment in subsidiary</t>
  </si>
  <si>
    <t>Cash dividend payable</t>
  </si>
  <si>
    <t>Shareholders' equity</t>
  </si>
  <si>
    <t>Wilshire Bancorp, Inc.</t>
  </si>
  <si>
    <t>Prepaid income taxes</t>
  </si>
  <si>
    <t>Other borrowings</t>
  </si>
  <si>
    <t>Accounts payable and other liabilities</t>
  </si>
  <si>
    <t>CONDENSED FINANCIAL STATEMENTS OF PARENT COMPANY - Statements of Income (Details) - USD ($) $ in Thousands</t>
  </si>
  <si>
    <t>Unconsolidated financial statements of only the parent company</t>
  </si>
  <si>
    <t>Interest Expense</t>
  </si>
  <si>
    <t>Income tax benefit</t>
  </si>
  <si>
    <t>Total expense</t>
  </si>
  <si>
    <t>Distributed earnings of subsidiary</t>
  </si>
  <si>
    <t>Undistributed earnings (loss) of subsidiary</t>
  </si>
  <si>
    <t>Net Income</t>
  </si>
  <si>
    <t>CONDENSED FINANCIAL STATEMENTS OF PARENT COMPANY - Statements of Cash Flows (Details) - USD ($) $ in Thousands</t>
  </si>
  <si>
    <t>Adjustments to reconcile net income to net cash (used in) provided by (used in) operating activities:</t>
  </si>
  <si>
    <t>Cash flows from investing activities:</t>
  </si>
  <si>
    <t>Cash flows from financing activities:</t>
  </si>
  <si>
    <t>Cash flows from operating activities:</t>
  </si>
  <si>
    <t>Net change in accounts payable and other liabilities</t>
  </si>
  <si>
    <t>Net change in prepaid income taxes</t>
  </si>
  <si>
    <t>Undistributed (earnings) loss of subsidiary</t>
  </si>
  <si>
    <t>Payments from (investments in) subsidiary</t>
  </si>
  <si>
    <t>QUARTERLY FINANCIAL DATA (UNAUDITED) (Details) - USD ($) $ / shares in Units, $ in Thousands</t>
  </si>
  <si>
    <t>Net interest income</t>
  </si>
  <si>
    <t>Non-Interest Income</t>
  </si>
  <si>
    <t>Non-Interest Expense</t>
  </si>
  <si>
    <t>Income Before Income Taxes</t>
  </si>
  <si>
    <t>Income Tax Provision</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0000_);_(&quot;$ &quot;(#,##0.0000)" numFmtId="168"/>
    <numFmt formatCode="#,##0.00000_);(#,##0.00000)" numFmtId="169"/>
    <numFmt formatCode="_(&quot;$ &quot;#,##0.00000_);_(&quot;$ &quot;(#,##0.00000)" numFmtId="170"/>
    <numFmt formatCode="#,##0.0_);(#,##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8522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894.2</v>
      </c>
    </row>
    <row spans="1:4" r="15">
      <c t="s" s="4" r="A15">
        <v>25</v>
      </c>
      <c t="n" s="6" r="C15">
        <v>78643353</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4</v>
      </c>
      <c t="s" s="2" r="B1">
        <v>1</v>
      </c>
    </row>
    <row spans="1:2" r="2">
      <c t="s" s="2" r="B2">
        <v>2</v>
      </c>
    </row>
    <row spans="1:2" r="3">
      <c t="s" s="3" r="A3">
        <v>264</v>
      </c>
    </row>
    <row spans="1:2" r="4">
      <c t="s" s="4" r="A4">
        <v>264</v>
      </c>
      <c t="s" s="4" r="B4">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6</v>
      </c>
      <c t="s" s="2" r="B1">
        <v>1</v>
      </c>
    </row>
    <row spans="1:4" r="2">
      <c t="s" s="2" r="B2">
        <v>2</v>
      </c>
      <c t="s" s="2" r="C2">
        <v>30</v>
      </c>
      <c t="s" s="2" r="D2">
        <v>89</v>
      </c>
    </row>
    <row spans="1:4" r="3">
      <c t="s" s="3" r="A3">
        <v>1497</v>
      </c>
    </row>
    <row spans="1:4" r="4">
      <c t="s" s="4" r="A4">
        <v>166</v>
      </c>
      <c t="n" s="8" r="B4">
        <v>1075</v>
      </c>
      <c t="n" s="8" r="C4">
        <v>932</v>
      </c>
      <c t="n" s="8" r="D4">
        <v>460</v>
      </c>
    </row>
    <row spans="1:4" r="5">
      <c t="s" s="4" r="A5">
        <v>216</v>
      </c>
      <c t="n" s="6" r="B5">
        <v>-13903</v>
      </c>
      <c t="n" s="6" r="C5">
        <v>-11188</v>
      </c>
      <c t="n" s="6" r="D5">
        <v>3265</v>
      </c>
    </row>
    <row spans="1:4" r="6">
      <c t="s" s="4" r="A6">
        <v>220</v>
      </c>
      <c t="n" s="6" r="B6">
        <v>41258</v>
      </c>
      <c t="n" s="6" r="C6">
        <v>90615</v>
      </c>
      <c t="n" s="6" r="D6">
        <v>152768</v>
      </c>
    </row>
    <row spans="1:4" r="7">
      <c t="s" s="3" r="A7">
        <v>1498</v>
      </c>
    </row>
    <row spans="1:4" r="8">
      <c t="s" s="4" r="A8">
        <v>237</v>
      </c>
      <c t="n" s="6" r="B8">
        <v>-649207</v>
      </c>
      <c t="n" s="6" r="C8">
        <v>-504216</v>
      </c>
      <c t="n" s="6" r="D8">
        <v>-211668</v>
      </c>
    </row>
    <row spans="1:4" r="9">
      <c t="s" s="3" r="A9">
        <v>1499</v>
      </c>
    </row>
    <row spans="1:4" r="10">
      <c t="s" s="4" r="A10">
        <v>239</v>
      </c>
      <c t="n" s="6" r="B10">
        <v>810</v>
      </c>
      <c t="n" s="6" r="C10">
        <v>974</v>
      </c>
      <c t="n" s="6" r="D10">
        <v>958</v>
      </c>
    </row>
    <row spans="1:4" r="11">
      <c t="s" s="4" r="A11">
        <v>240</v>
      </c>
      <c t="n" s="6" r="C11">
        <v>259</v>
      </c>
      <c t="n" s="6" r="D11">
        <v>135</v>
      </c>
    </row>
    <row spans="1:4" r="12">
      <c t="s" s="4" r="A12">
        <v>241</v>
      </c>
      <c t="n" s="6" r="D12">
        <v>-4287</v>
      </c>
    </row>
    <row spans="1:4" r="13">
      <c t="s" s="4" r="A13">
        <v>242</v>
      </c>
      <c t="n" s="6" r="B13">
        <v>-17238</v>
      </c>
      <c t="n" s="6" r="C13">
        <v>-14082</v>
      </c>
      <c t="n" s="6" r="D13">
        <v>-4244</v>
      </c>
    </row>
    <row spans="1:4" r="14">
      <c t="s" s="4" r="A14">
        <v>247</v>
      </c>
      <c t="n" s="6" r="B14">
        <v>492189</v>
      </c>
      <c t="n" s="6" r="C14">
        <v>476900</v>
      </c>
      <c t="n" s="6" r="D14">
        <v>56054</v>
      </c>
    </row>
    <row spans="1:4" r="15">
      <c t="s" s="4" r="A15">
        <v>248</v>
      </c>
      <c t="n" s="6" r="B15">
        <v>-115760</v>
      </c>
      <c t="n" s="6" r="C15">
        <v>63299</v>
      </c>
      <c t="n" s="6" r="D15">
        <v>-2846</v>
      </c>
    </row>
    <row spans="1:4" r="16">
      <c t="s" s="4" r="A16">
        <v>249</v>
      </c>
      <c t="n" s="6" r="B16">
        <v>233953</v>
      </c>
      <c t="n" s="6" r="C16">
        <v>170654</v>
      </c>
      <c t="n" s="6" r="D16">
        <v>173500</v>
      </c>
    </row>
    <row spans="1:4" r="17">
      <c t="s" s="4" r="A17">
        <v>250</v>
      </c>
      <c t="n" s="6" r="B17">
        <v>118193</v>
      </c>
      <c t="n" s="6" r="C17">
        <v>233953</v>
      </c>
      <c t="n" s="6" r="D17">
        <v>170654</v>
      </c>
    </row>
    <row spans="1:4" r="18">
      <c t="s" s="4" r="A18">
        <v>1484</v>
      </c>
    </row>
    <row spans="1:4" r="19">
      <c t="s" s="3" r="A19">
        <v>1500</v>
      </c>
    </row>
    <row spans="1:4" r="20">
      <c t="s" s="4" r="A20">
        <v>169</v>
      </c>
      <c t="n" s="6" r="B20">
        <v>61405</v>
      </c>
      <c t="n" s="6" r="C20">
        <v>59009</v>
      </c>
      <c t="n" s="6" r="D20">
        <v>45376</v>
      </c>
    </row>
    <row spans="1:4" r="21">
      <c t="s" s="3" r="A21">
        <v>1497</v>
      </c>
    </row>
    <row spans="1:4" r="22">
      <c t="s" s="4" r="A22">
        <v>1501</v>
      </c>
      <c t="n" s="6" r="B22">
        <v>5</v>
      </c>
      <c t="n" s="6" r="C22">
        <v>2</v>
      </c>
    </row>
    <row spans="1:4" r="23">
      <c t="s" s="4" r="A23">
        <v>166</v>
      </c>
      <c t="n" s="6" r="B23">
        <v>1075</v>
      </c>
      <c t="n" s="6" r="C23">
        <v>932</v>
      </c>
      <c t="n" s="6" r="D23">
        <v>460</v>
      </c>
    </row>
    <row spans="1:4" r="24">
      <c t="s" s="4" r="A24">
        <v>1502</v>
      </c>
      <c t="n" s="6" r="B24">
        <v>446</v>
      </c>
      <c t="n" s="6" r="C24">
        <v>-1732</v>
      </c>
      <c t="n" s="6" r="D24">
        <v>223</v>
      </c>
    </row>
    <row spans="1:4" r="25">
      <c t="s" s="4" r="A25">
        <v>216</v>
      </c>
      <c t="n" s="6" r="B25">
        <v>720</v>
      </c>
      <c t="n" s="6" r="C25">
        <v>-1045</v>
      </c>
      <c t="n" s="6" r="D25">
        <v>-166</v>
      </c>
    </row>
    <row spans="1:4" r="26">
      <c t="s" s="4" r="A26">
        <v>1503</v>
      </c>
      <c t="n" s="6" r="B26">
        <v>-33827</v>
      </c>
      <c t="n" s="6" r="C26">
        <v>-61148</v>
      </c>
      <c t="n" s="6" r="D26">
        <v>73643</v>
      </c>
    </row>
    <row spans="1:4" r="27">
      <c t="s" s="4" r="A27">
        <v>220</v>
      </c>
      <c t="n" s="6" r="B27">
        <v>29824</v>
      </c>
      <c t="n" s="6" r="C27">
        <v>-3982</v>
      </c>
      <c t="n" s="6" r="D27">
        <v>119536</v>
      </c>
    </row>
    <row spans="1:4" r="28">
      <c t="s" s="3" r="A28">
        <v>1498</v>
      </c>
    </row>
    <row spans="1:4" r="29">
      <c t="s" s="4" r="A29">
        <v>1504</v>
      </c>
      <c t="n" s="6" r="B29">
        <v>-327</v>
      </c>
      <c t="n" s="6" r="C29">
        <v>228</v>
      </c>
      <c t="n" s="6" r="D29">
        <v>-90179</v>
      </c>
    </row>
    <row spans="1:4" r="30">
      <c t="s" s="4" r="A30">
        <v>237</v>
      </c>
      <c t="n" s="6" r="B30">
        <v>-327</v>
      </c>
      <c t="n" s="6" r="C30">
        <v>228</v>
      </c>
      <c t="n" s="6" r="D30">
        <v>-90179</v>
      </c>
    </row>
    <row spans="1:4" r="31">
      <c t="s" s="3" r="A31">
        <v>1499</v>
      </c>
    </row>
    <row spans="1:4" r="32">
      <c t="s" s="4" r="A32">
        <v>239</v>
      </c>
      <c t="n" s="6" r="B32">
        <v>810</v>
      </c>
      <c t="n" s="6" r="C32">
        <v>974</v>
      </c>
      <c t="n" s="6" r="D32">
        <v>958</v>
      </c>
    </row>
    <row spans="1:4" r="33">
      <c t="s" s="4" r="A33">
        <v>240</v>
      </c>
      <c t="n" s="6" r="C33">
        <v>259</v>
      </c>
      <c t="n" s="6" r="D33">
        <v>135</v>
      </c>
    </row>
    <row spans="1:4" r="34">
      <c t="s" s="4" r="A34">
        <v>241</v>
      </c>
      <c t="n" s="6" r="D34">
        <v>-4287</v>
      </c>
    </row>
    <row spans="1:4" r="35">
      <c t="s" s="4" r="A35">
        <v>242</v>
      </c>
      <c t="n" s="6" r="B35">
        <v>-17238</v>
      </c>
      <c t="n" s="6" r="C35">
        <v>-14082</v>
      </c>
      <c t="n" s="6" r="D35">
        <v>-4244</v>
      </c>
    </row>
    <row spans="1:4" r="36">
      <c t="s" s="4" r="A36">
        <v>247</v>
      </c>
      <c t="n" s="6" r="B36">
        <v>-16428</v>
      </c>
      <c t="n" s="6" r="C36">
        <v>-12849</v>
      </c>
      <c t="n" s="6" r="D36">
        <v>-7438</v>
      </c>
    </row>
    <row spans="1:4" r="37">
      <c t="s" s="4" r="A37">
        <v>248</v>
      </c>
      <c t="n" s="6" r="B37">
        <v>13069</v>
      </c>
      <c t="n" s="6" r="C37">
        <v>-16603</v>
      </c>
      <c t="n" s="6" r="D37">
        <v>21919</v>
      </c>
    </row>
    <row spans="1:4" r="38">
      <c t="s" s="4" r="A38">
        <v>249</v>
      </c>
      <c t="n" s="6" r="B38">
        <v>13381</v>
      </c>
      <c t="n" s="6" r="C38">
        <v>29984</v>
      </c>
      <c t="n" s="6" r="D38">
        <v>8065</v>
      </c>
    </row>
    <row spans="1:4" r="39">
      <c t="s" s="4" r="A39">
        <v>250</v>
      </c>
      <c t="n" s="8" r="B39">
        <v>26450</v>
      </c>
      <c t="n" s="8" r="C39">
        <v>13381</v>
      </c>
      <c t="n" s="8" r="D39">
        <v>299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05</v>
      </c>
      <c t="s" s="2" r="B1">
        <v>533</v>
      </c>
      <c t="s" s="2" r="J1">
        <v>1</v>
      </c>
    </row>
    <row spans="1:12" r="2">
      <c t="s" s="2" r="B2">
        <v>2</v>
      </c>
      <c t="s" s="2" r="C2">
        <v>1301</v>
      </c>
      <c t="s" s="2" r="D2">
        <v>4</v>
      </c>
      <c t="s" s="2" r="E2">
        <v>1302</v>
      </c>
      <c t="s" s="2" r="F2">
        <v>30</v>
      </c>
      <c t="s" s="2" r="G2">
        <v>1303</v>
      </c>
      <c t="s" s="2" r="H2">
        <v>1304</v>
      </c>
      <c t="s" s="2" r="I2">
        <v>1305</v>
      </c>
      <c t="s" s="2" r="J2">
        <v>2</v>
      </c>
      <c t="s" s="2" r="K2">
        <v>30</v>
      </c>
      <c t="s" s="2" r="L2">
        <v>89</v>
      </c>
    </row>
    <row spans="1:12" r="3">
      <c t="s" s="3" r="A3">
        <v>306</v>
      </c>
    </row>
    <row spans="1:12" r="4">
      <c t="s" s="4" r="A4">
        <v>1506</v>
      </c>
      <c t="n" s="8" r="B4">
        <v>39419</v>
      </c>
      <c t="n" s="8" r="C4">
        <v>37459</v>
      </c>
      <c t="n" s="8" r="D4">
        <v>37473</v>
      </c>
      <c t="n" s="8" r="E4">
        <v>36491</v>
      </c>
      <c t="n" s="8" r="F4">
        <v>37467</v>
      </c>
      <c t="n" s="8" r="G4">
        <v>36768</v>
      </c>
      <c t="n" s="8" r="H4">
        <v>36129</v>
      </c>
      <c t="n" s="8" r="I4">
        <v>35173</v>
      </c>
      <c t="n" s="8" r="J4">
        <v>150842</v>
      </c>
      <c t="n" s="8" r="K4">
        <v>145537</v>
      </c>
      <c t="n" s="8" r="L4">
        <v>110330</v>
      </c>
    </row>
    <row spans="1:12" r="5">
      <c t="s" s="4" r="A5">
        <v>196</v>
      </c>
      <c t="n" s="6" r="C5">
        <v>700</v>
      </c>
      <c t="n" s="6" r="J5">
        <v>700</v>
      </c>
    </row>
    <row spans="1:12" r="6">
      <c t="s" s="4" r="A6">
        <v>1507</v>
      </c>
      <c t="n" s="6" r="B6">
        <v>9546</v>
      </c>
      <c t="n" s="6" r="C6">
        <v>9527</v>
      </c>
      <c t="n" s="6" r="D6">
        <v>11314</v>
      </c>
      <c t="n" s="6" r="E6">
        <v>15267</v>
      </c>
      <c t="n" s="6" r="F6">
        <v>9913</v>
      </c>
      <c t="n" s="6" r="G6">
        <v>9598</v>
      </c>
      <c t="n" s="6" r="H6">
        <v>10744</v>
      </c>
      <c t="n" s="6" r="I6">
        <v>10986</v>
      </c>
      <c t="n" s="6" r="J6">
        <v>45654</v>
      </c>
      <c t="n" s="6" r="K6">
        <v>41241</v>
      </c>
      <c t="n" s="6" r="L6">
        <v>34183</v>
      </c>
    </row>
    <row spans="1:12" r="7">
      <c t="s" s="4" r="A7">
        <v>1508</v>
      </c>
      <c t="n" s="6" r="B7">
        <v>26564</v>
      </c>
      <c t="n" s="6" r="C7">
        <v>25750</v>
      </c>
      <c t="n" s="6" r="D7">
        <v>24667</v>
      </c>
      <c t="n" s="6" r="E7">
        <v>22909</v>
      </c>
      <c t="n" s="6" r="F7">
        <v>23468</v>
      </c>
      <c t="n" s="6" r="G7">
        <v>23239</v>
      </c>
      <c t="n" s="6" r="H7">
        <v>24550</v>
      </c>
      <c t="n" s="6" r="I7">
        <v>26257</v>
      </c>
      <c t="n" s="6" r="J7">
        <v>99890</v>
      </c>
      <c t="n" s="6" r="K7">
        <v>97514</v>
      </c>
      <c t="n" s="6" r="L7">
        <v>76856</v>
      </c>
    </row>
    <row spans="1:12" r="8">
      <c t="s" s="4" r="A8">
        <v>1509</v>
      </c>
      <c t="n" s="6" r="B8">
        <v>22401</v>
      </c>
      <c t="n" s="6" r="C8">
        <v>20536</v>
      </c>
      <c t="n" s="6" r="D8">
        <v>24120</v>
      </c>
      <c t="n" s="6" r="E8">
        <v>28849</v>
      </c>
      <c t="n" s="6" r="F8">
        <v>23912</v>
      </c>
      <c t="n" s="6" r="G8">
        <v>23127</v>
      </c>
      <c t="n" s="6" r="H8">
        <v>22323</v>
      </c>
      <c t="n" s="6" r="I8">
        <v>19902</v>
      </c>
      <c t="n" s="6" r="J8">
        <v>95906</v>
      </c>
      <c t="n" s="6" r="K8">
        <v>89264</v>
      </c>
      <c t="n" s="6" r="L8">
        <v>67657</v>
      </c>
    </row>
    <row spans="1:12" r="9">
      <c t="s" s="4" r="A9">
        <v>1510</v>
      </c>
      <c t="n" s="6" r="B9">
        <v>8453</v>
      </c>
      <c t="n" s="6" r="C9">
        <v>7251</v>
      </c>
      <c t="n" s="6" r="D9">
        <v>8567</v>
      </c>
      <c t="n" s="6" r="E9">
        <v>10230</v>
      </c>
      <c t="n" s="6" r="F9">
        <v>7809</v>
      </c>
      <c t="n" s="6" r="G9">
        <v>7998</v>
      </c>
      <c t="n" s="6" r="H9">
        <v>7659</v>
      </c>
      <c t="n" s="6" r="I9">
        <v>6789</v>
      </c>
      <c t="n" s="6" r="J9">
        <v>34501</v>
      </c>
      <c t="n" s="6" r="K9">
        <v>30255</v>
      </c>
      <c t="n" s="6" r="L9">
        <v>22281</v>
      </c>
    </row>
    <row spans="1:12" r="10">
      <c t="s" s="4" r="A10">
        <v>169</v>
      </c>
      <c t="n" s="8" r="B10">
        <v>13948</v>
      </c>
      <c t="n" s="8" r="C10">
        <v>13285</v>
      </c>
      <c t="n" s="8" r="D10">
        <v>15553</v>
      </c>
      <c t="n" s="8" r="E10">
        <v>18619</v>
      </c>
      <c t="n" s="8" r="F10">
        <v>16103</v>
      </c>
      <c t="n" s="8" r="G10">
        <v>15129</v>
      </c>
      <c t="n" s="8" r="H10">
        <v>14664</v>
      </c>
      <c t="n" s="8" r="I10">
        <v>13113</v>
      </c>
      <c t="n" s="8" r="J10">
        <v>61405</v>
      </c>
      <c t="n" s="8" r="K10">
        <v>59009</v>
      </c>
      <c t="n" s="8" r="L10">
        <v>45376</v>
      </c>
    </row>
    <row spans="1:12" r="11">
      <c t="s" s="4" r="A11">
        <v>1469</v>
      </c>
      <c t="n" s="9" r="B11">
        <v>0.18</v>
      </c>
      <c t="n" s="9" r="C11">
        <v>0.17</v>
      </c>
      <c t="n" s="9" r="D11">
        <v>0.2</v>
      </c>
      <c t="n" s="9" r="E11">
        <v>0.24</v>
      </c>
      <c t="n" s="9" r="F11">
        <v>0.21</v>
      </c>
      <c t="n" s="9" r="G11">
        <v>0.19</v>
      </c>
      <c t="n" s="9" r="H11">
        <v>0.19</v>
      </c>
      <c t="n" s="9" r="I11">
        <v>0.17</v>
      </c>
      <c t="n" s="9" r="J11">
        <v>0.78</v>
      </c>
      <c t="n" s="9" r="K11">
        <v>0.75</v>
      </c>
      <c t="n" s="9" r="L11">
        <v>0.63</v>
      </c>
    </row>
    <row spans="1:12" r="12">
      <c t="s" s="4" r="A12">
        <v>1470</v>
      </c>
      <c t="n" s="9" r="B12">
        <v>0.18</v>
      </c>
      <c t="n" s="9" r="C12">
        <v>0.17</v>
      </c>
      <c t="n" s="9" r="D12">
        <v>0.2</v>
      </c>
      <c t="n" s="9" r="E12">
        <v>0.24</v>
      </c>
      <c t="n" s="9" r="F12">
        <v>0.2</v>
      </c>
      <c t="n" s="9" r="G12">
        <v>0.19</v>
      </c>
      <c t="n" s="9" r="H12">
        <v>0.19</v>
      </c>
      <c t="n" s="9" r="I12">
        <v>0.17</v>
      </c>
      <c t="n" s="9" r="J12">
        <v>0.78</v>
      </c>
      <c t="n" s="9" r="K12">
        <v>0.75</v>
      </c>
      <c t="n" s="9" r="L12">
        <v>0.6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6</v>
      </c>
      <c t="s" s="2" r="B1">
        <v>1</v>
      </c>
    </row>
    <row spans="1:2" r="2">
      <c t="s" s="2" r="B2">
        <v>2</v>
      </c>
    </row>
    <row spans="1:2" r="3">
      <c t="s" s="3" r="A3">
        <v>266</v>
      </c>
    </row>
    <row spans="1:2" r="4">
      <c t="s" s="4" r="A4">
        <v>266</v>
      </c>
      <c t="s" s="4" r="B4">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8</v>
      </c>
      <c t="s" s="2" r="B1">
        <v>1</v>
      </c>
    </row>
    <row spans="1:2" r="2">
      <c t="s" s="2" r="B2">
        <v>2</v>
      </c>
    </row>
    <row spans="1:2" r="3">
      <c t="s" s="3" r="A3">
        <v>268</v>
      </c>
    </row>
    <row spans="1:2" r="4">
      <c t="s" s="4" r="A4">
        <v>268</v>
      </c>
      <c t="s" s="4" r="B4">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0</v>
      </c>
      <c t="s" s="2" r="B1">
        <v>1</v>
      </c>
    </row>
    <row spans="1:2" r="2">
      <c t="s" s="2" r="B2">
        <v>2</v>
      </c>
    </row>
    <row spans="1:2" r="3">
      <c t="s" s="3" r="A3">
        <v>270</v>
      </c>
    </row>
    <row spans="1:2" r="4">
      <c t="s" s="4" r="A4">
        <v>270</v>
      </c>
      <c t="s" s="4" r="B4">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72</v>
      </c>
      <c t="s" s="2" r="B1">
        <v>1</v>
      </c>
    </row>
    <row spans="1:2" r="2">
      <c t="s" s="2" r="B2">
        <v>2</v>
      </c>
    </row>
    <row spans="1:2" r="3">
      <c t="s" s="3" r="A3">
        <v>272</v>
      </c>
    </row>
    <row spans="1:2" r="4">
      <c t="s" s="4" r="A4">
        <v>272</v>
      </c>
      <c t="s" s="4" r="B4">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4</v>
      </c>
      <c t="s" s="2" r="B1">
        <v>1</v>
      </c>
    </row>
    <row spans="1:2" r="2">
      <c t="s" s="2" r="B2">
        <v>2</v>
      </c>
    </row>
    <row spans="1:2" r="3">
      <c t="s" s="3" r="A3">
        <v>274</v>
      </c>
    </row>
    <row spans="1:2" r="4">
      <c t="s" s="4" r="A4">
        <v>274</v>
      </c>
      <c t="s" s="4" r="B4">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6</v>
      </c>
      <c t="s" s="2" r="B1">
        <v>1</v>
      </c>
    </row>
    <row spans="1:2" r="2">
      <c t="s" s="2" r="B2">
        <v>2</v>
      </c>
    </row>
    <row spans="1:2" r="3">
      <c t="s" s="3" r="A3">
        <v>276</v>
      </c>
    </row>
    <row spans="1:2" r="4">
      <c t="s" s="4" r="A4">
        <v>276</v>
      </c>
      <c t="s" s="4" r="B4">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1</v>
      </c>
      <c t="s" s="2" r="B1">
        <v>1</v>
      </c>
    </row>
    <row spans="1:2" r="2">
      <c t="s" s="2" r="B2">
        <v>2</v>
      </c>
    </row>
    <row spans="1:2" r="3">
      <c t="s" s="3" r="A3">
        <v>281</v>
      </c>
    </row>
    <row spans="1:2" r="4">
      <c t="s" s="4" r="A4">
        <v>281</v>
      </c>
      <c t="s" s="4" r="B4">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3</v>
      </c>
      <c t="s" s="2" r="B1">
        <v>1</v>
      </c>
    </row>
    <row spans="1:2" r="2">
      <c t="s" s="2" r="B2">
        <v>2</v>
      </c>
    </row>
    <row spans="1:2" r="3">
      <c t="s" s="3" r="A3">
        <v>283</v>
      </c>
    </row>
    <row spans="1:2" r="4">
      <c t="s" s="4" r="A4">
        <v>283</v>
      </c>
      <c t="s" s="4" r="B4">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18089</v>
      </c>
      <c t="n" s="8" r="C3">
        <v>233699</v>
      </c>
    </row>
    <row spans="1:3" r="4">
      <c t="s" s="4" r="A4">
        <v>33</v>
      </c>
      <c t="n" s="6" r="B4">
        <v>104</v>
      </c>
      <c t="n" s="6" r="C4">
        <v>254</v>
      </c>
    </row>
    <row spans="1:3" r="5">
      <c t="s" s="4" r="A5">
        <v>34</v>
      </c>
      <c t="n" s="6" r="B5">
        <v>118193</v>
      </c>
      <c t="n" s="6" r="C5">
        <v>233953</v>
      </c>
    </row>
    <row spans="1:3" r="6">
      <c t="s" s="4" r="A6">
        <v>35</v>
      </c>
      <c t="n" s="6" r="C6">
        <v>8000</v>
      </c>
    </row>
    <row spans="1:3" r="7">
      <c t="s" s="4" r="A7">
        <v>36</v>
      </c>
      <c t="n" s="6" r="B7">
        <v>535524</v>
      </c>
      <c t="n" s="6" r="C7">
        <v>388367</v>
      </c>
    </row>
    <row spans="1:3" r="8">
      <c t="s" s="4" r="A8">
        <v>37</v>
      </c>
      <c t="n" s="6" r="B8">
        <v>21</v>
      </c>
      <c t="n" s="6" r="C8">
        <v>26</v>
      </c>
    </row>
    <row spans="1:3" r="9">
      <c t="s" s="4" r="A9">
        <v>38</v>
      </c>
      <c t="n" s="6" r="B9">
        <v>3767299</v>
      </c>
      <c t="n" s="6" r="C9">
        <v>3259673</v>
      </c>
    </row>
    <row spans="1:3" r="10">
      <c t="s" s="4" r="A10">
        <v>39</v>
      </c>
      <c t="n" s="6" r="B10">
        <v>25223</v>
      </c>
      <c t="n" s="6" r="C10">
        <v>11783</v>
      </c>
    </row>
    <row spans="1:3" r="11">
      <c t="s" s="4" r="A11">
        <v>40</v>
      </c>
      <c t="n" s="6" r="B11">
        <v>16539</v>
      </c>
      <c t="n" s="6" r="C11">
        <v>16539</v>
      </c>
    </row>
    <row spans="1:3" r="12">
      <c t="s" s="4" r="A12">
        <v>41</v>
      </c>
      <c t="n" s="6" r="B12">
        <v>9179</v>
      </c>
      <c t="n" s="6" r="C12">
        <v>7922</v>
      </c>
    </row>
    <row spans="1:3" r="13">
      <c t="s" s="4" r="A13">
        <v>42</v>
      </c>
      <c t="n" s="6" r="B13">
        <v>7250</v>
      </c>
      <c t="n" s="6" r="C13">
        <v>5611</v>
      </c>
    </row>
    <row spans="1:3" r="14">
      <c t="s" s="4" r="A14">
        <v>43</v>
      </c>
      <c t="n" s="6" r="B14">
        <v>25028</v>
      </c>
      <c t="n" s="6" r="C14">
        <v>23330</v>
      </c>
    </row>
    <row spans="1:3" r="15">
      <c t="s" s="4" r="A15">
        <v>44</v>
      </c>
      <c t="n" s="6" r="B15">
        <v>48867</v>
      </c>
      <c t="n" s="6" r="C15">
        <v>44077</v>
      </c>
    </row>
    <row spans="1:3" r="16">
      <c t="s" s="4" r="A16">
        <v>45</v>
      </c>
      <c t="n" s="6" r="B16">
        <v>16096</v>
      </c>
      <c t="n" s="6" r="C16">
        <v>13881</v>
      </c>
    </row>
    <row spans="1:3" r="17">
      <c t="s" s="4" r="A17">
        <v>46</v>
      </c>
      <c t="n" s="6" r="B17">
        <v>9226</v>
      </c>
      <c t="n" s="6" r="C17">
        <v>8792</v>
      </c>
    </row>
    <row spans="1:3" r="18">
      <c t="s" s="4" r="A18">
        <v>47</v>
      </c>
      <c t="n" s="6" r="B18">
        <v>21489</v>
      </c>
      <c t="n" s="6" r="C18">
        <v>22271</v>
      </c>
    </row>
    <row spans="1:3" r="19">
      <c t="s" s="4" r="A19">
        <v>48</v>
      </c>
      <c t="n" s="6" r="B19">
        <v>19894</v>
      </c>
      <c t="n" s="6" r="C19">
        <v>18031</v>
      </c>
    </row>
    <row spans="1:3" r="20">
      <c t="s" s="4" r="A20">
        <v>49</v>
      </c>
      <c t="n" s="6" r="B20">
        <v>67473</v>
      </c>
      <c t="n" s="6" r="C20">
        <v>67473</v>
      </c>
    </row>
    <row spans="1:3" r="21">
      <c t="s" s="4" r="A21">
        <v>50</v>
      </c>
      <c t="n" s="6" r="B21">
        <v>3185</v>
      </c>
      <c t="n" s="6" r="C21">
        <v>4155</v>
      </c>
    </row>
    <row spans="1:3" r="22">
      <c t="s" s="4" r="A22">
        <v>51</v>
      </c>
      <c t="n" s="6" r="B22">
        <v>22982</v>
      </c>
      <c t="n" s="6" r="C22">
        <v>21585</v>
      </c>
    </row>
    <row spans="1:3" r="23">
      <c t="s" s="4" r="A23">
        <v>52</v>
      </c>
      <c t="n" s="6" r="B23">
        <v>4713468</v>
      </c>
      <c t="n" s="6" r="C23">
        <v>4155469</v>
      </c>
    </row>
    <row spans="1:3" r="24">
      <c t="s" s="3" r="A24">
        <v>53</v>
      </c>
    </row>
    <row spans="1:3" r="25">
      <c t="s" s="4" r="A25">
        <v>54</v>
      </c>
      <c t="n" s="6" r="B25">
        <v>1088436</v>
      </c>
      <c t="n" s="6" r="C25">
        <v>915413</v>
      </c>
    </row>
    <row spans="1:3" r="26">
      <c t="s" s="3" r="A26">
        <v>55</v>
      </c>
    </row>
    <row spans="1:3" r="27">
      <c t="s" s="4" r="A27">
        <v>56</v>
      </c>
      <c t="n" s="6" r="B27">
        <v>133872</v>
      </c>
      <c t="n" s="6" r="C27">
        <v>128943</v>
      </c>
    </row>
    <row spans="1:3" r="28">
      <c t="s" s="4" r="A28">
        <v>57</v>
      </c>
      <c t="n" s="6" r="B28">
        <v>1015863</v>
      </c>
      <c t="n" s="6" r="C28">
        <v>797666</v>
      </c>
    </row>
    <row spans="1:3" r="29">
      <c t="s" s="4" r="A29">
        <v>58</v>
      </c>
      <c t="n" s="6" r="B29">
        <v>1349440</v>
      </c>
      <c t="n" s="6" r="C29">
        <v>1291844</v>
      </c>
    </row>
    <row spans="1:3" r="30">
      <c t="s" s="4" r="A30">
        <v>59</v>
      </c>
      <c t="n" s="6" r="B30">
        <v>252265</v>
      </c>
      <c t="n" s="6" r="C30">
        <v>267393</v>
      </c>
    </row>
    <row spans="1:3" r="31">
      <c t="s" s="4" r="A31">
        <v>60</v>
      </c>
      <c t="n" s="6" r="B31">
        <v>3839876</v>
      </c>
      <c t="n" s="6" r="C31">
        <v>3401259</v>
      </c>
    </row>
    <row spans="1:3" r="32">
      <c t="s" s="4" r="A32">
        <v>61</v>
      </c>
      <c t="n" s="6" r="B32">
        <v>220000</v>
      </c>
      <c t="n" s="6" r="C32">
        <v>150000</v>
      </c>
    </row>
    <row spans="1:3" r="33">
      <c t="s" s="4" r="A33">
        <v>62</v>
      </c>
      <c t="n" s="6" r="B33">
        <v>72016</v>
      </c>
      <c t="n" s="6" r="C33">
        <v>71779</v>
      </c>
    </row>
    <row spans="1:3" r="34">
      <c t="s" s="4" r="A34">
        <v>63</v>
      </c>
      <c t="n" s="6" r="B34">
        <v>15730</v>
      </c>
      <c t="n" s="6" r="C34">
        <v>9430</v>
      </c>
    </row>
    <row spans="1:3" r="35">
      <c t="s" s="4" r="A35">
        <v>64</v>
      </c>
      <c t="n" s="6" r="B35">
        <v>2105</v>
      </c>
      <c t="n" s="6" r="C35">
        <v>2228</v>
      </c>
    </row>
    <row spans="1:3" r="36">
      <c t="s" s="4" r="A36">
        <v>65</v>
      </c>
      <c t="n" s="6" r="B36">
        <v>7250</v>
      </c>
      <c t="n" s="6" r="C36">
        <v>5611</v>
      </c>
    </row>
    <row spans="1:3" r="37">
      <c t="s" s="4" r="A37">
        <v>66</v>
      </c>
      <c t="n" s="6" r="B37">
        <v>23561</v>
      </c>
      <c t="n" s="6" r="C37">
        <v>25751</v>
      </c>
    </row>
    <row spans="1:3" r="38">
      <c t="s" s="4" r="A38">
        <v>67</v>
      </c>
      <c t="n" s="8" r="B38">
        <v>4180538</v>
      </c>
      <c t="n" s="8" r="C38">
        <v>3666058</v>
      </c>
    </row>
    <row spans="1:3" r="39">
      <c t="s" s="3" r="A39">
        <v>68</v>
      </c>
    </row>
    <row spans="1:3" r="40">
      <c t="s" s="4" r="A40">
        <v>69</v>
      </c>
      <c t="s" s="4" r="B40">
        <v>70</v>
      </c>
      <c t="s" s="4" r="C40">
        <v>70</v>
      </c>
    </row>
    <row spans="1:3" r="41">
      <c t="s" s="4" r="A41">
        <v>71</v>
      </c>
      <c t="n" s="8" r="B41">
        <v>233341</v>
      </c>
      <c t="n" s="8" r="C41">
        <v>232001</v>
      </c>
    </row>
    <row spans="1:3" r="42">
      <c t="s" s="4" r="A42">
        <v>72</v>
      </c>
      <c t="n" s="6" r="B42">
        <v>3286</v>
      </c>
      <c t="n" s="6" r="C42">
        <v>4453</v>
      </c>
    </row>
    <row spans="1:3" r="43">
      <c t="s" s="4" r="A43">
        <v>73</v>
      </c>
      <c t="n" s="6" r="B43">
        <v>296303</v>
      </c>
      <c t="n" s="6" r="C43">
        <v>252957</v>
      </c>
    </row>
    <row spans="1:3" r="44">
      <c t="s" s="4" r="A44">
        <v>74</v>
      </c>
      <c t="n" s="6" r="B44">
        <v>532930</v>
      </c>
      <c t="n" s="6" r="C44">
        <v>489411</v>
      </c>
    </row>
    <row spans="1:3" r="45">
      <c t="s" s="4" r="A45">
        <v>52</v>
      </c>
      <c t="n" s="8" r="B45">
        <v>4713468</v>
      </c>
      <c t="n" s="8" r="C45">
        <v>41554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85</v>
      </c>
      <c t="s" s="2" r="B1">
        <v>1</v>
      </c>
    </row>
    <row spans="1:2" r="2">
      <c t="s" s="2" r="B2">
        <v>2</v>
      </c>
    </row>
    <row spans="1:2" r="3">
      <c t="s" s="3" r="A3">
        <v>285</v>
      </c>
    </row>
    <row spans="1:2" r="4">
      <c t="s" s="4" r="A4">
        <v>285</v>
      </c>
      <c t="s" s="4" r="B4">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7</v>
      </c>
      <c t="s" s="2" r="B1">
        <v>1</v>
      </c>
    </row>
    <row spans="1:2" r="2">
      <c t="s" s="2" r="B2">
        <v>2</v>
      </c>
    </row>
    <row spans="1:2" r="3">
      <c t="s" s="3" r="A3">
        <v>287</v>
      </c>
    </row>
    <row spans="1:2" r="4">
      <c t="s" s="4" r="A4">
        <v>287</v>
      </c>
      <c t="s" s="4" r="B4">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89</v>
      </c>
      <c t="s" s="2" r="B1">
        <v>1</v>
      </c>
    </row>
    <row spans="1:2" r="2">
      <c t="s" s="2" r="B2">
        <v>2</v>
      </c>
    </row>
    <row spans="1:2" r="3">
      <c t="s" s="3" r="A3">
        <v>289</v>
      </c>
    </row>
    <row spans="1:2" r="4">
      <c t="s" s="4" r="A4">
        <v>289</v>
      </c>
      <c t="s" s="4" r="B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1</v>
      </c>
      <c t="s" s="2" r="B1">
        <v>1</v>
      </c>
    </row>
    <row spans="1:2" r="2">
      <c t="s" s="2" r="B2">
        <v>2</v>
      </c>
    </row>
    <row spans="1:2" r="3">
      <c t="s" s="3" r="A3">
        <v>291</v>
      </c>
    </row>
    <row spans="1:2" r="4">
      <c t="s" s="4" r="A4">
        <v>291</v>
      </c>
      <c t="s" s="4" r="B4">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93</v>
      </c>
      <c t="s" s="2" r="B1">
        <v>1</v>
      </c>
    </row>
    <row spans="1:2" r="2">
      <c t="s" s="2" r="B2">
        <v>2</v>
      </c>
    </row>
    <row spans="1:2" r="3">
      <c t="s" s="3" r="A3">
        <v>293</v>
      </c>
    </row>
    <row spans="1:2" r="4">
      <c t="s" s="4" r="A4">
        <v>293</v>
      </c>
      <c t="s" s="4" r="B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95</v>
      </c>
      <c t="s" s="2" r="B1">
        <v>1</v>
      </c>
    </row>
    <row spans="1:2" r="2">
      <c t="s" s="2" r="B2">
        <v>2</v>
      </c>
    </row>
    <row spans="1:2" r="3">
      <c t="s" s="3" r="A3">
        <v>295</v>
      </c>
    </row>
    <row spans="1:2" r="4">
      <c t="s" s="4" r="A4">
        <v>295</v>
      </c>
      <c t="s" s="4" r="B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97</v>
      </c>
      <c t="s" s="2" r="B1">
        <v>1</v>
      </c>
    </row>
    <row spans="1:2" r="2">
      <c t="s" s="2" r="B2">
        <v>2</v>
      </c>
    </row>
    <row spans="1:2" r="3">
      <c t="s" s="3" r="A3">
        <v>297</v>
      </c>
    </row>
    <row spans="1:2" r="4">
      <c t="s" s="4" r="A4">
        <v>297</v>
      </c>
      <c t="s" s="4" r="B4">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9</v>
      </c>
      <c t="s" s="2" r="B1">
        <v>1</v>
      </c>
    </row>
    <row spans="1:2" r="2">
      <c t="s" s="2" r="B2">
        <v>2</v>
      </c>
    </row>
    <row spans="1:2" r="3">
      <c t="s" s="3" r="A3">
        <v>299</v>
      </c>
    </row>
    <row spans="1:2" r="4">
      <c t="s" s="4" r="A4">
        <v>299</v>
      </c>
      <c t="s" s="4" r="B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4</v>
      </c>
      <c t="s" s="2" r="B1">
        <v>1</v>
      </c>
    </row>
    <row spans="1:2" r="2">
      <c t="s" s="2" r="B2">
        <v>2</v>
      </c>
    </row>
    <row spans="1:2" r="3">
      <c t="s" s="3" r="A3">
        <v>304</v>
      </c>
    </row>
    <row spans="1:2" r="4">
      <c t="s" s="4" r="A4">
        <v>304</v>
      </c>
      <c t="s" s="4" r="B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30</v>
      </c>
    </row>
    <row spans="1:3" r="2">
      <c t="s" s="3" r="A2">
        <v>76</v>
      </c>
    </row>
    <row spans="1:3" r="3">
      <c t="s" s="4" r="A3">
        <v>77</v>
      </c>
      <c t="n" s="8" r="B3">
        <v>533000</v>
      </c>
      <c t="n" s="8" r="C3">
        <v>384000</v>
      </c>
    </row>
    <row spans="1:3" r="4">
      <c t="s" s="4" r="A4">
        <v>78</v>
      </c>
      <c t="n" s="6" r="B4">
        <v>22</v>
      </c>
      <c t="n" s="6" r="C4">
        <v>28</v>
      </c>
    </row>
    <row spans="1:3" r="5">
      <c t="s" s="4" r="A5">
        <v>79</v>
      </c>
      <c t="n" s="8" r="B5">
        <v>52000</v>
      </c>
      <c t="n" s="8" r="C5">
        <v>49000</v>
      </c>
    </row>
    <row spans="1:3" r="6">
      <c t="s" s="4" r="A6">
        <v>80</v>
      </c>
      <c t="n" s="8" r="B6">
        <v>1000</v>
      </c>
      <c t="n" s="8" r="C6">
        <v>1000</v>
      </c>
    </row>
    <row spans="1:3" r="7">
      <c t="s" s="4" r="A7">
        <v>81</v>
      </c>
      <c t="n" s="6" r="B7">
        <v>5000000</v>
      </c>
      <c t="n" s="6" r="C7">
        <v>5000000</v>
      </c>
    </row>
    <row spans="1:3" r="8">
      <c t="s" s="4" r="A8">
        <v>82</v>
      </c>
      <c t="n" s="6" r="B8">
        <v>0</v>
      </c>
      <c t="n" s="6" r="C8">
        <v>0</v>
      </c>
    </row>
    <row spans="1:3" r="9">
      <c t="s" s="4" r="A9">
        <v>83</v>
      </c>
      <c t="n" s="6" r="B9">
        <v>0</v>
      </c>
      <c t="n" s="6" r="C9">
        <v>0</v>
      </c>
    </row>
    <row spans="1:3" r="10">
      <c t="s" s="4" r="A10">
        <v>84</v>
      </c>
      <c t="n" s="8" r="B10">
        <v>0</v>
      </c>
      <c t="n" s="8" r="C10">
        <v>0</v>
      </c>
    </row>
    <row spans="1:3" r="11">
      <c t="s" s="4" r="A11">
        <v>85</v>
      </c>
      <c t="n" s="6" r="B11">
        <v>200000000</v>
      </c>
      <c t="n" s="6" r="C11">
        <v>200000000</v>
      </c>
    </row>
    <row spans="1:3" r="12">
      <c t="s" s="4" r="A12">
        <v>86</v>
      </c>
      <c t="n" s="6" r="B12">
        <v>78608717</v>
      </c>
      <c t="n" s="6" r="C12">
        <v>78322462</v>
      </c>
    </row>
    <row spans="1:3" r="13">
      <c t="s" s="4" r="A13">
        <v>87</v>
      </c>
      <c t="n" s="6" r="B13">
        <v>78608717</v>
      </c>
      <c t="n" s="6" r="C13">
        <v>783224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6</v>
      </c>
      <c t="s" s="2" r="B1">
        <v>1</v>
      </c>
    </row>
    <row spans="1:2" r="2">
      <c t="s" s="2" r="B2">
        <v>2</v>
      </c>
    </row>
    <row spans="1:2" r="3">
      <c t="s" s="3" r="A3">
        <v>306</v>
      </c>
    </row>
    <row spans="1:2" r="4">
      <c t="s" s="4" r="A4">
        <v>306</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0"/>
    <col customWidth="1" max="2" min="2" width="80"/>
  </cols>
  <sheetData>
    <row spans="1:2" r="1">
      <c t="s" s="1" r="A1">
        <v>308</v>
      </c>
      <c t="s" s="2" r="B1">
        <v>1</v>
      </c>
    </row>
    <row spans="1:2" r="2">
      <c t="s" s="2" r="B2">
        <v>2</v>
      </c>
    </row>
    <row spans="1:2" r="3">
      <c t="s" s="3" r="A3">
        <v>262</v>
      </c>
    </row>
    <row spans="1:2" r="4">
      <c t="s" s="4" r="A4">
        <v>309</v>
      </c>
      <c t="s" s="4" r="B4">
        <v>310</v>
      </c>
    </row>
    <row spans="1:2" r="5">
      <c t="s" s="4" r="A5">
        <v>311</v>
      </c>
      <c t="s" s="4" r="B5">
        <v>312</v>
      </c>
    </row>
    <row spans="1:2" r="6">
      <c t="s" s="4" r="A6">
        <v>313</v>
      </c>
      <c t="s" s="4" r="B6">
        <v>314</v>
      </c>
    </row>
    <row spans="1:2" r="7">
      <c t="s" s="4" r="A7">
        <v>35</v>
      </c>
      <c t="s" s="4" r="B7">
        <v>315</v>
      </c>
    </row>
    <row spans="1:2" r="8">
      <c t="s" s="4" r="A8">
        <v>316</v>
      </c>
      <c t="s" s="4" r="B8">
        <v>317</v>
      </c>
    </row>
    <row spans="1:2" r="9">
      <c t="s" s="4" r="A9">
        <v>318</v>
      </c>
      <c t="s" s="4" r="B9">
        <v>319</v>
      </c>
    </row>
    <row spans="1:2" r="10">
      <c t="s" s="4" r="A10">
        <v>320</v>
      </c>
      <c t="s" s="4" r="B10">
        <v>321</v>
      </c>
    </row>
    <row spans="1:2" r="11">
      <c t="s" s="4" r="A11">
        <v>322</v>
      </c>
      <c t="s" s="4" r="B11">
        <v>323</v>
      </c>
    </row>
    <row spans="1:2" r="12">
      <c t="s" s="4" r="A12">
        <v>324</v>
      </c>
      <c t="s" s="4" r="B12">
        <v>325</v>
      </c>
    </row>
    <row spans="1:2" r="13">
      <c t="s" s="4" r="A13">
        <v>326</v>
      </c>
      <c t="s" s="4" r="B13">
        <v>327</v>
      </c>
    </row>
    <row spans="1:2" r="14">
      <c t="s" s="4" r="A14">
        <v>328</v>
      </c>
      <c t="s" s="4" r="B14">
        <v>329</v>
      </c>
    </row>
    <row spans="1:2" r="15">
      <c t="s" s="4" r="A15">
        <v>330</v>
      </c>
      <c t="s" s="4" r="B15">
        <v>331</v>
      </c>
    </row>
    <row spans="1:2" r="16">
      <c t="s" s="4" r="A16">
        <v>332</v>
      </c>
      <c t="s" s="4" r="B16">
        <v>333</v>
      </c>
    </row>
    <row spans="1:2" r="17">
      <c t="s" s="4" r="A17">
        <v>334</v>
      </c>
      <c t="s" s="4" r="B17">
        <v>335</v>
      </c>
    </row>
    <row spans="1:2" r="18">
      <c t="s" s="4" r="A18">
        <v>336</v>
      </c>
      <c t="s" s="4" r="B18">
        <v>337</v>
      </c>
    </row>
    <row spans="1:2" r="19">
      <c t="s" s="4" r="A19">
        <v>338</v>
      </c>
      <c t="s" s="4" r="B19">
        <v>339</v>
      </c>
    </row>
    <row spans="1:2" r="20">
      <c t="s" s="4" r="A20">
        <v>340</v>
      </c>
      <c t="s" s="4" r="B20">
        <v>341</v>
      </c>
    </row>
    <row spans="1:2" r="21">
      <c t="s" s="4" r="A21">
        <v>342</v>
      </c>
      <c t="s" s="4" r="B21">
        <v>343</v>
      </c>
    </row>
    <row spans="1:2" r="22">
      <c t="s" s="4" r="A22">
        <v>344</v>
      </c>
      <c t="s" s="4" r="B22">
        <v>345</v>
      </c>
    </row>
    <row spans="1:2" r="23">
      <c t="s" s="4" r="A23">
        <v>346</v>
      </c>
      <c t="s" s="4" r="B23">
        <v>347</v>
      </c>
    </row>
    <row spans="1:2" r="24">
      <c t="s" s="4" r="A24">
        <v>348</v>
      </c>
      <c t="s" s="4" r="B24">
        <v>349</v>
      </c>
    </row>
    <row spans="1:2" r="25">
      <c t="s" s="4" r="A25">
        <v>350</v>
      </c>
      <c t="s" s="4" r="B25">
        <v>351</v>
      </c>
    </row>
    <row spans="1:2" r="26">
      <c t="s" s="4" r="A26">
        <v>352</v>
      </c>
      <c t="s" s="4" r="B26">
        <v>353</v>
      </c>
    </row>
    <row spans="1:2" r="27">
      <c t="s" s="4" r="A27">
        <v>354</v>
      </c>
      <c t="s" s="4" r="B27">
        <v>355</v>
      </c>
    </row>
    <row spans="1:2" r="28">
      <c t="s" s="4" r="A28">
        <v>356</v>
      </c>
      <c t="s" s="4" r="B28">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8</v>
      </c>
      <c t="s" s="2" r="B1">
        <v>1</v>
      </c>
    </row>
    <row spans="1:2" r="2">
      <c t="s" s="2" r="B2">
        <v>2</v>
      </c>
    </row>
    <row spans="1:2" r="3">
      <c t="s" s="3" r="A3">
        <v>264</v>
      </c>
    </row>
    <row spans="1:2" r="4">
      <c t="s" s="4" r="A4">
        <v>359</v>
      </c>
      <c t="s" s="4" r="B4">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66</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row spans="1:2" r="9">
      <c t="s" s="4" r="A9">
        <v>372</v>
      </c>
      <c t="s" s="4" r="B9">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375</v>
      </c>
    </row>
    <row spans="1:2" r="4">
      <c t="s" s="4" r="A4">
        <v>376</v>
      </c>
      <c t="s" s="4" r="B4">
        <v>377</v>
      </c>
    </row>
    <row spans="1:2" r="5">
      <c t="s" s="4" r="A5">
        <v>378</v>
      </c>
      <c t="s" s="4" r="B5">
        <v>379</v>
      </c>
    </row>
    <row spans="1:2" r="6">
      <c t="s" s="4" r="A6">
        <v>380</v>
      </c>
      <c t="s" s="4" r="B6">
        <v>381</v>
      </c>
    </row>
    <row spans="1:2" r="7">
      <c t="s" s="4" r="A7">
        <v>382</v>
      </c>
    </row>
    <row spans="1:2" r="8">
      <c t="s" s="3" r="A8">
        <v>375</v>
      </c>
    </row>
    <row spans="1:2" r="9">
      <c t="s" s="4" r="A9">
        <v>380</v>
      </c>
      <c t="s" s="4" r="B9">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70</v>
      </c>
    </row>
    <row spans="1:2" r="4">
      <c t="s" s="4" r="A4">
        <v>385</v>
      </c>
      <c t="s" s="4" r="B4">
        <v>386</v>
      </c>
    </row>
    <row spans="1:2" r="5">
      <c t="s" s="4" r="A5">
        <v>387</v>
      </c>
      <c t="s" s="4" r="B5">
        <v>388</v>
      </c>
    </row>
    <row spans="1:2" r="6">
      <c t="s" s="4" r="A6">
        <v>389</v>
      </c>
      <c t="s" s="4" r="B6">
        <v>390</v>
      </c>
    </row>
    <row spans="1:2" r="7">
      <c t="s" s="4" r="A7">
        <v>391</v>
      </c>
      <c t="s" s="4" r="B7">
        <v>392</v>
      </c>
    </row>
    <row spans="1:2" r="8">
      <c t="s" s="4" r="A8">
        <v>393</v>
      </c>
      <c t="s" s="4" r="B8">
        <v>394</v>
      </c>
    </row>
    <row spans="1:2" r="9">
      <c t="s" s="4" r="A9">
        <v>395</v>
      </c>
      <c t="s" s="4" r="B9">
        <v>396</v>
      </c>
    </row>
    <row spans="1:2" r="10">
      <c t="s" s="4" r="A10">
        <v>397</v>
      </c>
      <c t="s" s="4" r="B10">
        <v>398</v>
      </c>
    </row>
    <row spans="1:2" r="11">
      <c t="s" s="4" r="A11">
        <v>399</v>
      </c>
      <c t="s" s="4" r="B11">
        <v>400</v>
      </c>
    </row>
    <row spans="1:2" r="12">
      <c t="s" s="4" r="A12">
        <v>401</v>
      </c>
      <c t="s" s="4" r="B12">
        <v>402</v>
      </c>
    </row>
    <row spans="1:2" r="13">
      <c t="s" s="4" r="A13">
        <v>403</v>
      </c>
      <c t="s" s="4" r="B13">
        <v>404</v>
      </c>
    </row>
    <row spans="1:2" r="14">
      <c t="s" s="4" r="A14">
        <v>405</v>
      </c>
      <c t="s" s="4" r="B14">
        <v>406</v>
      </c>
    </row>
    <row spans="1:2" r="15">
      <c t="s" s="4" r="A15">
        <v>407</v>
      </c>
      <c t="s" s="4" r="B15">
        <v>408</v>
      </c>
    </row>
    <row spans="1:2" r="16">
      <c t="s" s="4" r="A16">
        <v>409</v>
      </c>
      <c t="s" s="4" r="B16">
        <v>410</v>
      </c>
    </row>
    <row spans="1:2" r="17">
      <c t="s" s="4" r="A17">
        <v>411</v>
      </c>
      <c t="s" s="4" r="B17">
        <v>412</v>
      </c>
    </row>
    <row spans="1:2" r="18">
      <c t="s" s="4" r="A18">
        <v>413</v>
      </c>
      <c t="s" s="4" r="B18">
        <v>414</v>
      </c>
    </row>
    <row spans="1:2" r="19">
      <c t="s" s="4" r="A19">
        <v>415</v>
      </c>
      <c t="s" s="4" r="B19">
        <v>416</v>
      </c>
    </row>
    <row spans="1:2" r="20">
      <c t="s" s="4" r="A20">
        <v>417</v>
      </c>
      <c t="s" s="4" r="B20">
        <v>418</v>
      </c>
    </row>
    <row spans="1:2" r="21">
      <c t="s" s="4" r="A21">
        <v>419</v>
      </c>
      <c t="s" s="4" r="B21">
        <v>420</v>
      </c>
    </row>
    <row spans="1:2" r="22">
      <c t="s" s="4" r="A22">
        <v>421</v>
      </c>
      <c t="s" s="4" r="B22">
        <v>422</v>
      </c>
    </row>
    <row spans="1:2" r="23">
      <c t="s" s="4" r="A23">
        <v>423</v>
      </c>
      <c t="s" s="4" r="B23">
        <v>424</v>
      </c>
    </row>
    <row spans="1:2" r="24">
      <c t="s" s="4" r="A24">
        <v>425</v>
      </c>
      <c t="s" s="4" r="B24">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7</v>
      </c>
      <c t="s" s="2" r="B1">
        <v>1</v>
      </c>
    </row>
    <row spans="1:2" r="2">
      <c t="s" s="2" r="B2">
        <v>2</v>
      </c>
    </row>
    <row spans="1:2" r="3">
      <c t="s" s="3" r="A3">
        <v>272</v>
      </c>
    </row>
    <row spans="1:2" r="4">
      <c t="s" s="4" r="A4">
        <v>428</v>
      </c>
      <c t="s" s="4" r="B4">
        <v>429</v>
      </c>
    </row>
    <row spans="1:2" r="5">
      <c t="s" s="4" r="A5">
        <v>430</v>
      </c>
      <c t="s" s="4" r="B5">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32</v>
      </c>
      <c t="s" s="2" r="B1">
        <v>1</v>
      </c>
    </row>
    <row spans="1:2" r="2">
      <c t="s" s="2" r="B2">
        <v>2</v>
      </c>
    </row>
    <row spans="1:2" r="3">
      <c t="s" s="3" r="A3">
        <v>274</v>
      </c>
    </row>
    <row spans="1:2" r="4">
      <c t="s" s="4" r="A4">
        <v>433</v>
      </c>
      <c t="s" s="4" r="B4">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v>
      </c>
    </row>
    <row spans="1:2" r="3">
      <c t="s" s="3" r="A3">
        <v>279</v>
      </c>
    </row>
    <row spans="1:2" r="4">
      <c t="s" s="4" r="A4">
        <v>436</v>
      </c>
      <c t="s" s="4" r="B4">
        <v>437</v>
      </c>
    </row>
    <row spans="1:2" r="5">
      <c t="s" s="4" r="A5">
        <v>438</v>
      </c>
      <c t="s" s="4" r="B5">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0</v>
      </c>
      <c t="s" s="2" r="B1">
        <v>1</v>
      </c>
    </row>
    <row spans="1:2" r="2">
      <c t="s" s="2" r="B2">
        <v>2</v>
      </c>
    </row>
    <row spans="1:2" r="3">
      <c t="s" s="3" r="A3">
        <v>281</v>
      </c>
    </row>
    <row spans="1:2" r="4">
      <c t="s" s="4" r="A4">
        <v>441</v>
      </c>
      <c t="s" s="4" r="B4">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8</v>
      </c>
      <c t="s" s="2" r="B1">
        <v>1</v>
      </c>
    </row>
    <row spans="1:4" r="2">
      <c t="s" s="2" r="B2">
        <v>2</v>
      </c>
      <c t="s" s="2" r="C2">
        <v>30</v>
      </c>
      <c t="s" s="2" r="D2">
        <v>89</v>
      </c>
    </row>
    <row spans="1:4" r="3">
      <c t="s" s="3" r="A3">
        <v>90</v>
      </c>
    </row>
    <row spans="1:4" r="4">
      <c t="s" s="4" r="A4">
        <v>91</v>
      </c>
      <c t="n" s="8" r="B4">
        <v>167361</v>
      </c>
      <c t="n" s="8" r="C4">
        <v>155020</v>
      </c>
      <c t="n" s="8" r="D4">
        <v>115722</v>
      </c>
    </row>
    <row spans="1:4" r="5">
      <c t="s" s="4" r="A5">
        <v>92</v>
      </c>
      <c t="n" s="6" r="B5">
        <v>8545</v>
      </c>
      <c t="n" s="6" r="C5">
        <v>8195</v>
      </c>
      <c t="n" s="6" r="D5">
        <v>7423</v>
      </c>
    </row>
    <row spans="1:4" r="6">
      <c t="s" s="4" r="A6">
        <v>93</v>
      </c>
      <c t="n" s="6" r="B6">
        <v>987</v>
      </c>
      <c t="n" s="6" r="C6">
        <v>489</v>
      </c>
      <c t="n" s="6" r="D6">
        <v>594</v>
      </c>
    </row>
    <row spans="1:4" r="7">
      <c t="s" s="4" r="A7">
        <v>94</v>
      </c>
      <c t="n" s="6" r="B7">
        <v>176893</v>
      </c>
      <c t="n" s="6" r="C7">
        <v>163704</v>
      </c>
      <c t="n" s="6" r="D7">
        <v>123739</v>
      </c>
    </row>
    <row spans="1:4" r="8">
      <c t="s" s="3" r="A8">
        <v>95</v>
      </c>
    </row>
    <row spans="1:4" r="9">
      <c t="s" s="4" r="A9">
        <v>96</v>
      </c>
      <c t="n" s="6" r="B9">
        <v>22742</v>
      </c>
      <c t="n" s="6" r="C9">
        <v>15926</v>
      </c>
      <c t="n" s="6" r="D9">
        <v>11968</v>
      </c>
    </row>
    <row spans="1:4" r="10">
      <c t="s" s="4" r="A10">
        <v>97</v>
      </c>
      <c t="n" s="6" r="B10">
        <v>1537</v>
      </c>
      <c t="n" s="6" r="C10">
        <v>522</v>
      </c>
      <c t="n" s="6" r="D10">
        <v>244</v>
      </c>
    </row>
    <row spans="1:4" r="11">
      <c t="s" s="4" r="A11">
        <v>98</v>
      </c>
      <c t="n" s="6" r="B11">
        <v>1772</v>
      </c>
      <c t="n" s="6" r="C11">
        <v>1719</v>
      </c>
      <c t="n" s="6" r="D11">
        <v>1197</v>
      </c>
    </row>
    <row spans="1:4" r="12">
      <c t="s" s="4" r="A12">
        <v>99</v>
      </c>
      <c t="n" s="6" r="B12">
        <v>26051</v>
      </c>
      <c t="n" s="6" r="C12">
        <v>18167</v>
      </c>
      <c t="n" s="6" r="D12">
        <v>13409</v>
      </c>
    </row>
    <row spans="1:4" r="13">
      <c t="s" s="4" r="A13">
        <v>100</v>
      </c>
      <c t="n" s="6" r="B13">
        <v>150842</v>
      </c>
      <c t="n" s="6" r="C13">
        <v>145537</v>
      </c>
      <c t="n" s="6" r="D13">
        <v>110330</v>
      </c>
    </row>
    <row spans="1:4" r="14">
      <c t="s" s="4" r="A14">
        <v>101</v>
      </c>
      <c t="n" s="6" r="B14">
        <v>700</v>
      </c>
    </row>
    <row spans="1:4" r="15">
      <c t="s" s="4" r="A15">
        <v>102</v>
      </c>
      <c t="n" s="6" r="B15">
        <v>150142</v>
      </c>
      <c t="n" s="6" r="C15">
        <v>145537</v>
      </c>
      <c t="n" s="6" r="D15">
        <v>110330</v>
      </c>
    </row>
    <row spans="1:4" r="16">
      <c t="s" s="3" r="A16">
        <v>103</v>
      </c>
    </row>
    <row spans="1:4" r="17">
      <c t="s" s="4" r="A17">
        <v>104</v>
      </c>
      <c t="n" s="6" r="B17">
        <v>12253</v>
      </c>
      <c t="n" s="6" r="C17">
        <v>12693</v>
      </c>
      <c t="n" s="6" r="D17">
        <v>11412</v>
      </c>
    </row>
    <row spans="1:4" r="18">
      <c t="s" s="4" r="A18">
        <v>105</v>
      </c>
      <c t="n" s="6" r="B18">
        <v>8792</v>
      </c>
      <c t="n" s="6" r="C18">
        <v>14366</v>
      </c>
      <c t="n" s="6" r="D18">
        <v>13307</v>
      </c>
    </row>
    <row spans="1:4" r="19">
      <c t="s" s="4" r="A19">
        <v>106</v>
      </c>
      <c t="n" s="6" r="B19">
        <v>3290</v>
      </c>
      <c t="n" s="6" r="C19">
        <v>366</v>
      </c>
      <c t="n" s="6" r="D19">
        <v>108</v>
      </c>
    </row>
    <row spans="1:4" r="20">
      <c t="s" s="4" r="A20">
        <v>107</v>
      </c>
      <c t="n" s="6" r="B20">
        <v>4988</v>
      </c>
      <c t="n" s="6" r="C20">
        <v>230</v>
      </c>
    </row>
    <row spans="1:4" r="21">
      <c t="s" s="4" r="A21">
        <v>108</v>
      </c>
      <c t="n" s="6" r="B21">
        <v>7357</v>
      </c>
      <c t="n" s="6" r="C21">
        <v>6092</v>
      </c>
      <c t="n" s="6" r="D21">
        <v>5011</v>
      </c>
    </row>
    <row spans="1:4" r="22">
      <c t="s" s="4" r="A22">
        <v>109</v>
      </c>
      <c t="n" s="6" r="B22">
        <v>206</v>
      </c>
    </row>
    <row spans="1:4" r="23">
      <c t="s" s="4" r="A23">
        <v>110</v>
      </c>
      <c t="n" s="6" r="D23">
        <v>19</v>
      </c>
    </row>
    <row spans="1:4" r="24">
      <c t="s" s="4" r="A24">
        <v>111</v>
      </c>
      <c t="n" s="6" r="B24">
        <v>8768</v>
      </c>
      <c t="n" s="6" r="C24">
        <v>7494</v>
      </c>
      <c t="n" s="6" r="D24">
        <v>4326</v>
      </c>
    </row>
    <row spans="1:4" r="25">
      <c t="s" s="4" r="A25">
        <v>112</v>
      </c>
      <c t="n" s="6" r="B25">
        <v>45654</v>
      </c>
      <c t="n" s="6" r="C25">
        <v>41241</v>
      </c>
      <c t="n" s="6" r="D25">
        <v>34183</v>
      </c>
    </row>
    <row spans="1:4" r="26">
      <c t="s" s="3" r="A26">
        <v>113</v>
      </c>
    </row>
    <row spans="1:4" r="27">
      <c t="s" s="4" r="A27">
        <v>114</v>
      </c>
      <c t="n" s="6" r="B27">
        <v>54144</v>
      </c>
      <c t="n" s="6" r="C27">
        <v>49724</v>
      </c>
      <c t="n" s="6" r="D27">
        <v>40131</v>
      </c>
    </row>
    <row spans="1:4" r="28">
      <c t="s" s="4" r="A28">
        <v>115</v>
      </c>
      <c t="n" s="6" r="C28">
        <v>597</v>
      </c>
    </row>
    <row spans="1:4" r="29">
      <c t="s" s="4" r="A29">
        <v>116</v>
      </c>
      <c t="n" s="6" r="B29">
        <v>13300</v>
      </c>
      <c t="n" s="6" r="C29">
        <v>13371</v>
      </c>
      <c t="n" s="6" r="D29">
        <v>8851</v>
      </c>
    </row>
    <row spans="1:4" r="30">
      <c t="s" s="4" r="A30">
        <v>117</v>
      </c>
      <c t="n" s="6" r="B30">
        <v>2404</v>
      </c>
      <c t="n" s="6" r="C30">
        <v>2239</v>
      </c>
      <c t="n" s="6" r="D30">
        <v>1391</v>
      </c>
    </row>
    <row spans="1:4" r="31">
      <c t="s" s="4" r="A31">
        <v>118</v>
      </c>
      <c t="n" s="6" r="B31">
        <v>3119</v>
      </c>
      <c t="n" s="6" r="C31">
        <v>3270</v>
      </c>
      <c t="n" s="6" r="D31">
        <v>3704</v>
      </c>
    </row>
    <row spans="1:4" r="32">
      <c t="s" s="4" r="A32">
        <v>119</v>
      </c>
      <c t="n" s="6" r="B32">
        <v>4406</v>
      </c>
      <c t="n" s="6" r="C32">
        <v>3998</v>
      </c>
      <c t="n" s="6" r="D32">
        <v>2801</v>
      </c>
    </row>
    <row spans="1:4" r="33">
      <c t="s" s="4" r="A33">
        <v>120</v>
      </c>
      <c t="n" s="6" r="B33">
        <v>4981</v>
      </c>
      <c t="n" s="6" r="C33">
        <v>4239</v>
      </c>
      <c t="n" s="6" r="D33">
        <v>3838</v>
      </c>
    </row>
    <row spans="1:4" r="34">
      <c t="s" s="4" r="A34">
        <v>121</v>
      </c>
      <c t="n" s="6" r="B34">
        <v>970</v>
      </c>
      <c t="n" s="6" r="C34">
        <v>1069</v>
      </c>
      <c t="n" s="6" r="D34">
        <v>383</v>
      </c>
    </row>
    <row spans="1:4" r="35">
      <c t="s" s="4" r="A35">
        <v>122</v>
      </c>
      <c t="n" s="6" r="B35">
        <v>994</v>
      </c>
      <c t="n" s="6" r="C35">
        <v>3577</v>
      </c>
      <c t="n" s="6" r="D35">
        <v>2797</v>
      </c>
    </row>
    <row spans="1:4" r="36">
      <c t="s" s="4" r="A36">
        <v>123</v>
      </c>
      <c t="n" s="6" r="B36">
        <v>15572</v>
      </c>
      <c t="n" s="6" r="C36">
        <v>15430</v>
      </c>
      <c t="n" s="6" r="D36">
        <v>12960</v>
      </c>
    </row>
    <row spans="1:4" r="37">
      <c t="s" s="4" r="A37">
        <v>124</v>
      </c>
      <c t="n" s="6" r="B37">
        <v>99890</v>
      </c>
      <c t="n" s="6" r="C37">
        <v>97514</v>
      </c>
      <c t="n" s="6" r="D37">
        <v>76856</v>
      </c>
    </row>
    <row spans="1:4" r="38">
      <c t="s" s="4" r="A38">
        <v>125</v>
      </c>
      <c t="n" s="6" r="B38">
        <v>95906</v>
      </c>
      <c t="n" s="6" r="C38">
        <v>89264</v>
      </c>
      <c t="n" s="6" r="D38">
        <v>67657</v>
      </c>
    </row>
    <row spans="1:4" r="39">
      <c t="s" s="4" r="A39">
        <v>126</v>
      </c>
      <c t="n" s="6" r="B39">
        <v>34501</v>
      </c>
      <c t="n" s="6" r="C39">
        <v>30255</v>
      </c>
      <c t="n" s="6" r="D39">
        <v>22281</v>
      </c>
    </row>
    <row spans="1:4" r="40">
      <c t="s" s="4" r="A40">
        <v>127</v>
      </c>
      <c t="n" s="8" r="B40">
        <v>61405</v>
      </c>
      <c t="n" s="8" r="C40">
        <v>59009</v>
      </c>
      <c t="n" s="8" r="D40">
        <v>45376</v>
      </c>
    </row>
    <row spans="1:4" r="41">
      <c t="s" s="3" r="A41">
        <v>128</v>
      </c>
    </row>
    <row spans="1:4" r="42">
      <c t="s" s="4" r="A42">
        <v>129</v>
      </c>
      <c t="n" s="9" r="B42">
        <v>0.78</v>
      </c>
      <c t="n" s="9" r="C42">
        <v>0.75</v>
      </c>
      <c t="n" s="9" r="D42">
        <v>0.63</v>
      </c>
    </row>
    <row spans="1:4" r="43">
      <c t="s" s="4" r="A43">
        <v>130</v>
      </c>
      <c t="n" s="9" r="B43">
        <v>0.78</v>
      </c>
      <c t="n" s="9" r="C43">
        <v>0.75</v>
      </c>
      <c t="n" s="9" r="D43">
        <v>0.63</v>
      </c>
    </row>
    <row spans="1:4" r="44">
      <c t="s" s="3" r="A44">
        <v>131</v>
      </c>
    </row>
    <row spans="1:4" r="45">
      <c t="s" s="4" r="A45">
        <v>132</v>
      </c>
      <c t="n" s="6" r="B45">
        <v>78486883</v>
      </c>
      <c t="n" s="6" r="C45">
        <v>78250901</v>
      </c>
      <c t="n" s="6" r="D45">
        <v>71771116</v>
      </c>
    </row>
    <row spans="1:4" r="46">
      <c t="s" s="4" r="A46">
        <v>133</v>
      </c>
      <c t="n" s="6" r="B46">
        <v>78818556</v>
      </c>
      <c t="n" s="6" r="C46">
        <v>78591374</v>
      </c>
      <c t="n" s="6" r="D46">
        <v>720375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443</v>
      </c>
      <c t="s" s="2" r="B1">
        <v>1</v>
      </c>
    </row>
    <row spans="1:2" r="2">
      <c t="s" s="2" r="B2">
        <v>2</v>
      </c>
    </row>
    <row spans="1:2" r="3">
      <c t="s" s="3" r="A3">
        <v>283</v>
      </c>
    </row>
    <row spans="1:2" r="4">
      <c t="s" s="4" r="A4">
        <v>444</v>
      </c>
      <c t="s" s="4" r="B4">
        <v>445</v>
      </c>
    </row>
    <row spans="1:2" r="5">
      <c t="s" s="4" r="A5">
        <v>446</v>
      </c>
      <c t="s" s="4" r="B5">
        <v>447</v>
      </c>
    </row>
    <row spans="1:2" r="6">
      <c t="s" s="4" r="A6">
        <v>448</v>
      </c>
      <c t="s" s="4" r="B6">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50</v>
      </c>
      <c t="s" s="2" r="B1">
        <v>1</v>
      </c>
    </row>
    <row spans="1:2" r="2">
      <c t="s" s="2" r="B2">
        <v>2</v>
      </c>
    </row>
    <row spans="1:2" r="3">
      <c t="s" s="4" r="A3">
        <v>451</v>
      </c>
      <c t="s" s="4" r="B3">
        <v>452</v>
      </c>
    </row>
    <row spans="1:2" r="4">
      <c t="s" s="4" r="A4">
        <v>453</v>
      </c>
      <c t="s" s="4" r="B4">
        <v>454</v>
      </c>
    </row>
    <row spans="1:2" r="5">
      <c t="s" s="4" r="A5">
        <v>455</v>
      </c>
      <c t="s" s="4" r="B5">
        <v>456</v>
      </c>
    </row>
    <row spans="1:2" r="6">
      <c t="s" s="4" r="A6">
        <v>457</v>
      </c>
      <c t="s" s="4" r="B6">
        <v>458</v>
      </c>
    </row>
    <row spans="1:2" r="7">
      <c t="s" s="4" r="A7">
        <v>459</v>
      </c>
    </row>
    <row spans="1:2" r="8">
      <c t="s" s="4" r="A8">
        <v>460</v>
      </c>
      <c t="s" s="4" r="B8">
        <v>461</v>
      </c>
    </row>
    <row spans="1:2" r="9">
      <c t="s" s="4" r="A9">
        <v>462</v>
      </c>
    </row>
    <row spans="1:2" r="10">
      <c t="s" s="4" r="A10">
        <v>460</v>
      </c>
      <c t="s" s="4" r="B10">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64</v>
      </c>
      <c t="s" s="2" r="B1">
        <v>1</v>
      </c>
    </row>
    <row spans="1:2" r="2">
      <c t="s" s="2" r="B2">
        <v>2</v>
      </c>
    </row>
    <row spans="1:2" r="3">
      <c t="s" s="3" r="A3">
        <v>289</v>
      </c>
    </row>
    <row spans="1:2" r="4">
      <c t="s" s="4" r="A4">
        <v>465</v>
      </c>
      <c t="s" s="4" r="B4">
        <v>466</v>
      </c>
    </row>
    <row spans="1:2" r="5">
      <c t="s" s="4" r="A5">
        <v>467</v>
      </c>
      <c t="s" s="4" r="B5">
        <v>468</v>
      </c>
    </row>
    <row spans="1:2" r="6">
      <c t="s" s="4" r="A6">
        <v>469</v>
      </c>
      <c t="s" s="4" r="B6">
        <v>470</v>
      </c>
    </row>
    <row spans="1:2" r="7">
      <c t="s" s="4" r="A7">
        <v>471</v>
      </c>
      <c t="s" s="4" r="B7">
        <v>472</v>
      </c>
    </row>
    <row spans="1:2" r="8">
      <c t="s" s="4" r="A8">
        <v>473</v>
      </c>
      <c t="s" s="4" r="B8">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75</v>
      </c>
      <c t="s" s="2" r="B1">
        <v>1</v>
      </c>
    </row>
    <row spans="1:2" r="2">
      <c t="s" s="2" r="B2">
        <v>2</v>
      </c>
    </row>
    <row spans="1:2" r="3">
      <c t="s" s="3" r="A3">
        <v>291</v>
      </c>
    </row>
    <row spans="1:2" r="4">
      <c t="s" s="4" r="A4">
        <v>476</v>
      </c>
      <c t="s" s="4" r="B4">
        <v>477</v>
      </c>
    </row>
    <row spans="1:2" r="5">
      <c t="s" s="4" r="A5">
        <v>478</v>
      </c>
      <c t="s" s="4" r="B5">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80</v>
      </c>
      <c t="s" s="2" r="B1">
        <v>1</v>
      </c>
    </row>
    <row spans="1:2" r="2">
      <c t="s" s="2" r="B2">
        <v>2</v>
      </c>
    </row>
    <row spans="1:2" r="3">
      <c t="s" s="3" r="A3">
        <v>295</v>
      </c>
    </row>
    <row spans="1:2" r="4">
      <c t="s" s="4" r="A4">
        <v>481</v>
      </c>
      <c t="s" s="4" r="B4">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83</v>
      </c>
      <c t="s" s="2" r="B1">
        <v>1</v>
      </c>
    </row>
    <row spans="1:2" r="2">
      <c t="s" s="2" r="B2">
        <v>2</v>
      </c>
    </row>
    <row spans="1:2" r="3">
      <c t="s" s="3" r="A3">
        <v>484</v>
      </c>
    </row>
    <row spans="1:2" r="4">
      <c t="s" s="4" r="A4">
        <v>485</v>
      </c>
      <c t="s" s="4" r="B4">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487</v>
      </c>
      <c t="s" s="2" r="B1">
        <v>1</v>
      </c>
    </row>
    <row spans="1:2" r="2">
      <c t="s" s="2" r="B2">
        <v>2</v>
      </c>
    </row>
    <row spans="1:2" r="3">
      <c t="s" s="3" r="A3">
        <v>299</v>
      </c>
    </row>
    <row spans="1:2" r="4">
      <c t="s" s="4" r="A4">
        <v>488</v>
      </c>
      <c t="s" s="4" r="B4">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490</v>
      </c>
      <c t="s" s="2" r="B1">
        <v>1</v>
      </c>
    </row>
    <row spans="1:2" r="2">
      <c t="s" s="2" r="B2">
        <v>2</v>
      </c>
    </row>
    <row spans="1:2" r="3">
      <c t="s" s="3" r="A3">
        <v>304</v>
      </c>
    </row>
    <row spans="1:2" r="4">
      <c t="s" s="4" r="A4">
        <v>491</v>
      </c>
      <c t="s" s="4" r="B4">
        <v>492</v>
      </c>
    </row>
    <row spans="1:2" r="5">
      <c t="s" s="4" r="A5">
        <v>493</v>
      </c>
      <c t="s" s="4" r="B5">
        <v>494</v>
      </c>
    </row>
    <row spans="1:2" r="6">
      <c t="s" s="4" r="A6">
        <v>495</v>
      </c>
      <c t="s" s="4" r="B6">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97</v>
      </c>
      <c t="s" s="2" r="B1">
        <v>1</v>
      </c>
    </row>
    <row spans="1:2" r="2">
      <c t="s" s="2" r="B2">
        <v>2</v>
      </c>
    </row>
    <row spans="1:2" r="3">
      <c t="s" s="3" r="A3">
        <v>306</v>
      </c>
    </row>
    <row spans="1:2" r="4">
      <c t="s" s="4" r="A4">
        <v>498</v>
      </c>
      <c t="s" s="4" r="B4">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500</v>
      </c>
      <c t="s" s="2" r="B1">
        <v>1</v>
      </c>
    </row>
    <row spans="1:3" r="2">
      <c t="s" s="2" r="B2">
        <v>501</v>
      </c>
      <c t="s" s="2" r="C2">
        <v>187</v>
      </c>
    </row>
    <row spans="1:3" r="3">
      <c t="s" s="3" r="A3">
        <v>316</v>
      </c>
    </row>
    <row spans="1:3" r="4">
      <c t="s" s="4" r="A4">
        <v>502</v>
      </c>
      <c t="n" s="8" r="B4">
        <v>0</v>
      </c>
      <c t="n" s="8" r="C4">
        <v>0</v>
      </c>
    </row>
    <row spans="1:3" r="5">
      <c t="s" s="3" r="A5">
        <v>503</v>
      </c>
    </row>
    <row spans="1:3" r="6">
      <c t="s" s="4" r="A6">
        <v>504</v>
      </c>
      <c t="n" s="6" r="B6">
        <v>2</v>
      </c>
    </row>
    <row spans="1:3" r="7">
      <c t="s" s="3" r="A7">
        <v>320</v>
      </c>
    </row>
    <row spans="1:3" r="8">
      <c t="s" s="4" r="A8">
        <v>505</v>
      </c>
      <c t="n" s="6" r="B8">
        <v>2</v>
      </c>
    </row>
    <row spans="1:3" r="9">
      <c t="s" s="4" r="A9">
        <v>506</v>
      </c>
      <c t="s" s="4" r="B9">
        <v>507</v>
      </c>
    </row>
    <row spans="1:3" r="10">
      <c t="s" s="4" r="A10">
        <v>508</v>
      </c>
    </row>
    <row spans="1:3" r="11">
      <c t="s" s="3" r="A11">
        <v>318</v>
      </c>
    </row>
    <row spans="1:3" r="12">
      <c t="s" s="4" r="A12">
        <v>509</v>
      </c>
      <c t="s" s="4" r="B12">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v>
      </c>
      <c t="s" s="2" r="B1">
        <v>1</v>
      </c>
    </row>
    <row spans="1:4" r="2">
      <c t="s" s="2" r="B2">
        <v>2</v>
      </c>
      <c t="s" s="2" r="C2">
        <v>30</v>
      </c>
      <c t="s" s="2" r="D2">
        <v>89</v>
      </c>
    </row>
    <row spans="1:4" r="3">
      <c t="s" s="3" r="A3">
        <v>135</v>
      </c>
    </row>
    <row spans="1:4" r="4">
      <c t="s" s="4" r="A4">
        <v>127</v>
      </c>
      <c t="n" s="8" r="B4">
        <v>61405</v>
      </c>
      <c t="n" s="8" r="C4">
        <v>59009</v>
      </c>
      <c t="n" s="8" r="D4">
        <v>45376</v>
      </c>
    </row>
    <row spans="1:4" r="5">
      <c t="s" s="3" r="A5">
        <v>136</v>
      </c>
    </row>
    <row spans="1:4" r="6">
      <c t="s" s="4" r="A6">
        <v>137</v>
      </c>
      <c t="n" s="6" r="B6">
        <v>-2044</v>
      </c>
      <c t="n" s="6" r="C6">
        <v>7681</v>
      </c>
      <c t="n" s="6" r="D6">
        <v>-11445</v>
      </c>
    </row>
    <row spans="1:4" r="7">
      <c t="s" s="4" r="A7">
        <v>138</v>
      </c>
      <c t="n" s="6" r="D7">
        <v>-19</v>
      </c>
    </row>
    <row spans="1:4" r="8">
      <c t="s" s="4" r="A8">
        <v>139</v>
      </c>
      <c t="n" s="6" r="B8">
        <v>-860</v>
      </c>
      <c t="n" s="6" r="C8">
        <v>3224</v>
      </c>
      <c t="n" s="6" r="D8">
        <v>-4815</v>
      </c>
    </row>
    <row spans="1:4" r="9">
      <c t="s" s="4" r="A9">
        <v>140</v>
      </c>
      <c t="n" s="6" r="B9">
        <v>-1184</v>
      </c>
      <c t="n" s="6" r="C9">
        <v>4457</v>
      </c>
      <c t="n" s="6" r="D9">
        <v>-6649</v>
      </c>
    </row>
    <row spans="1:4" r="10">
      <c t="s" s="3" r="A10">
        <v>141</v>
      </c>
    </row>
    <row spans="1:4" r="11">
      <c t="s" s="4" r="A11">
        <v>142</v>
      </c>
      <c t="n" s="6" r="B11">
        <v>-56</v>
      </c>
      <c t="n" s="6" r="C11">
        <v>-53</v>
      </c>
      <c t="n" s="6" r="D11">
        <v>28</v>
      </c>
    </row>
    <row spans="1:4" r="12">
      <c t="s" s="4" r="A12">
        <v>139</v>
      </c>
      <c t="n" s="6" r="B12">
        <v>-23</v>
      </c>
      <c t="n" s="6" r="C12">
        <v>-22</v>
      </c>
      <c t="n" s="6" r="D12">
        <v>19</v>
      </c>
    </row>
    <row spans="1:4" r="13">
      <c t="s" s="4" r="A13">
        <v>143</v>
      </c>
      <c t="n" s="6" r="B13">
        <v>-33</v>
      </c>
      <c t="n" s="6" r="C13">
        <v>-31</v>
      </c>
      <c t="n" s="6" r="D13">
        <v>9</v>
      </c>
    </row>
    <row spans="1:4" r="14">
      <c t="s" s="3" r="A14">
        <v>144</v>
      </c>
    </row>
    <row spans="1:4" r="15">
      <c t="s" s="4" r="A15">
        <v>145</v>
      </c>
      <c t="n" s="6" r="B15">
        <v>50</v>
      </c>
      <c t="n" s="6" r="C15">
        <v>50</v>
      </c>
      <c t="n" s="6" r="D15">
        <v>-194</v>
      </c>
    </row>
    <row spans="1:4" r="16">
      <c t="s" s="4" r="A16">
        <v>146</v>
      </c>
      <c t="n" s="6" r="B16">
        <v>50</v>
      </c>
      <c t="n" s="6" r="C16">
        <v>50</v>
      </c>
      <c t="n" s="6" r="D16">
        <v>-194</v>
      </c>
    </row>
    <row spans="1:4" r="17">
      <c t="s" s="4" r="A17">
        <v>147</v>
      </c>
      <c t="n" s="6" r="B17">
        <v>-1167</v>
      </c>
      <c t="n" s="6" r="C17">
        <v>4476</v>
      </c>
      <c t="n" s="6" r="D17">
        <v>-6834</v>
      </c>
    </row>
    <row spans="1:4" r="18">
      <c t="s" s="4" r="A18">
        <v>148</v>
      </c>
      <c t="n" s="8" r="B18">
        <v>60238</v>
      </c>
      <c t="n" s="8" r="C18">
        <v>63485</v>
      </c>
      <c t="n" s="8" r="D18">
        <v>385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511</v>
      </c>
      <c t="s" s="2" r="B1">
        <v>1</v>
      </c>
    </row>
    <row spans="1:2" r="2">
      <c t="s" s="2" r="B2">
        <v>2</v>
      </c>
    </row>
    <row spans="1:2" r="3">
      <c t="s" s="4" r="A3">
        <v>508</v>
      </c>
    </row>
    <row spans="1:2" r="4">
      <c t="s" s="3" r="A4">
        <v>326</v>
      </c>
    </row>
    <row spans="1:2" r="5">
      <c t="s" s="4" r="A5">
        <v>512</v>
      </c>
      <c t="s" s="4" r="B5">
        <v>513</v>
      </c>
    </row>
    <row spans="1:2" r="6">
      <c t="s" s="4" r="A6">
        <v>514</v>
      </c>
    </row>
    <row spans="1:2" r="7">
      <c t="s" s="3" r="A7">
        <v>326</v>
      </c>
    </row>
    <row spans="1:2" r="8">
      <c t="s" s="4" r="A8">
        <v>512</v>
      </c>
      <c t="s" s="4" r="B8">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6</v>
      </c>
      <c t="s" s="2" r="B1">
        <v>1</v>
      </c>
    </row>
    <row spans="1:4" r="2">
      <c t="s" s="2" r="B2">
        <v>2</v>
      </c>
      <c t="s" s="2" r="C2">
        <v>30</v>
      </c>
      <c t="s" s="2" r="D2">
        <v>89</v>
      </c>
    </row>
    <row spans="1:4" r="3">
      <c t="s" s="3" r="A3">
        <v>336</v>
      </c>
    </row>
    <row spans="1:4" r="4">
      <c t="s" s="4" r="A4">
        <v>517</v>
      </c>
      <c t="n" s="8" r="B4">
        <v>272000</v>
      </c>
      <c t="n" s="8" r="C4">
        <v>155000</v>
      </c>
      <c t="n" s="8" r="D4">
        <v>563000</v>
      </c>
    </row>
    <row spans="1:4" r="5">
      <c t="s" s="4" r="A5">
        <v>518</v>
      </c>
      <c t="n" s="8" r="B5">
        <v>4900000</v>
      </c>
      <c t="n" s="8" r="C5">
        <v>47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519</v>
      </c>
      <c t="s" s="2" r="B1">
        <v>1</v>
      </c>
    </row>
    <row spans="1:2" r="2">
      <c t="s" s="2" r="B2">
        <v>2</v>
      </c>
    </row>
    <row spans="1:2" r="3">
      <c t="s" s="4" r="A3">
        <v>520</v>
      </c>
    </row>
    <row spans="1:2" r="4">
      <c t="s" s="3" r="A4">
        <v>521</v>
      </c>
    </row>
    <row spans="1:2" r="5">
      <c t="s" s="4" r="A5">
        <v>522</v>
      </c>
      <c t="s" s="4" r="B5">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523</v>
      </c>
      <c t="s" s="2" r="B1">
        <v>1</v>
      </c>
    </row>
    <row spans="1:4" r="2">
      <c t="s" s="2" r="B2">
        <v>2</v>
      </c>
      <c t="s" s="2" r="C2">
        <v>30</v>
      </c>
      <c t="s" s="2" r="D2">
        <v>89</v>
      </c>
    </row>
    <row spans="1:4" r="3">
      <c t="s" s="3" r="A3">
        <v>262</v>
      </c>
    </row>
    <row spans="1:4" r="4">
      <c t="s" s="4" r="A4">
        <v>524</v>
      </c>
      <c t="s" s="4" r="B4">
        <v>513</v>
      </c>
    </row>
    <row spans="1:4" r="5">
      <c t="s" s="4" r="A5">
        <v>525</v>
      </c>
      <c t="s" s="4" r="B5">
        <v>526</v>
      </c>
    </row>
    <row spans="1:4" r="6">
      <c t="s" s="4" r="A6">
        <v>527</v>
      </c>
      <c t="n" s="8" r="B6">
        <v>0</v>
      </c>
      <c t="n" s="8" r="C6">
        <v>0</v>
      </c>
    </row>
    <row spans="1:4" r="7">
      <c t="s" s="4" r="A7">
        <v>528</v>
      </c>
      <c t="n" s="6" r="B7">
        <v>5000</v>
      </c>
      <c t="n" s="8" r="D7">
        <v>2702000</v>
      </c>
    </row>
    <row spans="1:4" r="8">
      <c t="s" s="4" r="A8">
        <v>529</v>
      </c>
      <c t="n" s="6" r="B8">
        <v>1192000</v>
      </c>
      <c t="n" s="8" r="C8">
        <v>40000</v>
      </c>
      <c t="n" s="8" r="D8">
        <v>1962000</v>
      </c>
    </row>
    <row spans="1:4" r="9">
      <c t="s" s="4" r="A9">
        <v>530</v>
      </c>
      <c t="n" s="6" r="B9">
        <v>483000</v>
      </c>
    </row>
    <row spans="1:4" r="10">
      <c t="s" s="4" r="A10">
        <v>531</v>
      </c>
      <c t="n" s="8" r="B10">
        <v>483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t="s" s="1" r="A1">
        <v>532</v>
      </c>
      <c t="s" s="2" r="B1">
        <v>533</v>
      </c>
    </row>
    <row spans="1:2" r="2">
      <c t="s" s="2" r="B2">
        <v>186</v>
      </c>
    </row>
    <row spans="1:2" r="3">
      <c t="s" s="4" r="A3">
        <v>534</v>
      </c>
    </row>
    <row spans="1:2" r="4">
      <c t="s" s="3" r="A4">
        <v>535</v>
      </c>
    </row>
    <row spans="1:2" r="5">
      <c t="s" s="4" r="A5">
        <v>122</v>
      </c>
      <c t="n" s="8" r="B5">
        <v>99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41"/>
    <col customWidth="1" max="3" min="3" width="35"/>
    <col customWidth="1" max="4" min="4" width="33"/>
    <col customWidth="1" max="5" min="5" width="21"/>
    <col customWidth="1" max="6" min="6" width="21"/>
    <col customWidth="1" max="7" min="7" width="21"/>
  </cols>
  <sheetData>
    <row spans="1:7" r="1">
      <c t="s" s="1" r="A1">
        <v>536</v>
      </c>
      <c t="s" s="2" r="B1">
        <v>537</v>
      </c>
      <c t="s" s="2" r="C1">
        <v>538</v>
      </c>
      <c t="s" s="2" r="D1">
        <v>539</v>
      </c>
      <c t="s" s="2" r="E1">
        <v>188</v>
      </c>
      <c t="s" s="2" r="F1">
        <v>186</v>
      </c>
      <c t="s" s="2" r="G1">
        <v>187</v>
      </c>
    </row>
    <row spans="1:7" r="2">
      <c t="s" s="3" r="A2">
        <v>521</v>
      </c>
    </row>
    <row spans="1:7" r="3">
      <c t="s" s="4" r="A3">
        <v>540</v>
      </c>
      <c t="n" s="8" r="E3">
        <v>67780000</v>
      </c>
    </row>
    <row spans="1:7" r="4">
      <c t="s" s="4" r="A4">
        <v>49</v>
      </c>
      <c t="n" s="8" r="F4">
        <v>67473000</v>
      </c>
      <c t="n" s="8" r="G4">
        <v>67473000</v>
      </c>
    </row>
    <row spans="1:7" r="5">
      <c t="s" s="4" r="A5">
        <v>541</v>
      </c>
    </row>
    <row spans="1:7" r="6">
      <c t="s" s="3" r="A6">
        <v>521</v>
      </c>
    </row>
    <row spans="1:7" r="7">
      <c t="s" s="4" r="A7">
        <v>542</v>
      </c>
      <c t="n" s="8" r="C7">
        <v>32500000</v>
      </c>
    </row>
    <row spans="1:7" r="8">
      <c t="s" s="4" r="A8">
        <v>543</v>
      </c>
      <c t="n" s="9" r="C8">
        <v>14.25</v>
      </c>
    </row>
    <row spans="1:7" r="9">
      <c t="s" s="4" r="A9">
        <v>544</v>
      </c>
      <c t="n" s="6" r="C9">
        <v>3</v>
      </c>
    </row>
    <row spans="1:7" r="10">
      <c t="s" s="4" r="A10">
        <v>545</v>
      </c>
      <c t="n" s="8" r="C10">
        <v>203900000</v>
      </c>
    </row>
    <row spans="1:7" r="11">
      <c t="s" s="4" r="A11">
        <v>49</v>
      </c>
      <c t="n" s="8" r="C11">
        <v>10800000</v>
      </c>
    </row>
    <row spans="1:7" r="12">
      <c t="s" s="4" r="A12">
        <v>546</v>
      </c>
    </row>
    <row spans="1:7" r="13">
      <c t="s" s="3" r="A13">
        <v>521</v>
      </c>
    </row>
    <row spans="1:7" r="14">
      <c t="s" s="4" r="A14">
        <v>544</v>
      </c>
      <c t="n" s="6" r="C14">
        <v>2</v>
      </c>
    </row>
    <row spans="1:7" r="15">
      <c t="s" s="4" r="A15">
        <v>547</v>
      </c>
    </row>
    <row spans="1:7" r="16">
      <c t="s" s="3" r="A16">
        <v>521</v>
      </c>
    </row>
    <row spans="1:7" r="17">
      <c t="s" s="4" r="A17">
        <v>544</v>
      </c>
      <c t="n" s="6" r="C17">
        <v>1</v>
      </c>
    </row>
    <row spans="1:7" r="18">
      <c t="s" s="4" r="A18">
        <v>548</v>
      </c>
    </row>
    <row spans="1:7" r="19">
      <c t="s" s="3" r="A19">
        <v>521</v>
      </c>
    </row>
    <row spans="1:7" r="20">
      <c t="s" s="4" r="A20">
        <v>542</v>
      </c>
      <c t="n" s="8" r="B20">
        <v>118200000</v>
      </c>
    </row>
    <row spans="1:7" r="21">
      <c t="s" s="4" r="A21">
        <v>545</v>
      </c>
      <c t="n" s="6" r="B21">
        <v>589100000</v>
      </c>
    </row>
    <row spans="1:7" r="22">
      <c t="s" s="4" r="A22">
        <v>49</v>
      </c>
      <c t="n" s="8" r="B22">
        <v>50000000</v>
      </c>
    </row>
    <row spans="1:7" r="23">
      <c t="s" s="4" r="A23">
        <v>549</v>
      </c>
    </row>
    <row spans="1:7" r="24">
      <c t="s" s="3" r="A24">
        <v>521</v>
      </c>
    </row>
    <row spans="1:7" r="25">
      <c t="s" s="4" r="A25">
        <v>543</v>
      </c>
      <c t="n" s="9" r="B25">
        <v>9.4</v>
      </c>
    </row>
    <row spans="1:7" r="26">
      <c t="s" s="4" r="A26">
        <v>550</v>
      </c>
      <c t="n" s="6" r="B26">
        <v>7200000</v>
      </c>
    </row>
    <row spans="1:7" r="27">
      <c t="s" s="4" r="A27">
        <v>540</v>
      </c>
      <c t="n" s="8" r="B27">
        <v>67800000</v>
      </c>
    </row>
    <row spans="1:7" r="28">
      <c t="s" s="4" r="A28">
        <v>551</v>
      </c>
    </row>
    <row spans="1:7" r="29">
      <c t="s" s="3" r="A29">
        <v>521</v>
      </c>
    </row>
    <row spans="1:7" r="30">
      <c t="s" s="4" r="A30">
        <v>552</v>
      </c>
      <c t="n" s="10" r="B30">
        <v>0.4247</v>
      </c>
    </row>
    <row spans="1:7" r="31">
      <c t="s" s="4" r="A31">
        <v>553</v>
      </c>
      <c t="n" s="11" r="B31">
        <v>0.0608</v>
      </c>
    </row>
    <row spans="1:7" r="32">
      <c t="s" s="4" r="A32">
        <v>554</v>
      </c>
      <c t="n" s="12" r="B32">
        <v>0.21235</v>
      </c>
    </row>
    <row spans="1:7" r="33">
      <c t="s" s="4" r="A33">
        <v>555</v>
      </c>
      <c t="n" s="11" r="B33">
        <v>0.0304</v>
      </c>
    </row>
    <row spans="1:7" r="34">
      <c t="s" s="4" r="A34">
        <v>556</v>
      </c>
      <c t="n" s="8" r="B34">
        <v>50400000</v>
      </c>
    </row>
    <row spans="1:7" r="35">
      <c t="s" s="4" r="A35">
        <v>557</v>
      </c>
    </row>
    <row spans="1:7" r="36">
      <c t="s" s="3" r="A36">
        <v>521</v>
      </c>
    </row>
    <row spans="1:7" r="37">
      <c t="s" s="4" r="A37">
        <v>544</v>
      </c>
      <c t="n" s="6" r="B37">
        <v>10</v>
      </c>
    </row>
    <row spans="1:7" r="38">
      <c t="s" s="4" r="A38">
        <v>558</v>
      </c>
    </row>
    <row spans="1:7" r="39">
      <c t="s" s="3" r="A39">
        <v>521</v>
      </c>
    </row>
    <row spans="1:7" r="40">
      <c t="s" s="4" r="A40">
        <v>559</v>
      </c>
      <c t="n" s="6" r="B40">
        <v>2</v>
      </c>
    </row>
    <row spans="1:7" r="41">
      <c t="s" s="4" r="A41">
        <v>560</v>
      </c>
    </row>
    <row spans="1:7" r="42">
      <c t="s" s="3" r="A42">
        <v>521</v>
      </c>
    </row>
    <row spans="1:7" r="43">
      <c t="s" s="4" r="A43">
        <v>49</v>
      </c>
      <c t="n" s="8" r="F43">
        <v>60800000</v>
      </c>
    </row>
    <row spans="1:7" r="44">
      <c t="s" s="4" r="A44">
        <v>561</v>
      </c>
    </row>
    <row spans="1:7" r="45">
      <c t="s" s="3" r="A45">
        <v>521</v>
      </c>
    </row>
    <row spans="1:7" r="46">
      <c t="s" s="4" r="A46">
        <v>562</v>
      </c>
      <c t="n" s="6" r="D46">
        <v>30</v>
      </c>
    </row>
    <row spans="1:7" r="47">
      <c t="s" s="4" r="A47">
        <v>563</v>
      </c>
      <c t="n" s="6" r="D47">
        <v>3</v>
      </c>
    </row>
    <row spans="1:7" r="48">
      <c t="s" s="4" r="A48">
        <v>542</v>
      </c>
      <c t="n" s="8" r="D48">
        <v>2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64</v>
      </c>
      <c t="s" s="2" r="B1">
        <v>1</v>
      </c>
    </row>
    <row spans="1:3" r="2">
      <c t="s" s="2" r="B2">
        <v>30</v>
      </c>
      <c t="s" s="2" r="C2">
        <v>89</v>
      </c>
    </row>
    <row spans="1:3" r="3">
      <c t="s" s="3" r="A3">
        <v>565</v>
      </c>
    </row>
    <row spans="1:3" r="4">
      <c t="s" s="4" r="A4">
        <v>566</v>
      </c>
      <c t="n" s="8" r="B4">
        <v>-734</v>
      </c>
    </row>
    <row spans="1:3" r="5">
      <c t="s" s="4" r="A5">
        <v>520</v>
      </c>
    </row>
    <row spans="1:3" r="6">
      <c t="s" s="3" r="A6">
        <v>565</v>
      </c>
    </row>
    <row spans="1:3" r="7">
      <c t="s" s="4" r="A7">
        <v>567</v>
      </c>
      <c t="n" s="6" r="B7">
        <v>4856</v>
      </c>
      <c t="n" s="8" r="C7">
        <v>5446</v>
      </c>
    </row>
    <row spans="1:3" r="8">
      <c t="s" s="4" r="A8">
        <v>568</v>
      </c>
      <c t="n" s="6" r="B8">
        <v>143</v>
      </c>
      <c t="n" s="6" r="C8">
        <v>3021</v>
      </c>
    </row>
    <row spans="1:3" r="9">
      <c t="s" s="4" r="A9">
        <v>569</v>
      </c>
      <c t="n" s="6" r="C9">
        <v>-48</v>
      </c>
    </row>
    <row spans="1:3" r="10">
      <c t="s" s="4" r="A10">
        <v>570</v>
      </c>
      <c t="n" s="6" r="B10">
        <v>-2618</v>
      </c>
      <c t="n" s="6" r="C10">
        <v>-1792</v>
      </c>
    </row>
    <row spans="1:3" r="11">
      <c t="s" s="4" r="A11">
        <v>571</v>
      </c>
      <c t="n" s="6" r="B11">
        <v>-597</v>
      </c>
    </row>
    <row spans="1:3" r="12">
      <c t="s" s="4" r="A12">
        <v>572</v>
      </c>
      <c t="n" s="8" r="B12">
        <v>-1050</v>
      </c>
      <c t="n" s="6" r="C12">
        <v>-1771</v>
      </c>
    </row>
    <row spans="1:3" r="13">
      <c t="s" s="4" r="A13">
        <v>573</v>
      </c>
      <c t="n" s="8" r="C13">
        <v>48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74</v>
      </c>
      <c t="s" s="2" r="B1">
        <v>2</v>
      </c>
      <c t="s" s="2" r="C1">
        <v>30</v>
      </c>
      <c t="s" s="2" r="D1">
        <v>89</v>
      </c>
    </row>
    <row spans="1:4" r="2">
      <c t="s" s="3" r="A2">
        <v>575</v>
      </c>
    </row>
    <row spans="1:4" r="3">
      <c t="s" s="4" r="A3">
        <v>576</v>
      </c>
      <c t="n" s="8" r="B3">
        <v>535524</v>
      </c>
      <c t="n" s="8" r="C3">
        <v>388367</v>
      </c>
    </row>
    <row spans="1:4" r="4">
      <c t="s" s="4" r="A4">
        <v>48</v>
      </c>
      <c t="n" s="6" r="B4">
        <v>19894</v>
      </c>
      <c t="n" s="6" r="C4">
        <v>18031</v>
      </c>
      <c t="n" s="8" r="D4">
        <v>16108</v>
      </c>
    </row>
    <row spans="1:4" r="5">
      <c t="s" s="4" r="A5">
        <v>577</v>
      </c>
    </row>
    <row spans="1:4" r="6">
      <c t="s" s="3" r="A6">
        <v>575</v>
      </c>
    </row>
    <row spans="1:4" r="7">
      <c t="s" s="4" r="A7">
        <v>576</v>
      </c>
      <c t="n" s="6" r="B7">
        <v>73835</v>
      </c>
      <c t="n" s="6" r="C7">
        <v>100362</v>
      </c>
    </row>
    <row spans="1:4" r="8">
      <c t="s" s="4" r="A8">
        <v>578</v>
      </c>
    </row>
    <row spans="1:4" r="9">
      <c t="s" s="3" r="A9">
        <v>575</v>
      </c>
    </row>
    <row spans="1:4" r="10">
      <c t="s" s="4" r="A10">
        <v>576</v>
      </c>
      <c t="n" s="6" r="B10">
        <v>171698</v>
      </c>
      <c t="n" s="6" r="C10">
        <v>83367</v>
      </c>
    </row>
    <row spans="1:4" r="11">
      <c t="s" s="4" r="A11">
        <v>579</v>
      </c>
    </row>
    <row spans="1:4" r="12">
      <c t="s" s="3" r="A12">
        <v>575</v>
      </c>
    </row>
    <row spans="1:4" r="13">
      <c t="s" s="4" r="A13">
        <v>576</v>
      </c>
      <c t="n" s="6" r="B13">
        <v>251395</v>
      </c>
      <c t="n" s="6" r="C13">
        <v>163079</v>
      </c>
    </row>
    <row spans="1:4" r="14">
      <c t="s" s="4" r="A14">
        <v>580</v>
      </c>
    </row>
    <row spans="1:4" r="15">
      <c t="s" s="3" r="A15">
        <v>575</v>
      </c>
    </row>
    <row spans="1:4" r="16">
      <c t="s" s="4" r="A16">
        <v>576</v>
      </c>
      <c t="n" s="6" r="B16">
        <v>15260</v>
      </c>
      <c t="n" s="6" r="C16">
        <v>15514</v>
      </c>
    </row>
    <row spans="1:4" r="17">
      <c t="s" s="4" r="A17">
        <v>581</v>
      </c>
    </row>
    <row spans="1:4" r="18">
      <c t="s" s="3" r="A18">
        <v>575</v>
      </c>
    </row>
    <row spans="1:4" r="19">
      <c t="s" s="4" r="A19">
        <v>576</v>
      </c>
      <c t="n" s="6" r="B19">
        <v>23336</v>
      </c>
      <c t="n" s="6" r="C19">
        <v>26045</v>
      </c>
    </row>
    <row spans="1:4" r="20">
      <c t="s" s="4" r="A20">
        <v>582</v>
      </c>
    </row>
    <row spans="1:4" r="21">
      <c t="s" s="3" r="A21">
        <v>575</v>
      </c>
    </row>
    <row spans="1:4" r="22">
      <c t="s" s="4" r="A22">
        <v>48</v>
      </c>
      <c t="n" s="6" r="B22">
        <v>19894</v>
      </c>
      <c t="n" s="6" r="C22">
        <v>18031</v>
      </c>
    </row>
    <row spans="1:4" r="23">
      <c t="s" s="4" r="A23">
        <v>583</v>
      </c>
    </row>
    <row spans="1:4" r="24">
      <c t="s" s="3" r="A24">
        <v>575</v>
      </c>
    </row>
    <row spans="1:4" r="25">
      <c t="s" s="4" r="A25">
        <v>576</v>
      </c>
      <c t="n" s="6" r="B25">
        <v>73835</v>
      </c>
      <c t="n" s="6" r="C25">
        <v>100362</v>
      </c>
    </row>
    <row spans="1:4" r="26">
      <c t="s" s="4" r="A26">
        <v>584</v>
      </c>
    </row>
    <row spans="1:4" r="27">
      <c t="s" s="3" r="A27">
        <v>575</v>
      </c>
    </row>
    <row spans="1:4" r="28">
      <c t="s" s="4" r="A28">
        <v>576</v>
      </c>
      <c t="n" s="6" r="B28">
        <v>171698</v>
      </c>
      <c t="n" s="6" r="C28">
        <v>83367</v>
      </c>
    </row>
    <row spans="1:4" r="29">
      <c t="s" s="4" r="A29">
        <v>585</v>
      </c>
    </row>
    <row spans="1:4" r="30">
      <c t="s" s="3" r="A30">
        <v>575</v>
      </c>
    </row>
    <row spans="1:4" r="31">
      <c t="s" s="4" r="A31">
        <v>576</v>
      </c>
      <c t="n" s="6" r="B31">
        <v>251395</v>
      </c>
      <c t="n" s="6" r="C31">
        <v>163079</v>
      </c>
    </row>
    <row spans="1:4" r="32">
      <c t="s" s="4" r="A32">
        <v>586</v>
      </c>
    </row>
    <row spans="1:4" r="33">
      <c t="s" s="3" r="A33">
        <v>575</v>
      </c>
    </row>
    <row spans="1:4" r="34">
      <c t="s" s="4" r="A34">
        <v>576</v>
      </c>
      <c t="n" s="6" r="B34">
        <v>15260</v>
      </c>
      <c t="n" s="6" r="C34">
        <v>15514</v>
      </c>
    </row>
    <row spans="1:4" r="35">
      <c t="s" s="4" r="A35">
        <v>587</v>
      </c>
    </row>
    <row spans="1:4" r="36">
      <c t="s" s="3" r="A36">
        <v>575</v>
      </c>
    </row>
    <row spans="1:4" r="37">
      <c t="s" s="4" r="A37">
        <v>576</v>
      </c>
      <c t="n" s="6" r="B37">
        <v>23336</v>
      </c>
      <c t="n" s="6" r="C37">
        <v>26045</v>
      </c>
    </row>
    <row spans="1:4" r="38">
      <c t="s" s="4" r="A38">
        <v>588</v>
      </c>
    </row>
    <row spans="1:4" r="39">
      <c t="s" s="3" r="A39">
        <v>575</v>
      </c>
    </row>
    <row spans="1:4" r="40">
      <c t="s" s="4" r="A40">
        <v>589</v>
      </c>
      <c t="n" s="6" r="B40">
        <v>222</v>
      </c>
    </row>
    <row spans="1:4" r="41">
      <c t="s" s="4" r="A41">
        <v>590</v>
      </c>
      <c t="n" s="6" r="B41">
        <v>-16</v>
      </c>
    </row>
    <row spans="1:4" r="42">
      <c t="s" s="4" r="A42">
        <v>591</v>
      </c>
    </row>
    <row spans="1:4" r="43">
      <c t="s" s="3" r="A43">
        <v>575</v>
      </c>
    </row>
    <row spans="1:4" r="44">
      <c t="s" s="4" r="A44">
        <v>576</v>
      </c>
      <c t="n" s="6" r="B44">
        <v>73835</v>
      </c>
      <c t="n" s="6" r="C44">
        <v>100362</v>
      </c>
    </row>
    <row spans="1:4" r="45">
      <c t="s" s="4" r="A45">
        <v>592</v>
      </c>
    </row>
    <row spans="1:4" r="46">
      <c t="s" s="3" r="A46">
        <v>575</v>
      </c>
    </row>
    <row spans="1:4" r="47">
      <c t="s" s="4" r="A47">
        <v>576</v>
      </c>
      <c t="n" s="6" r="B47">
        <v>171698</v>
      </c>
      <c t="n" s="6" r="C47">
        <v>83367</v>
      </c>
    </row>
    <row spans="1:4" r="48">
      <c t="s" s="4" r="A48">
        <v>593</v>
      </c>
    </row>
    <row spans="1:4" r="49">
      <c t="s" s="3" r="A49">
        <v>575</v>
      </c>
    </row>
    <row spans="1:4" r="50">
      <c t="s" s="4" r="A50">
        <v>576</v>
      </c>
      <c t="n" s="6" r="B50">
        <v>251395</v>
      </c>
      <c t="n" s="6" r="C50">
        <v>163079</v>
      </c>
    </row>
    <row spans="1:4" r="51">
      <c t="s" s="4" r="A51">
        <v>594</v>
      </c>
    </row>
    <row spans="1:4" r="52">
      <c t="s" s="3" r="A52">
        <v>575</v>
      </c>
    </row>
    <row spans="1:4" r="53">
      <c t="s" s="4" r="A53">
        <v>576</v>
      </c>
      <c t="n" s="6" r="B53">
        <v>15260</v>
      </c>
      <c t="n" s="6" r="C53">
        <v>15514</v>
      </c>
    </row>
    <row spans="1:4" r="54">
      <c t="s" s="4" r="A54">
        <v>595</v>
      </c>
    </row>
    <row spans="1:4" r="55">
      <c t="s" s="3" r="A55">
        <v>575</v>
      </c>
    </row>
    <row spans="1:4" r="56">
      <c t="s" s="4" r="A56">
        <v>576</v>
      </c>
      <c t="n" s="6" r="B56">
        <v>23336</v>
      </c>
      <c t="n" s="6" r="C56">
        <v>26045</v>
      </c>
    </row>
    <row spans="1:4" r="57">
      <c t="s" s="4" r="A57">
        <v>596</v>
      </c>
    </row>
    <row spans="1:4" r="58">
      <c t="s" s="3" r="A58">
        <v>575</v>
      </c>
    </row>
    <row spans="1:4" r="59">
      <c t="s" s="4" r="A59">
        <v>589</v>
      </c>
      <c t="n" s="6" r="B59">
        <v>222</v>
      </c>
    </row>
    <row spans="1:4" r="60">
      <c t="s" s="4" r="A60">
        <v>590</v>
      </c>
      <c t="n" s="6" r="B60">
        <v>-16</v>
      </c>
    </row>
    <row spans="1:4" r="61">
      <c t="s" s="4" r="A61">
        <v>597</v>
      </c>
    </row>
    <row spans="1:4" r="62">
      <c t="s" s="3" r="A62">
        <v>575</v>
      </c>
    </row>
    <row spans="1:4" r="63">
      <c t="s" s="4" r="A63">
        <v>48</v>
      </c>
      <c t="n" s="8" r="B63">
        <v>19894</v>
      </c>
      <c t="n" s="8" r="C63">
        <v>180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8</v>
      </c>
      <c t="s" s="2" r="B1">
        <v>1</v>
      </c>
    </row>
    <row spans="1:3" r="2">
      <c t="s" s="2" r="B2">
        <v>2</v>
      </c>
      <c t="s" s="2" r="C2">
        <v>30</v>
      </c>
    </row>
    <row spans="1:3" r="3">
      <c t="s" s="3" r="A3">
        <v>599</v>
      </c>
    </row>
    <row spans="1:3" r="4">
      <c t="s" s="4" r="A4">
        <v>600</v>
      </c>
      <c t="n" s="8" r="B4">
        <v>0</v>
      </c>
      <c t="n" s="8" r="C4">
        <v>0</v>
      </c>
    </row>
    <row spans="1:3" r="5">
      <c t="s" s="4" r="A5">
        <v>601</v>
      </c>
      <c t="n" s="6" r="B5">
        <v>0</v>
      </c>
      <c t="n" s="6" r="C5">
        <v>0</v>
      </c>
    </row>
    <row spans="1:3" r="6">
      <c t="s" s="4" r="A6">
        <v>602</v>
      </c>
      <c t="n" s="6" r="B6">
        <v>0</v>
      </c>
      <c t="n" s="6" r="C6">
        <v>0</v>
      </c>
    </row>
    <row spans="1:3" r="7">
      <c t="s" s="4" r="A7">
        <v>603</v>
      </c>
      <c t="n" s="6" r="B7">
        <v>0</v>
      </c>
      <c t="n" s="6" r="C7">
        <v>0</v>
      </c>
    </row>
    <row spans="1:3" r="8">
      <c t="s" s="4" r="A8">
        <v>604</v>
      </c>
    </row>
    <row spans="1:3" r="9">
      <c t="s" s="3" r="A9">
        <v>599</v>
      </c>
    </row>
    <row spans="1:3" r="10">
      <c t="s" s="4" r="A10">
        <v>605</v>
      </c>
      <c t="n" s="6" r="B10">
        <v>18031</v>
      </c>
      <c t="n" s="6" r="C10">
        <v>16108</v>
      </c>
    </row>
    <row spans="1:3" r="11">
      <c t="s" s="4" r="A11">
        <v>606</v>
      </c>
      <c t="n" s="6" r="B11">
        <v>-1166</v>
      </c>
      <c t="n" s="6" r="C11">
        <v>-1062</v>
      </c>
    </row>
    <row spans="1:3" r="12">
      <c t="s" s="4" r="A12">
        <v>607</v>
      </c>
      <c t="n" s="6" r="B12">
        <v>3029</v>
      </c>
      <c t="n" s="6" r="C12">
        <v>2985</v>
      </c>
    </row>
    <row spans="1:3" r="13">
      <c t="s" s="4" r="A13">
        <v>608</v>
      </c>
      <c t="n" s="8" r="B13">
        <v>19894</v>
      </c>
      <c t="n" s="8" r="C13">
        <v>180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09</v>
      </c>
      <c t="s" s="2" r="B1">
        <v>1</v>
      </c>
    </row>
    <row spans="1:2" r="2">
      <c t="s" s="2" r="B2">
        <v>186</v>
      </c>
    </row>
    <row spans="1:2" r="3">
      <c t="s" s="4" r="A3">
        <v>610</v>
      </c>
    </row>
    <row spans="1:2" r="4">
      <c t="s" s="3" r="A4">
        <v>575</v>
      </c>
    </row>
    <row spans="1:2" r="5">
      <c t="s" s="4" r="A5">
        <v>611</v>
      </c>
      <c t="n" s="8" r="B5">
        <v>17100</v>
      </c>
    </row>
    <row spans="1:2" r="6">
      <c t="s" s="4" r="A6">
        <v>589</v>
      </c>
      <c t="n" s="6" r="B6">
        <v>25</v>
      </c>
    </row>
    <row spans="1:2" r="7">
      <c t="s" s="4" r="A7">
        <v>590</v>
      </c>
      <c t="n" s="6" r="B7">
        <v>-13</v>
      </c>
    </row>
    <row spans="1:2" r="8">
      <c t="s" s="4" r="A8">
        <v>612</v>
      </c>
      <c t="n" s="6" r="B8">
        <v>9682</v>
      </c>
    </row>
    <row spans="1:2" r="9">
      <c t="s" s="4" r="A9">
        <v>613</v>
      </c>
      <c t="n" s="6" r="B9">
        <v>7421</v>
      </c>
    </row>
    <row spans="1:2" r="10">
      <c t="s" s="4" r="A10">
        <v>614</v>
      </c>
    </row>
    <row spans="1:2" r="11">
      <c t="s" s="3" r="A11">
        <v>575</v>
      </c>
    </row>
    <row spans="1:2" r="12">
      <c t="s" s="4" r="A12">
        <v>615</v>
      </c>
      <c t="n" s="6" r="B12">
        <v>35700</v>
      </c>
    </row>
    <row spans="1:2" r="13">
      <c t="s" s="4" r="A13">
        <v>589</v>
      </c>
      <c t="n" s="6" r="B13">
        <v>197</v>
      </c>
    </row>
    <row spans="1:2" r="14">
      <c t="s" s="4" r="A14">
        <v>590</v>
      </c>
      <c t="n" s="6" r="B14">
        <v>-3</v>
      </c>
    </row>
    <row spans="1:2" r="15">
      <c t="s" s="4" r="A15">
        <v>612</v>
      </c>
      <c t="n" s="6" r="B15">
        <v>15481</v>
      </c>
    </row>
    <row spans="1:2" r="16">
      <c t="s" s="4" r="A16">
        <v>613</v>
      </c>
      <c t="n" s="8" r="B16">
        <v>16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50"/>
    <col customWidth="1" max="5" min="5" width="18"/>
    <col customWidth="1" max="6" min="6" width="11"/>
  </cols>
  <sheetData>
    <row spans="1:6" r="1">
      <c t="s" s="1" r="A1">
        <v>149</v>
      </c>
      <c t="s" s="2" r="B1">
        <v>150</v>
      </c>
      <c t="s" s="2" r="C1">
        <v>151</v>
      </c>
      <c t="s" s="2" r="D1">
        <v>152</v>
      </c>
      <c t="s" s="2" r="E1">
        <v>153</v>
      </c>
      <c t="s" s="2" r="F1">
        <v>154</v>
      </c>
    </row>
    <row spans="1:6" r="2">
      <c t="s" s="4" r="A2">
        <v>155</v>
      </c>
      <c t="n" s="8" r="B2">
        <v>164790</v>
      </c>
      <c t="n" s="8" r="C2">
        <v>6811</v>
      </c>
      <c t="n" s="8" r="E2">
        <v>170816</v>
      </c>
      <c t="n" s="8" r="F2">
        <v>342417</v>
      </c>
    </row>
    <row spans="1:6" r="3">
      <c t="s" s="4" r="A3">
        <v>156</v>
      </c>
      <c t="n" s="6" r="B3">
        <v>71295144</v>
      </c>
    </row>
    <row spans="1:6" r="4">
      <c t="s" s="3" r="A4">
        <v>157</v>
      </c>
    </row>
    <row spans="1:6" r="5">
      <c t="s" s="4" r="A5">
        <v>158</v>
      </c>
      <c t="n" s="8" r="B5">
        <v>958</v>
      </c>
      <c t="n" s="6" r="F5">
        <v>958</v>
      </c>
    </row>
    <row spans="1:6" r="6">
      <c t="s" s="4" r="A6">
        <v>159</v>
      </c>
      <c t="n" s="6" r="B6">
        <v>206911</v>
      </c>
    </row>
    <row spans="1:6" r="7">
      <c t="s" s="4" r="A7">
        <v>160</v>
      </c>
      <c t="n" s="8" r="B7">
        <v>67780</v>
      </c>
      <c t="n" s="6" r="F7">
        <v>67780</v>
      </c>
    </row>
    <row spans="1:6" r="8">
      <c t="s" s="4" r="A8">
        <v>161</v>
      </c>
      <c t="n" s="6" r="B8">
        <v>7210664</v>
      </c>
    </row>
    <row spans="1:6" r="9">
      <c t="s" s="3" r="A9">
        <v>162</v>
      </c>
    </row>
    <row spans="1:6" r="10">
      <c t="s" s="4" r="A10">
        <v>163</v>
      </c>
      <c t="n" s="6" r="E10">
        <v>-6587</v>
      </c>
      <c t="n" s="6" r="F10">
        <v>-6587</v>
      </c>
    </row>
    <row spans="1:6" r="11">
      <c t="s" s="4" r="A11">
        <v>164</v>
      </c>
      <c t="n" s="8" r="B11">
        <v>-4287</v>
      </c>
      <c t="n" s="6" r="F11">
        <v>-4287</v>
      </c>
    </row>
    <row spans="1:6" r="12">
      <c t="s" s="4" r="A12">
        <v>165</v>
      </c>
      <c t="n" s="6" r="B12">
        <v>-651412</v>
      </c>
    </row>
    <row spans="1:6" r="13">
      <c t="s" s="4" r="A13">
        <v>166</v>
      </c>
      <c t="n" s="8" r="B13">
        <v>460</v>
      </c>
      <c t="n" s="6" r="F13">
        <v>460</v>
      </c>
    </row>
    <row spans="1:6" r="14">
      <c t="s" s="4" r="A14">
        <v>167</v>
      </c>
      <c t="n" s="6" r="B14">
        <v>135</v>
      </c>
      <c t="n" s="6" r="F14">
        <v>135</v>
      </c>
    </row>
    <row spans="1:6" r="15">
      <c t="s" s="3" r="A15">
        <v>168</v>
      </c>
    </row>
    <row spans="1:6" r="16">
      <c t="s" s="4" r="A16">
        <v>169</v>
      </c>
      <c t="n" s="6" r="E16">
        <v>45376</v>
      </c>
      <c t="n" s="6" r="F16">
        <v>45376</v>
      </c>
    </row>
    <row spans="1:6" r="17">
      <c t="s" s="4" r="A17">
        <v>170</v>
      </c>
      <c t="n" s="6" r="C17">
        <v>-6834</v>
      </c>
      <c t="n" s="8" r="D17">
        <v>-6649</v>
      </c>
      <c t="n" s="6" r="F17">
        <v>-6834</v>
      </c>
    </row>
    <row spans="1:6" r="18">
      <c t="s" s="4" r="A18">
        <v>171</v>
      </c>
      <c t="n" s="6" r="F18">
        <v>38542</v>
      </c>
    </row>
    <row spans="1:6" r="19">
      <c t="s" s="4" r="A19">
        <v>172</v>
      </c>
      <c t="n" s="8" r="B19">
        <v>229836</v>
      </c>
      <c t="n" s="6" r="C19">
        <v>-23</v>
      </c>
      <c t="n" s="6" r="E19">
        <v>209605</v>
      </c>
      <c t="n" s="6" r="F19">
        <v>439418</v>
      </c>
    </row>
    <row spans="1:6" r="20">
      <c t="s" s="4" r="A20">
        <v>173</v>
      </c>
      <c t="n" s="6" r="B20">
        <v>78061307</v>
      </c>
    </row>
    <row spans="1:6" r="21">
      <c t="s" s="3" r="A21">
        <v>157</v>
      </c>
    </row>
    <row spans="1:6" r="22">
      <c t="s" s="4" r="A22">
        <v>158</v>
      </c>
      <c t="n" s="8" r="B22">
        <v>974</v>
      </c>
      <c t="n" s="6" r="F22">
        <v>974</v>
      </c>
    </row>
    <row spans="1:6" r="23">
      <c t="s" s="4" r="A23">
        <v>159</v>
      </c>
      <c t="n" s="6" r="B23">
        <v>192786</v>
      </c>
    </row>
    <row spans="1:6" r="24">
      <c t="s" s="4" r="A24">
        <v>174</v>
      </c>
      <c t="n" s="6" r="B24">
        <v>67637</v>
      </c>
    </row>
    <row spans="1:6" r="25">
      <c t="s" s="3" r="A25">
        <v>162</v>
      </c>
    </row>
    <row spans="1:6" r="26">
      <c t="s" s="4" r="A26">
        <v>163</v>
      </c>
      <c t="n" s="6" r="E26">
        <v>-15647</v>
      </c>
      <c t="n" s="6" r="F26">
        <v>-15647</v>
      </c>
    </row>
    <row spans="1:6" r="27">
      <c t="s" s="4" r="A27">
        <v>175</v>
      </c>
      <c t="n" s="6" r="E27">
        <v>-10</v>
      </c>
      <c t="n" s="6" r="F27">
        <v>-10</v>
      </c>
    </row>
    <row spans="1:6" r="28">
      <c t="s" s="4" r="A28">
        <v>176</v>
      </c>
      <c t="n" s="6" r="B28">
        <v>732</v>
      </c>
    </row>
    <row spans="1:6" r="29">
      <c t="s" s="4" r="A29">
        <v>166</v>
      </c>
      <c t="n" s="8" r="B29">
        <v>932</v>
      </c>
      <c t="n" s="6" r="F29">
        <v>932</v>
      </c>
    </row>
    <row spans="1:6" r="30">
      <c t="s" s="4" r="A30">
        <v>167</v>
      </c>
      <c t="n" s="6" r="B30">
        <v>259</v>
      </c>
      <c t="n" s="6" r="F30">
        <v>259</v>
      </c>
    </row>
    <row spans="1:6" r="31">
      <c t="s" s="3" r="A31">
        <v>168</v>
      </c>
    </row>
    <row spans="1:6" r="32">
      <c t="s" s="4" r="A32">
        <v>169</v>
      </c>
      <c t="n" s="6" r="E32">
        <v>59009</v>
      </c>
      <c t="n" s="6" r="F32">
        <v>59009</v>
      </c>
    </row>
    <row spans="1:6" r="33">
      <c t="s" s="4" r="A33">
        <v>170</v>
      </c>
      <c t="n" s="6" r="C33">
        <v>4476</v>
      </c>
      <c t="n" s="6" r="D33">
        <v>4457</v>
      </c>
      <c t="n" s="6" r="F33">
        <v>4476</v>
      </c>
    </row>
    <row spans="1:6" r="34">
      <c t="s" s="4" r="A34">
        <v>171</v>
      </c>
      <c t="n" s="6" r="F34">
        <v>63485</v>
      </c>
    </row>
    <row spans="1:6" r="35">
      <c t="s" s="4" r="A35">
        <v>177</v>
      </c>
      <c t="n" s="8" r="B35">
        <v>232001</v>
      </c>
      <c t="n" s="6" r="C35">
        <v>4453</v>
      </c>
      <c t="n" s="6" r="E35">
        <v>252957</v>
      </c>
      <c t="n" s="6" r="F35">
        <v>489411</v>
      </c>
    </row>
    <row spans="1:6" r="36">
      <c t="s" s="4" r="A36">
        <v>178</v>
      </c>
      <c t="n" s="6" r="B36">
        <v>78322462</v>
      </c>
    </row>
    <row spans="1:6" r="37">
      <c t="s" s="3" r="A37">
        <v>157</v>
      </c>
    </row>
    <row spans="1:6" r="38">
      <c t="s" s="4" r="A38">
        <v>158</v>
      </c>
      <c t="n" s="8" r="B38">
        <v>810</v>
      </c>
      <c t="n" s="8" r="F38">
        <v>810</v>
      </c>
    </row>
    <row spans="1:6" r="39">
      <c t="s" s="4" r="A39">
        <v>159</v>
      </c>
      <c t="n" s="6" r="B39">
        <v>149738</v>
      </c>
      <c t="n" s="6" r="F39">
        <v>149738</v>
      </c>
    </row>
    <row spans="1:6" r="40">
      <c t="s" s="4" r="A40">
        <v>174</v>
      </c>
      <c t="n" s="6" r="B40">
        <v>136517</v>
      </c>
    </row>
    <row spans="1:6" r="41">
      <c t="s" s="4" r="A41">
        <v>179</v>
      </c>
      <c t="n" s="8" r="B41">
        <v>-545</v>
      </c>
      <c t="n" s="8" r="F41">
        <v>-545</v>
      </c>
    </row>
    <row spans="1:6" r="42">
      <c t="s" s="3" r="A42">
        <v>162</v>
      </c>
    </row>
    <row spans="1:6" r="43">
      <c t="s" s="4" r="A43">
        <v>163</v>
      </c>
      <c t="n" s="6" r="E43">
        <v>-18033</v>
      </c>
      <c t="n" s="6" r="F43">
        <v>-18033</v>
      </c>
    </row>
    <row spans="1:6" r="44">
      <c t="s" s="4" r="A44">
        <v>175</v>
      </c>
      <c t="n" s="6" r="E44">
        <v>-26</v>
      </c>
      <c t="n" s="6" r="F44">
        <v>-26</v>
      </c>
    </row>
    <row spans="1:6" r="45">
      <c t="s" s="4" r="A45">
        <v>166</v>
      </c>
      <c t="n" s="6" r="B45">
        <v>1075</v>
      </c>
      <c t="n" s="6" r="F45">
        <v>1075</v>
      </c>
    </row>
    <row spans="1:6" r="46">
      <c t="s" s="3" r="A46">
        <v>168</v>
      </c>
    </row>
    <row spans="1:6" r="47">
      <c t="s" s="4" r="A47">
        <v>169</v>
      </c>
      <c t="n" s="6" r="E47">
        <v>61405</v>
      </c>
      <c t="n" s="6" r="F47">
        <v>61405</v>
      </c>
    </row>
    <row spans="1:6" r="48">
      <c t="s" s="4" r="A48">
        <v>170</v>
      </c>
      <c t="n" s="6" r="C48">
        <v>-1167</v>
      </c>
      <c t="n" s="8" r="D48">
        <v>-1184</v>
      </c>
      <c t="n" s="6" r="F48">
        <v>-1167</v>
      </c>
    </row>
    <row spans="1:6" r="49">
      <c t="s" s="4" r="A49">
        <v>171</v>
      </c>
      <c t="n" s="6" r="F49">
        <v>60238</v>
      </c>
    </row>
    <row spans="1:6" r="50">
      <c t="s" s="4" r="A50">
        <v>180</v>
      </c>
      <c t="n" s="8" r="B50">
        <v>233341</v>
      </c>
      <c t="n" s="8" r="C50">
        <v>3286</v>
      </c>
      <c t="n" s="8" r="E50">
        <v>296303</v>
      </c>
      <c t="n" s="8" r="F50">
        <v>532930</v>
      </c>
    </row>
    <row spans="1:6" r="51">
      <c t="s" s="4" r="A51">
        <v>181</v>
      </c>
      <c t="n" s="6" r="B51">
        <v>786087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1</v>
      </c>
    </row>
    <row spans="1:3" r="2">
      <c t="s" s="2" r="B2">
        <v>2</v>
      </c>
      <c t="s" s="2" r="C2">
        <v>30</v>
      </c>
    </row>
    <row spans="1:3" r="3">
      <c t="s" s="3" r="A3">
        <v>617</v>
      </c>
    </row>
    <row spans="1:3" r="4">
      <c t="s" s="4" r="A4">
        <v>154</v>
      </c>
      <c t="n" s="8" r="B4">
        <v>4366</v>
      </c>
      <c t="n" s="8" r="C4">
        <v>9599</v>
      </c>
    </row>
    <row spans="1:3" r="5">
      <c t="s" s="4" r="A5">
        <v>618</v>
      </c>
      <c t="n" s="6" r="B5">
        <v>-593</v>
      </c>
      <c t="n" s="6" r="C5">
        <v>-4283</v>
      </c>
    </row>
    <row spans="1:3" r="6">
      <c t="s" s="4" r="A6">
        <v>619</v>
      </c>
    </row>
    <row spans="1:3" r="7">
      <c t="s" s="3" r="A7">
        <v>617</v>
      </c>
    </row>
    <row spans="1:3" r="8">
      <c t="s" s="4" r="A8">
        <v>154</v>
      </c>
      <c t="n" s="6" r="B8">
        <v>4219</v>
      </c>
      <c t="n" s="6" r="C8">
        <v>6563</v>
      </c>
    </row>
    <row spans="1:3" r="9">
      <c t="s" s="4" r="A9">
        <v>618</v>
      </c>
      <c t="n" s="6" r="B9">
        <v>-405</v>
      </c>
      <c t="n" s="6" r="C9">
        <v>-3698</v>
      </c>
    </row>
    <row spans="1:3" r="10">
      <c t="s" s="4" r="A10">
        <v>620</v>
      </c>
    </row>
    <row spans="1:3" r="11">
      <c t="s" s="3" r="A11">
        <v>617</v>
      </c>
    </row>
    <row spans="1:3" r="12">
      <c t="s" s="4" r="A12">
        <v>154</v>
      </c>
      <c t="n" s="6" r="C12">
        <v>266</v>
      </c>
    </row>
    <row spans="1:3" r="13">
      <c t="s" s="4" r="A13">
        <v>618</v>
      </c>
      <c t="n" s="6" r="C13">
        <v>-179</v>
      </c>
    </row>
    <row spans="1:3" r="14">
      <c t="s" s="4" r="A14">
        <v>621</v>
      </c>
    </row>
    <row spans="1:3" r="15">
      <c t="s" s="3" r="A15">
        <v>617</v>
      </c>
    </row>
    <row spans="1:3" r="16">
      <c t="s" s="4" r="A16">
        <v>154</v>
      </c>
      <c t="n" s="6" r="B16">
        <v>147</v>
      </c>
      <c t="n" s="6" r="C16">
        <v>2770</v>
      </c>
    </row>
    <row spans="1:3" r="17">
      <c t="s" s="4" r="A17">
        <v>618</v>
      </c>
      <c t="n" s="6" r="B17">
        <v>-188</v>
      </c>
      <c t="n" s="6" r="C17">
        <v>-406</v>
      </c>
    </row>
    <row spans="1:3" r="18">
      <c t="s" s="4" r="A18">
        <v>622</v>
      </c>
    </row>
    <row spans="1:3" r="19">
      <c t="s" s="3" r="A19">
        <v>617</v>
      </c>
    </row>
    <row spans="1:3" r="20">
      <c t="s" s="4" r="A20">
        <v>154</v>
      </c>
      <c t="n" s="6" r="B20">
        <v>4366</v>
      </c>
      <c t="n" s="6" r="C20">
        <v>9599</v>
      </c>
    </row>
    <row spans="1:3" r="21">
      <c t="s" s="4" r="A21">
        <v>623</v>
      </c>
    </row>
    <row spans="1:3" r="22">
      <c t="s" s="3" r="A22">
        <v>617</v>
      </c>
    </row>
    <row spans="1:3" r="23">
      <c t="s" s="4" r="A23">
        <v>154</v>
      </c>
      <c t="n" s="6" r="B23">
        <v>4219</v>
      </c>
      <c t="n" s="6" r="C23">
        <v>6563</v>
      </c>
    </row>
    <row spans="1:3" r="24">
      <c t="s" s="4" r="A24">
        <v>624</v>
      </c>
    </row>
    <row spans="1:3" r="25">
      <c t="s" s="3" r="A25">
        <v>617</v>
      </c>
    </row>
    <row spans="1:3" r="26">
      <c t="s" s="4" r="A26">
        <v>154</v>
      </c>
      <c t="n" s="6" r="C26">
        <v>266</v>
      </c>
    </row>
    <row spans="1:3" r="27">
      <c t="s" s="4" r="A27">
        <v>625</v>
      </c>
    </row>
    <row spans="1:3" r="28">
      <c t="s" s="3" r="A28">
        <v>617</v>
      </c>
    </row>
    <row spans="1:3" r="29">
      <c t="s" s="4" r="A29">
        <v>154</v>
      </c>
      <c t="n" s="8" r="B29">
        <v>147</v>
      </c>
      <c t="n" s="8" r="C29">
        <v>27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6</v>
      </c>
      <c t="s" s="2" r="B1">
        <v>1</v>
      </c>
    </row>
    <row spans="1:3" r="2">
      <c t="s" s="2" r="B2">
        <v>2</v>
      </c>
      <c t="s" s="2" r="C2">
        <v>30</v>
      </c>
    </row>
    <row spans="1:3" r="3">
      <c t="s" s="4" r="A3">
        <v>627</v>
      </c>
    </row>
    <row spans="1:3" r="4">
      <c t="s" s="3" r="A4">
        <v>628</v>
      </c>
    </row>
    <row spans="1:3" r="5">
      <c t="s" s="4" r="A5">
        <v>629</v>
      </c>
      <c t="n" s="8" r="B5">
        <v>19894</v>
      </c>
      <c t="n" s="8" r="C5">
        <v>18031</v>
      </c>
    </row>
    <row spans="1:3" r="6">
      <c t="s" s="4" r="A6">
        <v>630</v>
      </c>
    </row>
    <row spans="1:3" r="7">
      <c t="s" s="3" r="A7">
        <v>628</v>
      </c>
    </row>
    <row spans="1:3" r="8">
      <c t="s" s="4" r="A8">
        <v>631</v>
      </c>
      <c t="s" s="4" r="B8">
        <v>632</v>
      </c>
      <c t="s" s="4" r="C8">
        <v>632</v>
      </c>
    </row>
    <row spans="1:3" r="9">
      <c t="s" s="4" r="A9">
        <v>633</v>
      </c>
      <c t="s" s="4" r="B9">
        <v>634</v>
      </c>
      <c t="s" s="4" r="C9">
        <v>635</v>
      </c>
    </row>
    <row spans="1:3" r="10">
      <c t="s" s="4" r="A10">
        <v>636</v>
      </c>
    </row>
    <row spans="1:3" r="11">
      <c t="s" s="3" r="A11">
        <v>628</v>
      </c>
    </row>
    <row spans="1:3" r="12">
      <c t="s" s="4" r="A12">
        <v>631</v>
      </c>
      <c t="s" s="4" r="B12">
        <v>637</v>
      </c>
      <c t="s" s="4" r="C12">
        <v>637</v>
      </c>
    </row>
    <row spans="1:3" r="13">
      <c t="s" s="4" r="A13">
        <v>633</v>
      </c>
      <c t="s" s="4" r="B13">
        <v>638</v>
      </c>
      <c t="s" s="4" r="C13">
        <v>639</v>
      </c>
    </row>
    <row spans="1:3" r="14">
      <c t="s" s="4" r="A14">
        <v>640</v>
      </c>
    </row>
    <row spans="1:3" r="15">
      <c t="s" s="3" r="A15">
        <v>628</v>
      </c>
    </row>
    <row spans="1:3" r="16">
      <c t="s" s="4" r="A16">
        <v>629</v>
      </c>
      <c t="n" s="8" r="B16">
        <v>4219</v>
      </c>
      <c t="n" s="8" r="C16">
        <v>6563</v>
      </c>
    </row>
    <row spans="1:3" r="17">
      <c t="s" s="4" r="A17">
        <v>641</v>
      </c>
    </row>
    <row spans="1:3" r="18">
      <c t="s" s="3" r="A18">
        <v>628</v>
      </c>
    </row>
    <row spans="1:3" r="19">
      <c t="s" s="4" r="A19">
        <v>642</v>
      </c>
      <c t="s" s="4" r="B19">
        <v>643</v>
      </c>
      <c t="s" s="4" r="C19">
        <v>644</v>
      </c>
    </row>
    <row spans="1:3" r="20">
      <c t="s" s="4" r="A20">
        <v>645</v>
      </c>
    </row>
    <row spans="1:3" r="21">
      <c t="s" s="3" r="A21">
        <v>628</v>
      </c>
    </row>
    <row spans="1:3" r="22">
      <c t="s" s="4" r="A22">
        <v>629</v>
      </c>
      <c t="n" s="8" r="C22">
        <v>266</v>
      </c>
    </row>
    <row spans="1:3" r="23">
      <c t="s" s="4" r="A23">
        <v>646</v>
      </c>
    </row>
    <row spans="1:3" r="24">
      <c t="s" s="3" r="A24">
        <v>628</v>
      </c>
    </row>
    <row spans="1:3" r="25">
      <c t="s" s="4" r="A25">
        <v>642</v>
      </c>
      <c t="s" s="4" r="C25">
        <v>647</v>
      </c>
    </row>
    <row spans="1:3" r="26">
      <c t="s" s="4" r="A26">
        <v>648</v>
      </c>
    </row>
    <row spans="1:3" r="27">
      <c t="s" s="3" r="A27">
        <v>628</v>
      </c>
    </row>
    <row spans="1:3" r="28">
      <c t="s" s="4" r="A28">
        <v>629</v>
      </c>
      <c t="n" s="8" r="B28">
        <v>147</v>
      </c>
      <c t="n" s="8" r="C28">
        <v>2770</v>
      </c>
    </row>
    <row spans="1:3" r="29">
      <c t="s" s="4" r="A29">
        <v>649</v>
      </c>
    </row>
    <row spans="1:3" r="30">
      <c t="s" s="3" r="A30">
        <v>628</v>
      </c>
    </row>
    <row spans="1:3" r="31">
      <c t="s" s="4" r="A31">
        <v>642</v>
      </c>
      <c t="s" s="4" r="B31">
        <v>650</v>
      </c>
      <c t="s" s="4" r="C31">
        <v>6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30</v>
      </c>
    </row>
    <row spans="1:3" r="2">
      <c t="s" s="3" r="A2">
        <v>653</v>
      </c>
    </row>
    <row spans="1:3" r="3">
      <c t="s" s="4" r="A3">
        <v>600</v>
      </c>
      <c t="n" s="8" r="B3">
        <v>0</v>
      </c>
      <c t="n" s="8" r="C3">
        <v>0</v>
      </c>
    </row>
    <row spans="1:3" r="4">
      <c t="s" s="4" r="A4">
        <v>601</v>
      </c>
      <c t="n" s="6" r="B4">
        <v>0</v>
      </c>
      <c t="n" s="6" r="C4">
        <v>0</v>
      </c>
    </row>
    <row spans="1:3" r="5">
      <c t="s" s="4" r="A5">
        <v>35</v>
      </c>
      <c t="n" s="6" r="C5">
        <v>8000</v>
      </c>
    </row>
    <row spans="1:3" r="6">
      <c t="s" s="4" r="A6">
        <v>654</v>
      </c>
      <c t="n" s="6" r="B6">
        <v>535524</v>
      </c>
      <c t="n" s="6" r="C6">
        <v>388367</v>
      </c>
    </row>
    <row spans="1:3" r="7">
      <c t="s" s="4" r="A7">
        <v>655</v>
      </c>
      <c t="n" s="6" r="B7">
        <v>22</v>
      </c>
      <c t="n" s="6" r="C7">
        <v>28</v>
      </c>
    </row>
    <row spans="1:3" r="8">
      <c t="s" s="4" r="A8">
        <v>656</v>
      </c>
      <c t="n" s="6" r="B8">
        <v>16539</v>
      </c>
      <c t="n" s="6" r="C8">
        <v>16539</v>
      </c>
    </row>
    <row spans="1:3" r="9">
      <c t="s" s="4" r="A9">
        <v>42</v>
      </c>
      <c t="n" s="6" r="B9">
        <v>7250</v>
      </c>
      <c t="n" s="6" r="C9">
        <v>5611</v>
      </c>
    </row>
    <row spans="1:3" r="10">
      <c t="s" s="3" r="A10">
        <v>657</v>
      </c>
    </row>
    <row spans="1:3" r="11">
      <c t="s" s="4" r="A11">
        <v>658</v>
      </c>
      <c t="n" s="6" r="B11">
        <v>1088436</v>
      </c>
      <c t="n" s="6" r="C11">
        <v>915413</v>
      </c>
    </row>
    <row spans="1:3" r="12">
      <c t="s" s="4" r="A12">
        <v>62</v>
      </c>
      <c t="n" s="6" r="B12">
        <v>72016</v>
      </c>
      <c t="n" s="6" r="C12">
        <v>71779</v>
      </c>
    </row>
    <row spans="1:3" r="13">
      <c t="s" s="4" r="A13">
        <v>659</v>
      </c>
      <c t="n" s="6" r="B13">
        <v>220000</v>
      </c>
      <c t="n" s="6" r="C13">
        <v>150000</v>
      </c>
    </row>
    <row spans="1:3" r="14">
      <c t="s" s="4" r="A14">
        <v>65</v>
      </c>
      <c t="n" s="6" r="B14">
        <v>7250</v>
      </c>
      <c t="n" s="6" r="C14">
        <v>5611</v>
      </c>
    </row>
    <row spans="1:3" r="15">
      <c t="s" s="4" r="A15">
        <v>660</v>
      </c>
    </row>
    <row spans="1:3" r="16">
      <c t="s" s="3" r="A16">
        <v>653</v>
      </c>
    </row>
    <row spans="1:3" r="17">
      <c t="s" s="4" r="A17">
        <v>656</v>
      </c>
      <c t="n" s="6" r="B17">
        <v>16539</v>
      </c>
      <c t="n" s="6" r="C17">
        <v>16539</v>
      </c>
    </row>
    <row spans="1:3" r="18">
      <c t="s" s="4" r="A18">
        <v>661</v>
      </c>
    </row>
    <row spans="1:3" r="19">
      <c t="s" s="3" r="A19">
        <v>653</v>
      </c>
    </row>
    <row spans="1:3" r="20">
      <c t="s" s="4" r="A20">
        <v>34</v>
      </c>
      <c t="n" s="6" r="B20">
        <v>118089</v>
      </c>
      <c t="n" s="6" r="C20">
        <v>233699</v>
      </c>
    </row>
    <row spans="1:3" r="21">
      <c t="s" s="4" r="A21">
        <v>662</v>
      </c>
      <c t="n" s="6" r="B21">
        <v>104</v>
      </c>
      <c t="n" s="6" r="C21">
        <v>254</v>
      </c>
    </row>
    <row spans="1:3" r="22">
      <c t="s" s="4" r="A22">
        <v>35</v>
      </c>
      <c t="n" s="6" r="C22">
        <v>8000</v>
      </c>
    </row>
    <row spans="1:3" r="23">
      <c t="s" s="4" r="A23">
        <v>42</v>
      </c>
      <c t="n" s="6" r="B23">
        <v>7250</v>
      </c>
      <c t="n" s="6" r="C23">
        <v>5611</v>
      </c>
    </row>
    <row spans="1:3" r="24">
      <c t="s" s="3" r="A24">
        <v>657</v>
      </c>
    </row>
    <row spans="1:3" r="25">
      <c t="s" s="4" r="A25">
        <v>658</v>
      </c>
      <c t="n" s="6" r="B25">
        <v>1088436</v>
      </c>
      <c t="n" s="6" r="C25">
        <v>915413</v>
      </c>
    </row>
    <row spans="1:3" r="26">
      <c t="s" s="4" r="A26">
        <v>663</v>
      </c>
      <c t="n" s="6" r="B26">
        <v>70000</v>
      </c>
      <c t="n" s="6" r="C26">
        <v>100000</v>
      </c>
    </row>
    <row spans="1:3" r="27">
      <c t="s" s="4" r="A27">
        <v>65</v>
      </c>
      <c t="n" s="6" r="B27">
        <v>7250</v>
      </c>
      <c t="n" s="6" r="C27">
        <v>5611</v>
      </c>
    </row>
    <row spans="1:3" r="28">
      <c t="s" s="4" r="A28">
        <v>664</v>
      </c>
    </row>
    <row spans="1:3" r="29">
      <c t="s" s="3" r="A29">
        <v>653</v>
      </c>
    </row>
    <row spans="1:3" r="30">
      <c t="s" s="4" r="A30">
        <v>654</v>
      </c>
      <c t="n" s="6" r="B30">
        <v>535524</v>
      </c>
      <c t="n" s="6" r="C30">
        <v>388367</v>
      </c>
    </row>
    <row spans="1:3" r="31">
      <c t="s" s="4" r="A31">
        <v>655</v>
      </c>
      <c t="n" s="6" r="B31">
        <v>21</v>
      </c>
      <c t="n" s="6" r="C31">
        <v>26</v>
      </c>
    </row>
    <row spans="1:3" r="32">
      <c t="s" s="4" r="A32">
        <v>665</v>
      </c>
      <c t="n" s="6" r="B32">
        <v>25223</v>
      </c>
      <c t="n" s="6" r="C32">
        <v>11783</v>
      </c>
    </row>
    <row spans="1:3" r="33">
      <c t="s" s="3" r="A33">
        <v>657</v>
      </c>
    </row>
    <row spans="1:3" r="34">
      <c t="s" s="4" r="A34">
        <v>666</v>
      </c>
      <c t="n" s="6" r="B34">
        <v>2751440</v>
      </c>
      <c t="n" s="6" r="C34">
        <v>2485846</v>
      </c>
    </row>
    <row spans="1:3" r="35">
      <c t="s" s="4" r="A35">
        <v>62</v>
      </c>
      <c t="n" s="6" r="B35">
        <v>72016</v>
      </c>
      <c t="n" s="6" r="C35">
        <v>71779</v>
      </c>
    </row>
    <row spans="1:3" r="36">
      <c t="s" s="4" r="A36">
        <v>659</v>
      </c>
      <c t="n" s="6" r="B36">
        <v>150000</v>
      </c>
      <c t="n" s="6" r="C36">
        <v>50000</v>
      </c>
    </row>
    <row spans="1:3" r="37">
      <c t="s" s="4" r="A37">
        <v>667</v>
      </c>
      <c t="n" s="6" r="B37">
        <v>16</v>
      </c>
    </row>
    <row spans="1:3" r="38">
      <c t="s" s="4" r="A38">
        <v>668</v>
      </c>
    </row>
    <row spans="1:3" r="39">
      <c t="s" s="3" r="A39">
        <v>653</v>
      </c>
    </row>
    <row spans="1:3" r="40">
      <c t="s" s="4" r="A40">
        <v>669</v>
      </c>
      <c t="n" s="6" r="B40">
        <v>3767299</v>
      </c>
      <c t="n" s="6" r="C40">
        <v>3259673</v>
      </c>
    </row>
    <row spans="1:3" r="41">
      <c t="s" s="4" r="A41">
        <v>670</v>
      </c>
      <c t="n" s="6" r="B41">
        <v>222</v>
      </c>
    </row>
    <row spans="1:3" r="42">
      <c t="s" s="4" r="A42">
        <v>671</v>
      </c>
    </row>
    <row spans="1:3" r="43">
      <c t="s" s="3" r="A43">
        <v>657</v>
      </c>
    </row>
    <row spans="1:3" r="44">
      <c t="s" s="4" r="A44">
        <v>64</v>
      </c>
      <c t="n" s="6" r="B44">
        <v>2105</v>
      </c>
      <c t="n" s="6" r="C44">
        <v>2228</v>
      </c>
    </row>
    <row spans="1:3" r="45">
      <c t="s" s="4" r="A45">
        <v>672</v>
      </c>
    </row>
    <row spans="1:3" r="46">
      <c t="s" s="3" r="A46">
        <v>653</v>
      </c>
    </row>
    <row spans="1:3" r="47">
      <c t="s" s="4" r="A47">
        <v>46</v>
      </c>
      <c t="n" s="6" r="B47">
        <v>9226</v>
      </c>
      <c t="n" s="6" r="C47">
        <v>8792</v>
      </c>
    </row>
    <row spans="1:3" r="48">
      <c t="s" s="4" r="A48">
        <v>673</v>
      </c>
    </row>
    <row spans="1:3" r="49">
      <c t="s" s="3" r="A49">
        <v>653</v>
      </c>
    </row>
    <row spans="1:3" r="50">
      <c t="s" s="4" r="A50">
        <v>34</v>
      </c>
      <c t="n" s="6" r="B50">
        <v>118089</v>
      </c>
      <c t="n" s="6" r="C50">
        <v>233699</v>
      </c>
    </row>
    <row spans="1:3" r="51">
      <c t="s" s="4" r="A51">
        <v>662</v>
      </c>
      <c t="n" s="6" r="B51">
        <v>104</v>
      </c>
      <c t="n" s="6" r="C51">
        <v>254</v>
      </c>
    </row>
    <row spans="1:3" r="52">
      <c t="s" s="4" r="A52">
        <v>35</v>
      </c>
      <c t="n" s="6" r="C52">
        <v>8000</v>
      </c>
    </row>
    <row spans="1:3" r="53">
      <c t="s" s="4" r="A53">
        <v>42</v>
      </c>
      <c t="n" s="6" r="B53">
        <v>7250</v>
      </c>
      <c t="n" s="6" r="C53">
        <v>5611</v>
      </c>
    </row>
    <row spans="1:3" r="54">
      <c t="s" s="3" r="A54">
        <v>657</v>
      </c>
    </row>
    <row spans="1:3" r="55">
      <c t="s" s="4" r="A55">
        <v>658</v>
      </c>
      <c t="n" s="6" r="B55">
        <v>1088436</v>
      </c>
      <c t="n" s="6" r="C55">
        <v>915413</v>
      </c>
    </row>
    <row spans="1:3" r="56">
      <c t="s" s="4" r="A56">
        <v>663</v>
      </c>
      <c t="n" s="6" r="B56">
        <v>70000</v>
      </c>
      <c t="n" s="6" r="C56">
        <v>100000</v>
      </c>
    </row>
    <row spans="1:3" r="57">
      <c t="s" s="4" r="A57">
        <v>65</v>
      </c>
      <c t="n" s="6" r="B57">
        <v>7250</v>
      </c>
      <c t="n" s="6" r="C57">
        <v>5611</v>
      </c>
    </row>
    <row spans="1:3" r="58">
      <c t="s" s="4" r="A58">
        <v>674</v>
      </c>
    </row>
    <row spans="1:3" r="59">
      <c t="s" s="3" r="A59">
        <v>653</v>
      </c>
    </row>
    <row spans="1:3" r="60">
      <c t="s" s="4" r="A60">
        <v>654</v>
      </c>
      <c t="n" s="6" r="B60">
        <v>535524</v>
      </c>
      <c t="n" s="6" r="C60">
        <v>388367</v>
      </c>
    </row>
    <row spans="1:3" r="61">
      <c t="s" s="4" r="A61">
        <v>655</v>
      </c>
      <c t="n" s="6" r="B61">
        <v>22</v>
      </c>
      <c t="n" s="6" r="C61">
        <v>28</v>
      </c>
    </row>
    <row spans="1:3" r="62">
      <c t="s" s="4" r="A62">
        <v>665</v>
      </c>
      <c t="n" s="6" r="B62">
        <v>26015</v>
      </c>
      <c t="n" s="6" r="C62">
        <v>12965</v>
      </c>
    </row>
    <row spans="1:3" r="63">
      <c t="s" s="3" r="A63">
        <v>657</v>
      </c>
    </row>
    <row spans="1:3" r="64">
      <c t="s" s="4" r="A64">
        <v>666</v>
      </c>
      <c t="n" s="6" r="B64">
        <v>2703476</v>
      </c>
      <c t="n" s="6" r="C64">
        <v>2454488</v>
      </c>
    </row>
    <row spans="1:3" r="65">
      <c t="s" s="4" r="A65">
        <v>62</v>
      </c>
      <c t="n" s="6" r="B65">
        <v>65722</v>
      </c>
      <c t="n" s="6" r="C65">
        <v>65834</v>
      </c>
    </row>
    <row spans="1:3" r="66">
      <c t="s" s="4" r="A66">
        <v>659</v>
      </c>
      <c t="n" s="6" r="B66">
        <v>152359</v>
      </c>
      <c t="n" s="6" r="C66">
        <v>48698</v>
      </c>
    </row>
    <row spans="1:3" r="67">
      <c t="s" s="4" r="A67">
        <v>667</v>
      </c>
      <c t="n" s="6" r="B67">
        <v>16</v>
      </c>
    </row>
    <row spans="1:3" r="68">
      <c t="s" s="4" r="A68">
        <v>675</v>
      </c>
    </row>
    <row spans="1:3" r="69">
      <c t="s" s="3" r="A69">
        <v>653</v>
      </c>
    </row>
    <row spans="1:3" r="70">
      <c t="s" s="4" r="A70">
        <v>669</v>
      </c>
      <c t="n" s="6" r="B70">
        <v>3781007</v>
      </c>
      <c t="n" s="6" r="C70">
        <v>3270398</v>
      </c>
    </row>
    <row spans="1:3" r="71">
      <c t="s" s="4" r="A71">
        <v>670</v>
      </c>
      <c t="n" s="6" r="B71">
        <v>222</v>
      </c>
    </row>
    <row spans="1:3" r="72">
      <c t="s" s="4" r="A72">
        <v>676</v>
      </c>
    </row>
    <row spans="1:3" r="73">
      <c t="s" s="3" r="A73">
        <v>657</v>
      </c>
    </row>
    <row spans="1:3" r="74">
      <c t="s" s="4" r="A74">
        <v>64</v>
      </c>
      <c t="n" s="6" r="B74">
        <v>2105</v>
      </c>
      <c t="n" s="6" r="C74">
        <v>2228</v>
      </c>
    </row>
    <row spans="1:3" r="75">
      <c t="s" s="4" r="A75">
        <v>677</v>
      </c>
    </row>
    <row spans="1:3" r="76">
      <c t="s" s="3" r="A76">
        <v>653</v>
      </c>
    </row>
    <row spans="1:3" r="77">
      <c t="s" s="4" r="A77">
        <v>46</v>
      </c>
      <c t="n" s="8" r="B77">
        <v>9226</v>
      </c>
      <c t="n" s="8" r="C77">
        <v>879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678</v>
      </c>
      <c t="s" s="2" r="B1">
        <v>1</v>
      </c>
    </row>
    <row spans="1:4" r="2">
      <c t="s" s="2" r="B2">
        <v>501</v>
      </c>
      <c t="s" s="2" r="C2">
        <v>679</v>
      </c>
      <c t="s" s="2" r="D2">
        <v>680</v>
      </c>
    </row>
    <row spans="1:4" r="3">
      <c t="s" s="3" r="A3">
        <v>681</v>
      </c>
    </row>
    <row spans="1:4" r="4">
      <c t="s" s="4" r="A4">
        <v>682</v>
      </c>
      <c t="n" s="8" r="B4">
        <v>532991000</v>
      </c>
      <c t="n" s="8" r="C4">
        <v>383790000</v>
      </c>
    </row>
    <row spans="1:4" r="5">
      <c t="s" s="4" r="A5">
        <v>683</v>
      </c>
      <c t="n" s="6" r="B5">
        <v>4416000</v>
      </c>
      <c t="n" s="6" r="C5">
        <v>5871000</v>
      </c>
    </row>
    <row spans="1:4" r="6">
      <c t="s" s="4" r="A6">
        <v>684</v>
      </c>
      <c t="n" s="6" r="B6">
        <v>-1883000</v>
      </c>
      <c t="n" s="6" r="C6">
        <v>-1294000</v>
      </c>
    </row>
    <row spans="1:4" r="7">
      <c t="s" s="4" r="A7">
        <v>685</v>
      </c>
      <c t="n" s="6" r="B7">
        <v>535524000</v>
      </c>
      <c t="n" s="6" r="C7">
        <v>388367000</v>
      </c>
    </row>
    <row spans="1:4" r="8">
      <c t="s" s="3" r="A8">
        <v>686</v>
      </c>
    </row>
    <row spans="1:4" r="9">
      <c t="s" s="4" r="A9">
        <v>682</v>
      </c>
      <c t="n" s="6" r="B9">
        <v>21000</v>
      </c>
      <c t="n" s="6" r="C9">
        <v>26000</v>
      </c>
    </row>
    <row spans="1:4" r="10">
      <c t="s" s="4" r="A10">
        <v>683</v>
      </c>
      <c t="n" s="6" r="B10">
        <v>1000</v>
      </c>
      <c t="n" s="6" r="C10">
        <v>2000</v>
      </c>
    </row>
    <row spans="1:4" r="11">
      <c t="s" s="4" r="A11">
        <v>685</v>
      </c>
      <c t="n" s="6" r="B11">
        <v>22000</v>
      </c>
      <c t="n" s="6" r="C11">
        <v>28000</v>
      </c>
    </row>
    <row spans="1:4" r="12">
      <c t="s" s="4" r="A12">
        <v>687</v>
      </c>
      <c t="n" s="6" r="B12">
        <v>5000</v>
      </c>
    </row>
    <row spans="1:4" r="13">
      <c t="s" s="4" r="A13">
        <v>688</v>
      </c>
      <c t="n" s="6" r="B13">
        <v>0</v>
      </c>
      <c t="n" s="6" r="C13">
        <v>0</v>
      </c>
      <c t="n" s="8" r="D13">
        <v>19000</v>
      </c>
    </row>
    <row spans="1:4" r="14">
      <c t="s" s="3" r="A14">
        <v>689</v>
      </c>
    </row>
    <row spans="1:4" r="15">
      <c t="s" s="4" r="A15">
        <v>690</v>
      </c>
      <c t="n" s="8" r="B15">
        <v>425100000</v>
      </c>
      <c t="n" s="8" r="C15">
        <v>373500000</v>
      </c>
    </row>
    <row spans="1:4" r="16">
      <c t="s" s="4" r="A16">
        <v>691</v>
      </c>
      <c t="n" s="6" r="D16">
        <v>4</v>
      </c>
    </row>
    <row spans="1:4" r="17">
      <c t="s" s="4" r="A17">
        <v>692</v>
      </c>
      <c t="n" s="6" r="B17">
        <v>0</v>
      </c>
      <c t="n" s="6" r="C17">
        <v>0</v>
      </c>
    </row>
    <row spans="1:4" r="18">
      <c t="s" s="4" r="A18">
        <v>577</v>
      </c>
    </row>
    <row spans="1:4" r="19">
      <c t="s" s="3" r="A19">
        <v>681</v>
      </c>
    </row>
    <row spans="1:4" r="20">
      <c t="s" s="4" r="A20">
        <v>682</v>
      </c>
      <c t="n" s="8" r="B20">
        <v>73828000</v>
      </c>
      <c t="n" s="8" r="C20">
        <v>100792000</v>
      </c>
    </row>
    <row spans="1:4" r="21">
      <c t="s" s="4" r="A21">
        <v>683</v>
      </c>
      <c t="n" s="6" r="B21">
        <v>87000</v>
      </c>
      <c t="n" s="6" r="C21">
        <v>60000</v>
      </c>
    </row>
    <row spans="1:4" r="22">
      <c t="s" s="4" r="A22">
        <v>684</v>
      </c>
      <c t="n" s="6" r="B22">
        <v>-80000</v>
      </c>
      <c t="n" s="6" r="C22">
        <v>-490000</v>
      </c>
    </row>
    <row spans="1:4" r="23">
      <c t="s" s="4" r="A23">
        <v>685</v>
      </c>
      <c t="n" s="6" r="B23">
        <v>73835000</v>
      </c>
      <c t="n" s="6" r="C23">
        <v>100362000</v>
      </c>
    </row>
    <row spans="1:4" r="24">
      <c t="s" s="4" r="A24">
        <v>578</v>
      </c>
    </row>
    <row spans="1:4" r="25">
      <c t="s" s="3" r="A25">
        <v>681</v>
      </c>
    </row>
    <row spans="1:4" r="26">
      <c t="s" s="4" r="A26">
        <v>682</v>
      </c>
      <c t="n" s="6" r="B26">
        <v>171781000</v>
      </c>
      <c t="n" s="6" r="C26">
        <v>82454000</v>
      </c>
    </row>
    <row spans="1:4" r="27">
      <c t="s" s="4" r="A27">
        <v>683</v>
      </c>
      <c t="n" s="6" r="B27">
        <v>655000</v>
      </c>
      <c t="n" s="6" r="C27">
        <v>1060000</v>
      </c>
    </row>
    <row spans="1:4" r="28">
      <c t="s" s="4" r="A28">
        <v>684</v>
      </c>
      <c t="n" s="6" r="B28">
        <v>-738000</v>
      </c>
      <c t="n" s="6" r="C28">
        <v>-147000</v>
      </c>
    </row>
    <row spans="1:4" r="29">
      <c t="s" s="4" r="A29">
        <v>685</v>
      </c>
      <c t="n" s="6" r="B29">
        <v>171698000</v>
      </c>
      <c t="n" s="6" r="C29">
        <v>83367000</v>
      </c>
    </row>
    <row spans="1:4" r="30">
      <c t="s" s="4" r="A30">
        <v>579</v>
      </c>
    </row>
    <row spans="1:4" r="31">
      <c t="s" s="3" r="A31">
        <v>681</v>
      </c>
    </row>
    <row spans="1:4" r="32">
      <c t="s" s="4" r="A32">
        <v>682</v>
      </c>
      <c t="n" s="6" r="B32">
        <v>250809000</v>
      </c>
      <c t="n" s="6" r="C32">
        <v>161584000</v>
      </c>
    </row>
    <row spans="1:4" r="33">
      <c t="s" s="4" r="A33">
        <v>683</v>
      </c>
      <c t="n" s="6" r="B33">
        <v>1651000</v>
      </c>
      <c t="n" s="6" r="C33">
        <v>2152000</v>
      </c>
    </row>
    <row spans="1:4" r="34">
      <c t="s" s="4" r="A34">
        <v>684</v>
      </c>
      <c t="n" s="6" r="B34">
        <v>-1065000</v>
      </c>
      <c t="n" s="6" r="C34">
        <v>-657000</v>
      </c>
    </row>
    <row spans="1:4" r="35">
      <c t="s" s="4" r="A35">
        <v>685</v>
      </c>
      <c t="n" s="6" r="B35">
        <v>251395000</v>
      </c>
      <c t="n" s="6" r="C35">
        <v>163079000</v>
      </c>
    </row>
    <row spans="1:4" r="36">
      <c t="s" s="3" r="A36">
        <v>686</v>
      </c>
    </row>
    <row spans="1:4" r="37">
      <c t="s" s="4" r="A37">
        <v>682</v>
      </c>
      <c t="n" s="6" r="B37">
        <v>21000</v>
      </c>
      <c t="n" s="6" r="C37">
        <v>26000</v>
      </c>
    </row>
    <row spans="1:4" r="38">
      <c t="s" s="4" r="A38">
        <v>683</v>
      </c>
      <c t="n" s="6" r="B38">
        <v>1000</v>
      </c>
      <c t="n" s="6" r="C38">
        <v>2000</v>
      </c>
    </row>
    <row spans="1:4" r="39">
      <c t="s" s="4" r="A39">
        <v>685</v>
      </c>
      <c t="n" s="6" r="B39">
        <v>22000</v>
      </c>
      <c t="n" s="6" r="C39">
        <v>28000</v>
      </c>
    </row>
    <row spans="1:4" r="40">
      <c t="s" s="4" r="A40">
        <v>580</v>
      </c>
    </row>
    <row spans="1:4" r="41">
      <c t="s" s="3" r="A41">
        <v>681</v>
      </c>
    </row>
    <row spans="1:4" r="42">
      <c t="s" s="4" r="A42">
        <v>682</v>
      </c>
      <c t="n" s="6" r="B42">
        <v>15015000</v>
      </c>
      <c t="n" s="6" r="C42">
        <v>14994000</v>
      </c>
    </row>
    <row spans="1:4" r="43">
      <c t="s" s="4" r="A43">
        <v>683</v>
      </c>
      <c t="n" s="6" r="B43">
        <v>245000</v>
      </c>
      <c t="n" s="6" r="C43">
        <v>520000</v>
      </c>
    </row>
    <row spans="1:4" r="44">
      <c t="s" s="4" r="A44">
        <v>685</v>
      </c>
      <c t="n" s="6" r="B44">
        <v>15260000</v>
      </c>
      <c t="n" s="6" r="C44">
        <v>15514000</v>
      </c>
    </row>
    <row spans="1:4" r="45">
      <c t="s" s="4" r="A45">
        <v>581</v>
      </c>
    </row>
    <row spans="1:4" r="46">
      <c t="s" s="3" r="A46">
        <v>681</v>
      </c>
    </row>
    <row spans="1:4" r="47">
      <c t="s" s="4" r="A47">
        <v>682</v>
      </c>
      <c t="n" s="6" r="B47">
        <v>21558000</v>
      </c>
      <c t="n" s="6" r="C47">
        <v>23966000</v>
      </c>
    </row>
    <row spans="1:4" r="48">
      <c t="s" s="4" r="A48">
        <v>683</v>
      </c>
      <c t="n" s="6" r="B48">
        <v>1778000</v>
      </c>
      <c t="n" s="6" r="C48">
        <v>2079000</v>
      </c>
    </row>
    <row spans="1:4" r="49">
      <c t="s" s="4" r="A49">
        <v>685</v>
      </c>
      <c t="n" s="8" r="B49">
        <v>23336000</v>
      </c>
      <c t="n" s="8" r="C49">
        <v>2604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3</v>
      </c>
      <c t="s" s="2" r="B1">
        <v>2</v>
      </c>
      <c t="s" s="2" r="C1">
        <v>30</v>
      </c>
    </row>
    <row spans="1:3" r="2">
      <c t="s" s="3" r="A2">
        <v>694</v>
      </c>
    </row>
    <row spans="1:3" r="3">
      <c t="s" s="4" r="A3">
        <v>695</v>
      </c>
      <c t="n" s="8" r="B3">
        <v>282862</v>
      </c>
      <c t="n" s="8" r="C3">
        <v>95247</v>
      </c>
    </row>
    <row spans="1:3" r="4">
      <c t="s" s="4" r="A4">
        <v>696</v>
      </c>
      <c t="n" s="6" r="B4">
        <v>-1538</v>
      </c>
      <c t="n" s="6" r="C4">
        <v>-1212</v>
      </c>
    </row>
    <row spans="1:3" r="5">
      <c t="s" s="4" r="A5">
        <v>697</v>
      </c>
      <c t="n" s="6" r="B5">
        <v>12371</v>
      </c>
      <c t="n" s="6" r="C5">
        <v>34943</v>
      </c>
    </row>
    <row spans="1:3" r="6">
      <c t="s" s="4" r="A6">
        <v>698</v>
      </c>
      <c t="n" s="6" r="B6">
        <v>-345</v>
      </c>
      <c t="n" s="6" r="C6">
        <v>-82</v>
      </c>
    </row>
    <row spans="1:3" r="7">
      <c t="s" s="4" r="A7">
        <v>699</v>
      </c>
      <c t="n" s="6" r="B7">
        <v>295233</v>
      </c>
      <c t="n" s="6" r="C7">
        <v>130190</v>
      </c>
    </row>
    <row spans="1:3" r="8">
      <c t="s" s="4" r="A8">
        <v>700</v>
      </c>
      <c t="n" s="6" r="B8">
        <v>-1883</v>
      </c>
      <c t="n" s="6" r="C8">
        <v>-1294</v>
      </c>
    </row>
    <row spans="1:3" r="9">
      <c t="s" s="4" r="A9">
        <v>577</v>
      </c>
    </row>
    <row spans="1:3" r="10">
      <c t="s" s="3" r="A10">
        <v>694</v>
      </c>
    </row>
    <row spans="1:3" r="11">
      <c t="s" s="4" r="A11">
        <v>695</v>
      </c>
      <c t="n" s="6" r="B11">
        <v>29834</v>
      </c>
      <c t="n" s="6" r="C11">
        <v>37523</v>
      </c>
    </row>
    <row spans="1:3" r="12">
      <c t="s" s="4" r="A12">
        <v>696</v>
      </c>
      <c t="n" s="6" r="B12">
        <v>-80</v>
      </c>
      <c t="n" s="6" r="C12">
        <v>-477</v>
      </c>
    </row>
    <row spans="1:3" r="13">
      <c t="s" s="4" r="A13">
        <v>697</v>
      </c>
      <c t="n" s="6" r="C13">
        <v>6988</v>
      </c>
    </row>
    <row spans="1:3" r="14">
      <c t="s" s="4" r="A14">
        <v>698</v>
      </c>
      <c t="n" s="6" r="C14">
        <v>-13</v>
      </c>
    </row>
    <row spans="1:3" r="15">
      <c t="s" s="4" r="A15">
        <v>699</v>
      </c>
      <c t="n" s="6" r="B15">
        <v>29834</v>
      </c>
      <c t="n" s="6" r="C15">
        <v>44511</v>
      </c>
    </row>
    <row spans="1:3" r="16">
      <c t="s" s="4" r="A16">
        <v>700</v>
      </c>
      <c t="n" s="6" r="B16">
        <v>-80</v>
      </c>
      <c t="n" s="6" r="C16">
        <v>-490</v>
      </c>
    </row>
    <row spans="1:3" r="17">
      <c t="s" s="4" r="A17">
        <v>578</v>
      </c>
    </row>
    <row spans="1:3" r="18">
      <c t="s" s="3" r="A18">
        <v>694</v>
      </c>
    </row>
    <row spans="1:3" r="19">
      <c t="s" s="4" r="A19">
        <v>695</v>
      </c>
      <c t="n" s="6" r="B19">
        <v>141282</v>
      </c>
      <c t="n" s="6" r="C19">
        <v>34911</v>
      </c>
    </row>
    <row spans="1:3" r="20">
      <c t="s" s="4" r="A20">
        <v>696</v>
      </c>
      <c t="n" s="6" r="B20">
        <v>-738</v>
      </c>
      <c t="n" s="6" r="C20">
        <v>-147</v>
      </c>
    </row>
    <row spans="1:3" r="21">
      <c t="s" s="4" r="A21">
        <v>699</v>
      </c>
      <c t="n" s="6" r="B21">
        <v>141282</v>
      </c>
      <c t="n" s="6" r="C21">
        <v>34911</v>
      </c>
    </row>
    <row spans="1:3" r="22">
      <c t="s" s="4" r="A22">
        <v>700</v>
      </c>
      <c t="n" s="6" r="B22">
        <v>-738</v>
      </c>
      <c t="n" s="6" r="C22">
        <v>-147</v>
      </c>
    </row>
    <row spans="1:3" r="23">
      <c t="s" s="4" r="A23">
        <v>579</v>
      </c>
    </row>
    <row spans="1:3" r="24">
      <c t="s" s="3" r="A24">
        <v>694</v>
      </c>
    </row>
    <row spans="1:3" r="25">
      <c t="s" s="4" r="A25">
        <v>695</v>
      </c>
      <c t="n" s="6" r="B25">
        <v>111746</v>
      </c>
      <c t="n" s="6" r="C25">
        <v>22813</v>
      </c>
    </row>
    <row spans="1:3" r="26">
      <c t="s" s="4" r="A26">
        <v>696</v>
      </c>
      <c t="n" s="6" r="B26">
        <v>-720</v>
      </c>
      <c t="n" s="6" r="C26">
        <v>-588</v>
      </c>
    </row>
    <row spans="1:3" r="27">
      <c t="s" s="4" r="A27">
        <v>697</v>
      </c>
      <c t="n" s="6" r="B27">
        <v>12371</v>
      </c>
      <c t="n" s="6" r="C27">
        <v>27955</v>
      </c>
    </row>
    <row spans="1:3" r="28">
      <c t="s" s="4" r="A28">
        <v>698</v>
      </c>
      <c t="n" s="6" r="B28">
        <v>-345</v>
      </c>
      <c t="n" s="6" r="C28">
        <v>-69</v>
      </c>
    </row>
    <row spans="1:3" r="29">
      <c t="s" s="4" r="A29">
        <v>699</v>
      </c>
      <c t="n" s="6" r="B29">
        <v>124117</v>
      </c>
      <c t="n" s="6" r="C29">
        <v>50768</v>
      </c>
    </row>
    <row spans="1:3" r="30">
      <c t="s" s="4" r="A30">
        <v>700</v>
      </c>
      <c t="n" s="8" r="B30">
        <v>-1065</v>
      </c>
      <c t="n" s="8" r="C30">
        <v>-6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1</v>
      </c>
      <c t="s" s="2" r="B1">
        <v>2</v>
      </c>
      <c t="s" s="2" r="C1">
        <v>30</v>
      </c>
    </row>
    <row spans="1:3" r="2">
      <c t="s" s="3" r="A2">
        <v>702</v>
      </c>
    </row>
    <row spans="1:3" r="3">
      <c t="s" s="4" r="A3">
        <v>703</v>
      </c>
      <c t="n" s="8" r="B3">
        <v>7898000</v>
      </c>
      <c t="n" s="8" r="C3">
        <v>1915000</v>
      </c>
    </row>
    <row spans="1:3" r="4">
      <c t="s" s="4" r="A4">
        <v>704</v>
      </c>
      <c t="n" s="6" r="B4">
        <v>23007000</v>
      </c>
      <c t="n" s="6" r="C4">
        <v>38241000</v>
      </c>
    </row>
    <row spans="1:3" r="5">
      <c t="s" s="4" r="A5">
        <v>705</v>
      </c>
      <c t="n" s="6" r="B5">
        <v>76065000</v>
      </c>
      <c t="n" s="6" r="C5">
        <v>86874000</v>
      </c>
    </row>
    <row spans="1:3" r="6">
      <c t="s" s="4" r="A6">
        <v>706</v>
      </c>
      <c t="n" s="6" r="B6">
        <v>426021000</v>
      </c>
      <c t="n" s="6" r="C6">
        <v>256760000</v>
      </c>
    </row>
    <row spans="1:3" r="7">
      <c t="s" s="4" r="A7">
        <v>682</v>
      </c>
      <c t="n" s="6" r="B7">
        <v>532991000</v>
      </c>
      <c t="n" s="6" r="C7">
        <v>383790000</v>
      </c>
    </row>
    <row spans="1:3" r="8">
      <c t="s" s="3" r="A8">
        <v>707</v>
      </c>
    </row>
    <row spans="1:3" r="9">
      <c t="s" s="4" r="A9">
        <v>703</v>
      </c>
      <c t="n" s="6" r="B9">
        <v>7986000</v>
      </c>
      <c t="n" s="6" r="C9">
        <v>1917000</v>
      </c>
    </row>
    <row spans="1:3" r="10">
      <c t="s" s="4" r="A10">
        <v>704</v>
      </c>
      <c t="n" s="6" r="B10">
        <v>23238000</v>
      </c>
      <c t="n" s="6" r="C10">
        <v>38799000</v>
      </c>
    </row>
    <row spans="1:3" r="11">
      <c t="s" s="4" r="A11">
        <v>705</v>
      </c>
      <c t="n" s="6" r="B11">
        <v>77200000</v>
      </c>
      <c t="n" s="6" r="C11">
        <v>87008000</v>
      </c>
    </row>
    <row spans="1:3" r="12">
      <c t="s" s="4" r="A12">
        <v>706</v>
      </c>
      <c t="n" s="6" r="B12">
        <v>427100000</v>
      </c>
      <c t="n" s="6" r="C12">
        <v>260643000</v>
      </c>
    </row>
    <row spans="1:3" r="13">
      <c t="s" s="4" r="A13">
        <v>685</v>
      </c>
      <c t="n" s="6" r="B13">
        <v>535524000</v>
      </c>
      <c t="n" s="6" r="C13">
        <v>388367000</v>
      </c>
    </row>
    <row spans="1:3" r="14">
      <c t="s" s="3" r="A14">
        <v>708</v>
      </c>
    </row>
    <row spans="1:3" r="15">
      <c t="s" s="4" r="A15">
        <v>706</v>
      </c>
      <c t="n" s="6" r="B15">
        <v>21000</v>
      </c>
      <c t="n" s="6" r="C15">
        <v>26000</v>
      </c>
    </row>
    <row spans="1:3" r="16">
      <c t="s" s="4" r="A16">
        <v>682</v>
      </c>
      <c t="n" s="6" r="B16">
        <v>21000</v>
      </c>
      <c t="n" s="6" r="C16">
        <v>26000</v>
      </c>
    </row>
    <row spans="1:3" r="17">
      <c t="s" s="3" r="A17">
        <v>709</v>
      </c>
    </row>
    <row spans="1:3" r="18">
      <c t="s" s="4" r="A18">
        <v>706</v>
      </c>
      <c t="n" s="6" r="B18">
        <v>22000</v>
      </c>
      <c t="n" s="6" r="C18">
        <v>28000</v>
      </c>
    </row>
    <row spans="1:3" r="19">
      <c t="s" s="4" r="A19">
        <v>685</v>
      </c>
      <c t="n" s="6" r="B19">
        <v>22000</v>
      </c>
      <c t="n" s="6" r="C19">
        <v>28000</v>
      </c>
    </row>
    <row spans="1:3" r="20">
      <c t="s" s="3" r="A20">
        <v>689</v>
      </c>
    </row>
    <row spans="1:3" r="21">
      <c t="s" s="4" r="A21">
        <v>690</v>
      </c>
      <c t="n" s="6" r="B21">
        <v>425100000</v>
      </c>
      <c t="n" s="6" r="C21">
        <v>373500000</v>
      </c>
    </row>
    <row spans="1:3" r="22">
      <c t="s" s="4" r="A22">
        <v>710</v>
      </c>
      <c t="n" s="6" r="B22">
        <v>353900000</v>
      </c>
    </row>
    <row spans="1:3" r="23">
      <c t="s" s="4" r="A23">
        <v>711</v>
      </c>
      <c t="n" s="6" r="B23">
        <v>48200000</v>
      </c>
    </row>
    <row spans="1:3" r="24">
      <c t="s" s="4" r="A24">
        <v>712</v>
      </c>
      <c t="n" s="6" r="B24">
        <v>13100000</v>
      </c>
    </row>
    <row spans="1:3" r="25">
      <c t="s" s="4" r="A25">
        <v>713</v>
      </c>
      <c t="n" s="6" r="B25">
        <v>9500000</v>
      </c>
    </row>
    <row spans="1:3" r="26">
      <c t="s" s="4" r="A26">
        <v>714</v>
      </c>
      <c t="n" s="6" r="B26">
        <v>376000</v>
      </c>
    </row>
    <row spans="1:3" r="27">
      <c t="s" s="4" r="A27">
        <v>578</v>
      </c>
    </row>
    <row spans="1:3" r="28">
      <c t="s" s="3" r="A28">
        <v>702</v>
      </c>
    </row>
    <row spans="1:3" r="29">
      <c t="s" s="4" r="A29">
        <v>703</v>
      </c>
      <c t="n" s="6" r="B29">
        <v>1000</v>
      </c>
    </row>
    <row spans="1:3" r="30">
      <c t="s" s="4" r="A30">
        <v>704</v>
      </c>
      <c t="n" s="6" r="B30">
        <v>44000</v>
      </c>
    </row>
    <row spans="1:3" r="31">
      <c t="s" s="4" r="A31">
        <v>705</v>
      </c>
      <c t="n" s="6" r="B31">
        <v>1614000</v>
      </c>
    </row>
    <row spans="1:3" r="32">
      <c t="s" s="4" r="A32">
        <v>706</v>
      </c>
      <c t="n" s="6" r="B32">
        <v>170122000</v>
      </c>
    </row>
    <row spans="1:3" r="33">
      <c t="s" s="4" r="A33">
        <v>682</v>
      </c>
      <c t="n" s="6" r="B33">
        <v>171781000</v>
      </c>
      <c t="n" s="6" r="C33">
        <v>82454000</v>
      </c>
    </row>
    <row spans="1:3" r="34">
      <c t="s" s="3" r="A34">
        <v>707</v>
      </c>
    </row>
    <row spans="1:3" r="35">
      <c t="s" s="4" r="A35">
        <v>703</v>
      </c>
      <c t="n" s="6" r="B35">
        <v>1000</v>
      </c>
    </row>
    <row spans="1:3" r="36">
      <c t="s" s="4" r="A36">
        <v>704</v>
      </c>
      <c t="n" s="6" r="B36">
        <v>46000</v>
      </c>
    </row>
    <row spans="1:3" r="37">
      <c t="s" s="4" r="A37">
        <v>705</v>
      </c>
      <c t="n" s="6" r="B37">
        <v>1687000</v>
      </c>
    </row>
    <row spans="1:3" r="38">
      <c t="s" s="4" r="A38">
        <v>706</v>
      </c>
      <c t="n" s="6" r="B38">
        <v>169964000</v>
      </c>
    </row>
    <row spans="1:3" r="39">
      <c t="s" s="4" r="A39">
        <v>685</v>
      </c>
      <c t="n" s="6" r="B39">
        <v>171698000</v>
      </c>
      <c t="n" s="6" r="C39">
        <v>83367000</v>
      </c>
    </row>
    <row spans="1:3" r="40">
      <c t="s" s="4" r="A40">
        <v>579</v>
      </c>
    </row>
    <row spans="1:3" r="41">
      <c t="s" s="3" r="A41">
        <v>702</v>
      </c>
    </row>
    <row spans="1:3" r="42">
      <c t="s" s="4" r="A42">
        <v>705</v>
      </c>
      <c t="n" s="6" r="B42">
        <v>7535000</v>
      </c>
    </row>
    <row spans="1:3" r="43">
      <c t="s" s="4" r="A43">
        <v>706</v>
      </c>
      <c t="n" s="6" r="B43">
        <v>243274000</v>
      </c>
    </row>
    <row spans="1:3" r="44">
      <c t="s" s="4" r="A44">
        <v>682</v>
      </c>
      <c t="n" s="6" r="B44">
        <v>250809000</v>
      </c>
      <c t="n" s="6" r="C44">
        <v>161584000</v>
      </c>
    </row>
    <row spans="1:3" r="45">
      <c t="s" s="3" r="A45">
        <v>707</v>
      </c>
    </row>
    <row spans="1:3" r="46">
      <c t="s" s="4" r="A46">
        <v>705</v>
      </c>
      <c t="n" s="6" r="B46">
        <v>7818000</v>
      </c>
    </row>
    <row spans="1:3" r="47">
      <c t="s" s="4" r="A47">
        <v>706</v>
      </c>
      <c t="n" s="6" r="B47">
        <v>243577000</v>
      </c>
    </row>
    <row spans="1:3" r="48">
      <c t="s" s="4" r="A48">
        <v>685</v>
      </c>
      <c t="n" s="6" r="B48">
        <v>251395000</v>
      </c>
      <c t="n" s="6" r="C48">
        <v>163079000</v>
      </c>
    </row>
    <row spans="1:3" r="49">
      <c t="s" s="3" r="A49">
        <v>708</v>
      </c>
    </row>
    <row spans="1:3" r="50">
      <c t="s" s="4" r="A50">
        <v>706</v>
      </c>
      <c t="n" s="6" r="B50">
        <v>21000</v>
      </c>
    </row>
    <row spans="1:3" r="51">
      <c t="s" s="4" r="A51">
        <v>682</v>
      </c>
      <c t="n" s="6" r="B51">
        <v>21000</v>
      </c>
      <c t="n" s="6" r="C51">
        <v>26000</v>
      </c>
    </row>
    <row spans="1:3" r="52">
      <c t="s" s="3" r="A52">
        <v>709</v>
      </c>
    </row>
    <row spans="1:3" r="53">
      <c t="s" s="4" r="A53">
        <v>706</v>
      </c>
      <c t="n" s="6" r="B53">
        <v>22000</v>
      </c>
    </row>
    <row spans="1:3" r="54">
      <c t="s" s="4" r="A54">
        <v>685</v>
      </c>
      <c t="n" s="8" r="B54">
        <v>22000</v>
      </c>
      <c t="n" s="8" r="C54">
        <v>28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15</v>
      </c>
      <c t="s" s="2" r="B1">
        <v>1</v>
      </c>
    </row>
    <row spans="1:5" r="2">
      <c t="s" s="2" r="B2">
        <v>2</v>
      </c>
      <c t="s" s="2" r="C2">
        <v>30</v>
      </c>
      <c t="s" s="2" r="D2">
        <v>89</v>
      </c>
      <c t="s" s="2" r="E2">
        <v>716</v>
      </c>
    </row>
    <row spans="1:5" r="3">
      <c t="s" s="3" r="A3">
        <v>717</v>
      </c>
    </row>
    <row spans="1:5" r="4">
      <c t="s" s="4" r="A4">
        <v>718</v>
      </c>
      <c t="n" s="8" r="B4">
        <v>3855550</v>
      </c>
      <c t="n" s="8" r="C4">
        <v>3330010</v>
      </c>
    </row>
    <row spans="1:5" r="5">
      <c t="s" s="4" r="A5">
        <v>665</v>
      </c>
      <c t="n" s="6" r="B5">
        <v>25223</v>
      </c>
      <c t="n" s="6" r="C5">
        <v>11783</v>
      </c>
    </row>
    <row spans="1:5" r="6">
      <c t="s" s="4" r="A6">
        <v>154</v>
      </c>
      <c t="n" s="6" r="B6">
        <v>3830327</v>
      </c>
      <c t="n" s="6" r="C6">
        <v>3318227</v>
      </c>
      <c t="n" s="8" r="D6">
        <v>2824706</v>
      </c>
    </row>
    <row spans="1:5" r="7">
      <c t="s" s="4" r="A7">
        <v>719</v>
      </c>
      <c t="n" s="6" r="B7">
        <v>-52405</v>
      </c>
      <c t="n" s="6" r="C7">
        <v>-48624</v>
      </c>
      <c t="n" s="6" r="D7">
        <v>-53563</v>
      </c>
      <c t="n" s="8" r="E7">
        <v>-63285</v>
      </c>
    </row>
    <row spans="1:5" r="8">
      <c t="s" s="4" r="A8">
        <v>720</v>
      </c>
      <c t="n" s="6" r="B8">
        <v>-10623</v>
      </c>
      <c t="n" s="6" r="C8">
        <v>-9930</v>
      </c>
    </row>
    <row spans="1:5" r="9">
      <c t="s" s="4" r="A9">
        <v>721</v>
      </c>
      <c t="n" s="6" r="B9">
        <v>3792522</v>
      </c>
      <c t="n" s="6" r="C9">
        <v>3271456</v>
      </c>
    </row>
    <row spans="1:5" r="10">
      <c t="s" s="4" r="A10">
        <v>722</v>
      </c>
      <c t="n" s="6" r="B10">
        <v>775900</v>
      </c>
      <c t="n" s="6" r="C10">
        <v>727900</v>
      </c>
    </row>
    <row spans="1:5" r="11">
      <c t="s" s="3" r="A11">
        <v>723</v>
      </c>
    </row>
    <row spans="1:5" r="12">
      <c t="s" s="4" r="A12">
        <v>718</v>
      </c>
      <c t="n" s="6" r="B12">
        <v>3855550</v>
      </c>
      <c t="n" s="6" r="C12">
        <v>3330010</v>
      </c>
    </row>
    <row spans="1:5" r="13">
      <c t="s" s="4" r="A13">
        <v>724</v>
      </c>
      <c t="n" s="6" r="B13">
        <v>-10623</v>
      </c>
      <c t="n" s="6" r="C13">
        <v>-9930</v>
      </c>
    </row>
    <row spans="1:5" r="14">
      <c t="s" s="4" r="A14">
        <v>725</v>
      </c>
      <c t="n" s="6" r="B14">
        <v>3844927</v>
      </c>
      <c t="n" s="6" r="C14">
        <v>3320080</v>
      </c>
    </row>
    <row spans="1:5" r="15">
      <c t="s" s="4" r="A15">
        <v>719</v>
      </c>
      <c t="n" s="6" r="B15">
        <v>-52405</v>
      </c>
      <c t="n" s="6" r="C15">
        <v>-48624</v>
      </c>
      <c t="n" s="6" r="D15">
        <v>-53563</v>
      </c>
      <c t="n" s="8" r="E15">
        <v>-63285</v>
      </c>
    </row>
    <row spans="1:5" r="16">
      <c t="s" s="4" r="A16">
        <v>721</v>
      </c>
      <c t="n" s="6" r="B16">
        <v>3792522</v>
      </c>
      <c t="n" s="6" r="C16">
        <v>3271456</v>
      </c>
    </row>
    <row spans="1:5" r="17">
      <c t="s" s="4" r="A17">
        <v>665</v>
      </c>
      <c t="n" s="6" r="B17">
        <v>25223</v>
      </c>
      <c t="n" s="6" r="C17">
        <v>11783</v>
      </c>
    </row>
    <row spans="1:5" r="18">
      <c t="s" s="3" r="A18">
        <v>726</v>
      </c>
    </row>
    <row spans="1:5" r="19">
      <c t="s" s="4" r="A19">
        <v>727</v>
      </c>
      <c t="n" s="6" r="B19">
        <v>372727</v>
      </c>
      <c t="n" s="6" r="C19">
        <v>489966</v>
      </c>
      <c t="n" s="6" r="D19">
        <v>619186</v>
      </c>
    </row>
    <row spans="1:5" r="20">
      <c t="s" s="3" r="A20">
        <v>728</v>
      </c>
    </row>
    <row spans="1:5" r="21">
      <c t="s" s="4" r="A21">
        <v>729</v>
      </c>
      <c t="n" s="6" r="B21">
        <v>22056</v>
      </c>
      <c t="n" s="6" r="C21">
        <v>34201</v>
      </c>
      <c t="n" s="6" r="D21">
        <v>3448</v>
      </c>
    </row>
    <row spans="1:5" r="22">
      <c t="s" s="4" r="A22">
        <v>730</v>
      </c>
      <c t="n" s="6" r="B22">
        <v>-7958</v>
      </c>
      <c t="n" s="6" r="C22">
        <v>-11214</v>
      </c>
      <c t="n" s="6" r="D22">
        <v>-2463</v>
      </c>
    </row>
    <row spans="1:5" r="23">
      <c t="s" s="4" r="A23">
        <v>731</v>
      </c>
      <c t="n" s="6" r="B23">
        <v>-195</v>
      </c>
      <c t="n" s="6" r="C23">
        <v>-931</v>
      </c>
      <c t="n" s="6" r="D23">
        <v>-3685</v>
      </c>
    </row>
    <row spans="1:5" r="24">
      <c t="s" s="4" r="A24">
        <v>732</v>
      </c>
      <c t="n" s="6" r="B24">
        <v>13903</v>
      </c>
      <c t="n" s="6" r="C24">
        <v>22056</v>
      </c>
      <c t="n" s="6" r="D24">
        <v>34201</v>
      </c>
    </row>
    <row spans="1:5" r="25">
      <c t="s" s="3" r="A25">
        <v>733</v>
      </c>
    </row>
    <row spans="1:5" r="26">
      <c t="s" s="4" r="A26">
        <v>729</v>
      </c>
      <c t="n" s="6" r="B26">
        <v>20400</v>
      </c>
      <c t="n" s="6" r="C26">
        <v>31450</v>
      </c>
      <c t="n" s="6" r="D26">
        <v>3275</v>
      </c>
    </row>
    <row spans="1:5" r="27">
      <c t="s" s="4" r="A27">
        <v>730</v>
      </c>
      <c t="n" s="6" r="B27">
        <v>-7502</v>
      </c>
      <c t="n" s="6" r="C27">
        <v>-10546</v>
      </c>
      <c t="n" s="6" r="D27">
        <v>-2463</v>
      </c>
    </row>
    <row spans="1:5" r="28">
      <c t="s" s="4" r="A28">
        <v>731</v>
      </c>
      <c t="n" s="6" r="B28">
        <v>-40</v>
      </c>
      <c t="n" s="6" r="C28">
        <v>-504</v>
      </c>
      <c t="n" s="6" r="D28">
        <v>-880</v>
      </c>
    </row>
    <row spans="1:5" r="29">
      <c t="s" s="4" r="A29">
        <v>732</v>
      </c>
      <c t="n" s="6" r="B29">
        <v>12858</v>
      </c>
      <c t="n" s="6" r="C29">
        <v>20400</v>
      </c>
      <c t="n" s="6" r="D29">
        <v>31450</v>
      </c>
    </row>
    <row spans="1:5" r="30">
      <c t="s" s="3" r="A30">
        <v>734</v>
      </c>
    </row>
    <row spans="1:5" r="31">
      <c t="s" s="4" r="A31">
        <v>735</v>
      </c>
      <c t="n" s="6" r="B31">
        <v>1061</v>
      </c>
      <c t="n" s="6" r="C31">
        <v>1061</v>
      </c>
      <c t="n" s="6" r="D31">
        <v>1061</v>
      </c>
    </row>
    <row spans="1:5" r="32">
      <c t="s" s="4" r="A32">
        <v>736</v>
      </c>
      <c t="n" s="6" r="B32">
        <v>200</v>
      </c>
    </row>
    <row spans="1:5" r="33">
      <c t="s" s="4" r="A33">
        <v>737</v>
      </c>
      <c t="n" s="6" r="B33">
        <v>1261</v>
      </c>
      <c t="n" s="6" r="C33">
        <v>1061</v>
      </c>
      <c t="n" s="6" r="D33">
        <v>1061</v>
      </c>
    </row>
    <row spans="1:5" r="34">
      <c t="s" s="4" r="A34">
        <v>719</v>
      </c>
      <c t="n" s="6" r="B34">
        <v>3</v>
      </c>
      <c t="n" s="6" r="C34">
        <v>253</v>
      </c>
    </row>
    <row spans="1:5" r="35">
      <c t="s" s="3" r="A35">
        <v>738</v>
      </c>
    </row>
    <row spans="1:5" r="36">
      <c t="s" s="4" r="A36">
        <v>739</v>
      </c>
      <c t="n" s="8" r="B36">
        <v>687</v>
      </c>
      <c t="n" s="6" r="C36">
        <v>1341</v>
      </c>
    </row>
    <row spans="1:5" r="37">
      <c t="s" s="4" r="A37">
        <v>740</v>
      </c>
    </row>
    <row spans="1:5" r="38">
      <c t="s" s="3" r="A38">
        <v>741</v>
      </c>
    </row>
    <row spans="1:5" r="39">
      <c t="s" s="4" r="A39">
        <v>742</v>
      </c>
      <c t="s" s="4" r="B39">
        <v>515</v>
      </c>
    </row>
    <row spans="1:5" r="40">
      <c t="s" s="4" r="A40">
        <v>743</v>
      </c>
    </row>
    <row spans="1:5" r="41">
      <c t="s" s="3" r="A41">
        <v>741</v>
      </c>
    </row>
    <row spans="1:5" r="42">
      <c t="s" s="4" r="A42">
        <v>742</v>
      </c>
      <c t="s" s="4" r="B42">
        <v>744</v>
      </c>
    </row>
    <row spans="1:5" r="43">
      <c t="s" s="4" r="A43">
        <v>745</v>
      </c>
    </row>
    <row spans="1:5" r="44">
      <c t="s" s="3" r="A44">
        <v>741</v>
      </c>
    </row>
    <row spans="1:5" r="45">
      <c t="s" s="4" r="A45">
        <v>742</v>
      </c>
      <c t="s" s="4" r="B45">
        <v>746</v>
      </c>
    </row>
    <row spans="1:5" r="46">
      <c t="s" s="4" r="A46">
        <v>747</v>
      </c>
    </row>
    <row spans="1:5" r="47">
      <c t="s" s="3" r="A47">
        <v>741</v>
      </c>
    </row>
    <row spans="1:5" r="48">
      <c t="s" s="4" r="A48">
        <v>742</v>
      </c>
      <c t="s" s="4" r="B48">
        <v>748</v>
      </c>
    </row>
    <row spans="1:5" r="49">
      <c t="s" s="4" r="A49">
        <v>749</v>
      </c>
    </row>
    <row spans="1:5" r="50">
      <c t="s" s="3" r="A50">
        <v>726</v>
      </c>
    </row>
    <row spans="1:5" r="51">
      <c t="s" s="4" r="A51">
        <v>727</v>
      </c>
      <c t="n" s="8" r="B51">
        <v>372040</v>
      </c>
      <c t="n" s="6" r="C51">
        <v>488625</v>
      </c>
      <c t="n" s="6" r="D51">
        <v>616500</v>
      </c>
    </row>
    <row spans="1:5" r="52">
      <c t="s" s="4" r="A52">
        <v>750</v>
      </c>
    </row>
    <row spans="1:5" r="53">
      <c t="s" s="3" r="A53">
        <v>726</v>
      </c>
    </row>
    <row spans="1:5" r="54">
      <c t="s" s="4" r="A54">
        <v>727</v>
      </c>
      <c t="n" s="6" r="B54">
        <v>687</v>
      </c>
      <c t="n" s="6" r="C54">
        <v>1341</v>
      </c>
      <c t="n" s="6" r="D54">
        <v>2686</v>
      </c>
    </row>
    <row spans="1:5" r="55">
      <c t="s" s="4" r="A55">
        <v>520</v>
      </c>
    </row>
    <row spans="1:5" r="56">
      <c t="s" s="3" r="A56">
        <v>717</v>
      </c>
    </row>
    <row spans="1:5" r="57">
      <c t="s" s="4" r="A57">
        <v>718</v>
      </c>
      <c t="n" s="6" r="B57">
        <v>24875</v>
      </c>
    </row>
    <row spans="1:5" r="58">
      <c t="s" s="4" r="A58">
        <v>719</v>
      </c>
      <c t="n" s="6" r="B58">
        <v>-1179</v>
      </c>
    </row>
    <row spans="1:5" r="59">
      <c t="s" s="4" r="A59">
        <v>721</v>
      </c>
      <c t="n" s="6" r="B59">
        <v>23696</v>
      </c>
    </row>
    <row spans="1:5" r="60">
      <c t="s" s="3" r="A60">
        <v>723</v>
      </c>
    </row>
    <row spans="1:5" r="61">
      <c t="s" s="4" r="A61">
        <v>718</v>
      </c>
      <c t="n" s="6" r="B61">
        <v>24875</v>
      </c>
    </row>
    <row spans="1:5" r="62">
      <c t="s" s="4" r="A62">
        <v>725</v>
      </c>
      <c t="n" s="6" r="B62">
        <v>24875</v>
      </c>
    </row>
    <row spans="1:5" r="63">
      <c t="s" s="4" r="A63">
        <v>719</v>
      </c>
      <c t="n" s="6" r="B63">
        <v>-1179</v>
      </c>
    </row>
    <row spans="1:5" r="64">
      <c t="s" s="4" r="A64">
        <v>721</v>
      </c>
      <c t="n" s="6" r="B64">
        <v>23696</v>
      </c>
    </row>
    <row spans="1:5" r="65">
      <c t="s" s="3" r="A65">
        <v>728</v>
      </c>
    </row>
    <row spans="1:5" r="66">
      <c t="s" s="4" r="A66">
        <v>751</v>
      </c>
      <c t="n" s="6" r="D66">
        <v>54900</v>
      </c>
    </row>
    <row spans="1:5" r="67">
      <c t="s" s="4" r="A67">
        <v>548</v>
      </c>
    </row>
    <row spans="1:5" r="68">
      <c t="s" s="3" r="A68">
        <v>717</v>
      </c>
    </row>
    <row spans="1:5" r="69">
      <c t="s" s="4" r="A69">
        <v>718</v>
      </c>
      <c t="n" s="6" r="B69">
        <v>254112</v>
      </c>
    </row>
    <row spans="1:5" r="70">
      <c t="s" s="4" r="A70">
        <v>719</v>
      </c>
      <c t="n" s="6" r="B70">
        <v>-385</v>
      </c>
    </row>
    <row spans="1:5" r="71">
      <c t="s" s="4" r="A71">
        <v>721</v>
      </c>
      <c t="n" s="6" r="B71">
        <v>253727</v>
      </c>
    </row>
    <row spans="1:5" r="72">
      <c t="s" s="3" r="A72">
        <v>723</v>
      </c>
    </row>
    <row spans="1:5" r="73">
      <c t="s" s="4" r="A73">
        <v>718</v>
      </c>
      <c t="n" s="6" r="B73">
        <v>254112</v>
      </c>
    </row>
    <row spans="1:5" r="74">
      <c t="s" s="4" r="A74">
        <v>725</v>
      </c>
      <c t="n" s="6" r="B74">
        <v>254112</v>
      </c>
    </row>
    <row spans="1:5" r="75">
      <c t="s" s="4" r="A75">
        <v>719</v>
      </c>
      <c t="n" s="6" r="B75">
        <v>-385</v>
      </c>
    </row>
    <row spans="1:5" r="76">
      <c t="s" s="4" r="A76">
        <v>721</v>
      </c>
      <c t="n" s="6" r="B76">
        <v>253727</v>
      </c>
    </row>
    <row spans="1:5" r="77">
      <c t="s" s="3" r="A77">
        <v>728</v>
      </c>
    </row>
    <row spans="1:5" r="78">
      <c t="s" s="4" r="A78">
        <v>751</v>
      </c>
      <c t="n" s="6" r="D78">
        <v>27733</v>
      </c>
    </row>
    <row spans="1:5" r="79">
      <c t="s" s="3" r="A79">
        <v>733</v>
      </c>
    </row>
    <row spans="1:5" r="80">
      <c t="s" s="4" r="A80">
        <v>752</v>
      </c>
      <c t="n" s="6" r="D80">
        <v>24304</v>
      </c>
    </row>
    <row spans="1:5" r="81">
      <c t="s" s="4" r="A81">
        <v>541</v>
      </c>
    </row>
    <row spans="1:5" r="82">
      <c t="s" s="3" r="A82">
        <v>717</v>
      </c>
    </row>
    <row spans="1:5" r="83">
      <c t="s" s="4" r="A83">
        <v>718</v>
      </c>
      <c t="n" s="6" r="B83">
        <v>93740</v>
      </c>
    </row>
    <row spans="1:5" r="84">
      <c t="s" s="4" r="A84">
        <v>719</v>
      </c>
      <c t="n" s="6" r="B84">
        <v>-332</v>
      </c>
    </row>
    <row spans="1:5" r="85">
      <c t="s" s="4" r="A85">
        <v>721</v>
      </c>
      <c t="n" s="6" r="B85">
        <v>93408</v>
      </c>
    </row>
    <row spans="1:5" r="86">
      <c t="s" s="3" r="A86">
        <v>723</v>
      </c>
    </row>
    <row spans="1:5" r="87">
      <c t="s" s="4" r="A87">
        <v>718</v>
      </c>
      <c t="n" s="6" r="B87">
        <v>93740</v>
      </c>
    </row>
    <row spans="1:5" r="88">
      <c t="s" s="4" r="A88">
        <v>725</v>
      </c>
      <c t="n" s="6" r="B88">
        <v>93740</v>
      </c>
    </row>
    <row spans="1:5" r="89">
      <c t="s" s="4" r="A89">
        <v>719</v>
      </c>
      <c t="n" s="6" r="B89">
        <v>-332</v>
      </c>
    </row>
    <row spans="1:5" r="90">
      <c t="s" s="4" r="A90">
        <v>721</v>
      </c>
      <c t="n" s="6" r="B90">
        <v>93408</v>
      </c>
    </row>
    <row spans="1:5" r="91">
      <c t="s" s="3" r="A91">
        <v>728</v>
      </c>
    </row>
    <row spans="1:5" r="92">
      <c t="s" s="4" r="A92">
        <v>751</v>
      </c>
      <c t="n" s="6" r="D92">
        <v>9168</v>
      </c>
    </row>
    <row spans="1:5" r="93">
      <c t="s" s="3" r="A93">
        <v>733</v>
      </c>
    </row>
    <row spans="1:5" r="94">
      <c t="s" s="4" r="A94">
        <v>752</v>
      </c>
      <c t="n" s="8" r="D94">
        <v>7214</v>
      </c>
    </row>
    <row spans="1:5" r="95">
      <c t="s" s="4" r="A95">
        <v>753</v>
      </c>
    </row>
    <row spans="1:5" r="96">
      <c t="s" s="3" r="A96">
        <v>717</v>
      </c>
    </row>
    <row spans="1:5" r="97">
      <c t="s" s="4" r="A97">
        <v>718</v>
      </c>
      <c t="n" s="6" r="B97">
        <v>25223</v>
      </c>
      <c t="n" s="6" r="C97">
        <v>11783</v>
      </c>
    </row>
    <row spans="1:5" r="98">
      <c t="s" s="4" r="A98">
        <v>721</v>
      </c>
      <c t="n" s="6" r="B98">
        <v>25223</v>
      </c>
      <c t="n" s="6" r="C98">
        <v>11783</v>
      </c>
    </row>
    <row spans="1:5" r="99">
      <c t="s" s="3" r="A99">
        <v>723</v>
      </c>
    </row>
    <row spans="1:5" r="100">
      <c t="s" s="4" r="A100">
        <v>718</v>
      </c>
      <c t="n" s="6" r="B100">
        <v>25223</v>
      </c>
      <c t="n" s="6" r="C100">
        <v>11783</v>
      </c>
    </row>
    <row spans="1:5" r="101">
      <c t="s" s="4" r="A101">
        <v>721</v>
      </c>
      <c t="n" s="6" r="B101">
        <v>25223</v>
      </c>
      <c t="n" s="6" r="C101">
        <v>11783</v>
      </c>
    </row>
    <row spans="1:5" r="102">
      <c t="s" s="4" r="A102">
        <v>717</v>
      </c>
    </row>
    <row spans="1:5" r="103">
      <c t="s" s="3" r="A103">
        <v>717</v>
      </c>
    </row>
    <row spans="1:5" r="104">
      <c t="s" s="4" r="A104">
        <v>718</v>
      </c>
      <c t="n" s="6" r="B104">
        <v>3830327</v>
      </c>
      <c t="n" s="6" r="C104">
        <v>3318227</v>
      </c>
    </row>
    <row spans="1:5" r="105">
      <c t="s" s="4" r="A105">
        <v>719</v>
      </c>
      <c t="n" s="6" r="B105">
        <v>-52405</v>
      </c>
      <c t="n" s="6" r="C105">
        <v>-48624</v>
      </c>
    </row>
    <row spans="1:5" r="106">
      <c t="s" s="4" r="A106">
        <v>720</v>
      </c>
      <c t="n" s="6" r="B106">
        <v>-10623</v>
      </c>
      <c t="n" s="6" r="C106">
        <v>-9930</v>
      </c>
    </row>
    <row spans="1:5" r="107">
      <c t="s" s="4" r="A107">
        <v>721</v>
      </c>
      <c t="n" s="6" r="B107">
        <v>3767299</v>
      </c>
      <c t="n" s="6" r="C107">
        <v>3259673</v>
      </c>
    </row>
    <row spans="1:5" r="108">
      <c t="s" s="3" r="A108">
        <v>723</v>
      </c>
    </row>
    <row spans="1:5" r="109">
      <c t="s" s="4" r="A109">
        <v>718</v>
      </c>
      <c t="n" s="6" r="B109">
        <v>3830327</v>
      </c>
      <c t="n" s="6" r="C109">
        <v>3318227</v>
      </c>
    </row>
    <row spans="1:5" r="110">
      <c t="s" s="4" r="A110">
        <v>724</v>
      </c>
      <c t="n" s="6" r="B110">
        <v>-10623</v>
      </c>
      <c t="n" s="6" r="C110">
        <v>-9930</v>
      </c>
    </row>
    <row spans="1:5" r="111">
      <c t="s" s="4" r="A111">
        <v>719</v>
      </c>
      <c t="n" s="6" r="B111">
        <v>-52405</v>
      </c>
      <c t="n" s="6" r="C111">
        <v>-48624</v>
      </c>
    </row>
    <row spans="1:5" r="112">
      <c t="s" s="4" r="A112">
        <v>721</v>
      </c>
      <c t="n" s="6" r="B112">
        <v>3767299</v>
      </c>
      <c t="n" s="6" r="C112">
        <v>3259673</v>
      </c>
    </row>
    <row spans="1:5" r="113">
      <c t="s" s="4" r="A113">
        <v>754</v>
      </c>
    </row>
    <row spans="1:5" r="114">
      <c t="s" s="3" r="A114">
        <v>717</v>
      </c>
    </row>
    <row spans="1:5" r="115">
      <c t="s" s="4" r="A115">
        <v>718</v>
      </c>
      <c t="n" s="6" r="B115">
        <v>3482823</v>
      </c>
      <c t="n" s="6" r="C115">
        <v>2840044</v>
      </c>
    </row>
    <row spans="1:5" r="116">
      <c t="s" s="4" r="A116">
        <v>665</v>
      </c>
      <c t="n" s="6" r="B116">
        <v>25223</v>
      </c>
      <c t="n" s="6" r="C116">
        <v>11783</v>
      </c>
    </row>
    <row spans="1:5" r="117">
      <c t="s" s="4" r="A117">
        <v>719</v>
      </c>
      <c t="n" s="6" r="B117">
        <v>-50509</v>
      </c>
      <c t="n" s="6" r="C117">
        <v>-46158</v>
      </c>
    </row>
    <row spans="1:5" r="118">
      <c t="s" s="4" r="A118">
        <v>720</v>
      </c>
      <c t="n" s="6" r="B118">
        <v>-10623</v>
      </c>
      <c t="n" s="6" r="C118">
        <v>-9930</v>
      </c>
    </row>
    <row spans="1:5" r="119">
      <c t="s" s="4" r="A119">
        <v>721</v>
      </c>
      <c t="n" s="6" r="B119">
        <v>3421691</v>
      </c>
      <c t="n" s="6" r="C119">
        <v>2783956</v>
      </c>
    </row>
    <row spans="1:5" r="120">
      <c t="s" s="3" r="A120">
        <v>723</v>
      </c>
    </row>
    <row spans="1:5" r="121">
      <c t="s" s="4" r="A121">
        <v>718</v>
      </c>
      <c t="n" s="6" r="B121">
        <v>3482823</v>
      </c>
      <c t="n" s="6" r="C121">
        <v>2840044</v>
      </c>
    </row>
    <row spans="1:5" r="122">
      <c t="s" s="4" r="A122">
        <v>724</v>
      </c>
      <c t="n" s="6" r="B122">
        <v>-10623</v>
      </c>
      <c t="n" s="6" r="C122">
        <v>-9930</v>
      </c>
    </row>
    <row spans="1:5" r="123">
      <c t="s" s="4" r="A123">
        <v>725</v>
      </c>
      <c t="n" s="6" r="B123">
        <v>3472200</v>
      </c>
      <c t="n" s="6" r="C123">
        <v>2830114</v>
      </c>
    </row>
    <row spans="1:5" r="124">
      <c t="s" s="4" r="A124">
        <v>719</v>
      </c>
      <c t="n" s="6" r="B124">
        <v>-50509</v>
      </c>
      <c t="n" s="6" r="C124">
        <v>-46158</v>
      </c>
    </row>
    <row spans="1:5" r="125">
      <c t="s" s="4" r="A125">
        <v>721</v>
      </c>
      <c t="n" s="6" r="B125">
        <v>3421691</v>
      </c>
      <c t="n" s="6" r="C125">
        <v>2783956</v>
      </c>
    </row>
    <row spans="1:5" r="126">
      <c t="s" s="4" r="A126">
        <v>665</v>
      </c>
      <c t="n" s="6" r="B126">
        <v>25223</v>
      </c>
      <c t="n" s="6" r="C126">
        <v>11783</v>
      </c>
    </row>
    <row spans="1:5" r="127">
      <c t="s" s="4" r="A127">
        <v>755</v>
      </c>
    </row>
    <row spans="1:5" r="128">
      <c t="s" s="3" r="A128">
        <v>717</v>
      </c>
    </row>
    <row spans="1:5" r="129">
      <c t="s" s="4" r="A129">
        <v>718</v>
      </c>
      <c t="n" s="6" r="C129">
        <v>41153</v>
      </c>
    </row>
    <row spans="1:5" r="130">
      <c t="s" s="4" r="A130">
        <v>719</v>
      </c>
      <c t="n" s="6" r="C130">
        <v>-416</v>
      </c>
    </row>
    <row spans="1:5" r="131">
      <c t="s" s="4" r="A131">
        <v>721</v>
      </c>
      <c t="n" s="6" r="C131">
        <v>40737</v>
      </c>
    </row>
    <row spans="1:5" r="132">
      <c t="s" s="3" r="A132">
        <v>723</v>
      </c>
    </row>
    <row spans="1:5" r="133">
      <c t="s" s="4" r="A133">
        <v>718</v>
      </c>
      <c t="n" s="6" r="C133">
        <v>41153</v>
      </c>
    </row>
    <row spans="1:5" r="134">
      <c t="s" s="4" r="A134">
        <v>725</v>
      </c>
      <c t="n" s="6" r="C134">
        <v>41153</v>
      </c>
    </row>
    <row spans="1:5" r="135">
      <c t="s" s="4" r="A135">
        <v>719</v>
      </c>
      <c t="n" s="6" r="C135">
        <v>-416</v>
      </c>
    </row>
    <row spans="1:5" r="136">
      <c t="s" s="4" r="A136">
        <v>721</v>
      </c>
      <c t="n" s="6" r="C136">
        <v>40737</v>
      </c>
    </row>
    <row spans="1:5" r="137">
      <c t="s" s="4" r="A137">
        <v>756</v>
      </c>
    </row>
    <row spans="1:5" r="138">
      <c t="s" s="3" r="A138">
        <v>717</v>
      </c>
    </row>
    <row spans="1:5" r="139">
      <c t="s" s="4" r="A139">
        <v>718</v>
      </c>
      <c t="n" s="6" r="C139">
        <v>323017</v>
      </c>
    </row>
    <row spans="1:5" r="140">
      <c t="s" s="4" r="A140">
        <v>719</v>
      </c>
      <c t="n" s="6" r="C140">
        <v>-1281</v>
      </c>
    </row>
    <row spans="1:5" r="141">
      <c t="s" s="4" r="A141">
        <v>721</v>
      </c>
      <c t="n" s="6" r="C141">
        <v>321736</v>
      </c>
    </row>
    <row spans="1:5" r="142">
      <c t="s" s="3" r="A142">
        <v>723</v>
      </c>
    </row>
    <row spans="1:5" r="143">
      <c t="s" s="4" r="A143">
        <v>718</v>
      </c>
      <c t="n" s="6" r="C143">
        <v>323017</v>
      </c>
    </row>
    <row spans="1:5" r="144">
      <c t="s" s="4" r="A144">
        <v>725</v>
      </c>
      <c t="n" s="6" r="C144">
        <v>323017</v>
      </c>
    </row>
    <row spans="1:5" r="145">
      <c t="s" s="4" r="A145">
        <v>719</v>
      </c>
      <c t="n" s="6" r="C145">
        <v>-1281</v>
      </c>
    </row>
    <row spans="1:5" r="146">
      <c t="s" s="4" r="A146">
        <v>721</v>
      </c>
      <c t="n" s="6" r="C146">
        <v>321736</v>
      </c>
    </row>
    <row spans="1:5" r="147">
      <c t="s" s="4" r="A147">
        <v>757</v>
      </c>
    </row>
    <row spans="1:5" r="148">
      <c t="s" s="3" r="A148">
        <v>717</v>
      </c>
    </row>
    <row spans="1:5" r="149">
      <c t="s" s="4" r="A149">
        <v>718</v>
      </c>
      <c t="n" s="6" r="C149">
        <v>125796</v>
      </c>
    </row>
    <row spans="1:5" r="150">
      <c t="s" s="4" r="A150">
        <v>719</v>
      </c>
      <c t="n" s="6" r="C150">
        <v>-769</v>
      </c>
    </row>
    <row spans="1:5" r="151">
      <c t="s" s="4" r="A151">
        <v>721</v>
      </c>
      <c t="n" s="6" r="C151">
        <v>125027</v>
      </c>
    </row>
    <row spans="1:5" r="152">
      <c t="s" s="3" r="A152">
        <v>723</v>
      </c>
    </row>
    <row spans="1:5" r="153">
      <c t="s" s="4" r="A153">
        <v>718</v>
      </c>
      <c t="n" s="6" r="C153">
        <v>125796</v>
      </c>
    </row>
    <row spans="1:5" r="154">
      <c t="s" s="4" r="A154">
        <v>725</v>
      </c>
      <c t="n" s="6" r="C154">
        <v>125796</v>
      </c>
    </row>
    <row spans="1:5" r="155">
      <c t="s" s="4" r="A155">
        <v>719</v>
      </c>
      <c t="n" s="6" r="C155">
        <v>-769</v>
      </c>
    </row>
    <row spans="1:5" r="156">
      <c t="s" s="4" r="A156">
        <v>721</v>
      </c>
      <c t="n" s="6" r="C156">
        <v>125027</v>
      </c>
    </row>
    <row spans="1:5" r="157">
      <c t="s" s="4" r="A157">
        <v>758</v>
      </c>
    </row>
    <row spans="1:5" r="158">
      <c t="s" s="3" r="A158">
        <v>717</v>
      </c>
    </row>
    <row spans="1:5" r="159">
      <c t="s" s="4" r="A159">
        <v>718</v>
      </c>
      <c t="n" s="6" r="B159">
        <v>21025</v>
      </c>
      <c t="n" s="6" r="C159">
        <v>22635</v>
      </c>
    </row>
    <row spans="1:5" r="160">
      <c t="s" s="3" r="A160">
        <v>723</v>
      </c>
    </row>
    <row spans="1:5" r="161">
      <c t="s" s="4" r="A161">
        <v>718</v>
      </c>
      <c t="n" s="6" r="B161">
        <v>21025</v>
      </c>
      <c t="n" s="6" r="C161">
        <v>22635</v>
      </c>
    </row>
    <row spans="1:5" r="162">
      <c t="s" s="4" r="A162">
        <v>759</v>
      </c>
    </row>
    <row spans="1:5" r="163">
      <c t="s" s="3" r="A163">
        <v>717</v>
      </c>
    </row>
    <row spans="1:5" r="164">
      <c t="s" s="4" r="A164">
        <v>718</v>
      </c>
      <c t="n" s="6" r="B164">
        <v>21025</v>
      </c>
      <c t="n" s="6" r="C164">
        <v>22635</v>
      </c>
    </row>
    <row spans="1:5" r="165">
      <c t="s" s="3" r="A165">
        <v>723</v>
      </c>
    </row>
    <row spans="1:5" r="166">
      <c t="s" s="4" r="A166">
        <v>718</v>
      </c>
      <c t="n" s="6" r="B166">
        <v>21025</v>
      </c>
      <c t="n" s="6" r="C166">
        <v>22635</v>
      </c>
    </row>
    <row spans="1:5" r="167">
      <c t="s" s="4" r="A167">
        <v>760</v>
      </c>
    </row>
    <row spans="1:5" r="168">
      <c t="s" s="3" r="A168">
        <v>717</v>
      </c>
    </row>
    <row spans="1:5" r="169">
      <c t="s" s="4" r="A169">
        <v>718</v>
      </c>
      <c t="n" s="6" r="B169">
        <v>21025</v>
      </c>
      <c t="n" s="6" r="C169">
        <v>18688</v>
      </c>
    </row>
    <row spans="1:5" r="170">
      <c t="s" s="3" r="A170">
        <v>723</v>
      </c>
    </row>
    <row spans="1:5" r="171">
      <c t="s" s="4" r="A171">
        <v>718</v>
      </c>
      <c t="n" s="8" r="B171">
        <v>21025</v>
      </c>
      <c t="n" s="6" r="C171">
        <v>18688</v>
      </c>
    </row>
    <row spans="1:5" r="172">
      <c t="s" s="4" r="A172">
        <v>761</v>
      </c>
    </row>
    <row spans="1:5" r="173">
      <c t="s" s="3" r="A173">
        <v>717</v>
      </c>
    </row>
    <row spans="1:5" r="174">
      <c t="s" s="4" r="A174">
        <v>718</v>
      </c>
      <c t="n" s="6" r="C174">
        <v>3947</v>
      </c>
    </row>
    <row spans="1:5" r="175">
      <c t="s" s="3" r="A175">
        <v>723</v>
      </c>
    </row>
    <row spans="1:5" r="176">
      <c t="s" s="4" r="A176">
        <v>718</v>
      </c>
      <c t="n" s="6" r="C176">
        <v>3947</v>
      </c>
    </row>
    <row spans="1:5" r="177">
      <c t="s" s="4" r="A177">
        <v>762</v>
      </c>
    </row>
    <row spans="1:5" r="178">
      <c t="s" s="3" r="A178">
        <v>741</v>
      </c>
    </row>
    <row spans="1:5" r="179">
      <c t="s" s="4" r="A179">
        <v>742</v>
      </c>
      <c t="s" s="4" r="B179">
        <v>748</v>
      </c>
    </row>
    <row spans="1:5" r="180">
      <c t="s" s="4" r="A180">
        <v>763</v>
      </c>
      <c t="s" s="4" r="B180">
        <v>764</v>
      </c>
    </row>
    <row spans="1:5" r="181">
      <c t="s" s="3" r="A181">
        <v>717</v>
      </c>
    </row>
    <row spans="1:5" r="182">
      <c t="s" s="4" r="A182">
        <v>718</v>
      </c>
      <c t="n" s="8" r="B182">
        <v>3023621</v>
      </c>
      <c t="n" s="6" r="C182">
        <v>2672984</v>
      </c>
    </row>
    <row spans="1:5" r="183">
      <c t="s" s="3" r="A183">
        <v>723</v>
      </c>
    </row>
    <row spans="1:5" r="184">
      <c t="s" s="4" r="A184">
        <v>718</v>
      </c>
      <c t="n" s="6" r="B184">
        <v>3023621</v>
      </c>
      <c t="n" s="6" r="C184">
        <v>2672984</v>
      </c>
    </row>
    <row spans="1:5" r="185">
      <c t="s" s="3" r="A185">
        <v>734</v>
      </c>
    </row>
    <row spans="1:5" r="186">
      <c t="s" s="4" r="A186">
        <v>719</v>
      </c>
      <c t="n" s="6" r="C186">
        <v>220</v>
      </c>
    </row>
    <row spans="1:5" r="187">
      <c t="s" s="3" r="A187">
        <v>738</v>
      </c>
    </row>
    <row spans="1:5" r="188">
      <c t="s" s="4" r="A188">
        <v>739</v>
      </c>
      <c t="n" s="8" r="B188">
        <v>666</v>
      </c>
      <c t="n" s="6" r="C188">
        <v>1266</v>
      </c>
    </row>
    <row spans="1:5" r="189">
      <c t="s" s="4" r="A189">
        <v>765</v>
      </c>
    </row>
    <row spans="1:5" r="190">
      <c t="s" s="3" r="A190">
        <v>741</v>
      </c>
    </row>
    <row spans="1:5" r="191">
      <c t="s" s="4" r="A191">
        <v>766</v>
      </c>
      <c t="s" s="4" r="B191">
        <v>767</v>
      </c>
    </row>
    <row spans="1:5" r="192">
      <c t="s" s="4" r="A192">
        <v>768</v>
      </c>
      <c t="s" s="4" r="B192">
        <v>513</v>
      </c>
    </row>
    <row spans="1:5" r="193">
      <c t="s" s="4" r="A193">
        <v>769</v>
      </c>
    </row>
    <row spans="1:5" r="194">
      <c t="s" s="3" r="A194">
        <v>741</v>
      </c>
    </row>
    <row spans="1:5" r="195">
      <c t="s" s="4" r="A195">
        <v>766</v>
      </c>
      <c t="s" s="4" r="B195">
        <v>770</v>
      </c>
    </row>
    <row spans="1:5" r="196">
      <c t="s" s="4" r="A196">
        <v>768</v>
      </c>
      <c t="s" s="4" r="B196">
        <v>746</v>
      </c>
    </row>
    <row spans="1:5" r="197">
      <c t="s" s="4" r="A197">
        <v>771</v>
      </c>
    </row>
    <row spans="1:5" r="198">
      <c t="s" s="3" r="A198">
        <v>717</v>
      </c>
    </row>
    <row spans="1:5" r="199">
      <c t="s" s="4" r="A199">
        <v>718</v>
      </c>
      <c t="n" s="8" r="B199">
        <v>24097</v>
      </c>
    </row>
    <row spans="1:5" r="200">
      <c t="s" s="3" r="A200">
        <v>723</v>
      </c>
    </row>
    <row spans="1:5" r="201">
      <c t="s" s="4" r="A201">
        <v>718</v>
      </c>
      <c t="n" s="6" r="B201">
        <v>24097</v>
      </c>
    </row>
    <row spans="1:5" r="202">
      <c t="s" s="4" r="A202">
        <v>772</v>
      </c>
    </row>
    <row spans="1:5" r="203">
      <c t="s" s="3" r="A203">
        <v>717</v>
      </c>
    </row>
    <row spans="1:5" r="204">
      <c t="s" s="4" r="A204">
        <v>718</v>
      </c>
      <c t="n" s="6" r="B204">
        <v>242868</v>
      </c>
    </row>
    <row spans="1:5" r="205">
      <c t="s" s="3" r="A205">
        <v>723</v>
      </c>
    </row>
    <row spans="1:5" r="206">
      <c t="s" s="4" r="A206">
        <v>718</v>
      </c>
      <c t="n" s="6" r="B206">
        <v>242868</v>
      </c>
    </row>
    <row spans="1:5" r="207">
      <c t="s" s="4" r="A207">
        <v>773</v>
      </c>
    </row>
    <row spans="1:5" r="208">
      <c t="s" s="3" r="A208">
        <v>717</v>
      </c>
    </row>
    <row spans="1:5" r="209">
      <c t="s" s="4" r="A209">
        <v>718</v>
      </c>
      <c t="n" s="6" r="B209">
        <v>81698</v>
      </c>
    </row>
    <row spans="1:5" r="210">
      <c t="s" s="3" r="A210">
        <v>723</v>
      </c>
    </row>
    <row spans="1:5" r="211">
      <c t="s" s="4" r="A211">
        <v>718</v>
      </c>
      <c t="n" s="6" r="B211">
        <v>81698</v>
      </c>
    </row>
    <row spans="1:5" r="212">
      <c t="s" s="4" r="A212">
        <v>774</v>
      </c>
    </row>
    <row spans="1:5" r="213">
      <c t="s" s="3" r="A213">
        <v>717</v>
      </c>
    </row>
    <row spans="1:5" r="214">
      <c t="s" s="4" r="A214">
        <v>718</v>
      </c>
      <c t="n" s="6" r="B214">
        <v>23440</v>
      </c>
      <c t="n" s="6" r="C214">
        <v>10855</v>
      </c>
    </row>
    <row spans="1:5" r="215">
      <c t="s" s="4" r="A215">
        <v>665</v>
      </c>
      <c t="n" s="6" r="B215">
        <v>23440</v>
      </c>
      <c t="n" s="6" r="C215">
        <v>10855</v>
      </c>
    </row>
    <row spans="1:5" r="216">
      <c t="s" s="3" r="A216">
        <v>723</v>
      </c>
    </row>
    <row spans="1:5" r="217">
      <c t="s" s="4" r="A217">
        <v>718</v>
      </c>
      <c t="n" s="6" r="B217">
        <v>23440</v>
      </c>
      <c t="n" s="6" r="C217">
        <v>10855</v>
      </c>
    </row>
    <row spans="1:5" r="218">
      <c t="s" s="4" r="A218">
        <v>665</v>
      </c>
      <c t="n" s="6" r="B218">
        <v>23440</v>
      </c>
      <c t="n" s="6" r="C218">
        <v>10855</v>
      </c>
    </row>
    <row spans="1:5" r="219">
      <c t="s" s="4" r="A219">
        <v>775</v>
      </c>
    </row>
    <row spans="1:5" r="220">
      <c t="s" s="3" r="A220">
        <v>717</v>
      </c>
    </row>
    <row spans="1:5" r="221">
      <c t="s" s="4" r="A221">
        <v>665</v>
      </c>
      <c t="n" s="6" r="B221">
        <v>19686</v>
      </c>
      <c t="n" s="6" r="C221">
        <v>661</v>
      </c>
    </row>
    <row spans="1:5" r="222">
      <c t="s" s="3" r="A222">
        <v>723</v>
      </c>
    </row>
    <row spans="1:5" r="223">
      <c t="s" s="4" r="A223">
        <v>665</v>
      </c>
      <c t="n" s="6" r="B223">
        <v>19686</v>
      </c>
      <c t="n" s="6" r="C223">
        <v>661</v>
      </c>
    </row>
    <row spans="1:5" r="224">
      <c t="s" s="4" r="A224">
        <v>776</v>
      </c>
    </row>
    <row spans="1:5" r="225">
      <c t="s" s="3" r="A225">
        <v>717</v>
      </c>
    </row>
    <row spans="1:5" r="226">
      <c t="s" s="4" r="A226">
        <v>665</v>
      </c>
      <c t="n" s="6" r="B226">
        <v>3754</v>
      </c>
      <c t="n" s="6" r="C226">
        <v>10194</v>
      </c>
    </row>
    <row spans="1:5" r="227">
      <c t="s" s="3" r="A227">
        <v>723</v>
      </c>
    </row>
    <row spans="1:5" r="228">
      <c t="s" s="4" r="A228">
        <v>665</v>
      </c>
      <c t="n" s="6" r="B228">
        <v>3754</v>
      </c>
      <c t="n" s="6" r="C228">
        <v>10194</v>
      </c>
    </row>
    <row spans="1:5" r="229">
      <c t="s" s="4" r="A229">
        <v>777</v>
      </c>
    </row>
    <row spans="1:5" r="230">
      <c t="s" s="3" r="A230">
        <v>717</v>
      </c>
    </row>
    <row spans="1:5" r="231">
      <c t="s" s="4" r="A231">
        <v>718</v>
      </c>
      <c t="n" s="6" r="B231">
        <v>3000181</v>
      </c>
      <c t="n" s="6" r="C231">
        <v>2662129</v>
      </c>
    </row>
    <row spans="1:5" r="232">
      <c t="s" s="4" r="A232">
        <v>154</v>
      </c>
      <c t="n" s="6" r="B232">
        <v>3000181</v>
      </c>
      <c t="n" s="6" r="C232">
        <v>2662129</v>
      </c>
    </row>
    <row spans="1:5" r="233">
      <c t="s" s="3" r="A233">
        <v>723</v>
      </c>
    </row>
    <row spans="1:5" r="234">
      <c t="s" s="4" r="A234">
        <v>718</v>
      </c>
      <c t="n" s="6" r="B234">
        <v>3000181</v>
      </c>
      <c t="n" s="6" r="C234">
        <v>2662129</v>
      </c>
    </row>
    <row spans="1:5" r="235">
      <c t="s" s="4" r="A235">
        <v>778</v>
      </c>
    </row>
    <row spans="1:5" r="236">
      <c t="s" s="3" r="A236">
        <v>717</v>
      </c>
    </row>
    <row spans="1:5" r="237">
      <c t="s" s="4" r="A237">
        <v>154</v>
      </c>
      <c t="n" s="6" r="B237">
        <v>269117</v>
      </c>
      <c t="n" s="6" r="C237">
        <v>161316</v>
      </c>
    </row>
    <row spans="1:5" r="238">
      <c t="s" s="4" r="A238">
        <v>779</v>
      </c>
    </row>
    <row spans="1:5" r="239">
      <c t="s" s="3" r="A239">
        <v>717</v>
      </c>
    </row>
    <row spans="1:5" r="240">
      <c t="s" s="4" r="A240">
        <v>154</v>
      </c>
      <c t="n" s="6" r="B240">
        <v>166269</v>
      </c>
      <c t="n" s="6" r="C240">
        <v>170907</v>
      </c>
    </row>
    <row spans="1:5" r="241">
      <c t="s" s="4" r="A241">
        <v>780</v>
      </c>
    </row>
    <row spans="1:5" r="242">
      <c t="s" s="3" r="A242">
        <v>717</v>
      </c>
    </row>
    <row spans="1:5" r="243">
      <c t="s" s="4" r="A243">
        <v>154</v>
      </c>
      <c t="n" s="6" r="B243">
        <v>177191</v>
      </c>
      <c t="n" s="6" r="C243">
        <v>141712</v>
      </c>
    </row>
    <row spans="1:5" r="244">
      <c t="s" s="4" r="A244">
        <v>781</v>
      </c>
    </row>
    <row spans="1:5" r="245">
      <c t="s" s="3" r="A245">
        <v>717</v>
      </c>
    </row>
    <row spans="1:5" r="246">
      <c t="s" s="4" r="A246">
        <v>154</v>
      </c>
      <c t="n" s="6" r="B246">
        <v>51475</v>
      </c>
      <c t="n" s="6" r="C246">
        <v>56357</v>
      </c>
    </row>
    <row spans="1:5" r="247">
      <c t="s" s="4" r="A247">
        <v>782</v>
      </c>
    </row>
    <row spans="1:5" r="248">
      <c t="s" s="3" r="A248">
        <v>717</v>
      </c>
    </row>
    <row spans="1:5" r="249">
      <c t="s" s="4" r="A249">
        <v>154</v>
      </c>
      <c t="n" s="6" r="B249">
        <v>309247</v>
      </c>
      <c t="n" s="6" r="C249">
        <v>203550</v>
      </c>
    </row>
    <row spans="1:5" r="250">
      <c t="s" s="4" r="A250">
        <v>783</v>
      </c>
    </row>
    <row spans="1:5" r="251">
      <c t="s" s="3" r="A251">
        <v>717</v>
      </c>
    </row>
    <row spans="1:5" r="252">
      <c t="s" s="4" r="A252">
        <v>154</v>
      </c>
      <c t="n" s="6" r="B252">
        <v>18513</v>
      </c>
      <c t="n" s="6" r="C252">
        <v>24601</v>
      </c>
    </row>
    <row spans="1:5" r="253">
      <c t="s" s="4" r="A253">
        <v>784</v>
      </c>
    </row>
    <row spans="1:5" r="254">
      <c t="s" s="3" r="A254">
        <v>717</v>
      </c>
    </row>
    <row spans="1:5" r="255">
      <c t="s" s="4" r="A255">
        <v>154</v>
      </c>
      <c t="n" s="6" r="B255">
        <v>2008369</v>
      </c>
      <c t="n" s="6" r="C255">
        <v>1903686</v>
      </c>
    </row>
    <row spans="1:5" r="256">
      <c t="s" s="4" r="A256">
        <v>785</v>
      </c>
    </row>
    <row spans="1:5" r="257">
      <c t="s" s="3" r="A257">
        <v>717</v>
      </c>
    </row>
    <row spans="1:5" r="258">
      <c t="s" s="4" r="A258">
        <v>718</v>
      </c>
      <c t="n" s="6" r="B258">
        <v>2674958</v>
      </c>
      <c t="n" s="6" r="C258">
        <v>2229639</v>
      </c>
    </row>
    <row spans="1:5" r="259">
      <c t="s" s="3" r="A259">
        <v>723</v>
      </c>
    </row>
    <row spans="1:5" r="260">
      <c t="s" s="4" r="A260">
        <v>718</v>
      </c>
      <c t="n" s="6" r="B260">
        <v>2674958</v>
      </c>
      <c t="n" s="6" r="C260">
        <v>2229639</v>
      </c>
    </row>
    <row spans="1:5" r="261">
      <c t="s" s="4" r="A261">
        <v>786</v>
      </c>
    </row>
    <row spans="1:5" r="262">
      <c t="s" s="3" r="A262">
        <v>717</v>
      </c>
    </row>
    <row spans="1:5" r="263">
      <c t="s" s="4" r="A263">
        <v>718</v>
      </c>
      <c t="n" s="6" r="C263">
        <v>38546</v>
      </c>
    </row>
    <row spans="1:5" r="264">
      <c t="s" s="3" r="A264">
        <v>723</v>
      </c>
    </row>
    <row spans="1:5" r="265">
      <c t="s" s="4" r="A265">
        <v>718</v>
      </c>
      <c t="n" s="6" r="C265">
        <v>38546</v>
      </c>
    </row>
    <row spans="1:5" r="266">
      <c t="s" s="4" r="A266">
        <v>787</v>
      </c>
    </row>
    <row spans="1:5" r="267">
      <c t="s" s="3" r="A267">
        <v>717</v>
      </c>
    </row>
    <row spans="1:5" r="268">
      <c t="s" s="4" r="A268">
        <v>718</v>
      </c>
      <c t="n" s="6" r="C268">
        <v>303699</v>
      </c>
    </row>
    <row spans="1:5" r="269">
      <c t="s" s="3" r="A269">
        <v>723</v>
      </c>
    </row>
    <row spans="1:5" r="270">
      <c t="s" s="4" r="A270">
        <v>718</v>
      </c>
      <c t="n" s="6" r="C270">
        <v>303699</v>
      </c>
    </row>
    <row spans="1:5" r="271">
      <c t="s" s="4" r="A271">
        <v>788</v>
      </c>
    </row>
    <row spans="1:5" r="272">
      <c t="s" s="3" r="A272">
        <v>717</v>
      </c>
    </row>
    <row spans="1:5" r="273">
      <c t="s" s="4" r="A273">
        <v>718</v>
      </c>
      <c t="n" s="6" r="C273">
        <v>101100</v>
      </c>
    </row>
    <row spans="1:5" r="274">
      <c t="s" s="3" r="A274">
        <v>723</v>
      </c>
    </row>
    <row spans="1:5" r="275">
      <c t="s" s="4" r="A275">
        <v>718</v>
      </c>
      <c t="n" s="6" r="C275">
        <v>101100</v>
      </c>
    </row>
    <row spans="1:5" r="276">
      <c t="s" s="4" r="A276">
        <v>789</v>
      </c>
    </row>
    <row spans="1:5" r="277">
      <c t="s" s="3" r="A277">
        <v>717</v>
      </c>
    </row>
    <row spans="1:5" r="278">
      <c t="s" s="4" r="A278">
        <v>718</v>
      </c>
      <c t="n" s="6" r="C278">
        <v>613322</v>
      </c>
    </row>
    <row spans="1:5" r="279">
      <c t="s" s="3" r="A279">
        <v>723</v>
      </c>
    </row>
    <row spans="1:5" r="280">
      <c t="s" s="4" r="A280">
        <v>718</v>
      </c>
      <c t="n" s="6" r="C280">
        <v>613322</v>
      </c>
    </row>
    <row spans="1:5" r="281">
      <c t="s" s="3" r="A281">
        <v>734</v>
      </c>
    </row>
    <row spans="1:5" r="282">
      <c t="s" s="4" r="A282">
        <v>719</v>
      </c>
      <c t="n" s="6" r="B282">
        <v>3</v>
      </c>
      <c t="n" s="6" r="C282">
        <v>33</v>
      </c>
    </row>
    <row spans="1:5" r="283">
      <c t="s" s="3" r="A283">
        <v>738</v>
      </c>
    </row>
    <row spans="1:5" r="284">
      <c t="s" s="4" r="A284">
        <v>739</v>
      </c>
      <c t="n" s="6" r="B284">
        <v>21</v>
      </c>
      <c t="n" s="6" r="C284">
        <v>75</v>
      </c>
    </row>
    <row spans="1:5" r="285">
      <c t="s" s="4" r="A285">
        <v>790</v>
      </c>
    </row>
    <row spans="1:5" r="286">
      <c t="s" s="3" r="A286">
        <v>717</v>
      </c>
    </row>
    <row spans="1:5" r="287">
      <c t="s" s="4" r="A287">
        <v>718</v>
      </c>
      <c t="n" s="6" r="B287">
        <v>1783</v>
      </c>
      <c t="n" s="6" r="C287">
        <v>928</v>
      </c>
    </row>
    <row spans="1:5" r="288">
      <c t="s" s="4" r="A288">
        <v>665</v>
      </c>
      <c t="n" s="6" r="B288">
        <v>1783</v>
      </c>
      <c t="n" s="6" r="C288">
        <v>928</v>
      </c>
    </row>
    <row spans="1:5" r="289">
      <c t="s" s="3" r="A289">
        <v>723</v>
      </c>
    </row>
    <row spans="1:5" r="290">
      <c t="s" s="4" r="A290">
        <v>718</v>
      </c>
      <c t="n" s="6" r="B290">
        <v>1783</v>
      </c>
      <c t="n" s="6" r="C290">
        <v>928</v>
      </c>
    </row>
    <row spans="1:5" r="291">
      <c t="s" s="4" r="A291">
        <v>665</v>
      </c>
      <c t="n" s="6" r="B291">
        <v>1783</v>
      </c>
      <c t="n" s="6" r="C291">
        <v>928</v>
      </c>
    </row>
    <row spans="1:5" r="292">
      <c t="s" s="4" r="A292">
        <v>791</v>
      </c>
    </row>
    <row spans="1:5" r="293">
      <c t="s" s="3" r="A293">
        <v>717</v>
      </c>
    </row>
    <row spans="1:5" r="294">
      <c t="s" s="4" r="A294">
        <v>665</v>
      </c>
      <c t="n" s="6" r="B294">
        <v>1783</v>
      </c>
      <c t="n" s="6" r="C294">
        <v>928</v>
      </c>
    </row>
    <row spans="1:5" r="295">
      <c t="s" s="3" r="A295">
        <v>723</v>
      </c>
    </row>
    <row spans="1:5" r="296">
      <c t="s" s="4" r="A296">
        <v>665</v>
      </c>
      <c t="n" s="6" r="B296">
        <v>1783</v>
      </c>
      <c t="n" s="6" r="C296">
        <v>928</v>
      </c>
    </row>
    <row spans="1:5" r="297">
      <c t="s" s="4" r="A297">
        <v>792</v>
      </c>
    </row>
    <row spans="1:5" r="298">
      <c t="s" s="3" r="A298">
        <v>717</v>
      </c>
    </row>
    <row spans="1:5" r="299">
      <c t="s" s="4" r="A299">
        <v>718</v>
      </c>
      <c t="n" s="6" r="B299">
        <v>793989</v>
      </c>
      <c t="n" s="6" r="C299">
        <v>612394</v>
      </c>
    </row>
    <row spans="1:5" r="300">
      <c t="s" s="4" r="A300">
        <v>154</v>
      </c>
      <c t="n" s="6" r="B300">
        <v>793989</v>
      </c>
      <c t="n" s="6" r="C300">
        <v>612394</v>
      </c>
    </row>
    <row spans="1:5" r="301">
      <c t="s" s="3" r="A301">
        <v>723</v>
      </c>
    </row>
    <row spans="1:5" r="302">
      <c t="s" s="4" r="A302">
        <v>718</v>
      </c>
      <c t="n" s="6" r="B302">
        <v>793989</v>
      </c>
      <c t="n" s="6" r="C302">
        <v>612394</v>
      </c>
    </row>
    <row spans="1:5" r="303">
      <c t="s" s="4" r="A303">
        <v>793</v>
      </c>
    </row>
    <row spans="1:5" r="304">
      <c t="s" s="3" r="A304">
        <v>717</v>
      </c>
    </row>
    <row spans="1:5" r="305">
      <c t="s" s="4" r="A305">
        <v>154</v>
      </c>
      <c t="n" s="6" r="B305">
        <v>39639</v>
      </c>
      <c t="n" s="6" r="C305">
        <v>41936</v>
      </c>
    </row>
    <row spans="1:5" r="306">
      <c t="s" s="4" r="A306">
        <v>794</v>
      </c>
    </row>
    <row spans="1:5" r="307">
      <c t="s" s="3" r="A307">
        <v>717</v>
      </c>
    </row>
    <row spans="1:5" r="308">
      <c t="s" s="4" r="A308">
        <v>154</v>
      </c>
      <c t="n" s="6" r="B308">
        <v>754350</v>
      </c>
      <c t="n" s="6" r="C308">
        <v>570458</v>
      </c>
    </row>
    <row spans="1:5" r="309">
      <c t="s" s="4" r="A309">
        <v>795</v>
      </c>
    </row>
    <row spans="1:5" r="310">
      <c t="s" s="3" r="A310">
        <v>717</v>
      </c>
    </row>
    <row spans="1:5" r="311">
      <c t="s" s="4" r="A311">
        <v>154</v>
      </c>
      <c t="n" s="6" r="C311">
        <v>571294</v>
      </c>
    </row>
    <row spans="1:5" r="312">
      <c t="s" s="4" r="A312">
        <v>796</v>
      </c>
    </row>
    <row spans="1:5" r="313">
      <c t="s" s="3" r="A313">
        <v>717</v>
      </c>
    </row>
    <row spans="1:5" r="314">
      <c t="s" s="4" r="A314">
        <v>154</v>
      </c>
      <c t="n" s="6" r="C314">
        <v>2607</v>
      </c>
    </row>
    <row spans="1:5" r="315">
      <c t="s" s="4" r="A315">
        <v>797</v>
      </c>
    </row>
    <row spans="1:5" r="316">
      <c t="s" s="3" r="A316">
        <v>717</v>
      </c>
    </row>
    <row spans="1:5" r="317">
      <c t="s" s="4" r="A317">
        <v>154</v>
      </c>
      <c t="n" s="6" r="C317">
        <v>18672</v>
      </c>
    </row>
    <row spans="1:5" r="318">
      <c t="s" s="4" r="A318">
        <v>798</v>
      </c>
    </row>
    <row spans="1:5" r="319">
      <c t="s" s="3" r="A319">
        <v>717</v>
      </c>
    </row>
    <row spans="1:5" r="320">
      <c t="s" s="4" r="A320">
        <v>154</v>
      </c>
      <c t="n" s="6" r="C320">
        <v>20749</v>
      </c>
    </row>
    <row spans="1:5" r="321">
      <c t="s" s="4" r="A321">
        <v>799</v>
      </c>
    </row>
    <row spans="1:5" r="322">
      <c t="s" s="3" r="A322">
        <v>717</v>
      </c>
    </row>
    <row spans="1:5" r="323">
      <c t="s" s="4" r="A323">
        <v>718</v>
      </c>
      <c t="n" s="6" r="B323">
        <v>795772</v>
      </c>
    </row>
    <row spans="1:5" r="324">
      <c t="s" s="3" r="A324">
        <v>723</v>
      </c>
    </row>
    <row spans="1:5" r="325">
      <c t="s" s="4" r="A325">
        <v>718</v>
      </c>
      <c t="n" s="8" r="B325">
        <v>795772</v>
      </c>
    </row>
    <row spans="1:5" r="326">
      <c t="s" s="4" r="A326">
        <v>800</v>
      </c>
    </row>
    <row spans="1:5" r="327">
      <c t="s" s="3" r="A327">
        <v>741</v>
      </c>
    </row>
    <row spans="1:5" r="328">
      <c t="s" s="4" r="A328">
        <v>801</v>
      </c>
      <c t="s" s="4" r="B328">
        <v>802</v>
      </c>
    </row>
    <row spans="1:5" r="329">
      <c t="s" s="4" r="A329">
        <v>803</v>
      </c>
    </row>
    <row spans="1:5" r="330">
      <c t="s" s="3" r="A330">
        <v>741</v>
      </c>
    </row>
    <row spans="1:5" r="331">
      <c t="s" s="4" r="A331">
        <v>801</v>
      </c>
      <c t="s" s="4" r="B331">
        <v>804</v>
      </c>
    </row>
    <row spans="1:5" r="332">
      <c t="s" s="4" r="A332">
        <v>805</v>
      </c>
    </row>
    <row spans="1:5" r="333">
      <c t="s" s="3" r="A333">
        <v>717</v>
      </c>
    </row>
    <row spans="1:5" r="334">
      <c t="s" s="4" r="A334">
        <v>718</v>
      </c>
      <c t="n" s="8" r="B334">
        <v>778</v>
      </c>
    </row>
    <row spans="1:5" r="335">
      <c t="s" s="3" r="A335">
        <v>723</v>
      </c>
    </row>
    <row spans="1:5" r="336">
      <c t="s" s="4" r="A336">
        <v>718</v>
      </c>
      <c t="n" s="6" r="B336">
        <v>778</v>
      </c>
    </row>
    <row spans="1:5" r="337">
      <c t="s" s="4" r="A337">
        <v>806</v>
      </c>
    </row>
    <row spans="1:5" r="338">
      <c t="s" s="3" r="A338">
        <v>717</v>
      </c>
    </row>
    <row spans="1:5" r="339">
      <c t="s" s="4" r="A339">
        <v>718</v>
      </c>
      <c t="n" s="6" r="B339">
        <v>11000</v>
      </c>
    </row>
    <row spans="1:5" r="340">
      <c t="s" s="3" r="A340">
        <v>723</v>
      </c>
    </row>
    <row spans="1:5" r="341">
      <c t="s" s="4" r="A341">
        <v>718</v>
      </c>
      <c t="n" s="6" r="B341">
        <v>11000</v>
      </c>
    </row>
    <row spans="1:5" r="342">
      <c t="s" s="4" r="A342">
        <v>807</v>
      </c>
    </row>
    <row spans="1:5" r="343">
      <c t="s" s="3" r="A343">
        <v>717</v>
      </c>
    </row>
    <row spans="1:5" r="344">
      <c t="s" s="4" r="A344">
        <v>718</v>
      </c>
      <c t="n" s="6" r="B344">
        <v>12042</v>
      </c>
    </row>
    <row spans="1:5" r="345">
      <c t="s" s="3" r="A345">
        <v>723</v>
      </c>
    </row>
    <row spans="1:5" r="346">
      <c t="s" s="4" r="A346">
        <v>718</v>
      </c>
      <c t="n" s="6" r="B346">
        <v>12042</v>
      </c>
    </row>
    <row spans="1:5" r="347">
      <c t="s" s="4" r="A347">
        <v>808</v>
      </c>
    </row>
    <row spans="1:5" r="348">
      <c t="s" s="3" r="A348">
        <v>717</v>
      </c>
    </row>
    <row spans="1:5" r="349">
      <c t="s" s="4" r="A349">
        <v>718</v>
      </c>
      <c t="n" s="6" r="B349">
        <v>771952</v>
      </c>
    </row>
    <row spans="1:5" r="350">
      <c t="s" s="3" r="A350">
        <v>723</v>
      </c>
    </row>
    <row spans="1:5" r="351">
      <c t="s" s="4" r="A351">
        <v>718</v>
      </c>
      <c t="n" s="8" r="B351">
        <v>771952</v>
      </c>
    </row>
    <row spans="1:5" r="352">
      <c t="s" s="4" r="A352">
        <v>809</v>
      </c>
    </row>
    <row spans="1:5" r="353">
      <c t="s" s="3" r="A353">
        <v>741</v>
      </c>
    </row>
    <row spans="1:5" r="354">
      <c t="s" s="4" r="A354">
        <v>742</v>
      </c>
      <c t="s" s="4" r="B354">
        <v>810</v>
      </c>
    </row>
    <row spans="1:5" r="355">
      <c t="s" s="4" r="A355">
        <v>811</v>
      </c>
    </row>
    <row spans="1:5" r="356">
      <c t="s" s="3" r="A356">
        <v>741</v>
      </c>
    </row>
    <row spans="1:5" r="357">
      <c t="s" s="4" r="A357">
        <v>742</v>
      </c>
      <c t="s" s="4" r="B357">
        <v>748</v>
      </c>
    </row>
    <row spans="1:5" r="358">
      <c t="s" s="4" r="A358">
        <v>812</v>
      </c>
    </row>
    <row spans="1:5" r="359">
      <c t="s" s="3" r="A359">
        <v>717</v>
      </c>
    </row>
    <row spans="1:5" r="360">
      <c t="s" s="4" r="A360">
        <v>718</v>
      </c>
      <c t="n" s="8" r="B360">
        <v>15132</v>
      </c>
      <c t="n" s="6" r="C360">
        <v>21069</v>
      </c>
    </row>
    <row spans="1:5" r="361">
      <c t="s" s="3" r="A361">
        <v>723</v>
      </c>
    </row>
    <row spans="1:5" r="362">
      <c t="s" s="4" r="A362">
        <v>718</v>
      </c>
      <c t="n" s="6" r="B362">
        <v>15132</v>
      </c>
      <c t="n" s="6" r="C362">
        <v>21069</v>
      </c>
    </row>
    <row spans="1:5" r="363">
      <c t="s" s="4" r="A363">
        <v>813</v>
      </c>
    </row>
    <row spans="1:5" r="364">
      <c t="s" s="3" r="A364">
        <v>717</v>
      </c>
    </row>
    <row spans="1:5" r="365">
      <c t="s" s="4" r="A365">
        <v>718</v>
      </c>
      <c t="n" s="6" r="B365">
        <v>244</v>
      </c>
    </row>
    <row spans="1:5" r="366">
      <c t="s" s="3" r="A366">
        <v>723</v>
      </c>
    </row>
    <row spans="1:5" r="367">
      <c t="s" s="4" r="A367">
        <v>718</v>
      </c>
      <c t="n" s="6" r="B367">
        <v>244</v>
      </c>
    </row>
    <row spans="1:5" r="368">
      <c t="s" s="4" r="A368">
        <v>814</v>
      </c>
    </row>
    <row spans="1:5" r="369">
      <c t="s" s="3" r="A369">
        <v>717</v>
      </c>
    </row>
    <row spans="1:5" r="370">
      <c t="s" s="4" r="A370">
        <v>718</v>
      </c>
      <c t="n" s="6" r="B370">
        <v>15132</v>
      </c>
      <c t="n" s="6" r="C370">
        <v>21069</v>
      </c>
    </row>
    <row spans="1:5" r="371">
      <c t="s" s="3" r="A371">
        <v>723</v>
      </c>
    </row>
    <row spans="1:5" r="372">
      <c t="s" s="4" r="A372">
        <v>718</v>
      </c>
      <c t="n" s="6" r="B372">
        <v>15132</v>
      </c>
      <c t="n" s="6" r="C372">
        <v>21069</v>
      </c>
    </row>
    <row spans="1:5" r="373">
      <c t="s" s="4" r="A373">
        <v>815</v>
      </c>
    </row>
    <row spans="1:5" r="374">
      <c t="s" s="3" r="A374">
        <v>717</v>
      </c>
    </row>
    <row spans="1:5" r="375">
      <c t="s" s="4" r="A375">
        <v>718</v>
      </c>
      <c t="n" s="6" r="B375">
        <v>14888</v>
      </c>
      <c t="n" s="6" r="C375">
        <v>20423</v>
      </c>
    </row>
    <row spans="1:5" r="376">
      <c t="s" s="3" r="A376">
        <v>723</v>
      </c>
    </row>
    <row spans="1:5" r="377">
      <c t="s" s="4" r="A377">
        <v>718</v>
      </c>
      <c t="n" s="8" r="B377">
        <v>14888</v>
      </c>
      <c t="n" s="6" r="C377">
        <v>20423</v>
      </c>
    </row>
    <row spans="1:5" r="378">
      <c t="s" s="4" r="A378">
        <v>816</v>
      </c>
    </row>
    <row spans="1:5" r="379">
      <c t="s" s="3" r="A379">
        <v>717</v>
      </c>
    </row>
    <row spans="1:5" r="380">
      <c t="s" s="4" r="A380">
        <v>718</v>
      </c>
      <c t="n" s="6" r="C380">
        <v>646</v>
      </c>
    </row>
    <row spans="1:5" r="381">
      <c t="s" s="3" r="A381">
        <v>723</v>
      </c>
    </row>
    <row spans="1:5" r="382">
      <c t="s" s="4" r="A382">
        <v>718</v>
      </c>
      <c t="n" s="8" r="C382">
        <v>6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817</v>
      </c>
      <c t="s" s="2" r="B1">
        <v>1</v>
      </c>
    </row>
    <row spans="1:7" r="2">
      <c t="s" s="2" r="B2">
        <v>2</v>
      </c>
      <c t="s" s="2" r="C2">
        <v>30</v>
      </c>
      <c t="s" s="2" r="D2">
        <v>89</v>
      </c>
      <c t="s" s="2" r="E2">
        <v>2</v>
      </c>
      <c t="s" s="2" r="F2">
        <v>30</v>
      </c>
      <c t="s" s="2" r="G2">
        <v>89</v>
      </c>
    </row>
    <row spans="1:7" r="3">
      <c t="s" s="3" r="A3">
        <v>719</v>
      </c>
    </row>
    <row spans="1:7" r="4">
      <c t="s" s="4" r="A4">
        <v>735</v>
      </c>
      <c t="n" s="8" r="B4">
        <v>48624</v>
      </c>
      <c t="n" s="8" r="C4">
        <v>53563</v>
      </c>
      <c t="n" s="8" r="D4">
        <v>63285</v>
      </c>
    </row>
    <row spans="1:7" r="5">
      <c t="s" s="4" r="A5">
        <v>818</v>
      </c>
      <c t="n" s="6" r="B5">
        <v>-5163</v>
      </c>
      <c t="n" s="6" r="C5">
        <v>-11528</v>
      </c>
      <c t="n" s="6" r="D5">
        <v>-14756</v>
      </c>
    </row>
    <row spans="1:7" r="6">
      <c t="s" s="4" r="A6">
        <v>819</v>
      </c>
      <c t="n" s="6" r="B6">
        <v>8444</v>
      </c>
      <c t="n" s="6" r="C6">
        <v>6589</v>
      </c>
      <c t="n" s="6" r="D6">
        <v>5034</v>
      </c>
    </row>
    <row spans="1:7" r="7">
      <c t="s" s="4" r="A7">
        <v>820</v>
      </c>
      <c t="n" s="6" r="B7">
        <v>500</v>
      </c>
    </row>
    <row spans="1:7" r="8">
      <c t="s" s="4" r="A8">
        <v>737</v>
      </c>
      <c t="n" s="8" r="B8">
        <v>52405</v>
      </c>
      <c t="n" s="8" r="C8">
        <v>48624</v>
      </c>
      <c t="n" s="8" r="D8">
        <v>53563</v>
      </c>
    </row>
    <row spans="1:7" r="9">
      <c t="s" s="3" r="A9">
        <v>821</v>
      </c>
    </row>
    <row spans="1:7" r="10">
      <c t="s" s="4" r="A10">
        <v>822</v>
      </c>
      <c t="n" s="8" r="E10">
        <v>55875</v>
      </c>
      <c t="n" s="8" r="F10">
        <v>69881</v>
      </c>
      <c t="n" s="8" r="G10">
        <v>72814</v>
      </c>
    </row>
    <row spans="1:7" r="11">
      <c t="s" s="4" r="A11">
        <v>823</v>
      </c>
      <c t="n" s="6" r="E11">
        <v>9121</v>
      </c>
      <c t="n" s="6" r="F11">
        <v>9009</v>
      </c>
      <c t="n" s="6" r="G11">
        <v>3815</v>
      </c>
    </row>
    <row spans="1:7" r="12">
      <c t="s" s="4" r="A12">
        <v>824</v>
      </c>
      <c t="s" s="4" r="B12">
        <v>825</v>
      </c>
      <c t="s" s="4" r="C12">
        <v>826</v>
      </c>
      <c t="s" s="4" r="D12">
        <v>827</v>
      </c>
    </row>
    <row spans="1:7" r="13">
      <c t="s" s="4" r="A13">
        <v>828</v>
      </c>
      <c t="n" s="6" r="E13">
        <v>3774452</v>
      </c>
      <c t="n" s="6" r="F13">
        <v>3248346</v>
      </c>
      <c t="n" s="6" r="G13">
        <v>2751892</v>
      </c>
    </row>
    <row spans="1:7" r="14">
      <c t="s" s="4" r="A14">
        <v>829</v>
      </c>
      <c t="n" s="6" r="E14">
        <v>43284</v>
      </c>
      <c t="n" s="6" r="F14">
        <v>39615</v>
      </c>
      <c t="n" s="6" r="G14">
        <v>49748</v>
      </c>
    </row>
    <row spans="1:7" r="15">
      <c t="s" s="4" r="A15">
        <v>824</v>
      </c>
      <c t="s" s="4" r="B15">
        <v>830</v>
      </c>
      <c t="s" s="4" r="C15">
        <v>831</v>
      </c>
      <c t="s" s="4" r="D15">
        <v>832</v>
      </c>
    </row>
    <row spans="1:7" r="16">
      <c t="s" s="4" r="A16">
        <v>833</v>
      </c>
      <c t="n" s="6" r="E16">
        <v>3830327</v>
      </c>
      <c t="n" s="6" r="F16">
        <v>3318227</v>
      </c>
      <c t="n" s="6" r="G16">
        <v>2824706</v>
      </c>
    </row>
    <row spans="1:7" r="17">
      <c t="s" s="4" r="A17">
        <v>834</v>
      </c>
      <c t="n" s="8" r="B17">
        <v>48624</v>
      </c>
      <c t="n" s="8" r="C17">
        <v>53563</v>
      </c>
      <c t="n" s="8" r="D17">
        <v>63285</v>
      </c>
      <c t="n" s="8" r="E17">
        <v>52405</v>
      </c>
      <c t="n" s="8" r="F17">
        <v>48624</v>
      </c>
      <c t="n" s="8" r="G17">
        <v>53563</v>
      </c>
    </row>
    <row spans="1:7" r="18">
      <c t="s" s="4" r="A18">
        <v>835</v>
      </c>
      <c t="s" s="4" r="E18">
        <v>836</v>
      </c>
      <c t="s" s="4" r="F18">
        <v>837</v>
      </c>
      <c t="s" s="4" r="G18">
        <v>838</v>
      </c>
    </row>
    <row spans="1:7" r="19">
      <c t="s" s="4" r="A19">
        <v>758</v>
      </c>
    </row>
    <row spans="1:7" r="20">
      <c t="s" s="3" r="A20">
        <v>719</v>
      </c>
    </row>
    <row spans="1:7" r="21">
      <c t="s" s="4" r="A21">
        <v>735</v>
      </c>
      <c t="n" s="6" r="B21">
        <v>220</v>
      </c>
      <c t="n" s="6" r="C21">
        <v>814</v>
      </c>
      <c t="n" s="6" r="D21">
        <v>453</v>
      </c>
    </row>
    <row spans="1:7" r="22">
      <c t="s" s="4" r="A22">
        <v>820</v>
      </c>
      <c t="n" s="6" r="B22">
        <v>-1</v>
      </c>
      <c t="n" s="6" r="C22">
        <v>-594</v>
      </c>
      <c t="n" s="6" r="D22">
        <v>361</v>
      </c>
    </row>
    <row spans="1:7" r="23">
      <c t="s" s="4" r="A23">
        <v>737</v>
      </c>
      <c t="n" s="8" r="B23">
        <v>219</v>
      </c>
      <c t="n" s="8" r="C23">
        <v>220</v>
      </c>
      <c t="n" s="8" r="D23">
        <v>814</v>
      </c>
    </row>
    <row spans="1:7" r="24">
      <c t="s" s="3" r="A24">
        <v>821</v>
      </c>
    </row>
    <row spans="1:7" r="25">
      <c t="s" s="4" r="A25">
        <v>822</v>
      </c>
      <c t="n" s="8" r="G25">
        <v>2471</v>
      </c>
    </row>
    <row spans="1:7" r="26">
      <c t="s" s="4" r="A26">
        <v>824</v>
      </c>
      <c t="s" s="4" r="B26">
        <v>839</v>
      </c>
      <c t="s" s="4" r="C26">
        <v>839</v>
      </c>
      <c t="s" s="4" r="D26">
        <v>839</v>
      </c>
    </row>
    <row spans="1:7" r="27">
      <c t="s" s="4" r="A27">
        <v>828</v>
      </c>
      <c t="n" s="8" r="E27">
        <v>21025</v>
      </c>
      <c t="n" s="8" r="F27">
        <v>22635</v>
      </c>
      <c t="n" s="6" r="G27">
        <v>37896</v>
      </c>
    </row>
    <row spans="1:7" r="28">
      <c t="s" s="4" r="A28">
        <v>829</v>
      </c>
      <c t="n" s="6" r="E28">
        <v>219</v>
      </c>
      <c t="n" s="6" r="F28">
        <v>220</v>
      </c>
      <c t="n" s="6" r="G28">
        <v>814</v>
      </c>
    </row>
    <row spans="1:7" r="29">
      <c t="s" s="4" r="A29">
        <v>824</v>
      </c>
      <c t="s" s="4" r="B29">
        <v>840</v>
      </c>
      <c t="s" s="4" r="C29">
        <v>841</v>
      </c>
      <c t="s" s="4" r="D29">
        <v>842</v>
      </c>
    </row>
    <row spans="1:7" r="30">
      <c t="s" s="4" r="A30">
        <v>833</v>
      </c>
      <c t="n" s="6" r="E30">
        <v>21025</v>
      </c>
      <c t="n" s="6" r="F30">
        <v>22635</v>
      </c>
      <c t="n" s="6" r="G30">
        <v>40367</v>
      </c>
    </row>
    <row spans="1:7" r="31">
      <c t="s" s="4" r="A31">
        <v>834</v>
      </c>
      <c t="n" s="8" r="B31">
        <v>220</v>
      </c>
      <c t="n" s="8" r="C31">
        <v>814</v>
      </c>
      <c t="n" s="8" r="D31">
        <v>453</v>
      </c>
      <c t="n" s="8" r="E31">
        <v>219</v>
      </c>
      <c t="n" s="8" r="F31">
        <v>220</v>
      </c>
      <c t="n" s="8" r="G31">
        <v>814</v>
      </c>
    </row>
    <row spans="1:7" r="32">
      <c t="s" s="4" r="A32">
        <v>835</v>
      </c>
      <c t="s" s="4" r="E32">
        <v>840</v>
      </c>
      <c t="s" s="4" r="F32">
        <v>841</v>
      </c>
      <c t="s" s="4" r="G32">
        <v>843</v>
      </c>
    </row>
    <row spans="1:7" r="33">
      <c t="s" s="4" r="A33">
        <v>762</v>
      </c>
    </row>
    <row spans="1:7" r="34">
      <c t="s" s="3" r="A34">
        <v>719</v>
      </c>
    </row>
    <row spans="1:7" r="35">
      <c t="s" s="4" r="A35">
        <v>735</v>
      </c>
      <c t="n" s="6" r="B35">
        <v>31889</v>
      </c>
      <c t="n" s="6" r="C35">
        <v>41401</v>
      </c>
      <c t="n" s="6" r="D35">
        <v>49956</v>
      </c>
    </row>
    <row spans="1:7" r="36">
      <c t="s" s="4" r="A36">
        <v>818</v>
      </c>
      <c t="n" s="6" r="B36">
        <v>-1192</v>
      </c>
      <c t="n" s="6" r="C36">
        <v>-8076</v>
      </c>
      <c t="n" s="6" r="D36">
        <v>-11063</v>
      </c>
    </row>
    <row spans="1:7" r="37">
      <c t="s" s="4" r="A37">
        <v>819</v>
      </c>
      <c t="n" s="6" r="B37">
        <v>6272</v>
      </c>
      <c t="n" s="6" r="C37">
        <v>3501</v>
      </c>
      <c t="n" s="6" r="D37">
        <v>2741</v>
      </c>
    </row>
    <row spans="1:7" r="38">
      <c t="s" s="4" r="A38">
        <v>820</v>
      </c>
      <c t="n" s="6" r="B38">
        <v>-3139</v>
      </c>
      <c t="n" s="6" r="C38">
        <v>-4937</v>
      </c>
      <c t="n" s="6" r="D38">
        <v>-233</v>
      </c>
    </row>
    <row spans="1:7" r="39">
      <c t="s" s="4" r="A39">
        <v>737</v>
      </c>
      <c t="n" s="8" r="B39">
        <v>33830</v>
      </c>
      <c t="n" s="8" r="C39">
        <v>31889</v>
      </c>
      <c t="n" s="8" r="D39">
        <v>41401</v>
      </c>
    </row>
    <row spans="1:7" r="40">
      <c t="s" s="3" r="A40">
        <v>821</v>
      </c>
    </row>
    <row spans="1:7" r="41">
      <c t="s" s="4" r="A41">
        <v>822</v>
      </c>
      <c t="n" s="8" r="E41">
        <v>36572</v>
      </c>
      <c t="n" s="8" r="F41">
        <v>52510</v>
      </c>
      <c t="n" s="8" r="G41">
        <v>63363</v>
      </c>
    </row>
    <row spans="1:7" r="42">
      <c t="s" s="4" r="A42">
        <v>823</v>
      </c>
      <c t="n" s="6" r="E42">
        <v>1574</v>
      </c>
      <c t="n" s="6" r="F42">
        <v>1886</v>
      </c>
      <c t="n" s="6" r="G42">
        <v>1857</v>
      </c>
    </row>
    <row spans="1:7" r="43">
      <c t="s" s="4" r="A43">
        <v>824</v>
      </c>
      <c t="s" s="4" r="B43">
        <v>844</v>
      </c>
      <c t="s" s="4" r="C43">
        <v>845</v>
      </c>
      <c t="s" s="4" r="D43">
        <v>846</v>
      </c>
    </row>
    <row spans="1:7" r="44">
      <c t="s" s="4" r="A44">
        <v>828</v>
      </c>
      <c t="n" s="6" r="E44">
        <v>2963609</v>
      </c>
      <c t="n" s="6" r="F44">
        <v>2609619</v>
      </c>
      <c t="n" s="6" r="G44">
        <v>2268758</v>
      </c>
    </row>
    <row spans="1:7" r="45">
      <c t="s" s="4" r="A45">
        <v>829</v>
      </c>
      <c t="n" s="6" r="E45">
        <v>32256</v>
      </c>
      <c t="n" s="6" r="F45">
        <v>30003</v>
      </c>
      <c t="n" s="6" r="G45">
        <v>39544</v>
      </c>
    </row>
    <row spans="1:7" r="46">
      <c t="s" s="4" r="A46">
        <v>824</v>
      </c>
      <c t="s" s="4" r="B46">
        <v>847</v>
      </c>
      <c t="s" s="4" r="C46">
        <v>830</v>
      </c>
      <c t="s" s="4" r="D46">
        <v>848</v>
      </c>
    </row>
    <row spans="1:7" r="47">
      <c t="s" s="4" r="A47">
        <v>833</v>
      </c>
      <c t="n" s="6" r="E47">
        <v>3000181</v>
      </c>
      <c t="n" s="6" r="F47">
        <v>2662129</v>
      </c>
      <c t="n" s="6" r="G47">
        <v>2332121</v>
      </c>
    </row>
    <row spans="1:7" r="48">
      <c t="s" s="4" r="A48">
        <v>834</v>
      </c>
      <c t="n" s="8" r="B48">
        <v>31889</v>
      </c>
      <c t="n" s="8" r="C48">
        <v>41401</v>
      </c>
      <c t="n" s="8" r="D48">
        <v>49956</v>
      </c>
      <c t="n" s="8" r="E48">
        <v>33830</v>
      </c>
      <c t="n" s="8" r="F48">
        <v>31889</v>
      </c>
      <c t="n" s="8" r="G48">
        <v>41401</v>
      </c>
    </row>
    <row spans="1:7" r="49">
      <c t="s" s="4" r="A49">
        <v>835</v>
      </c>
      <c t="s" s="4" r="E49">
        <v>849</v>
      </c>
      <c t="s" s="4" r="F49">
        <v>850</v>
      </c>
      <c t="s" s="4" r="G49">
        <v>851</v>
      </c>
    </row>
    <row spans="1:7" r="50">
      <c t="s" s="4" r="A50">
        <v>789</v>
      </c>
    </row>
    <row spans="1:7" r="51">
      <c t="s" s="3" r="A51">
        <v>719</v>
      </c>
    </row>
    <row spans="1:7" r="52">
      <c t="s" s="4" r="A52">
        <v>735</v>
      </c>
      <c t="n" s="6" r="B52">
        <v>16302</v>
      </c>
      <c t="n" s="6" r="C52">
        <v>11238</v>
      </c>
      <c t="n" s="6" r="D52">
        <v>12737</v>
      </c>
    </row>
    <row spans="1:7" r="53">
      <c t="s" s="4" r="A53">
        <v>818</v>
      </c>
      <c t="n" s="6" r="B53">
        <v>-3971</v>
      </c>
      <c t="n" s="6" r="C53">
        <v>-3451</v>
      </c>
      <c t="n" s="6" r="D53">
        <v>-3690</v>
      </c>
    </row>
    <row spans="1:7" r="54">
      <c t="s" s="4" r="A54">
        <v>819</v>
      </c>
      <c t="n" s="6" r="B54">
        <v>2162</v>
      </c>
      <c t="n" s="6" r="C54">
        <v>3072</v>
      </c>
      <c t="n" s="6" r="D54">
        <v>2280</v>
      </c>
    </row>
    <row spans="1:7" r="55">
      <c t="s" s="4" r="A55">
        <v>820</v>
      </c>
      <c t="n" s="6" r="B55">
        <v>3722</v>
      </c>
      <c t="n" s="6" r="C55">
        <v>5443</v>
      </c>
      <c t="n" s="6" r="D55">
        <v>-89</v>
      </c>
    </row>
    <row spans="1:7" r="56">
      <c t="s" s="4" r="A56">
        <v>737</v>
      </c>
      <c t="n" s="8" r="B56">
        <v>18215</v>
      </c>
      <c t="n" s="8" r="C56">
        <v>16302</v>
      </c>
      <c t="n" s="8" r="D56">
        <v>11238</v>
      </c>
    </row>
    <row spans="1:7" r="57">
      <c t="s" s="3" r="A57">
        <v>821</v>
      </c>
    </row>
    <row spans="1:7" r="58">
      <c t="s" s="4" r="A58">
        <v>822</v>
      </c>
      <c t="n" s="8" r="E58">
        <v>19303</v>
      </c>
      <c t="n" s="8" r="F58">
        <v>17371</v>
      </c>
      <c t="n" s="8" r="G58">
        <v>6980</v>
      </c>
    </row>
    <row spans="1:7" r="59">
      <c t="s" s="4" r="A59">
        <v>823</v>
      </c>
      <c t="n" s="6" r="E59">
        <v>7547</v>
      </c>
      <c t="n" s="6" r="F59">
        <v>7123</v>
      </c>
      <c t="n" s="6" r="G59">
        <v>1958</v>
      </c>
    </row>
    <row spans="1:7" r="60">
      <c t="s" s="4" r="A60">
        <v>824</v>
      </c>
      <c t="s" s="4" r="B60">
        <v>852</v>
      </c>
      <c t="s" s="4" r="C60">
        <v>853</v>
      </c>
      <c t="s" s="4" r="D60">
        <v>854</v>
      </c>
    </row>
    <row spans="1:7" r="61">
      <c t="s" s="4" r="A61">
        <v>828</v>
      </c>
      <c t="n" s="6" r="E61">
        <v>774686</v>
      </c>
      <c t="n" s="6" r="F61">
        <v>595023</v>
      </c>
      <c t="n" s="6" r="G61">
        <v>430544</v>
      </c>
    </row>
    <row spans="1:7" r="62">
      <c t="s" s="4" r="A62">
        <v>829</v>
      </c>
      <c t="n" s="6" r="E62">
        <v>10668</v>
      </c>
      <c t="n" s="6" r="F62">
        <v>9179</v>
      </c>
      <c t="n" s="6" r="G62">
        <v>9280</v>
      </c>
    </row>
    <row spans="1:7" r="63">
      <c t="s" s="4" r="A63">
        <v>824</v>
      </c>
      <c t="s" s="4" r="B63">
        <v>855</v>
      </c>
      <c t="s" s="4" r="C63">
        <v>856</v>
      </c>
      <c t="s" s="4" r="D63">
        <v>857</v>
      </c>
    </row>
    <row spans="1:7" r="64">
      <c t="s" s="4" r="A64">
        <v>833</v>
      </c>
      <c t="n" s="6" r="E64">
        <v>793989</v>
      </c>
      <c t="n" s="6" r="F64">
        <v>612394</v>
      </c>
      <c t="n" s="6" r="G64">
        <v>437524</v>
      </c>
    </row>
    <row spans="1:7" r="65">
      <c t="s" s="4" r="A65">
        <v>834</v>
      </c>
      <c t="n" s="8" r="B65">
        <v>16302</v>
      </c>
      <c t="n" s="8" r="C65">
        <v>11238</v>
      </c>
      <c t="n" s="8" r="D65">
        <v>12737</v>
      </c>
      <c t="n" s="8" r="E65">
        <v>18215</v>
      </c>
      <c t="n" s="8" r="F65">
        <v>16302</v>
      </c>
      <c t="n" s="8" r="G65">
        <v>11238</v>
      </c>
    </row>
    <row spans="1:7" r="66">
      <c t="s" s="4" r="A66">
        <v>835</v>
      </c>
      <c t="s" s="4" r="E66">
        <v>858</v>
      </c>
      <c t="s" s="4" r="F66">
        <v>859</v>
      </c>
      <c t="s" s="4" r="G66">
        <v>860</v>
      </c>
    </row>
    <row spans="1:7" r="67">
      <c t="s" s="4" r="A67">
        <v>812</v>
      </c>
    </row>
    <row spans="1:7" r="68">
      <c t="s" s="3" r="A68">
        <v>719</v>
      </c>
    </row>
    <row spans="1:7" r="69">
      <c t="s" s="4" r="A69">
        <v>735</v>
      </c>
      <c t="n" s="6" r="B69">
        <v>213</v>
      </c>
      <c t="n" s="6" r="C69">
        <v>110</v>
      </c>
      <c t="n" s="6" r="D69">
        <v>139</v>
      </c>
    </row>
    <row spans="1:7" r="70">
      <c t="s" s="4" r="A70">
        <v>818</v>
      </c>
      <c t="n" s="6" r="C70">
        <v>-1</v>
      </c>
      <c t="n" s="6" r="D70">
        <v>-3</v>
      </c>
    </row>
    <row spans="1:7" r="71">
      <c t="s" s="4" r="A71">
        <v>819</v>
      </c>
      <c t="n" s="6" r="B71">
        <v>10</v>
      </c>
      <c t="n" s="6" r="C71">
        <v>16</v>
      </c>
      <c t="n" s="6" r="D71">
        <v>13</v>
      </c>
    </row>
    <row spans="1:7" r="72">
      <c t="s" s="4" r="A72">
        <v>820</v>
      </c>
      <c t="n" s="6" r="B72">
        <v>-82</v>
      </c>
      <c t="n" s="6" r="C72">
        <v>88</v>
      </c>
      <c t="n" s="6" r="D72">
        <v>-39</v>
      </c>
    </row>
    <row spans="1:7" r="73">
      <c t="s" s="4" r="A73">
        <v>737</v>
      </c>
      <c t="n" s="8" r="B73">
        <v>141</v>
      </c>
      <c t="n" s="8" r="C73">
        <v>213</v>
      </c>
      <c t="n" s="8" r="D73">
        <v>110</v>
      </c>
    </row>
    <row spans="1:7" r="74">
      <c t="s" s="3" r="A74">
        <v>821</v>
      </c>
    </row>
    <row spans="1:7" r="75">
      <c t="s" s="4" r="A75">
        <v>824</v>
      </c>
      <c t="s" s="4" r="B75">
        <v>839</v>
      </c>
      <c t="s" s="4" r="C75">
        <v>839</v>
      </c>
      <c t="s" s="4" r="D75">
        <v>839</v>
      </c>
    </row>
    <row spans="1:7" r="76">
      <c t="s" s="4" r="A76">
        <v>828</v>
      </c>
      <c t="n" s="8" r="E76">
        <v>15132</v>
      </c>
      <c t="n" s="8" r="F76">
        <v>21069</v>
      </c>
      <c t="n" s="8" r="G76">
        <v>14694</v>
      </c>
    </row>
    <row spans="1:7" r="77">
      <c t="s" s="4" r="A77">
        <v>829</v>
      </c>
      <c t="n" s="6" r="E77">
        <v>141</v>
      </c>
      <c t="n" s="6" r="F77">
        <v>213</v>
      </c>
      <c t="n" s="6" r="G77">
        <v>110</v>
      </c>
    </row>
    <row spans="1:7" r="78">
      <c t="s" s="4" r="A78">
        <v>824</v>
      </c>
      <c t="s" s="4" r="B78">
        <v>861</v>
      </c>
      <c t="s" s="4" r="C78">
        <v>862</v>
      </c>
      <c t="s" s="4" r="D78">
        <v>863</v>
      </c>
    </row>
    <row spans="1:7" r="79">
      <c t="s" s="4" r="A79">
        <v>833</v>
      </c>
      <c t="n" s="6" r="E79">
        <v>15132</v>
      </c>
      <c t="n" s="6" r="F79">
        <v>21069</v>
      </c>
      <c t="n" s="6" r="G79">
        <v>14694</v>
      </c>
    </row>
    <row spans="1:7" r="80">
      <c t="s" s="4" r="A80">
        <v>834</v>
      </c>
      <c t="n" s="8" r="B80">
        <v>213</v>
      </c>
      <c t="n" s="8" r="C80">
        <v>110</v>
      </c>
      <c t="n" s="8" r="D80">
        <v>139</v>
      </c>
      <c t="n" s="8" r="E80">
        <v>141</v>
      </c>
      <c t="n" s="8" r="F80">
        <v>213</v>
      </c>
      <c t="n" s="8" r="G80">
        <v>110</v>
      </c>
    </row>
    <row spans="1:7" r="81">
      <c t="s" s="4" r="A81">
        <v>835</v>
      </c>
      <c t="s" s="4" r="E81">
        <v>861</v>
      </c>
      <c t="s" s="4" r="F81">
        <v>862</v>
      </c>
      <c t="s" s="4" r="G81">
        <v>8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4</v>
      </c>
      <c t="s" s="2" r="B1">
        <v>2</v>
      </c>
      <c t="s" s="2" r="C1">
        <v>30</v>
      </c>
    </row>
    <row spans="1:3" r="2">
      <c t="s" s="3" r="A2">
        <v>270</v>
      </c>
    </row>
    <row spans="1:3" r="3">
      <c t="s" s="4" r="A3">
        <v>865</v>
      </c>
      <c t="n" s="8" r="B3">
        <v>687</v>
      </c>
      <c t="n" s="8" r="C3">
        <v>1341</v>
      </c>
    </row>
    <row spans="1:3" r="4">
      <c t="s" s="4" r="A4">
        <v>866</v>
      </c>
      <c t="n" s="8" r="B4">
        <v>3</v>
      </c>
      <c t="n" s="8" r="C4">
        <v>2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7</v>
      </c>
      <c t="s" s="2" r="B1">
        <v>1</v>
      </c>
    </row>
    <row spans="1:4" r="2">
      <c t="s" s="2" r="B2">
        <v>2</v>
      </c>
      <c t="s" s="2" r="C2">
        <v>30</v>
      </c>
      <c t="s" s="2" r="D2">
        <v>89</v>
      </c>
    </row>
    <row spans="1:4" r="3">
      <c t="s" s="3" r="A3">
        <v>868</v>
      </c>
    </row>
    <row spans="1:4" r="4">
      <c t="s" s="4" r="A4">
        <v>869</v>
      </c>
      <c t="n" s="8" r="B4">
        <v>20434</v>
      </c>
      <c t="n" s="8" r="C4">
        <v>21597</v>
      </c>
    </row>
    <row spans="1:4" r="5">
      <c t="s" s="4" r="A5">
        <v>870</v>
      </c>
      <c t="n" s="6" r="B5">
        <v>960</v>
      </c>
      <c t="n" s="6" r="C5">
        <v>295</v>
      </c>
    </row>
    <row spans="1:4" r="6">
      <c t="s" s="4" r="A6">
        <v>871</v>
      </c>
      <c t="n" s="6" r="B6">
        <v>27379</v>
      </c>
      <c t="n" s="6" r="C6">
        <v>31335</v>
      </c>
    </row>
    <row spans="1:4" r="7">
      <c t="s" s="4" r="A7">
        <v>872</v>
      </c>
      <c t="n" s="6" r="B7">
        <v>7102</v>
      </c>
      <c t="n" s="6" r="C7">
        <v>16654</v>
      </c>
    </row>
    <row spans="1:4" r="8">
      <c t="s" s="4" r="A8">
        <v>154</v>
      </c>
      <c t="n" s="6" r="B8">
        <v>55875</v>
      </c>
      <c t="n" s="6" r="C8">
        <v>69881</v>
      </c>
    </row>
    <row spans="1:4" r="9">
      <c t="s" s="4" r="A9">
        <v>873</v>
      </c>
      <c t="n" s="6" r="B9">
        <v>-9121</v>
      </c>
      <c t="n" s="6" r="C9">
        <v>-9009</v>
      </c>
      <c t="n" s="8" r="D9">
        <v>-3815</v>
      </c>
    </row>
    <row spans="1:4" r="10">
      <c t="s" s="4" r="A10">
        <v>874</v>
      </c>
      <c t="n" s="6" r="B10">
        <v>46754</v>
      </c>
      <c t="n" s="6" r="C10">
        <v>60872</v>
      </c>
    </row>
    <row spans="1:4" r="11">
      <c t="s" s="4" r="A11">
        <v>875</v>
      </c>
      <c t="n" s="6" r="B11">
        <v>52000</v>
      </c>
      <c t="n" s="6" r="C11">
        <v>65600</v>
      </c>
    </row>
    <row spans="1:4" r="12">
      <c t="s" s="4" r="A12">
        <v>876</v>
      </c>
      <c t="n" s="8" r="B12">
        <v>1600</v>
      </c>
      <c t="n" s="8" r="C12">
        <v>2900</v>
      </c>
      <c t="n" s="8" r="D12">
        <v>1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82</v>
      </c>
      <c t="s" s="2" r="B1">
        <v>1</v>
      </c>
    </row>
    <row spans="1:4" r="2">
      <c t="s" s="2" r="B2">
        <v>2</v>
      </c>
      <c t="s" s="2" r="C2">
        <v>30</v>
      </c>
      <c t="s" s="2" r="D2">
        <v>89</v>
      </c>
    </row>
    <row spans="1:4" r="3">
      <c t="s" s="3" r="A3">
        <v>183</v>
      </c>
    </row>
    <row spans="1:4" r="4">
      <c t="s" s="4" r="A4">
        <v>184</v>
      </c>
      <c t="n" s="9" r="B4">
        <v>0.23</v>
      </c>
      <c t="n" s="7" r="C4">
        <v>0.2</v>
      </c>
      <c t="n" s="9" r="D4">
        <v>0.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7</v>
      </c>
      <c t="s" s="2" r="B1">
        <v>1</v>
      </c>
    </row>
    <row spans="1:4" r="2">
      <c t="s" s="2" r="B2">
        <v>2</v>
      </c>
      <c t="s" s="2" r="C2">
        <v>30</v>
      </c>
      <c t="s" s="2" r="D2">
        <v>89</v>
      </c>
    </row>
    <row spans="1:4" r="3">
      <c t="s" s="3" r="A3">
        <v>878</v>
      </c>
    </row>
    <row spans="1:4" r="4">
      <c t="s" s="4" r="A4">
        <v>879</v>
      </c>
      <c t="n" s="8" r="B4">
        <v>21394000</v>
      </c>
      <c t="n" s="8" r="C4">
        <v>21892000</v>
      </c>
    </row>
    <row spans="1:4" r="5">
      <c t="s" s="4" r="A5">
        <v>880</v>
      </c>
      <c t="n" s="6" r="B5">
        <v>34481000</v>
      </c>
      <c t="n" s="6" r="C5">
        <v>47989000</v>
      </c>
    </row>
    <row spans="1:4" r="6">
      <c t="s" s="4" r="A6">
        <v>154</v>
      </c>
      <c t="n" s="6" r="B6">
        <v>55875000</v>
      </c>
      <c t="n" s="6" r="C6">
        <v>69881000</v>
      </c>
    </row>
    <row spans="1:4" r="7">
      <c t="s" s="3" r="A7">
        <v>881</v>
      </c>
    </row>
    <row spans="1:4" r="8">
      <c t="s" s="4" r="A8">
        <v>881</v>
      </c>
      <c t="n" s="6" r="B8">
        <v>9121000</v>
      </c>
      <c t="n" s="6" r="C8">
        <v>9009000</v>
      </c>
      <c t="n" s="8" r="D8">
        <v>3815000</v>
      </c>
    </row>
    <row spans="1:4" r="9">
      <c t="s" s="3" r="A9">
        <v>882</v>
      </c>
    </row>
    <row spans="1:4" r="10">
      <c t="s" s="4" r="A10">
        <v>879</v>
      </c>
      <c t="n" s="6" r="B10">
        <v>23839000</v>
      </c>
      <c t="n" s="6" r="C10">
        <v>25425000</v>
      </c>
    </row>
    <row spans="1:4" r="11">
      <c t="s" s="4" r="A11">
        <v>880</v>
      </c>
      <c t="n" s="6" r="B11">
        <v>42842000</v>
      </c>
      <c t="n" s="6" r="C11">
        <v>51052000</v>
      </c>
    </row>
    <row spans="1:4" r="12">
      <c t="s" s="4" r="A12">
        <v>154</v>
      </c>
      <c t="n" s="6" r="B12">
        <v>66681000</v>
      </c>
      <c t="n" s="6" r="C12">
        <v>76477000</v>
      </c>
    </row>
    <row spans="1:4" r="13">
      <c t="s" s="4" r="A13">
        <v>520</v>
      </c>
    </row>
    <row spans="1:4" r="14">
      <c t="s" s="3" r="A14">
        <v>878</v>
      </c>
    </row>
    <row spans="1:4" r="15">
      <c t="s" s="4" r="A15">
        <v>154</v>
      </c>
      <c t="n" s="6" r="B15">
        <v>358000</v>
      </c>
      <c t="n" s="6" r="C15">
        <v>442000</v>
      </c>
    </row>
    <row spans="1:4" r="16">
      <c t="s" s="4" r="A16">
        <v>541</v>
      </c>
    </row>
    <row spans="1:4" r="17">
      <c t="s" s="3" r="A17">
        <v>878</v>
      </c>
    </row>
    <row spans="1:4" r="18">
      <c t="s" s="4" r="A18">
        <v>879</v>
      </c>
      <c t="n" s="6" r="C18">
        <v>241000</v>
      </c>
    </row>
    <row spans="1:4" r="19">
      <c t="s" s="4" r="A19">
        <v>154</v>
      </c>
      <c t="n" s="6" r="B19">
        <v>21000</v>
      </c>
      <c t="n" s="6" r="C19">
        <v>406000</v>
      </c>
    </row>
    <row spans="1:4" r="20">
      <c t="s" s="4" r="A20">
        <v>548</v>
      </c>
    </row>
    <row spans="1:4" r="21">
      <c t="s" s="3" r="A21">
        <v>878</v>
      </c>
    </row>
    <row spans="1:4" r="22">
      <c t="s" s="4" r="A22">
        <v>879</v>
      </c>
      <c t="n" s="6" r="B22">
        <v>3000</v>
      </c>
      <c t="n" s="6" r="C22">
        <v>12000</v>
      </c>
    </row>
    <row spans="1:4" r="23">
      <c t="s" s="4" r="A23">
        <v>154</v>
      </c>
      <c t="n" s="6" r="B23">
        <v>308000</v>
      </c>
      <c t="n" s="6" r="C23">
        <v>493000</v>
      </c>
    </row>
    <row spans="1:4" r="24">
      <c t="s" s="4" r="A24">
        <v>560</v>
      </c>
    </row>
    <row spans="1:4" r="25">
      <c t="s" s="3" r="A25">
        <v>878</v>
      </c>
    </row>
    <row spans="1:4" r="26">
      <c t="s" s="4" r="A26">
        <v>879</v>
      </c>
      <c t="n" s="6" r="C26">
        <v>253000</v>
      </c>
    </row>
    <row spans="1:4" r="27">
      <c t="s" s="4" r="A27">
        <v>883</v>
      </c>
    </row>
    <row spans="1:4" r="28">
      <c t="s" s="3" r="A28">
        <v>878</v>
      </c>
    </row>
    <row spans="1:4" r="29">
      <c t="s" s="4" r="A29">
        <v>879</v>
      </c>
      <c t="n" s="6" r="C29">
        <v>272000</v>
      </c>
    </row>
    <row spans="1:4" r="30">
      <c t="s" s="4" r="A30">
        <v>880</v>
      </c>
      <c t="n" s="6" r="B30">
        <v>320000</v>
      </c>
      <c t="n" s="6" r="C30">
        <v>561000</v>
      </c>
    </row>
    <row spans="1:4" r="31">
      <c t="s" s="3" r="A31">
        <v>881</v>
      </c>
    </row>
    <row spans="1:4" r="32">
      <c t="s" s="4" r="A32">
        <v>881</v>
      </c>
      <c t="n" s="6" r="C32">
        <v>6000</v>
      </c>
    </row>
    <row spans="1:4" r="33">
      <c t="s" s="3" r="A33">
        <v>882</v>
      </c>
    </row>
    <row spans="1:4" r="34">
      <c t="s" s="4" r="A34">
        <v>879</v>
      </c>
      <c t="n" s="6" r="C34">
        <v>379000</v>
      </c>
    </row>
    <row spans="1:4" r="35">
      <c t="s" s="4" r="A35">
        <v>880</v>
      </c>
      <c t="n" s="6" r="B35">
        <v>379000</v>
      </c>
      <c t="n" s="6" r="C35">
        <v>580000</v>
      </c>
    </row>
    <row spans="1:4" r="36">
      <c t="s" s="4" r="A36">
        <v>884</v>
      </c>
    </row>
    <row spans="1:4" r="37">
      <c t="s" s="3" r="A37">
        <v>878</v>
      </c>
    </row>
    <row spans="1:4" r="38">
      <c t="s" s="4" r="A38">
        <v>879</v>
      </c>
      <c t="n" s="6" r="B38">
        <v>2601000</v>
      </c>
      <c t="n" s="6" r="C38">
        <v>1145000</v>
      </c>
    </row>
    <row spans="1:4" r="39">
      <c t="s" s="4" r="A39">
        <v>880</v>
      </c>
      <c t="n" s="6" r="B39">
        <v>6157000</v>
      </c>
      <c t="n" s="6" r="C39">
        <v>7781000</v>
      </c>
    </row>
    <row spans="1:4" r="40">
      <c t="s" s="3" r="A40">
        <v>881</v>
      </c>
    </row>
    <row spans="1:4" r="41">
      <c t="s" s="4" r="A41">
        <v>881</v>
      </c>
      <c t="n" s="6" r="B41">
        <v>808000</v>
      </c>
      <c t="n" s="6" r="C41">
        <v>310000</v>
      </c>
    </row>
    <row spans="1:4" r="42">
      <c t="s" s="3" r="A42">
        <v>882</v>
      </c>
    </row>
    <row spans="1:4" r="43">
      <c t="s" s="4" r="A43">
        <v>879</v>
      </c>
      <c t="n" s="6" r="B43">
        <v>3359000</v>
      </c>
      <c t="n" s="6" r="C43">
        <v>1220000</v>
      </c>
    </row>
    <row spans="1:4" r="44">
      <c t="s" s="4" r="A44">
        <v>880</v>
      </c>
      <c t="n" s="6" r="B44">
        <v>9465000</v>
      </c>
      <c t="n" s="6" r="C44">
        <v>6336000</v>
      </c>
    </row>
    <row spans="1:4" r="45">
      <c t="s" s="4" r="A45">
        <v>885</v>
      </c>
    </row>
    <row spans="1:4" r="46">
      <c t="s" s="3" r="A46">
        <v>878</v>
      </c>
    </row>
    <row spans="1:4" r="47">
      <c t="s" s="4" r="A47">
        <v>879</v>
      </c>
      <c t="n" s="6" r="B47">
        <v>2102000</v>
      </c>
      <c t="n" s="6" r="C47">
        <v>640000</v>
      </c>
    </row>
    <row spans="1:4" r="48">
      <c t="s" s="4" r="A48">
        <v>880</v>
      </c>
      <c t="n" s="6" r="B48">
        <v>1235000</v>
      </c>
      <c t="n" s="6" r="C48">
        <v>4765000</v>
      </c>
    </row>
    <row spans="1:4" r="49">
      <c t="s" s="3" r="A49">
        <v>881</v>
      </c>
    </row>
    <row spans="1:4" r="50">
      <c t="s" s="4" r="A50">
        <v>881</v>
      </c>
      <c t="n" s="6" r="B50">
        <v>417000</v>
      </c>
      <c t="n" s="6" r="C50">
        <v>65000</v>
      </c>
    </row>
    <row spans="1:4" r="51">
      <c t="s" s="3" r="A51">
        <v>882</v>
      </c>
    </row>
    <row spans="1:4" r="52">
      <c t="s" s="4" r="A52">
        <v>879</v>
      </c>
      <c t="n" s="6" r="B52">
        <v>2224000</v>
      </c>
      <c t="n" s="6" r="C52">
        <v>650000</v>
      </c>
    </row>
    <row spans="1:4" r="53">
      <c t="s" s="4" r="A53">
        <v>880</v>
      </c>
      <c t="n" s="6" r="B53">
        <v>1251000</v>
      </c>
      <c t="n" s="6" r="C53">
        <v>5086000</v>
      </c>
    </row>
    <row spans="1:4" r="54">
      <c t="s" s="4" r="A54">
        <v>886</v>
      </c>
    </row>
    <row spans="1:4" r="55">
      <c t="s" s="3" r="A55">
        <v>878</v>
      </c>
    </row>
    <row spans="1:4" r="56">
      <c t="s" s="4" r="A56">
        <v>880</v>
      </c>
      <c t="n" s="6" r="B56">
        <v>3702000</v>
      </c>
      <c t="n" s="6" r="C56">
        <v>5626000</v>
      </c>
    </row>
    <row spans="1:4" r="57">
      <c t="s" s="3" r="A57">
        <v>882</v>
      </c>
    </row>
    <row spans="1:4" r="58">
      <c t="s" s="4" r="A58">
        <v>880</v>
      </c>
      <c t="n" s="6" r="B58">
        <v>3852000</v>
      </c>
      <c t="n" s="6" r="C58">
        <v>6128000</v>
      </c>
    </row>
    <row spans="1:4" r="59">
      <c t="s" s="4" r="A59">
        <v>887</v>
      </c>
    </row>
    <row spans="1:4" r="60">
      <c t="s" s="3" r="A60">
        <v>878</v>
      </c>
    </row>
    <row spans="1:4" r="61">
      <c t="s" s="4" r="A61">
        <v>879</v>
      </c>
      <c t="n" s="6" r="C61">
        <v>2104000</v>
      </c>
    </row>
    <row spans="1:4" r="62">
      <c t="s" s="4" r="A62">
        <v>880</v>
      </c>
      <c t="n" s="6" r="B62">
        <v>3510000</v>
      </c>
      <c t="n" s="6" r="C62">
        <v>3629000</v>
      </c>
    </row>
    <row spans="1:4" r="63">
      <c t="s" s="3" r="A63">
        <v>881</v>
      </c>
    </row>
    <row spans="1:4" r="64">
      <c t="s" s="4" r="A64">
        <v>881</v>
      </c>
      <c t="n" s="6" r="C64">
        <v>469000</v>
      </c>
    </row>
    <row spans="1:4" r="65">
      <c t="s" s="3" r="A65">
        <v>882</v>
      </c>
    </row>
    <row spans="1:4" r="66">
      <c t="s" s="4" r="A66">
        <v>879</v>
      </c>
      <c t="n" s="6" r="C66">
        <v>2068000</v>
      </c>
    </row>
    <row spans="1:4" r="67">
      <c t="s" s="4" r="A67">
        <v>880</v>
      </c>
      <c t="n" s="6" r="B67">
        <v>3775000</v>
      </c>
      <c t="n" s="6" r="C67">
        <v>3873000</v>
      </c>
    </row>
    <row spans="1:4" r="68">
      <c t="s" s="4" r="A68">
        <v>888</v>
      </c>
    </row>
    <row spans="1:4" r="69">
      <c t="s" s="3" r="A69">
        <v>878</v>
      </c>
    </row>
    <row spans="1:4" r="70">
      <c t="s" s="4" r="A70">
        <v>880</v>
      </c>
      <c t="n" s="6" r="C70">
        <v>258000</v>
      </c>
    </row>
    <row spans="1:4" r="71">
      <c t="s" s="3" r="A71">
        <v>882</v>
      </c>
    </row>
    <row spans="1:4" r="72">
      <c t="s" s="4" r="A72">
        <v>880</v>
      </c>
      <c t="n" s="6" r="C72">
        <v>262000</v>
      </c>
    </row>
    <row spans="1:4" r="73">
      <c t="s" s="4" r="A73">
        <v>889</v>
      </c>
    </row>
    <row spans="1:4" r="74">
      <c t="s" s="3" r="A74">
        <v>878</v>
      </c>
    </row>
    <row spans="1:4" r="75">
      <c t="s" s="4" r="A75">
        <v>879</v>
      </c>
      <c t="n" s="6" r="B75">
        <v>2311000</v>
      </c>
      <c t="n" s="6" r="C75">
        <v>5950000</v>
      </c>
    </row>
    <row spans="1:4" r="76">
      <c t="s" s="4" r="A76">
        <v>880</v>
      </c>
      <c t="n" s="6" r="B76">
        <v>14634000</v>
      </c>
      <c t="n" s="6" r="C76">
        <v>19779000</v>
      </c>
    </row>
    <row spans="1:4" r="77">
      <c t="s" s="3" r="A77">
        <v>881</v>
      </c>
    </row>
    <row spans="1:4" r="78">
      <c t="s" s="4" r="A78">
        <v>881</v>
      </c>
      <c t="n" s="6" r="B78">
        <v>349000</v>
      </c>
      <c t="n" s="6" r="C78">
        <v>1036000</v>
      </c>
    </row>
    <row spans="1:4" r="79">
      <c t="s" s="3" r="A79">
        <v>882</v>
      </c>
    </row>
    <row spans="1:4" r="80">
      <c t="s" s="4" r="A80">
        <v>879</v>
      </c>
      <c t="n" s="6" r="B80">
        <v>2362000</v>
      </c>
      <c t="n" s="6" r="C80">
        <v>6051000</v>
      </c>
    </row>
    <row spans="1:4" r="81">
      <c t="s" s="4" r="A81">
        <v>880</v>
      </c>
      <c t="n" s="6" r="B81">
        <v>16810000</v>
      </c>
      <c t="n" s="6" r="C81">
        <v>22551000</v>
      </c>
    </row>
    <row spans="1:4" r="82">
      <c t="s" s="4" r="A82">
        <v>890</v>
      </c>
    </row>
    <row spans="1:4" r="83">
      <c t="s" s="3" r="A83">
        <v>878</v>
      </c>
    </row>
    <row spans="1:4" r="84">
      <c t="s" s="4" r="A84">
        <v>879</v>
      </c>
      <c t="n" s="6" r="B84">
        <v>1098000</v>
      </c>
      <c t="n" s="6" r="C84">
        <v>941000</v>
      </c>
    </row>
    <row spans="1:4" r="85">
      <c t="s" s="4" r="A85">
        <v>880</v>
      </c>
      <c t="n" s="6" r="B85">
        <v>298000</v>
      </c>
      <c t="n" s="6" r="C85">
        <v>446000</v>
      </c>
    </row>
    <row spans="1:4" r="86">
      <c t="s" s="3" r="A86">
        <v>881</v>
      </c>
    </row>
    <row spans="1:4" r="87">
      <c t="s" s="4" r="A87">
        <v>881</v>
      </c>
      <c t="n" s="6" r="B87">
        <v>733000</v>
      </c>
      <c t="n" s="6" r="C87">
        <v>725000</v>
      </c>
    </row>
    <row spans="1:4" r="88">
      <c t="s" s="3" r="A88">
        <v>882</v>
      </c>
    </row>
    <row spans="1:4" r="89">
      <c t="s" s="4" r="A89">
        <v>879</v>
      </c>
      <c t="n" s="6" r="B89">
        <v>1770000</v>
      </c>
      <c t="n" s="6" r="C89">
        <v>1041000</v>
      </c>
    </row>
    <row spans="1:4" r="90">
      <c t="s" s="4" r="A90">
        <v>880</v>
      </c>
      <c t="n" s="6" r="B90">
        <v>433000</v>
      </c>
      <c t="n" s="6" r="C90">
        <v>516000</v>
      </c>
    </row>
    <row spans="1:4" r="91">
      <c t="s" s="4" r="A91">
        <v>891</v>
      </c>
    </row>
    <row spans="1:4" r="92">
      <c t="s" s="3" r="A92">
        <v>878</v>
      </c>
    </row>
    <row spans="1:4" r="93">
      <c t="s" s="4" r="A93">
        <v>879</v>
      </c>
      <c t="n" s="6" r="B93">
        <v>13282000</v>
      </c>
      <c t="n" s="6" r="C93">
        <v>10840000</v>
      </c>
    </row>
    <row spans="1:4" r="94">
      <c t="s" s="4" r="A94">
        <v>880</v>
      </c>
      <c t="n" s="6" r="B94">
        <v>4625000</v>
      </c>
      <c t="n" s="6" r="C94">
        <v>5144000</v>
      </c>
    </row>
    <row spans="1:4" r="95">
      <c t="s" s="3" r="A95">
        <v>881</v>
      </c>
    </row>
    <row spans="1:4" r="96">
      <c t="s" s="4" r="A96">
        <v>881</v>
      </c>
      <c t="n" s="6" r="B96">
        <v>6814000</v>
      </c>
      <c t="n" s="6" r="C96">
        <v>6398000</v>
      </c>
    </row>
    <row spans="1:4" r="97">
      <c t="s" s="3" r="A97">
        <v>882</v>
      </c>
    </row>
    <row spans="1:4" r="98">
      <c t="s" s="4" r="A98">
        <v>879</v>
      </c>
      <c t="n" s="6" r="B98">
        <v>14124000</v>
      </c>
      <c t="n" s="6" r="C98">
        <v>14016000</v>
      </c>
    </row>
    <row spans="1:4" r="99">
      <c t="s" s="4" r="A99">
        <v>880</v>
      </c>
      <c t="n" s="8" r="B99">
        <v>6877000</v>
      </c>
      <c t="n" s="8" r="C99">
        <v>572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8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21"/>
    <col customWidth="1" max="7" min="7" width="21"/>
  </cols>
  <sheetData>
    <row spans="1:7" r="1">
      <c t="s" s="1" r="A1">
        <v>892</v>
      </c>
      <c t="s" s="2" r="B1">
        <v>1</v>
      </c>
    </row>
    <row spans="1:7" r="2">
      <c t="s" s="2" r="B2">
        <v>501</v>
      </c>
      <c t="s" s="2" r="C2">
        <v>679</v>
      </c>
      <c t="s" s="2" r="D2">
        <v>680</v>
      </c>
      <c t="s" s="2" r="E2">
        <v>186</v>
      </c>
      <c t="s" s="2" r="F2">
        <v>187</v>
      </c>
      <c t="s" s="2" r="G2">
        <v>188</v>
      </c>
    </row>
    <row spans="1:7" r="3">
      <c t="s" s="3" r="A3">
        <v>893</v>
      </c>
    </row>
    <row spans="1:7" r="4">
      <c t="s" s="4" r="A4">
        <v>894</v>
      </c>
      <c t="n" s="8" r="B4">
        <v>37110000</v>
      </c>
      <c t="n" s="8" r="C4">
        <v>36220000</v>
      </c>
      <c t="n" s="8" r="D4">
        <v>36220000</v>
      </c>
      <c t="n" s="8" r="E4">
        <v>37992000</v>
      </c>
      <c t="n" s="8" r="F4">
        <v>37110000</v>
      </c>
      <c t="n" s="8" r="G4">
        <v>36220000</v>
      </c>
    </row>
    <row spans="1:7" r="5">
      <c t="s" s="4" r="A5">
        <v>895</v>
      </c>
      <c t="n" s="6" r="E5">
        <v>2400000</v>
      </c>
      <c t="n" s="6" r="F5">
        <v>1600000</v>
      </c>
    </row>
    <row spans="1:7" r="6">
      <c t="s" s="3" r="A6">
        <v>896</v>
      </c>
    </row>
    <row spans="1:7" r="7">
      <c t="s" s="4" r="A7">
        <v>897</v>
      </c>
      <c t="n" s="6" r="B7">
        <v>37110000</v>
      </c>
      <c t="n" s="6" r="C7">
        <v>36220000</v>
      </c>
    </row>
    <row spans="1:7" r="8">
      <c t="s" s="4" r="A8">
        <v>898</v>
      </c>
      <c t="n" s="6" r="B8">
        <v>15330000</v>
      </c>
      <c t="n" s="6" r="C8">
        <v>14565000</v>
      </c>
    </row>
    <row spans="1:7" r="9">
      <c t="s" s="4" r="A9">
        <v>899</v>
      </c>
      <c t="n" s="6" r="B9">
        <v>-2626000</v>
      </c>
      <c t="n" s="6" r="C9">
        <v>-4308000</v>
      </c>
    </row>
    <row spans="1:7" r="10">
      <c t="s" s="4" r="A10">
        <v>900</v>
      </c>
      <c t="n" s="6" r="B10">
        <v>-8622000</v>
      </c>
      <c t="n" s="6" r="C10">
        <v>-4328000</v>
      </c>
    </row>
    <row spans="1:7" r="11">
      <c t="s" s="4" r="A11">
        <v>901</v>
      </c>
      <c t="n" s="6" r="B11">
        <v>-670000</v>
      </c>
      <c t="n" s="6" r="C11">
        <v>-2184000</v>
      </c>
    </row>
    <row spans="1:7" r="12">
      <c t="s" s="4" r="A12">
        <v>902</v>
      </c>
      <c t="n" s="6" r="B12">
        <v>-2530000</v>
      </c>
      <c t="n" s="6" r="C12">
        <v>-2855000</v>
      </c>
    </row>
    <row spans="1:7" r="13">
      <c t="s" s="4" r="A13">
        <v>903</v>
      </c>
      <c t="n" s="6" r="B13">
        <v>37992000</v>
      </c>
      <c t="n" s="6" r="C13">
        <v>37110000</v>
      </c>
      <c t="n" s="6" r="D13">
        <v>36220000</v>
      </c>
    </row>
    <row spans="1:7" r="14">
      <c t="s" s="3" r="A14">
        <v>904</v>
      </c>
    </row>
    <row spans="1:7" r="15">
      <c t="s" s="4" r="A15">
        <v>905</v>
      </c>
      <c t="n" s="6" r="B15">
        <v>15871000</v>
      </c>
      <c t="n" s="6" r="C15">
        <v>14556000</v>
      </c>
      <c t="n" s="6" r="D15">
        <v>19276000</v>
      </c>
    </row>
    <row spans="1:7" r="16">
      <c t="s" s="4" r="A16">
        <v>906</v>
      </c>
      <c t="n" s="8" r="B16">
        <v>15330000</v>
      </c>
      <c t="n" s="8" r="C16">
        <v>14565000</v>
      </c>
      <c t="n" s="8" r="D16">
        <v>14373000</v>
      </c>
    </row>
    <row spans="1:7" r="17">
      <c t="s" s="4" r="A17">
        <v>907</v>
      </c>
      <c t="n" s="6" r="B17">
        <v>44</v>
      </c>
      <c t="n" s="6" r="C17">
        <v>28</v>
      </c>
      <c t="n" s="6" r="D17">
        <v>44</v>
      </c>
    </row>
    <row spans="1:7" r="18">
      <c t="s" s="4" r="A18">
        <v>908</v>
      </c>
      <c t="n" s="8" r="B18">
        <v>2800000</v>
      </c>
      <c t="n" s="8" r="C18">
        <v>2600000</v>
      </c>
      <c t="n" s="8" r="D18">
        <v>1700000</v>
      </c>
    </row>
    <row spans="1:7" r="19">
      <c t="s" s="4" r="A19">
        <v>909</v>
      </c>
      <c t="n" s="6" r="B19">
        <v>252000</v>
      </c>
      <c t="n" s="6" r="C19">
        <v>928000</v>
      </c>
      <c t="n" s="6" r="D19">
        <v>75000</v>
      </c>
    </row>
    <row spans="1:7" r="20">
      <c t="s" s="3" r="A20">
        <v>910</v>
      </c>
    </row>
    <row spans="1:7" r="21">
      <c t="s" s="4" r="A21">
        <v>905</v>
      </c>
      <c t="n" s="6" r="B21">
        <v>1256000</v>
      </c>
      <c t="n" s="6" r="C21">
        <v>5070000</v>
      </c>
      <c t="n" s="6" r="D21">
        <v>3727000</v>
      </c>
    </row>
    <row spans="1:7" r="22">
      <c t="s" s="4" r="A22">
        <v>906</v>
      </c>
      <c t="n" s="8" r="B22">
        <v>1239000</v>
      </c>
      <c t="n" s="8" r="C22">
        <v>5066000</v>
      </c>
      <c t="n" s="8" r="D22">
        <v>2383000</v>
      </c>
    </row>
    <row spans="1:7" r="23">
      <c t="s" s="4" r="A23">
        <v>911</v>
      </c>
      <c t="n" s="6" r="B23">
        <v>5</v>
      </c>
      <c t="n" s="6" r="C23">
        <v>6</v>
      </c>
      <c t="n" s="6" r="D23">
        <v>9</v>
      </c>
    </row>
    <row spans="1:7" r="24">
      <c t="s" s="4" r="A24">
        <v>912</v>
      </c>
      <c t="n" s="8" r="B24">
        <v>0</v>
      </c>
      <c t="n" s="8" r="C24">
        <v>928000</v>
      </c>
      <c t="n" s="8" r="D24">
        <v>75000</v>
      </c>
    </row>
    <row spans="1:7" r="25">
      <c t="s" s="4" r="A25">
        <v>913</v>
      </c>
      <c t="n" s="6" r="E25">
        <v>35700000</v>
      </c>
      <c t="n" s="6" r="F25">
        <v>107500000</v>
      </c>
      <c t="n" s="8" r="G25">
        <v>107500000</v>
      </c>
    </row>
    <row spans="1:7" r="26">
      <c t="s" s="4" r="A26">
        <v>914</v>
      </c>
      <c t="n" s="8" r="B26">
        <v>34000</v>
      </c>
      <c t="n" s="6" r="D26">
        <v>339000</v>
      </c>
    </row>
    <row spans="1:7" r="27">
      <c t="s" s="4" r="A27">
        <v>508</v>
      </c>
    </row>
    <row spans="1:7" r="28">
      <c t="s" s="3" r="A28">
        <v>893</v>
      </c>
    </row>
    <row spans="1:7" r="29">
      <c t="s" s="4" r="A29">
        <v>915</v>
      </c>
      <c t="s" s="4" r="B29">
        <v>510</v>
      </c>
    </row>
    <row spans="1:7" r="30">
      <c t="s" s="3" r="A30">
        <v>910</v>
      </c>
    </row>
    <row spans="1:7" r="31">
      <c t="s" s="4" r="A31">
        <v>916</v>
      </c>
      <c t="s" s="4" r="B31">
        <v>507</v>
      </c>
    </row>
    <row spans="1:7" r="32">
      <c t="s" s="4" r="A32">
        <v>514</v>
      </c>
    </row>
    <row spans="1:7" r="33">
      <c t="s" s="3" r="A33">
        <v>910</v>
      </c>
    </row>
    <row spans="1:7" r="34">
      <c t="s" s="4" r="A34">
        <v>916</v>
      </c>
      <c t="s" s="4" r="B34">
        <v>917</v>
      </c>
    </row>
    <row spans="1:7" r="35">
      <c t="s" s="4" r="A35">
        <v>918</v>
      </c>
    </row>
    <row spans="1:7" r="36">
      <c t="s" s="3" r="A36">
        <v>893</v>
      </c>
    </row>
    <row spans="1:7" r="37">
      <c t="s" s="4" r="A37">
        <v>894</v>
      </c>
      <c t="n" s="8" r="B37">
        <v>19087000</v>
      </c>
      <c t="n" s="6" r="C37">
        <v>19087000</v>
      </c>
      <c t="n" s="6" r="E37">
        <v>12893000</v>
      </c>
      <c t="n" s="6" r="F37">
        <v>19087000</v>
      </c>
    </row>
    <row spans="1:7" r="38">
      <c t="s" s="3" r="A38">
        <v>896</v>
      </c>
    </row>
    <row spans="1:7" r="39">
      <c t="s" s="4" r="A39">
        <v>897</v>
      </c>
      <c t="n" s="6" r="B39">
        <v>19087000</v>
      </c>
    </row>
    <row spans="1:7" r="40">
      <c t="s" s="4" r="A40">
        <v>903</v>
      </c>
      <c t="n" s="6" r="B40">
        <v>12893000</v>
      </c>
      <c t="n" s="6" r="C40">
        <v>19087000</v>
      </c>
    </row>
    <row spans="1:7" r="41">
      <c t="s" s="3" r="A41">
        <v>904</v>
      </c>
    </row>
    <row spans="1:7" r="42">
      <c t="s" s="4" r="A42">
        <v>905</v>
      </c>
      <c t="n" s="6" r="B42">
        <v>1973000</v>
      </c>
      <c t="n" s="6" r="C42">
        <v>457000</v>
      </c>
      <c t="n" s="6" r="D42">
        <v>10663000</v>
      </c>
    </row>
    <row spans="1:7" r="43">
      <c t="s" s="4" r="A43">
        <v>906</v>
      </c>
      <c t="n" s="8" r="B43">
        <v>1968000</v>
      </c>
      <c t="n" s="8" r="C43">
        <v>455000</v>
      </c>
      <c t="n" s="8" r="D43">
        <v>8350000</v>
      </c>
    </row>
    <row spans="1:7" r="44">
      <c t="s" s="4" r="A44">
        <v>907</v>
      </c>
      <c t="n" s="6" r="B44">
        <v>14</v>
      </c>
      <c t="n" s="6" r="C44">
        <v>13</v>
      </c>
      <c t="n" s="6" r="D44">
        <v>22</v>
      </c>
    </row>
    <row spans="1:7" r="45">
      <c t="s" s="3" r="A45">
        <v>910</v>
      </c>
    </row>
    <row spans="1:7" r="46">
      <c t="s" s="4" r="A46">
        <v>905</v>
      </c>
      <c t="n" s="8" r="B46">
        <v>16000</v>
      </c>
      <c t="n" s="8" r="C46">
        <v>25000</v>
      </c>
      <c t="n" s="8" r="D46">
        <v>75000</v>
      </c>
    </row>
    <row spans="1:7" r="47">
      <c t="s" s="4" r="A47">
        <v>906</v>
      </c>
      <c t="n" s="8" r="B47">
        <v>16000</v>
      </c>
      <c t="n" s="8" r="C47">
        <v>24000</v>
      </c>
      <c t="n" s="8" r="D47">
        <v>69000</v>
      </c>
    </row>
    <row spans="1:7" r="48">
      <c t="s" s="4" r="A48">
        <v>911</v>
      </c>
      <c t="n" s="6" r="B48">
        <v>1</v>
      </c>
      <c t="n" s="6" r="C48">
        <v>2</v>
      </c>
      <c t="n" s="6" r="D48">
        <v>1</v>
      </c>
    </row>
    <row spans="1:7" r="49">
      <c t="s" s="4" r="A49">
        <v>919</v>
      </c>
    </row>
    <row spans="1:7" r="50">
      <c t="s" s="3" r="A50">
        <v>893</v>
      </c>
    </row>
    <row spans="1:7" r="51">
      <c t="s" s="4" r="A51">
        <v>894</v>
      </c>
      <c t="n" s="8" r="B51">
        <v>15279000</v>
      </c>
      <c t="n" s="8" r="C51">
        <v>15279000</v>
      </c>
      <c t="n" s="6" r="E51">
        <v>23331000</v>
      </c>
      <c t="n" s="6" r="F51">
        <v>15279000</v>
      </c>
    </row>
    <row spans="1:7" r="52">
      <c t="s" s="3" r="A52">
        <v>896</v>
      </c>
    </row>
    <row spans="1:7" r="53">
      <c t="s" s="4" r="A53">
        <v>897</v>
      </c>
      <c t="n" s="6" r="B53">
        <v>15279000</v>
      </c>
    </row>
    <row spans="1:7" r="54">
      <c t="s" s="4" r="A54">
        <v>903</v>
      </c>
      <c t="n" s="6" r="B54">
        <v>23331000</v>
      </c>
      <c t="n" s="6" r="C54">
        <v>15279000</v>
      </c>
    </row>
    <row spans="1:7" r="55">
      <c t="s" s="3" r="A55">
        <v>904</v>
      </c>
    </row>
    <row spans="1:7" r="56">
      <c t="s" s="4" r="A56">
        <v>905</v>
      </c>
      <c t="n" s="6" r="B56">
        <v>13496000</v>
      </c>
      <c t="n" s="6" r="C56">
        <v>9764000</v>
      </c>
      <c t="n" s="8" r="D56">
        <v>8613000</v>
      </c>
    </row>
    <row spans="1:7" r="57">
      <c t="s" s="4" r="A57">
        <v>906</v>
      </c>
      <c t="n" s="8" r="B57">
        <v>12961000</v>
      </c>
      <c t="n" s="8" r="C57">
        <v>9775000</v>
      </c>
      <c t="n" s="8" r="D57">
        <v>6023000</v>
      </c>
    </row>
    <row spans="1:7" r="58">
      <c t="s" s="4" r="A58">
        <v>907</v>
      </c>
      <c t="n" s="6" r="B58">
        <v>29</v>
      </c>
      <c t="n" s="6" r="C58">
        <v>14</v>
      </c>
      <c t="n" s="6" r="D58">
        <v>22</v>
      </c>
    </row>
    <row spans="1:7" r="59">
      <c t="s" s="3" r="A59">
        <v>910</v>
      </c>
    </row>
    <row spans="1:7" r="60">
      <c t="s" s="4" r="A60">
        <v>905</v>
      </c>
      <c t="n" s="8" r="B60">
        <v>1240000</v>
      </c>
      <c t="n" s="8" r="C60">
        <v>710000</v>
      </c>
      <c t="n" s="8" r="D60">
        <v>3652000</v>
      </c>
    </row>
    <row spans="1:7" r="61">
      <c t="s" s="4" r="A61">
        <v>906</v>
      </c>
      <c t="n" s="8" r="B61">
        <v>1223000</v>
      </c>
      <c t="n" s="8" r="C61">
        <v>707000</v>
      </c>
      <c t="n" s="8" r="D61">
        <v>2314000</v>
      </c>
    </row>
    <row spans="1:7" r="62">
      <c t="s" s="4" r="A62">
        <v>911</v>
      </c>
      <c t="n" s="6" r="B62">
        <v>4</v>
      </c>
      <c t="n" s="6" r="C62">
        <v>3</v>
      </c>
      <c t="n" s="6" r="D62">
        <v>8</v>
      </c>
    </row>
    <row spans="1:7" r="63">
      <c t="s" s="4" r="A63">
        <v>920</v>
      </c>
    </row>
    <row spans="1:7" r="64">
      <c t="s" s="3" r="A64">
        <v>893</v>
      </c>
    </row>
    <row spans="1:7" r="65">
      <c t="s" s="4" r="A65">
        <v>894</v>
      </c>
      <c t="n" s="8" r="B65">
        <v>2744000</v>
      </c>
      <c t="n" s="8" r="C65">
        <v>2744000</v>
      </c>
      <c t="n" s="6" r="E65">
        <v>1768000</v>
      </c>
      <c t="n" s="6" r="F65">
        <v>2744000</v>
      </c>
    </row>
    <row spans="1:7" r="66">
      <c t="s" s="3" r="A66">
        <v>896</v>
      </c>
    </row>
    <row spans="1:7" r="67">
      <c t="s" s="4" r="A67">
        <v>897</v>
      </c>
      <c t="n" s="6" r="B67">
        <v>2744000</v>
      </c>
    </row>
    <row spans="1:7" r="68">
      <c t="s" s="4" r="A68">
        <v>903</v>
      </c>
      <c t="n" s="6" r="B68">
        <v>1768000</v>
      </c>
      <c t="n" s="6" r="C68">
        <v>2744000</v>
      </c>
    </row>
    <row spans="1:7" r="69">
      <c t="s" s="3" r="A69">
        <v>904</v>
      </c>
    </row>
    <row spans="1:7" r="70">
      <c t="s" s="4" r="A70">
        <v>905</v>
      </c>
      <c t="n" s="6" r="B70">
        <v>402000</v>
      </c>
      <c t="n" s="6" r="C70">
        <v>4335000</v>
      </c>
    </row>
    <row spans="1:7" r="71">
      <c t="s" s="4" r="A71">
        <v>906</v>
      </c>
      <c t="n" s="8" r="B71">
        <v>401000</v>
      </c>
      <c t="n" s="8" r="C71">
        <v>4335000</v>
      </c>
    </row>
    <row spans="1:7" r="72">
      <c t="s" s="4" r="A72">
        <v>907</v>
      </c>
      <c t="n" s="6" r="B72">
        <v>1</v>
      </c>
      <c t="n" s="6" r="C72">
        <v>1</v>
      </c>
    </row>
    <row spans="1:7" r="73">
      <c t="s" s="3" r="A73">
        <v>910</v>
      </c>
    </row>
    <row spans="1:7" r="74">
      <c t="s" s="4" r="A74">
        <v>905</v>
      </c>
      <c t="n" s="8" r="C74">
        <v>4335000</v>
      </c>
    </row>
    <row spans="1:7" r="75">
      <c t="s" s="4" r="A75">
        <v>906</v>
      </c>
      <c t="n" s="8" r="C75">
        <v>4335000</v>
      </c>
    </row>
    <row spans="1:7" r="76">
      <c t="s" s="4" r="A76">
        <v>911</v>
      </c>
      <c t="n" s="6" r="C76">
        <v>1</v>
      </c>
    </row>
    <row spans="1:7" r="77">
      <c t="s" s="4" r="A77">
        <v>921</v>
      </c>
    </row>
    <row spans="1:7" r="78">
      <c t="s" s="3" r="A78">
        <v>893</v>
      </c>
    </row>
    <row spans="1:7" r="79">
      <c t="s" s="4" r="A79">
        <v>894</v>
      </c>
      <c t="n" s="8" r="B79">
        <v>9500000</v>
      </c>
      <c t="n" s="8" r="C79">
        <v>9500000</v>
      </c>
      <c t="n" s="6" r="E79">
        <v>8200000</v>
      </c>
      <c t="n" s="6" r="F79">
        <v>9500000</v>
      </c>
    </row>
    <row spans="1:7" r="80">
      <c t="s" s="3" r="A80">
        <v>896</v>
      </c>
    </row>
    <row spans="1:7" r="81">
      <c t="s" s="4" r="A81">
        <v>897</v>
      </c>
      <c t="n" s="6" r="B81">
        <v>9500000</v>
      </c>
    </row>
    <row spans="1:7" r="82">
      <c t="s" s="4" r="A82">
        <v>903</v>
      </c>
      <c t="n" s="6" r="B82">
        <v>8200000</v>
      </c>
      <c t="n" s="6" r="C82">
        <v>9500000</v>
      </c>
    </row>
    <row spans="1:7" r="83">
      <c t="s" s="4" r="A83">
        <v>922</v>
      </c>
    </row>
    <row spans="1:7" r="84">
      <c t="s" s="3" r="A84">
        <v>893</v>
      </c>
    </row>
    <row spans="1:7" r="85">
      <c t="s" s="4" r="A85">
        <v>894</v>
      </c>
      <c t="n" s="6" r="B85">
        <v>27600000</v>
      </c>
      <c t="n" s="6" r="C85">
        <v>27600000</v>
      </c>
      <c t="n" s="6" r="E85">
        <v>29800000</v>
      </c>
      <c t="n" s="6" r="F85">
        <v>27600000</v>
      </c>
    </row>
    <row spans="1:7" r="86">
      <c t="s" s="3" r="A86">
        <v>896</v>
      </c>
    </row>
    <row spans="1:7" r="87">
      <c t="s" s="4" r="A87">
        <v>897</v>
      </c>
      <c t="n" s="6" r="B87">
        <v>27600000</v>
      </c>
    </row>
    <row spans="1:7" r="88">
      <c t="s" s="4" r="A88">
        <v>903</v>
      </c>
      <c t="n" s="6" r="B88">
        <v>29800000</v>
      </c>
      <c t="n" s="6" r="C88">
        <v>27600000</v>
      </c>
    </row>
    <row spans="1:7" r="89">
      <c t="s" s="4" r="A89">
        <v>762</v>
      </c>
    </row>
    <row spans="1:7" r="90">
      <c t="s" s="3" r="A90">
        <v>893</v>
      </c>
    </row>
    <row spans="1:7" r="91">
      <c t="s" s="4" r="A91">
        <v>894</v>
      </c>
      <c t="n" s="6" r="B91">
        <v>25096000</v>
      </c>
      <c t="n" s="6" r="C91">
        <v>25096000</v>
      </c>
      <c t="n" s="6" r="E91">
        <v>22311000</v>
      </c>
      <c t="n" s="6" r="F91">
        <v>25096000</v>
      </c>
    </row>
    <row spans="1:7" r="92">
      <c t="s" s="3" r="A92">
        <v>896</v>
      </c>
    </row>
    <row spans="1:7" r="93">
      <c t="s" s="4" r="A93">
        <v>897</v>
      </c>
      <c t="n" s="6" r="B93">
        <v>25096000</v>
      </c>
    </row>
    <row spans="1:7" r="94">
      <c t="s" s="4" r="A94">
        <v>903</v>
      </c>
      <c t="n" s="6" r="B94">
        <v>22311000</v>
      </c>
      <c t="n" s="6" r="C94">
        <v>25096000</v>
      </c>
    </row>
    <row spans="1:7" r="95">
      <c t="s" s="3" r="A95">
        <v>904</v>
      </c>
    </row>
    <row spans="1:7" r="96">
      <c t="s" s="4" r="A96">
        <v>905</v>
      </c>
      <c t="n" s="6" r="B96">
        <v>8312000</v>
      </c>
      <c t="n" s="6" r="C96">
        <v>6557000</v>
      </c>
      <c t="n" s="8" r="D96">
        <v>17848000</v>
      </c>
    </row>
    <row spans="1:7" r="97">
      <c t="s" s="4" r="A97">
        <v>906</v>
      </c>
      <c t="n" s="8" r="B97">
        <v>8820000</v>
      </c>
      <c t="n" s="8" r="C97">
        <v>6553000</v>
      </c>
      <c t="n" s="8" r="D97">
        <v>13233000</v>
      </c>
    </row>
    <row spans="1:7" r="98">
      <c t="s" s="4" r="A98">
        <v>907</v>
      </c>
      <c t="n" s="6" r="B98">
        <v>13</v>
      </c>
      <c t="n" s="6" r="C98">
        <v>8</v>
      </c>
      <c t="n" s="6" r="D98">
        <v>28</v>
      </c>
    </row>
    <row spans="1:7" r="99">
      <c t="s" s="3" r="A99">
        <v>910</v>
      </c>
    </row>
    <row spans="1:7" r="100">
      <c t="s" s="4" r="A100">
        <v>905</v>
      </c>
      <c t="n" s="8" r="B100">
        <v>1175000</v>
      </c>
      <c t="n" s="8" r="C100">
        <v>5026000</v>
      </c>
      <c t="n" s="8" r="D100">
        <v>3445000</v>
      </c>
    </row>
    <row spans="1:7" r="101">
      <c t="s" s="4" r="A101">
        <v>906</v>
      </c>
      <c t="n" s="8" r="B101">
        <v>1162000</v>
      </c>
      <c t="n" s="8" r="C101">
        <v>5023000</v>
      </c>
      <c t="n" s="8" r="D101">
        <v>2223000</v>
      </c>
    </row>
    <row spans="1:7" r="102">
      <c t="s" s="4" r="A102">
        <v>911</v>
      </c>
      <c t="n" s="6" r="B102">
        <v>3</v>
      </c>
      <c t="n" s="6" r="C102">
        <v>3</v>
      </c>
      <c t="n" s="6" r="D102">
        <v>3</v>
      </c>
    </row>
    <row spans="1:7" r="103">
      <c t="s" s="4" r="A103">
        <v>923</v>
      </c>
    </row>
    <row spans="1:7" r="104">
      <c t="s" s="3" r="A104">
        <v>893</v>
      </c>
    </row>
    <row spans="1:7" r="105">
      <c t="s" s="4" r="A105">
        <v>894</v>
      </c>
      <c t="n" s="8" r="B105">
        <v>16431000</v>
      </c>
      <c t="n" s="8" r="C105">
        <v>16431000</v>
      </c>
      <c t="n" s="6" r="E105">
        <v>10894000</v>
      </c>
      <c t="n" s="6" r="F105">
        <v>16431000</v>
      </c>
    </row>
    <row spans="1:7" r="106">
      <c t="s" s="3" r="A106">
        <v>896</v>
      </c>
    </row>
    <row spans="1:7" r="107">
      <c t="s" s="4" r="A107">
        <v>897</v>
      </c>
      <c t="n" s="6" r="B107">
        <v>16431000</v>
      </c>
    </row>
    <row spans="1:7" r="108">
      <c t="s" s="4" r="A108">
        <v>903</v>
      </c>
      <c t="n" s="6" r="B108">
        <v>10894000</v>
      </c>
      <c t="n" s="6" r="C108">
        <v>16431000</v>
      </c>
    </row>
    <row spans="1:7" r="109">
      <c t="s" s="3" r="A109">
        <v>904</v>
      </c>
    </row>
    <row spans="1:7" r="110">
      <c t="s" s="4" r="A110">
        <v>905</v>
      </c>
      <c t="n" s="6" r="B110">
        <v>1753000</v>
      </c>
      <c t="n" s="8" r="D110">
        <v>10376000</v>
      </c>
    </row>
    <row spans="1:7" r="111">
      <c t="s" s="4" r="A111">
        <v>906</v>
      </c>
      <c t="n" s="8" r="B111">
        <v>1750000</v>
      </c>
      <c t="n" s="8" r="D111">
        <v>8124000</v>
      </c>
    </row>
    <row spans="1:7" r="112">
      <c t="s" s="4" r="A112">
        <v>907</v>
      </c>
      <c t="n" s="6" r="B112">
        <v>7</v>
      </c>
      <c t="n" s="6" r="D112">
        <v>16</v>
      </c>
    </row>
    <row spans="1:7" r="113">
      <c t="s" s="4" r="A113">
        <v>924</v>
      </c>
    </row>
    <row spans="1:7" r="114">
      <c t="s" s="3" r="A114">
        <v>893</v>
      </c>
    </row>
    <row spans="1:7" r="115">
      <c t="s" s="4" r="A115">
        <v>894</v>
      </c>
      <c t="n" s="8" r="B115">
        <v>7890000</v>
      </c>
      <c t="n" s="6" r="C115">
        <v>7890000</v>
      </c>
      <c t="n" s="6" r="E115">
        <v>11417000</v>
      </c>
      <c t="n" s="6" r="F115">
        <v>7890000</v>
      </c>
    </row>
    <row spans="1:7" r="116">
      <c t="s" s="3" r="A116">
        <v>896</v>
      </c>
    </row>
    <row spans="1:7" r="117">
      <c t="s" s="4" r="A117">
        <v>897</v>
      </c>
      <c t="n" s="6" r="B117">
        <v>7890000</v>
      </c>
    </row>
    <row spans="1:7" r="118">
      <c t="s" s="4" r="A118">
        <v>903</v>
      </c>
      <c t="n" s="6" r="B118">
        <v>11417000</v>
      </c>
      <c t="n" s="6" r="C118">
        <v>7890000</v>
      </c>
    </row>
    <row spans="1:7" r="119">
      <c t="s" s="3" r="A119">
        <v>904</v>
      </c>
    </row>
    <row spans="1:7" r="120">
      <c t="s" s="4" r="A120">
        <v>905</v>
      </c>
      <c t="n" s="6" r="B120">
        <v>6157000</v>
      </c>
      <c t="n" s="6" r="C120">
        <v>2222000</v>
      </c>
      <c t="n" s="8" r="D120">
        <v>7472000</v>
      </c>
    </row>
    <row spans="1:7" r="121">
      <c t="s" s="4" r="A121">
        <v>906</v>
      </c>
      <c t="n" s="8" r="B121">
        <v>6669000</v>
      </c>
      <c t="n" s="8" r="C121">
        <v>2218000</v>
      </c>
      <c t="n" s="8" r="D121">
        <v>5109000</v>
      </c>
    </row>
    <row spans="1:7" r="122">
      <c t="s" s="4" r="A122">
        <v>907</v>
      </c>
      <c t="n" s="6" r="B122">
        <v>5</v>
      </c>
      <c t="n" s="6" r="C122">
        <v>7</v>
      </c>
      <c t="n" s="6" r="D122">
        <v>12</v>
      </c>
    </row>
    <row spans="1:7" r="123">
      <c t="s" s="3" r="A123">
        <v>910</v>
      </c>
    </row>
    <row spans="1:7" r="124">
      <c t="s" s="4" r="A124">
        <v>905</v>
      </c>
      <c t="n" s="8" r="B124">
        <v>1175000</v>
      </c>
      <c t="n" s="8" r="C124">
        <v>691000</v>
      </c>
      <c t="n" s="8" r="D124">
        <v>3445000</v>
      </c>
    </row>
    <row spans="1:7" r="125">
      <c t="s" s="4" r="A125">
        <v>906</v>
      </c>
      <c t="n" s="8" r="B125">
        <v>1162000</v>
      </c>
      <c t="n" s="8" r="C125">
        <v>688000</v>
      </c>
      <c t="n" s="8" r="D125">
        <v>2223000</v>
      </c>
    </row>
    <row spans="1:7" r="126">
      <c t="s" s="4" r="A126">
        <v>911</v>
      </c>
      <c t="n" s="6" r="B126">
        <v>3</v>
      </c>
      <c t="n" s="6" r="C126">
        <v>2</v>
      </c>
      <c t="n" s="6" r="D126">
        <v>3</v>
      </c>
    </row>
    <row spans="1:7" r="127">
      <c t="s" s="4" r="A127">
        <v>925</v>
      </c>
    </row>
    <row spans="1:7" r="128">
      <c t="s" s="3" r="A128">
        <v>893</v>
      </c>
    </row>
    <row spans="1:7" r="129">
      <c t="s" s="4" r="A129">
        <v>894</v>
      </c>
      <c t="n" s="8" r="B129">
        <v>775000</v>
      </c>
      <c t="n" s="8" r="C129">
        <v>775000</v>
      </c>
      <c t="n" s="6" r="F129">
        <v>775000</v>
      </c>
    </row>
    <row spans="1:7" r="130">
      <c t="s" s="3" r="A130">
        <v>896</v>
      </c>
    </row>
    <row spans="1:7" r="131">
      <c t="s" s="4" r="A131">
        <v>897</v>
      </c>
      <c t="n" s="6" r="B131">
        <v>775000</v>
      </c>
    </row>
    <row spans="1:7" r="132">
      <c t="s" s="4" r="A132">
        <v>903</v>
      </c>
      <c t="n" s="6" r="C132">
        <v>775000</v>
      </c>
    </row>
    <row spans="1:7" r="133">
      <c t="s" s="3" r="A133">
        <v>904</v>
      </c>
    </row>
    <row spans="1:7" r="134">
      <c t="s" s="4" r="A134">
        <v>905</v>
      </c>
      <c t="n" s="6" r="B134">
        <v>402000</v>
      </c>
      <c t="n" s="6" r="C134">
        <v>4335000</v>
      </c>
    </row>
    <row spans="1:7" r="135">
      <c t="s" s="4" r="A135">
        <v>906</v>
      </c>
      <c t="n" s="8" r="B135">
        <v>401000</v>
      </c>
      <c t="n" s="8" r="C135">
        <v>4335000</v>
      </c>
    </row>
    <row spans="1:7" r="136">
      <c t="s" s="4" r="A136">
        <v>907</v>
      </c>
      <c t="n" s="6" r="B136">
        <v>1</v>
      </c>
      <c t="n" s="6" r="C136">
        <v>1</v>
      </c>
    </row>
    <row spans="1:7" r="137">
      <c t="s" s="3" r="A137">
        <v>910</v>
      </c>
    </row>
    <row spans="1:7" r="138">
      <c t="s" s="4" r="A138">
        <v>905</v>
      </c>
      <c t="n" s="8" r="C138">
        <v>4335000</v>
      </c>
    </row>
    <row spans="1:7" r="139">
      <c t="s" s="4" r="A139">
        <v>906</v>
      </c>
      <c t="n" s="8" r="C139">
        <v>4335000</v>
      </c>
    </row>
    <row spans="1:7" r="140">
      <c t="s" s="4" r="A140">
        <v>911</v>
      </c>
      <c t="n" s="6" r="C140">
        <v>1</v>
      </c>
    </row>
    <row spans="1:7" r="141">
      <c t="s" s="4" r="A141">
        <v>789</v>
      </c>
    </row>
    <row spans="1:7" r="142">
      <c t="s" s="3" r="A142">
        <v>893</v>
      </c>
    </row>
    <row spans="1:7" r="143">
      <c t="s" s="4" r="A143">
        <v>894</v>
      </c>
      <c t="n" s="8" r="B143">
        <v>12014000</v>
      </c>
      <c t="n" s="8" r="C143">
        <v>12014000</v>
      </c>
      <c t="n" s="6" r="E143">
        <v>15681000</v>
      </c>
      <c t="n" s="6" r="F143">
        <v>12014000</v>
      </c>
    </row>
    <row spans="1:7" r="144">
      <c t="s" s="3" r="A144">
        <v>896</v>
      </c>
    </row>
    <row spans="1:7" r="145">
      <c t="s" s="4" r="A145">
        <v>897</v>
      </c>
      <c t="n" s="6" r="B145">
        <v>12014000</v>
      </c>
    </row>
    <row spans="1:7" r="146">
      <c t="s" s="4" r="A146">
        <v>903</v>
      </c>
      <c t="n" s="6" r="B146">
        <v>15681000</v>
      </c>
      <c t="n" s="6" r="C146">
        <v>12014000</v>
      </c>
    </row>
    <row spans="1:7" r="147">
      <c t="s" s="3" r="A147">
        <v>904</v>
      </c>
    </row>
    <row spans="1:7" r="148">
      <c t="s" s="4" r="A148">
        <v>905</v>
      </c>
      <c t="n" s="6" r="B148">
        <v>7559000</v>
      </c>
      <c t="n" s="6" r="C148">
        <v>7999000</v>
      </c>
      <c t="n" s="8" r="D148">
        <v>1428000</v>
      </c>
    </row>
    <row spans="1:7" r="149">
      <c t="s" s="4" r="A149">
        <v>906</v>
      </c>
      <c t="n" s="8" r="B149">
        <v>6510000</v>
      </c>
      <c t="n" s="8" r="C149">
        <v>8012000</v>
      </c>
      <c t="n" s="8" r="D149">
        <v>1140000</v>
      </c>
    </row>
    <row spans="1:7" r="150">
      <c t="s" s="4" r="A150">
        <v>907</v>
      </c>
      <c t="n" s="6" r="B150">
        <v>31</v>
      </c>
      <c t="n" s="6" r="C150">
        <v>20</v>
      </c>
      <c t="n" s="6" r="D150">
        <v>16</v>
      </c>
    </row>
    <row spans="1:7" r="151">
      <c t="s" s="3" r="A151">
        <v>910</v>
      </c>
    </row>
    <row spans="1:7" r="152">
      <c t="s" s="4" r="A152">
        <v>905</v>
      </c>
      <c t="n" s="8" r="B152">
        <v>81000</v>
      </c>
      <c t="n" s="8" r="C152">
        <v>44000</v>
      </c>
      <c t="n" s="8" r="D152">
        <v>282000</v>
      </c>
    </row>
    <row spans="1:7" r="153">
      <c t="s" s="4" r="A153">
        <v>906</v>
      </c>
      <c t="n" s="8" r="B153">
        <v>77000</v>
      </c>
      <c t="n" s="8" r="C153">
        <v>43000</v>
      </c>
      <c t="n" s="8" r="D153">
        <v>160000</v>
      </c>
    </row>
    <row spans="1:7" r="154">
      <c t="s" s="4" r="A154">
        <v>911</v>
      </c>
      <c t="n" s="6" r="B154">
        <v>2</v>
      </c>
      <c t="n" s="6" r="C154">
        <v>3</v>
      </c>
      <c t="n" s="6" r="D154">
        <v>6</v>
      </c>
    </row>
    <row spans="1:7" r="155">
      <c t="s" s="4" r="A155">
        <v>926</v>
      </c>
    </row>
    <row spans="1:7" r="156">
      <c t="s" s="3" r="A156">
        <v>893</v>
      </c>
    </row>
    <row spans="1:7" r="157">
      <c t="s" s="4" r="A157">
        <v>894</v>
      </c>
      <c t="n" s="8" r="B157">
        <v>2656000</v>
      </c>
      <c t="n" s="8" r="C157">
        <v>2656000</v>
      </c>
      <c t="n" s="6" r="E157">
        <v>1999000</v>
      </c>
      <c t="n" s="6" r="F157">
        <v>2656000</v>
      </c>
    </row>
    <row spans="1:7" r="158">
      <c t="s" s="3" r="A158">
        <v>896</v>
      </c>
    </row>
    <row spans="1:7" r="159">
      <c t="s" s="4" r="A159">
        <v>897</v>
      </c>
      <c t="n" s="6" r="B159">
        <v>2656000</v>
      </c>
    </row>
    <row spans="1:7" r="160">
      <c t="s" s="4" r="A160">
        <v>903</v>
      </c>
      <c t="n" s="6" r="B160">
        <v>1999000</v>
      </c>
      <c t="n" s="6" r="C160">
        <v>2656000</v>
      </c>
    </row>
    <row spans="1:7" r="161">
      <c t="s" s="3" r="A161">
        <v>904</v>
      </c>
    </row>
    <row spans="1:7" r="162">
      <c t="s" s="4" r="A162">
        <v>905</v>
      </c>
      <c t="n" s="6" r="B162">
        <v>220000</v>
      </c>
      <c t="n" s="6" r="C162">
        <v>457000</v>
      </c>
      <c t="n" s="8" r="D162">
        <v>287000</v>
      </c>
    </row>
    <row spans="1:7" r="163">
      <c t="s" s="4" r="A163">
        <v>906</v>
      </c>
      <c t="n" s="8" r="B163">
        <v>218000</v>
      </c>
      <c t="n" s="8" r="C163">
        <v>455000</v>
      </c>
      <c t="n" s="8" r="D163">
        <v>226000</v>
      </c>
    </row>
    <row spans="1:7" r="164">
      <c t="s" s="4" r="A164">
        <v>907</v>
      </c>
      <c t="n" s="6" r="B164">
        <v>7</v>
      </c>
      <c t="n" s="6" r="C164">
        <v>13</v>
      </c>
      <c t="n" s="6" r="D164">
        <v>6</v>
      </c>
    </row>
    <row spans="1:7" r="165">
      <c t="s" s="3" r="A165">
        <v>910</v>
      </c>
    </row>
    <row spans="1:7" r="166">
      <c t="s" s="4" r="A166">
        <v>905</v>
      </c>
      <c t="n" s="8" r="B166">
        <v>16000</v>
      </c>
      <c t="n" s="8" r="C166">
        <v>25000</v>
      </c>
      <c t="n" s="8" r="D166">
        <v>75000</v>
      </c>
    </row>
    <row spans="1:7" r="167">
      <c t="s" s="4" r="A167">
        <v>906</v>
      </c>
      <c t="n" s="8" r="B167">
        <v>16000</v>
      </c>
      <c t="n" s="8" r="C167">
        <v>24000</v>
      </c>
      <c t="n" s="8" r="D167">
        <v>69000</v>
      </c>
    </row>
    <row spans="1:7" r="168">
      <c t="s" s="4" r="A168">
        <v>911</v>
      </c>
      <c t="n" s="6" r="B168">
        <v>1</v>
      </c>
      <c t="n" s="6" r="C168">
        <v>2</v>
      </c>
      <c t="n" s="6" r="D168">
        <v>1</v>
      </c>
    </row>
    <row spans="1:7" r="169">
      <c t="s" s="4" r="A169">
        <v>927</v>
      </c>
    </row>
    <row spans="1:7" r="170">
      <c t="s" s="3" r="A170">
        <v>893</v>
      </c>
    </row>
    <row spans="1:7" r="171">
      <c t="s" s="4" r="A171">
        <v>894</v>
      </c>
      <c t="n" s="8" r="B171">
        <v>7389000</v>
      </c>
      <c t="n" s="8" r="C171">
        <v>7389000</v>
      </c>
      <c t="n" s="6" r="E171">
        <v>11914000</v>
      </c>
      <c t="n" s="6" r="F171">
        <v>7389000</v>
      </c>
    </row>
    <row spans="1:7" r="172">
      <c t="s" s="3" r="A172">
        <v>896</v>
      </c>
    </row>
    <row spans="1:7" r="173">
      <c t="s" s="4" r="A173">
        <v>897</v>
      </c>
      <c t="n" s="6" r="B173">
        <v>7389000</v>
      </c>
    </row>
    <row spans="1:7" r="174">
      <c t="s" s="4" r="A174">
        <v>903</v>
      </c>
      <c t="n" s="6" r="B174">
        <v>11914000</v>
      </c>
      <c t="n" s="6" r="C174">
        <v>7389000</v>
      </c>
    </row>
    <row spans="1:7" r="175">
      <c t="s" s="3" r="A175">
        <v>904</v>
      </c>
    </row>
    <row spans="1:7" r="176">
      <c t="s" s="4" r="A176">
        <v>905</v>
      </c>
      <c t="n" s="6" r="B176">
        <v>7339000</v>
      </c>
      <c t="n" s="6" r="C176">
        <v>7542000</v>
      </c>
      <c t="n" s="8" r="D176">
        <v>1141000</v>
      </c>
    </row>
    <row spans="1:7" r="177">
      <c t="s" s="4" r="A177">
        <v>906</v>
      </c>
      <c t="n" s="8" r="B177">
        <v>6292000</v>
      </c>
      <c t="n" s="8" r="C177">
        <v>7557000</v>
      </c>
      <c t="n" s="8" r="D177">
        <v>914000</v>
      </c>
    </row>
    <row spans="1:7" r="178">
      <c t="s" s="4" r="A178">
        <v>907</v>
      </c>
      <c t="n" s="6" r="B178">
        <v>24</v>
      </c>
      <c t="n" s="6" r="C178">
        <v>7</v>
      </c>
      <c t="n" s="6" r="D178">
        <v>10</v>
      </c>
    </row>
    <row spans="1:7" r="179">
      <c t="s" s="3" r="A179">
        <v>910</v>
      </c>
    </row>
    <row spans="1:7" r="180">
      <c t="s" s="4" r="A180">
        <v>905</v>
      </c>
      <c t="n" s="8" r="B180">
        <v>65000</v>
      </c>
      <c t="n" s="8" r="C180">
        <v>19000</v>
      </c>
      <c t="n" s="8" r="D180">
        <v>207000</v>
      </c>
    </row>
    <row spans="1:7" r="181">
      <c t="s" s="4" r="A181">
        <v>906</v>
      </c>
      <c t="n" s="8" r="B181">
        <v>61000</v>
      </c>
      <c t="n" s="8" r="C181">
        <v>19000</v>
      </c>
      <c t="n" s="8" r="D181">
        <v>91000</v>
      </c>
    </row>
    <row spans="1:7" r="182">
      <c t="s" s="4" r="A182">
        <v>911</v>
      </c>
      <c t="n" s="6" r="B182">
        <v>1</v>
      </c>
      <c t="n" s="6" r="C182">
        <v>1</v>
      </c>
      <c t="n" s="6" r="D182">
        <v>5</v>
      </c>
    </row>
    <row spans="1:7" r="183">
      <c t="s" s="4" r="A183">
        <v>928</v>
      </c>
    </row>
    <row spans="1:7" r="184">
      <c t="s" s="3" r="A184">
        <v>893</v>
      </c>
    </row>
    <row spans="1:7" r="185">
      <c t="s" s="4" r="A185">
        <v>894</v>
      </c>
      <c t="n" s="8" r="B185">
        <v>1969000</v>
      </c>
      <c t="n" s="8" r="C185">
        <v>1969000</v>
      </c>
      <c t="n" s="8" r="E185">
        <v>1768000</v>
      </c>
      <c t="n" s="8" r="F185">
        <v>1969000</v>
      </c>
    </row>
    <row spans="1:7" r="186">
      <c t="s" s="3" r="A186">
        <v>896</v>
      </c>
    </row>
    <row spans="1:7" r="187">
      <c t="s" s="4" r="A187">
        <v>897</v>
      </c>
      <c t="n" s="6" r="B187">
        <v>1969000</v>
      </c>
    </row>
    <row spans="1:7" r="188">
      <c t="s" s="4" r="A188">
        <v>903</v>
      </c>
      <c t="n" s="8" r="B188">
        <v>1768000</v>
      </c>
      <c t="n" s="8" r="C188">
        <v>196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0</v>
      </c>
      <c t="s" s="2" r="D2">
        <v>89</v>
      </c>
    </row>
    <row spans="1:4" r="3">
      <c t="s" s="3" r="A3">
        <v>930</v>
      </c>
    </row>
    <row spans="1:4" r="4">
      <c t="s" s="4" r="A4">
        <v>931</v>
      </c>
      <c t="n" s="8" r="B4">
        <v>21694000</v>
      </c>
      <c t="n" s="8" r="C4">
        <v>37265000</v>
      </c>
    </row>
    <row spans="1:4" r="5">
      <c t="s" s="4" r="A5">
        <v>932</v>
      </c>
      <c t="n" s="6" r="B5">
        <v>200370000</v>
      </c>
      <c t="n" s="6" r="C5">
        <v>171163000</v>
      </c>
    </row>
    <row spans="1:4" r="6">
      <c t="s" s="4" r="A6">
        <v>933</v>
      </c>
      <c t="n" s="6" r="B6">
        <v>0</v>
      </c>
      <c t="n" s="6" r="C6">
        <v>0</v>
      </c>
      <c t="n" s="8" r="D6">
        <v>0</v>
      </c>
    </row>
    <row spans="1:4" r="7">
      <c t="s" s="4" r="A7">
        <v>934</v>
      </c>
      <c t="n" s="6" r="B7">
        <v>346000</v>
      </c>
      <c t="n" s="6" r="C7">
        <v>1100000</v>
      </c>
      <c t="n" s="8" r="D7">
        <v>1300000</v>
      </c>
    </row>
    <row spans="1:4" r="8">
      <c t="s" s="4" r="A8">
        <v>935</v>
      </c>
      <c t="n" s="6" r="B8">
        <v>4883000</v>
      </c>
      <c t="n" s="6" r="C8">
        <v>5707000</v>
      </c>
    </row>
    <row spans="1:4" r="9">
      <c t="s" s="4" r="A9">
        <v>936</v>
      </c>
      <c t="n" s="6" r="B9">
        <v>3021000</v>
      </c>
      <c t="n" s="6" r="C9">
        <v>2971000</v>
      </c>
    </row>
    <row spans="1:4" r="10">
      <c t="s" s="4" r="A10">
        <v>937</v>
      </c>
      <c t="n" s="6" r="B10">
        <v>9029000</v>
      </c>
      <c t="n" s="6" r="C10">
        <v>17503000</v>
      </c>
    </row>
    <row spans="1:4" r="11">
      <c t="s" s="4" r="A11">
        <v>938</v>
      </c>
      <c t="n" s="6" r="B11">
        <v>16933000</v>
      </c>
      <c t="n" s="6" r="C11">
        <v>26181000</v>
      </c>
    </row>
    <row spans="1:4" r="12">
      <c t="s" s="4" r="A12">
        <v>939</v>
      </c>
      <c t="n" s="6" r="B12">
        <v>3500000</v>
      </c>
      <c t="n" s="6" r="C12">
        <v>7700000</v>
      </c>
    </row>
    <row spans="1:4" r="13">
      <c t="s" s="4" r="A13">
        <v>754</v>
      </c>
    </row>
    <row spans="1:4" r="14">
      <c t="s" s="3" r="A14">
        <v>930</v>
      </c>
    </row>
    <row spans="1:4" r="15">
      <c t="s" s="4" r="A15">
        <v>931</v>
      </c>
      <c t="n" s="6" r="B15">
        <v>15638000</v>
      </c>
      <c t="n" s="6" r="C15">
        <v>24763000</v>
      </c>
    </row>
    <row spans="1:4" r="16">
      <c t="s" s="4" r="A16">
        <v>932</v>
      </c>
      <c t="n" s="6" r="B16">
        <v>162161000</v>
      </c>
      <c t="n" s="6" r="C16">
        <v>120956000</v>
      </c>
    </row>
    <row spans="1:4" r="17">
      <c t="s" s="4" r="A17">
        <v>935</v>
      </c>
      <c t="n" s="6" r="B17">
        <v>3512000</v>
      </c>
      <c t="n" s="6" r="C17">
        <v>4321000</v>
      </c>
    </row>
    <row spans="1:4" r="18">
      <c t="s" s="4" r="A18">
        <v>936</v>
      </c>
      <c t="n" s="6" r="B18">
        <v>1117000</v>
      </c>
      <c t="n" s="6" r="C18">
        <v>2403000</v>
      </c>
    </row>
    <row spans="1:4" r="19">
      <c t="s" s="4" r="A19">
        <v>937</v>
      </c>
      <c t="n" s="6" r="B19">
        <v>8138000</v>
      </c>
      <c t="n" s="6" r="C19">
        <v>12226000</v>
      </c>
    </row>
    <row spans="1:4" r="20">
      <c t="s" s="4" r="A20">
        <v>938</v>
      </c>
      <c t="n" s="6" r="B20">
        <v>12767000</v>
      </c>
      <c t="n" s="6" r="C20">
        <v>18950000</v>
      </c>
    </row>
    <row spans="1:4" r="21">
      <c t="s" s="4" r="A21">
        <v>503</v>
      </c>
    </row>
    <row spans="1:4" r="22">
      <c t="s" s="3" r="A22">
        <v>930</v>
      </c>
    </row>
    <row spans="1:4" r="23">
      <c t="s" s="4" r="A23">
        <v>931</v>
      </c>
      <c t="n" s="6" r="B23">
        <v>6056000</v>
      </c>
      <c t="n" s="6" r="C23">
        <v>12502000</v>
      </c>
    </row>
    <row spans="1:4" r="24">
      <c t="s" s="4" r="A24">
        <v>932</v>
      </c>
      <c t="n" s="6" r="B24">
        <v>38209000</v>
      </c>
      <c t="n" s="6" r="C24">
        <v>50207000</v>
      </c>
    </row>
    <row spans="1:4" r="25">
      <c t="s" s="4" r="A25">
        <v>935</v>
      </c>
      <c t="n" s="6" r="B25">
        <v>1371000</v>
      </c>
      <c t="n" s="6" r="C25">
        <v>1386000</v>
      </c>
    </row>
    <row spans="1:4" r="26">
      <c t="s" s="4" r="A26">
        <v>936</v>
      </c>
      <c t="n" s="6" r="B26">
        <v>1904000</v>
      </c>
      <c t="n" s="6" r="C26">
        <v>568000</v>
      </c>
    </row>
    <row spans="1:4" r="27">
      <c t="s" s="4" r="A27">
        <v>937</v>
      </c>
      <c t="n" s="6" r="B27">
        <v>891000</v>
      </c>
      <c t="n" s="6" r="C27">
        <v>5277000</v>
      </c>
    </row>
    <row spans="1:4" r="28">
      <c t="s" s="4" r="A28">
        <v>938</v>
      </c>
      <c t="n" s="6" r="B28">
        <v>4166000</v>
      </c>
      <c t="n" s="6" r="C28">
        <v>7231000</v>
      </c>
    </row>
    <row spans="1:4" r="29">
      <c t="s" s="4" r="A29">
        <v>940</v>
      </c>
    </row>
    <row spans="1:4" r="30">
      <c t="s" s="3" r="A30">
        <v>930</v>
      </c>
    </row>
    <row spans="1:4" r="31">
      <c t="s" s="4" r="A31">
        <v>932</v>
      </c>
      <c t="n" s="6" r="B31">
        <v>21694000</v>
      </c>
      <c t="n" s="6" r="C31">
        <v>37265000</v>
      </c>
    </row>
    <row spans="1:4" r="32">
      <c t="s" s="4" r="A32">
        <v>941</v>
      </c>
    </row>
    <row spans="1:4" r="33">
      <c t="s" s="3" r="A33">
        <v>930</v>
      </c>
    </row>
    <row spans="1:4" r="34">
      <c t="s" s="4" r="A34">
        <v>932</v>
      </c>
      <c t="n" s="6" r="B34">
        <v>15638000</v>
      </c>
      <c t="n" s="6" r="C34">
        <v>24763000</v>
      </c>
    </row>
    <row spans="1:4" r="35">
      <c t="s" s="4" r="A35">
        <v>942</v>
      </c>
    </row>
    <row spans="1:4" r="36">
      <c t="s" s="3" r="A36">
        <v>930</v>
      </c>
    </row>
    <row spans="1:4" r="37">
      <c t="s" s="4" r="A37">
        <v>932</v>
      </c>
      <c t="n" s="6" r="B37">
        <v>6056000</v>
      </c>
      <c t="n" s="6" r="C37">
        <v>12502000</v>
      </c>
    </row>
    <row spans="1:4" r="38">
      <c t="s" s="4" r="A38">
        <v>943</v>
      </c>
    </row>
    <row spans="1:4" r="39">
      <c t="s" s="3" r="A39">
        <v>930</v>
      </c>
    </row>
    <row spans="1:4" r="40">
      <c t="s" s="4" r="A40">
        <v>935</v>
      </c>
      <c t="n" s="6" r="B40">
        <v>658000</v>
      </c>
    </row>
    <row spans="1:4" r="41">
      <c t="s" s="4" r="A41">
        <v>936</v>
      </c>
      <c t="n" s="6" r="B41">
        <v>351000</v>
      </c>
    </row>
    <row spans="1:4" r="42">
      <c t="s" s="4" r="A42">
        <v>938</v>
      </c>
      <c t="n" s="6" r="B42">
        <v>1009000</v>
      </c>
    </row>
    <row spans="1:4" r="43">
      <c t="s" s="4" r="A43">
        <v>944</v>
      </c>
    </row>
    <row spans="1:4" r="44">
      <c t="s" s="3" r="A44">
        <v>930</v>
      </c>
    </row>
    <row spans="1:4" r="45">
      <c t="s" s="4" r="A45">
        <v>935</v>
      </c>
      <c t="n" s="6" r="B45">
        <v>415000</v>
      </c>
    </row>
    <row spans="1:4" r="46">
      <c t="s" s="4" r="A46">
        <v>936</v>
      </c>
      <c t="n" s="6" r="B46">
        <v>57000</v>
      </c>
    </row>
    <row spans="1:4" r="47">
      <c t="s" s="4" r="A47">
        <v>937</v>
      </c>
      <c t="n" s="6" r="B47">
        <v>8000</v>
      </c>
    </row>
    <row spans="1:4" r="48">
      <c t="s" s="4" r="A48">
        <v>938</v>
      </c>
      <c t="n" s="6" r="B48">
        <v>480000</v>
      </c>
    </row>
    <row spans="1:4" r="49">
      <c t="s" s="4" r="A49">
        <v>945</v>
      </c>
    </row>
    <row spans="1:4" r="50">
      <c t="s" s="3" r="A50">
        <v>930</v>
      </c>
    </row>
    <row spans="1:4" r="51">
      <c t="s" s="4" r="A51">
        <v>935</v>
      </c>
      <c t="n" s="6" r="B51">
        <v>67000</v>
      </c>
      <c t="n" s="6" r="C51">
        <v>1281000</v>
      </c>
    </row>
    <row spans="1:4" r="52">
      <c t="s" s="4" r="A52">
        <v>936</v>
      </c>
      <c t="n" s="6" r="C52">
        <v>598000</v>
      </c>
    </row>
    <row spans="1:4" r="53">
      <c t="s" s="4" r="A53">
        <v>937</v>
      </c>
      <c t="n" s="6" r="B53">
        <v>3228000</v>
      </c>
      <c t="n" s="6" r="C53">
        <v>416000</v>
      </c>
    </row>
    <row spans="1:4" r="54">
      <c t="s" s="4" r="A54">
        <v>938</v>
      </c>
      <c t="n" s="6" r="B54">
        <v>3295000</v>
      </c>
      <c t="n" s="6" r="C54">
        <v>2295000</v>
      </c>
    </row>
    <row spans="1:4" r="55">
      <c t="s" s="4" r="A55">
        <v>946</v>
      </c>
    </row>
    <row spans="1:4" r="56">
      <c t="s" s="3" r="A56">
        <v>930</v>
      </c>
    </row>
    <row spans="1:4" r="57">
      <c t="s" s="4" r="A57">
        <v>935</v>
      </c>
      <c t="n" s="6" r="B57">
        <v>41000</v>
      </c>
    </row>
    <row spans="1:4" r="58">
      <c t="s" s="4" r="A58">
        <v>936</v>
      </c>
      <c t="n" s="6" r="B58">
        <v>305000</v>
      </c>
    </row>
    <row spans="1:4" r="59">
      <c t="s" s="4" r="A59">
        <v>938</v>
      </c>
      <c t="n" s="6" r="B59">
        <v>346000</v>
      </c>
    </row>
    <row spans="1:4" r="60">
      <c t="s" s="4" r="A60">
        <v>921</v>
      </c>
    </row>
    <row spans="1:4" r="61">
      <c t="s" s="3" r="A61">
        <v>930</v>
      </c>
    </row>
    <row spans="1:4" r="62">
      <c t="s" s="4" r="A62">
        <v>935</v>
      </c>
      <c t="n" s="6" r="B62">
        <v>568000</v>
      </c>
      <c t="n" s="6" r="C62">
        <v>542000</v>
      </c>
    </row>
    <row spans="1:4" r="63">
      <c t="s" s="4" r="A63">
        <v>936</v>
      </c>
      <c t="n" s="6" r="B63">
        <v>1378000</v>
      </c>
      <c t="n" s="6" r="C63">
        <v>1150000</v>
      </c>
    </row>
    <row spans="1:4" r="64">
      <c t="s" s="4" r="A64">
        <v>937</v>
      </c>
      <c t="n" s="6" r="B64">
        <v>9029000</v>
      </c>
      <c t="n" s="6" r="C64">
        <v>17503000</v>
      </c>
    </row>
    <row spans="1:4" r="65">
      <c t="s" s="4" r="A65">
        <v>938</v>
      </c>
      <c t="n" s="6" r="B65">
        <v>10975000</v>
      </c>
      <c t="n" s="6" r="C65">
        <v>19195000</v>
      </c>
    </row>
    <row spans="1:4" r="66">
      <c t="s" s="4" r="A66">
        <v>947</v>
      </c>
      <c t="n" s="6" r="B66">
        <v>10700000</v>
      </c>
      <c t="n" s="6" r="C66">
        <v>18100000</v>
      </c>
    </row>
    <row spans="1:4" r="67">
      <c t="s" s="4" r="A67">
        <v>948</v>
      </c>
    </row>
    <row spans="1:4" r="68">
      <c t="s" s="3" r="A68">
        <v>930</v>
      </c>
    </row>
    <row spans="1:4" r="69">
      <c t="s" s="4" r="A69">
        <v>935</v>
      </c>
      <c t="n" s="6" r="B69">
        <v>208000</v>
      </c>
      <c t="n" s="6" r="C69">
        <v>116000</v>
      </c>
    </row>
    <row spans="1:4" r="70">
      <c t="s" s="4" r="A70">
        <v>936</v>
      </c>
      <c t="n" s="6" r="B70">
        <v>284000</v>
      </c>
      <c t="n" s="6" r="C70">
        <v>904000</v>
      </c>
    </row>
    <row spans="1:4" r="71">
      <c t="s" s="4" r="A71">
        <v>937</v>
      </c>
      <c t="n" s="6" r="B71">
        <v>8138000</v>
      </c>
      <c t="n" s="6" r="C71">
        <v>12226000</v>
      </c>
    </row>
    <row spans="1:4" r="72">
      <c t="s" s="4" r="A72">
        <v>938</v>
      </c>
      <c t="n" s="6" r="B72">
        <v>8630000</v>
      </c>
      <c t="n" s="6" r="C72">
        <v>13246000</v>
      </c>
    </row>
    <row spans="1:4" r="73">
      <c t="s" s="4" r="A73">
        <v>949</v>
      </c>
    </row>
    <row spans="1:4" r="74">
      <c t="s" s="3" r="A74">
        <v>930</v>
      </c>
    </row>
    <row spans="1:4" r="75">
      <c t="s" s="4" r="A75">
        <v>935</v>
      </c>
      <c t="n" s="6" r="B75">
        <v>360000</v>
      </c>
      <c t="n" s="6" r="C75">
        <v>426000</v>
      </c>
    </row>
    <row spans="1:4" r="76">
      <c t="s" s="4" r="A76">
        <v>936</v>
      </c>
      <c t="n" s="6" r="B76">
        <v>1094000</v>
      </c>
      <c t="n" s="6" r="C76">
        <v>246000</v>
      </c>
    </row>
    <row spans="1:4" r="77">
      <c t="s" s="4" r="A77">
        <v>937</v>
      </c>
      <c t="n" s="6" r="B77">
        <v>891000</v>
      </c>
      <c t="n" s="6" r="C77">
        <v>5277000</v>
      </c>
    </row>
    <row spans="1:4" r="78">
      <c t="s" s="4" r="A78">
        <v>938</v>
      </c>
      <c t="n" s="6" r="B78">
        <v>2345000</v>
      </c>
      <c t="n" s="6" r="C78">
        <v>5949000</v>
      </c>
    </row>
    <row spans="1:4" r="79">
      <c t="s" s="4" r="A79">
        <v>950</v>
      </c>
    </row>
    <row spans="1:4" r="80">
      <c t="s" s="3" r="A80">
        <v>930</v>
      </c>
    </row>
    <row spans="1:4" r="81">
      <c t="s" s="4" r="A81">
        <v>931</v>
      </c>
      <c t="n" s="6" r="B81">
        <v>320000</v>
      </c>
      <c t="n" s="6" r="C81">
        <v>784000</v>
      </c>
    </row>
    <row spans="1:4" r="82">
      <c t="s" s="4" r="A82">
        <v>932</v>
      </c>
      <c t="n" s="6" r="B82">
        <v>6011000</v>
      </c>
      <c t="n" s="6" r="C82">
        <v>1908000</v>
      </c>
    </row>
    <row spans="1:4" r="83">
      <c t="s" s="4" r="A83">
        <v>935</v>
      </c>
      <c t="n" s="6" r="C83">
        <v>454000</v>
      </c>
    </row>
    <row spans="1:4" r="84">
      <c t="s" s="4" r="A84">
        <v>936</v>
      </c>
      <c t="n" s="6" r="C84">
        <v>280000</v>
      </c>
    </row>
    <row spans="1:4" r="85">
      <c t="s" s="4" r="A85">
        <v>937</v>
      </c>
      <c t="n" s="6" r="B85">
        <v>282000</v>
      </c>
      <c t="n" s="6" r="C85">
        <v>449000</v>
      </c>
    </row>
    <row spans="1:4" r="86">
      <c t="s" s="4" r="A86">
        <v>938</v>
      </c>
      <c t="n" s="6" r="B86">
        <v>282000</v>
      </c>
      <c t="n" s="6" r="C86">
        <v>1183000</v>
      </c>
    </row>
    <row spans="1:4" r="87">
      <c t="s" s="4" r="A87">
        <v>951</v>
      </c>
    </row>
    <row spans="1:4" r="88">
      <c t="s" s="3" r="A88">
        <v>930</v>
      </c>
    </row>
    <row spans="1:4" r="89">
      <c t="s" s="4" r="A89">
        <v>931</v>
      </c>
      <c t="n" s="6" r="C89">
        <v>134000</v>
      </c>
    </row>
    <row spans="1:4" r="90">
      <c t="s" s="4" r="A90">
        <v>932</v>
      </c>
      <c t="n" s="6" r="C90">
        <v>134000</v>
      </c>
    </row>
    <row spans="1:4" r="91">
      <c t="s" s="4" r="A91">
        <v>937</v>
      </c>
      <c t="n" s="6" r="C91">
        <v>134000</v>
      </c>
    </row>
    <row spans="1:4" r="92">
      <c t="s" s="4" r="A92">
        <v>938</v>
      </c>
      <c t="n" s="6" r="C92">
        <v>134000</v>
      </c>
    </row>
    <row spans="1:4" r="93">
      <c t="s" s="4" r="A93">
        <v>952</v>
      </c>
    </row>
    <row spans="1:4" r="94">
      <c t="s" s="3" r="A94">
        <v>930</v>
      </c>
    </row>
    <row spans="1:4" r="95">
      <c t="s" s="4" r="A95">
        <v>932</v>
      </c>
      <c t="n" s="6" r="B95">
        <v>320000</v>
      </c>
      <c t="n" s="6" r="C95">
        <v>784000</v>
      </c>
    </row>
    <row spans="1:4" r="96">
      <c t="s" s="4" r="A96">
        <v>953</v>
      </c>
    </row>
    <row spans="1:4" r="97">
      <c t="s" s="3" r="A97">
        <v>930</v>
      </c>
    </row>
    <row spans="1:4" r="98">
      <c t="s" s="4" r="A98">
        <v>932</v>
      </c>
      <c t="n" s="6" r="C98">
        <v>134000</v>
      </c>
    </row>
    <row spans="1:4" r="99">
      <c t="s" s="4" r="A99">
        <v>954</v>
      </c>
    </row>
    <row spans="1:4" r="100">
      <c t="s" s="3" r="A100">
        <v>930</v>
      </c>
    </row>
    <row spans="1:4" r="101">
      <c t="s" s="4" r="A101">
        <v>931</v>
      </c>
      <c t="n" s="6" r="B101">
        <v>2140000</v>
      </c>
      <c t="n" s="6" r="C101">
        <v>632000</v>
      </c>
    </row>
    <row spans="1:4" r="102">
      <c t="s" s="4" r="A102">
        <v>932</v>
      </c>
      <c t="n" s="6" r="B102">
        <v>13744000</v>
      </c>
      <c t="n" s="6" r="C102">
        <v>8891000</v>
      </c>
    </row>
    <row spans="1:4" r="103">
      <c t="s" s="4" r="A103">
        <v>935</v>
      </c>
      <c t="n" s="6" r="B103">
        <v>2787000</v>
      </c>
      <c t="n" s="6" r="C103">
        <v>1623000</v>
      </c>
    </row>
    <row spans="1:4" r="104">
      <c t="s" s="4" r="A104">
        <v>936</v>
      </c>
      <c t="n" s="6" r="B104">
        <v>236000</v>
      </c>
      <c t="n" s="6" r="C104">
        <v>129000</v>
      </c>
    </row>
    <row spans="1:4" r="105">
      <c t="s" s="4" r="A105">
        <v>937</v>
      </c>
      <c t="n" s="6" r="B105">
        <v>829000</v>
      </c>
      <c t="n" s="6" r="C105">
        <v>399000</v>
      </c>
    </row>
    <row spans="1:4" r="106">
      <c t="s" s="4" r="A106">
        <v>938</v>
      </c>
      <c t="n" s="6" r="B106">
        <v>3852000</v>
      </c>
      <c t="n" s="6" r="C106">
        <v>2151000</v>
      </c>
    </row>
    <row spans="1:4" r="107">
      <c t="s" s="4" r="A107">
        <v>955</v>
      </c>
    </row>
    <row spans="1:4" r="108">
      <c t="s" s="3" r="A108">
        <v>930</v>
      </c>
    </row>
    <row spans="1:4" r="109">
      <c t="s" s="4" r="A109">
        <v>931</v>
      </c>
      <c t="n" s="6" r="B109">
        <v>1691000</v>
      </c>
      <c t="n" s="6" r="C109">
        <v>1828000</v>
      </c>
    </row>
    <row spans="1:4" r="110">
      <c t="s" s="4" r="A110">
        <v>932</v>
      </c>
      <c t="n" s="6" r="B110">
        <v>5837000</v>
      </c>
      <c t="n" s="6" r="C110">
        <v>6838000</v>
      </c>
    </row>
    <row spans="1:4" r="111">
      <c t="s" s="4" r="A111">
        <v>935</v>
      </c>
      <c t="n" s="6" r="B111">
        <v>915000</v>
      </c>
      <c t="n" s="6" r="C111">
        <v>262000</v>
      </c>
    </row>
    <row spans="1:4" r="112">
      <c t="s" s="4" r="A112">
        <v>936</v>
      </c>
      <c t="n" s="6" r="B112">
        <v>754000</v>
      </c>
    </row>
    <row spans="1:4" r="113">
      <c t="s" s="4" r="A113">
        <v>937</v>
      </c>
      <c t="n" s="6" r="B113">
        <v>151000</v>
      </c>
      <c t="n" s="6" r="C113">
        <v>105000</v>
      </c>
    </row>
    <row spans="1:4" r="114">
      <c t="s" s="4" r="A114">
        <v>938</v>
      </c>
      <c t="n" s="6" r="B114">
        <v>1820000</v>
      </c>
      <c t="n" s="6" r="C114">
        <v>367000</v>
      </c>
    </row>
    <row spans="1:4" r="115">
      <c t="s" s="4" r="A115">
        <v>956</v>
      </c>
    </row>
    <row spans="1:4" r="116">
      <c t="s" s="3" r="A116">
        <v>930</v>
      </c>
    </row>
    <row spans="1:4" r="117">
      <c t="s" s="4" r="A117">
        <v>932</v>
      </c>
      <c t="n" s="6" r="B117">
        <v>2140000</v>
      </c>
      <c t="n" s="6" r="C117">
        <v>632000</v>
      </c>
    </row>
    <row spans="1:4" r="118">
      <c t="s" s="4" r="A118">
        <v>957</v>
      </c>
    </row>
    <row spans="1:4" r="119">
      <c t="s" s="3" r="A119">
        <v>930</v>
      </c>
    </row>
    <row spans="1:4" r="120">
      <c t="s" s="4" r="A120">
        <v>932</v>
      </c>
      <c t="n" s="6" r="B120">
        <v>1691000</v>
      </c>
      <c t="n" s="6" r="C120">
        <v>1828000</v>
      </c>
    </row>
    <row spans="1:4" r="121">
      <c t="s" s="4" r="A121">
        <v>958</v>
      </c>
    </row>
    <row spans="1:4" r="122">
      <c t="s" s="3" r="A122">
        <v>930</v>
      </c>
    </row>
    <row spans="1:4" r="123">
      <c t="s" s="4" r="A123">
        <v>931</v>
      </c>
      <c t="n" s="6" r="C123">
        <v>28000</v>
      </c>
    </row>
    <row spans="1:4" r="124">
      <c t="s" s="4" r="A124">
        <v>932</v>
      </c>
      <c t="n" s="6" r="B124">
        <v>5771000</v>
      </c>
      <c t="n" s="6" r="C124">
        <v>6920000</v>
      </c>
    </row>
    <row spans="1:4" r="125">
      <c t="s" s="4" r="A125">
        <v>959</v>
      </c>
    </row>
    <row spans="1:4" r="126">
      <c t="s" s="3" r="A126">
        <v>930</v>
      </c>
    </row>
    <row spans="1:4" r="127">
      <c t="s" s="4" r="A127">
        <v>931</v>
      </c>
      <c t="n" s="6" r="C127">
        <v>2185000</v>
      </c>
    </row>
    <row spans="1:4" r="128">
      <c t="s" s="4" r="A128">
        <v>932</v>
      </c>
      <c t="n" s="6" r="B128">
        <v>781000</v>
      </c>
      <c t="n" s="6" r="C128">
        <v>3632000</v>
      </c>
    </row>
    <row spans="1:4" r="129">
      <c t="s" s="4" r="A129">
        <v>960</v>
      </c>
    </row>
    <row spans="1:4" r="130">
      <c t="s" s="3" r="A130">
        <v>930</v>
      </c>
    </row>
    <row spans="1:4" r="131">
      <c t="s" s="4" r="A131">
        <v>932</v>
      </c>
      <c t="n" s="6" r="C131">
        <v>28000</v>
      </c>
    </row>
    <row spans="1:4" r="132">
      <c t="s" s="4" r="A132">
        <v>961</v>
      </c>
    </row>
    <row spans="1:4" r="133">
      <c t="s" s="3" r="A133">
        <v>930</v>
      </c>
    </row>
    <row spans="1:4" r="134">
      <c t="s" s="4" r="A134">
        <v>932</v>
      </c>
      <c t="n" s="6" r="C134">
        <v>2185000</v>
      </c>
    </row>
    <row spans="1:4" r="135">
      <c t="s" s="4" r="A135">
        <v>962</v>
      </c>
    </row>
    <row spans="1:4" r="136">
      <c t="s" s="3" r="A136">
        <v>930</v>
      </c>
    </row>
    <row spans="1:4" r="137">
      <c t="s" s="4" r="A137">
        <v>931</v>
      </c>
      <c t="n" s="6" r="B137">
        <v>770000</v>
      </c>
      <c t="n" s="6" r="C137">
        <v>2629000</v>
      </c>
    </row>
    <row spans="1:4" r="138">
      <c t="s" s="4" r="A138">
        <v>932</v>
      </c>
      <c t="n" s="6" r="B138">
        <v>9055000</v>
      </c>
      <c t="n" s="6" r="C138">
        <v>9429000</v>
      </c>
    </row>
    <row spans="1:4" r="139">
      <c t="s" s="4" r="A139">
        <v>937</v>
      </c>
      <c t="n" s="6" r="B139">
        <v>769000</v>
      </c>
      <c t="n" s="6" r="C139">
        <v>770000</v>
      </c>
    </row>
    <row spans="1:4" r="140">
      <c t="s" s="4" r="A140">
        <v>938</v>
      </c>
      <c t="n" s="6" r="B140">
        <v>769000</v>
      </c>
      <c t="n" s="6" r="C140">
        <v>770000</v>
      </c>
    </row>
    <row spans="1:4" r="141">
      <c t="s" s="4" r="A141">
        <v>963</v>
      </c>
    </row>
    <row spans="1:4" r="142">
      <c t="s" s="3" r="A142">
        <v>930</v>
      </c>
    </row>
    <row spans="1:4" r="143">
      <c t="s" s="4" r="A143">
        <v>932</v>
      </c>
      <c t="n" s="6" r="B143">
        <v>4395000</v>
      </c>
      <c t="n" s="6" r="C143">
        <v>8480000</v>
      </c>
    </row>
    <row spans="1:4" r="144">
      <c t="s" s="4" r="A144">
        <v>964</v>
      </c>
    </row>
    <row spans="1:4" r="145">
      <c t="s" s="3" r="A145">
        <v>930</v>
      </c>
    </row>
    <row spans="1:4" r="146">
      <c t="s" s="4" r="A146">
        <v>932</v>
      </c>
      <c t="n" s="6" r="B146">
        <v>770000</v>
      </c>
      <c t="n" s="6" r="C146">
        <v>2629000</v>
      </c>
    </row>
    <row spans="1:4" r="147">
      <c t="s" s="4" r="A147">
        <v>965</v>
      </c>
    </row>
    <row spans="1:4" r="148">
      <c t="s" s="3" r="A148">
        <v>930</v>
      </c>
    </row>
    <row spans="1:4" r="149">
      <c t="s" s="4" r="A149">
        <v>931</v>
      </c>
      <c t="n" s="6" r="B149">
        <v>943000</v>
      </c>
      <c t="n" s="6" r="C149">
        <v>2328000</v>
      </c>
    </row>
    <row spans="1:4" r="150">
      <c t="s" s="4" r="A150">
        <v>932</v>
      </c>
      <c t="n" s="6" r="B150">
        <v>6467000</v>
      </c>
      <c t="n" s="6" r="C150">
        <v>3985000</v>
      </c>
    </row>
    <row spans="1:4" r="151">
      <c t="s" s="4" r="A151">
        <v>936</v>
      </c>
      <c t="n" s="6" r="B151">
        <v>530000</v>
      </c>
    </row>
    <row spans="1:4" r="152">
      <c t="s" s="4" r="A152">
        <v>937</v>
      </c>
      <c t="n" s="6" r="C152">
        <v>1162000</v>
      </c>
    </row>
    <row spans="1:4" r="153">
      <c t="s" s="4" r="A153">
        <v>938</v>
      </c>
      <c t="n" s="6" r="B153">
        <v>530000</v>
      </c>
      <c t="n" s="6" r="C153">
        <v>1162000</v>
      </c>
    </row>
    <row spans="1:4" r="154">
      <c t="s" s="4" r="A154">
        <v>966</v>
      </c>
    </row>
    <row spans="1:4" r="155">
      <c t="s" s="3" r="A155">
        <v>930</v>
      </c>
    </row>
    <row spans="1:4" r="156">
      <c t="s" s="4" r="A156">
        <v>931</v>
      </c>
      <c t="n" s="6" r="C156">
        <v>718000</v>
      </c>
    </row>
    <row spans="1:4" r="157">
      <c t="s" s="4" r="A157">
        <v>932</v>
      </c>
      <c t="n" s="6" r="B157">
        <v>2970000</v>
      </c>
      <c t="n" s="6" r="C157">
        <v>4364000</v>
      </c>
    </row>
    <row spans="1:4" r="158">
      <c t="s" s="4" r="A158">
        <v>935</v>
      </c>
      <c t="n" s="6" r="C158">
        <v>232000</v>
      </c>
    </row>
    <row spans="1:4" r="159">
      <c t="s" s="4" r="A159">
        <v>938</v>
      </c>
      <c t="n" s="6" r="C159">
        <v>232000</v>
      </c>
    </row>
    <row spans="1:4" r="160">
      <c t="s" s="4" r="A160">
        <v>967</v>
      </c>
    </row>
    <row spans="1:4" r="161">
      <c t="s" s="3" r="A161">
        <v>930</v>
      </c>
    </row>
    <row spans="1:4" r="162">
      <c t="s" s="4" r="A162">
        <v>932</v>
      </c>
      <c t="n" s="6" r="B162">
        <v>943000</v>
      </c>
      <c t="n" s="6" r="C162">
        <v>2328000</v>
      </c>
    </row>
    <row spans="1:4" r="163">
      <c t="s" s="4" r="A163">
        <v>968</v>
      </c>
    </row>
    <row spans="1:4" r="164">
      <c t="s" s="3" r="A164">
        <v>930</v>
      </c>
    </row>
    <row spans="1:4" r="165">
      <c t="s" s="4" r="A165">
        <v>932</v>
      </c>
      <c t="n" s="6" r="C165">
        <v>718000</v>
      </c>
    </row>
    <row spans="1:4" r="166">
      <c t="s" s="4" r="A166">
        <v>969</v>
      </c>
    </row>
    <row spans="1:4" r="167">
      <c t="s" s="3" r="A167">
        <v>930</v>
      </c>
    </row>
    <row spans="1:4" r="168">
      <c t="s" s="4" r="A168">
        <v>931</v>
      </c>
      <c t="n" s="6" r="B168">
        <v>6131000</v>
      </c>
      <c t="n" s="6" r="C168">
        <v>12852000</v>
      </c>
    </row>
    <row spans="1:4" r="169">
      <c t="s" s="4" r="A169">
        <v>932</v>
      </c>
      <c t="n" s="6" r="B169">
        <v>73175000</v>
      </c>
      <c t="n" s="6" r="C169">
        <v>54116000</v>
      </c>
    </row>
    <row spans="1:4" r="170">
      <c t="s" s="4" r="A170">
        <v>935</v>
      </c>
      <c t="n" s="6" r="C170">
        <v>770000</v>
      </c>
    </row>
    <row spans="1:4" r="171">
      <c t="s" s="4" r="A171">
        <v>936</v>
      </c>
      <c t="n" s="6" r="C171">
        <v>1027000</v>
      </c>
    </row>
    <row spans="1:4" r="172">
      <c t="s" s="4" r="A172">
        <v>937</v>
      </c>
      <c t="n" s="6" r="B172">
        <v>3030000</v>
      </c>
      <c t="n" s="6" r="C172">
        <v>9030000</v>
      </c>
    </row>
    <row spans="1:4" r="173">
      <c t="s" s="4" r="A173">
        <v>938</v>
      </c>
      <c t="n" s="6" r="B173">
        <v>3030000</v>
      </c>
      <c t="n" s="6" r="C173">
        <v>10827000</v>
      </c>
    </row>
    <row spans="1:4" r="174">
      <c t="s" s="4" r="A174">
        <v>970</v>
      </c>
    </row>
    <row spans="1:4" r="175">
      <c t="s" s="3" r="A175">
        <v>930</v>
      </c>
    </row>
    <row spans="1:4" r="176">
      <c t="s" s="4" r="A176">
        <v>931</v>
      </c>
      <c t="n" s="6" r="B176">
        <v>3427000</v>
      </c>
      <c t="n" s="6" r="C176">
        <v>5429000</v>
      </c>
    </row>
    <row spans="1:4" r="177">
      <c t="s" s="4" r="A177">
        <v>932</v>
      </c>
      <c t="n" s="6" r="B177">
        <v>19709000</v>
      </c>
      <c t="n" s="6" r="C177">
        <v>20942000</v>
      </c>
    </row>
    <row spans="1:4" r="178">
      <c t="s" s="4" r="A178">
        <v>935</v>
      </c>
      <c t="n" s="6" r="C178">
        <v>188000</v>
      </c>
    </row>
    <row spans="1:4" r="179">
      <c t="s" s="4" r="A179">
        <v>936</v>
      </c>
      <c t="n" s="6" r="B179">
        <v>788000</v>
      </c>
      <c t="n" s="6" r="C179">
        <v>246000</v>
      </c>
    </row>
    <row spans="1:4" r="180">
      <c t="s" s="4" r="A180">
        <v>937</v>
      </c>
      <c t="n" s="6" r="B180">
        <v>732000</v>
      </c>
      <c t="n" s="6" r="C180">
        <v>3030000</v>
      </c>
    </row>
    <row spans="1:4" r="181">
      <c t="s" s="4" r="A181">
        <v>938</v>
      </c>
      <c t="n" s="6" r="B181">
        <v>1520000</v>
      </c>
      <c t="n" s="6" r="C181">
        <v>3464000</v>
      </c>
    </row>
    <row spans="1:4" r="182">
      <c t="s" s="4" r="A182">
        <v>971</v>
      </c>
    </row>
    <row spans="1:4" r="183">
      <c t="s" s="3" r="A183">
        <v>930</v>
      </c>
    </row>
    <row spans="1:4" r="184">
      <c t="s" s="4" r="A184">
        <v>932</v>
      </c>
      <c t="n" s="6" r="B184">
        <v>6131000</v>
      </c>
      <c t="n" s="6" r="C184">
        <v>12852000</v>
      </c>
    </row>
    <row spans="1:4" r="185">
      <c t="s" s="4" r="A185">
        <v>972</v>
      </c>
    </row>
    <row spans="1:4" r="186">
      <c t="s" s="3" r="A186">
        <v>930</v>
      </c>
    </row>
    <row spans="1:4" r="187">
      <c t="s" s="4" r="A187">
        <v>932</v>
      </c>
      <c t="n" s="6" r="B187">
        <v>3427000</v>
      </c>
      <c t="n" s="6" r="C187">
        <v>5429000</v>
      </c>
    </row>
    <row spans="1:4" r="188">
      <c t="s" s="4" r="A188">
        <v>973</v>
      </c>
    </row>
    <row spans="1:4" r="189">
      <c t="s" s="3" r="A189">
        <v>930</v>
      </c>
    </row>
    <row spans="1:4" r="190">
      <c t="s" s="4" r="A190">
        <v>932</v>
      </c>
      <c t="n" s="6" r="B190">
        <v>571000</v>
      </c>
      <c t="n" s="6" r="C190">
        <v>258000</v>
      </c>
    </row>
    <row spans="1:4" r="191">
      <c t="s" s="4" r="A191">
        <v>974</v>
      </c>
    </row>
    <row spans="1:4" r="192">
      <c t="s" s="3" r="A192">
        <v>930</v>
      </c>
    </row>
    <row spans="1:4" r="193">
      <c t="s" s="4" r="A193">
        <v>932</v>
      </c>
      <c t="n" s="6" r="C193">
        <v>1292000</v>
      </c>
    </row>
    <row spans="1:4" r="194">
      <c t="s" s="4" r="A194">
        <v>890</v>
      </c>
    </row>
    <row spans="1:4" r="195">
      <c t="s" s="3" r="A195">
        <v>930</v>
      </c>
    </row>
    <row spans="1:4" r="196">
      <c t="s" s="4" r="A196">
        <v>975</v>
      </c>
      <c t="n" s="6" r="B196">
        <v>5000000</v>
      </c>
      <c t="n" s="6" r="C196">
        <v>4100000</v>
      </c>
    </row>
    <row spans="1:4" r="197">
      <c t="s" s="4" r="A197">
        <v>935</v>
      </c>
      <c t="n" s="6" r="C197">
        <v>193000</v>
      </c>
    </row>
    <row spans="1:4" r="198">
      <c t="s" s="4" r="A198">
        <v>936</v>
      </c>
      <c t="n" s="6" r="C198">
        <v>369000</v>
      </c>
    </row>
    <row spans="1:4" r="199">
      <c t="s" s="4" r="A199">
        <v>938</v>
      </c>
      <c t="n" s="6" r="C199">
        <v>562000</v>
      </c>
    </row>
    <row spans="1:4" r="200">
      <c t="s" s="4" r="A200">
        <v>976</v>
      </c>
    </row>
    <row spans="1:4" r="201">
      <c t="s" s="3" r="A201">
        <v>930</v>
      </c>
    </row>
    <row spans="1:4" r="202">
      <c t="s" s="4" r="A202">
        <v>931</v>
      </c>
      <c t="n" s="6" r="B202">
        <v>284000</v>
      </c>
      <c t="n" s="6" r="C202">
        <v>360000</v>
      </c>
    </row>
    <row spans="1:4" r="203">
      <c t="s" s="4" r="A203">
        <v>932</v>
      </c>
      <c t="n" s="6" r="B203">
        <v>2975000</v>
      </c>
      <c t="n" s="6" r="C203">
        <v>2835000</v>
      </c>
    </row>
    <row spans="1:4" r="204">
      <c t="s" s="4" r="A204">
        <v>977</v>
      </c>
    </row>
    <row spans="1:4" r="205">
      <c t="s" s="3" r="A205">
        <v>930</v>
      </c>
    </row>
    <row spans="1:4" r="206">
      <c t="s" s="4" r="A206">
        <v>931</v>
      </c>
      <c t="n" s="6" r="B206">
        <v>25000</v>
      </c>
      <c t="n" s="6" r="C206">
        <v>42000</v>
      </c>
    </row>
    <row spans="1:4" r="207">
      <c t="s" s="4" r="A207">
        <v>932</v>
      </c>
      <c t="n" s="6" r="B207">
        <v>1253000</v>
      </c>
    </row>
    <row spans="1:4" r="208">
      <c t="s" s="4" r="A208">
        <v>935</v>
      </c>
      <c t="n" s="6" r="C208">
        <v>176000</v>
      </c>
    </row>
    <row spans="1:4" r="209">
      <c t="s" s="4" r="A209">
        <v>936</v>
      </c>
      <c t="n" s="6" r="C209">
        <v>22000</v>
      </c>
    </row>
    <row spans="1:4" r="210">
      <c t="s" s="4" r="A210">
        <v>938</v>
      </c>
      <c t="n" s="6" r="C210">
        <v>198000</v>
      </c>
    </row>
    <row spans="1:4" r="211">
      <c t="s" s="4" r="A211">
        <v>978</v>
      </c>
    </row>
    <row spans="1:4" r="212">
      <c t="s" s="3" r="A212">
        <v>930</v>
      </c>
    </row>
    <row spans="1:4" r="213">
      <c t="s" s="4" r="A213">
        <v>932</v>
      </c>
      <c t="n" s="6" r="B213">
        <v>284000</v>
      </c>
      <c t="n" s="6" r="C213">
        <v>360000</v>
      </c>
    </row>
    <row spans="1:4" r="214">
      <c t="s" s="4" r="A214">
        <v>979</v>
      </c>
    </row>
    <row spans="1:4" r="215">
      <c t="s" s="3" r="A215">
        <v>930</v>
      </c>
    </row>
    <row spans="1:4" r="216">
      <c t="s" s="4" r="A216">
        <v>932</v>
      </c>
      <c t="n" s="6" r="B216">
        <v>25000</v>
      </c>
      <c t="n" s="6" r="C216">
        <v>42000</v>
      </c>
    </row>
    <row spans="1:4" r="217">
      <c t="s" s="4" r="A217">
        <v>980</v>
      </c>
    </row>
    <row spans="1:4" r="218">
      <c t="s" s="3" r="A218">
        <v>930</v>
      </c>
    </row>
    <row spans="1:4" r="219">
      <c t="s" s="4" r="A219">
        <v>931</v>
      </c>
      <c t="n" s="6" r="B219">
        <v>5050000</v>
      </c>
      <c t="n" s="6" r="C219">
        <v>5150000</v>
      </c>
    </row>
    <row spans="1:4" r="220">
      <c t="s" s="4" r="A220">
        <v>932</v>
      </c>
      <c t="n" s="6" r="B220">
        <v>44319000</v>
      </c>
      <c t="n" s="6" r="C220">
        <v>32613000</v>
      </c>
    </row>
    <row spans="1:4" r="221">
      <c t="s" s="4" r="A221">
        <v>981</v>
      </c>
    </row>
    <row spans="1:4" r="222">
      <c t="s" s="3" r="A222">
        <v>930</v>
      </c>
    </row>
    <row spans="1:4" r="223">
      <c t="s" s="4" r="A223">
        <v>931</v>
      </c>
      <c t="n" s="6" r="B223">
        <v>913000</v>
      </c>
      <c t="n" s="6" r="C223">
        <v>2166000</v>
      </c>
    </row>
    <row spans="1:4" r="224">
      <c t="s" s="4" r="A224">
        <v>932</v>
      </c>
      <c t="n" s="6" r="B224">
        <v>3150000</v>
      </c>
      <c t="n" s="6" r="C224">
        <v>4394000</v>
      </c>
    </row>
    <row spans="1:4" r="225">
      <c t="s" s="4" r="A225">
        <v>935</v>
      </c>
      <c t="n" s="6" r="C225">
        <v>528000</v>
      </c>
    </row>
    <row spans="1:4" r="226">
      <c t="s" s="4" r="A226">
        <v>936</v>
      </c>
      <c t="n" s="6" r="C226">
        <v>300000</v>
      </c>
    </row>
    <row spans="1:4" r="227">
      <c t="s" s="4" r="A227">
        <v>937</v>
      </c>
      <c t="n" s="6" r="C227">
        <v>2008000</v>
      </c>
    </row>
    <row spans="1:4" r="228">
      <c t="s" s="4" r="A228">
        <v>938</v>
      </c>
      <c t="n" s="6" r="C228">
        <v>2836000</v>
      </c>
    </row>
    <row spans="1:4" r="229">
      <c t="s" s="4" r="A229">
        <v>982</v>
      </c>
    </row>
    <row spans="1:4" r="230">
      <c t="s" s="3" r="A230">
        <v>930</v>
      </c>
    </row>
    <row spans="1:4" r="231">
      <c t="s" s="4" r="A231">
        <v>932</v>
      </c>
      <c t="n" s="6" r="B231">
        <v>5050000</v>
      </c>
      <c t="n" s="6" r="C231">
        <v>5150000</v>
      </c>
    </row>
    <row spans="1:4" r="232">
      <c t="s" s="4" r="A232">
        <v>983</v>
      </c>
    </row>
    <row spans="1:4" r="233">
      <c t="s" s="3" r="A233">
        <v>930</v>
      </c>
    </row>
    <row spans="1:4" r="234">
      <c t="s" s="4" r="A234">
        <v>932</v>
      </c>
      <c t="n" s="6" r="B234">
        <v>913000</v>
      </c>
      <c t="n" s="6" r="C234">
        <v>2166000</v>
      </c>
    </row>
    <row spans="1:4" r="235">
      <c t="s" s="4" r="A235">
        <v>815</v>
      </c>
    </row>
    <row spans="1:4" r="236">
      <c t="s" s="3" r="A236">
        <v>930</v>
      </c>
    </row>
    <row spans="1:4" r="237">
      <c t="s" s="4" r="A237">
        <v>932</v>
      </c>
      <c t="n" s="6" r="B237">
        <v>73000</v>
      </c>
      <c t="n" s="6" r="C237">
        <v>1000</v>
      </c>
    </row>
    <row spans="1:4" r="238">
      <c t="s" s="4" r="A238">
        <v>984</v>
      </c>
    </row>
    <row spans="1:4" r="239">
      <c t="s" s="3" r="A239">
        <v>930</v>
      </c>
    </row>
    <row spans="1:4" r="240">
      <c t="s" s="4" r="A240">
        <v>932</v>
      </c>
      <c t="n" s="8" r="B240">
        <v>114000</v>
      </c>
      <c t="n" s="8" r="C240">
        <v>131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5</v>
      </c>
      <c t="s" s="2" r="B1">
        <v>2</v>
      </c>
      <c t="s" s="2" r="C1">
        <v>30</v>
      </c>
    </row>
    <row spans="1:3" r="2">
      <c t="s" s="3" r="A2">
        <v>986</v>
      </c>
    </row>
    <row spans="1:3" r="3">
      <c t="s" s="4" r="A3">
        <v>318</v>
      </c>
      <c t="n" s="8" r="B3">
        <v>200370</v>
      </c>
      <c t="n" s="8" r="C3">
        <v>171163</v>
      </c>
    </row>
    <row spans="1:3" r="4">
      <c t="s" s="4" r="A4">
        <v>987</v>
      </c>
      <c t="n" s="6" r="B4">
        <v>6500</v>
      </c>
      <c t="n" s="6" r="C4">
        <v>6500</v>
      </c>
    </row>
    <row spans="1:3" r="5">
      <c t="s" s="4" r="A5">
        <v>988</v>
      </c>
      <c t="n" s="6" r="B5">
        <v>0</v>
      </c>
      <c t="n" s="6" r="C5">
        <v>0</v>
      </c>
    </row>
    <row spans="1:3" r="6">
      <c t="s" s="4" r="A6">
        <v>989</v>
      </c>
      <c t="n" s="6" r="B6">
        <v>0</v>
      </c>
      <c t="n" s="6" r="C6">
        <v>0</v>
      </c>
    </row>
    <row spans="1:3" r="7">
      <c t="s" s="4" r="A7">
        <v>754</v>
      </c>
    </row>
    <row spans="1:3" r="8">
      <c t="s" s="3" r="A8">
        <v>986</v>
      </c>
    </row>
    <row spans="1:3" r="9">
      <c t="s" s="4" r="A9">
        <v>318</v>
      </c>
      <c t="n" s="6" r="B9">
        <v>162161</v>
      </c>
      <c t="n" s="6" r="C9">
        <v>120956</v>
      </c>
    </row>
    <row spans="1:3" r="10">
      <c t="s" s="4" r="A10">
        <v>503</v>
      </c>
    </row>
    <row spans="1:3" r="11">
      <c t="s" s="3" r="A11">
        <v>986</v>
      </c>
    </row>
    <row spans="1:3" r="12">
      <c t="s" s="4" r="A12">
        <v>318</v>
      </c>
      <c t="n" s="6" r="B12">
        <v>38209</v>
      </c>
      <c t="n" s="6" r="C12">
        <v>50207</v>
      </c>
    </row>
    <row spans="1:3" r="13">
      <c t="s" s="4" r="A13">
        <v>950</v>
      </c>
    </row>
    <row spans="1:3" r="14">
      <c t="s" s="3" r="A14">
        <v>986</v>
      </c>
    </row>
    <row spans="1:3" r="15">
      <c t="s" s="4" r="A15">
        <v>318</v>
      </c>
      <c t="n" s="6" r="B15">
        <v>6011</v>
      </c>
      <c t="n" s="6" r="C15">
        <v>1908</v>
      </c>
    </row>
    <row spans="1:3" r="16">
      <c t="s" s="4" r="A16">
        <v>951</v>
      </c>
    </row>
    <row spans="1:3" r="17">
      <c t="s" s="3" r="A17">
        <v>986</v>
      </c>
    </row>
    <row spans="1:3" r="18">
      <c t="s" s="4" r="A18">
        <v>318</v>
      </c>
      <c t="n" s="6" r="C18">
        <v>134</v>
      </c>
    </row>
    <row spans="1:3" r="19">
      <c t="s" s="4" r="A19">
        <v>954</v>
      </c>
    </row>
    <row spans="1:3" r="20">
      <c t="s" s="3" r="A20">
        <v>986</v>
      </c>
    </row>
    <row spans="1:3" r="21">
      <c t="s" s="4" r="A21">
        <v>318</v>
      </c>
      <c t="n" s="6" r="B21">
        <v>13744</v>
      </c>
      <c t="n" s="6" r="C21">
        <v>8891</v>
      </c>
    </row>
    <row spans="1:3" r="22">
      <c t="s" s="4" r="A22">
        <v>955</v>
      </c>
    </row>
    <row spans="1:3" r="23">
      <c t="s" s="3" r="A23">
        <v>986</v>
      </c>
    </row>
    <row spans="1:3" r="24">
      <c t="s" s="4" r="A24">
        <v>318</v>
      </c>
      <c t="n" s="6" r="B24">
        <v>5837</v>
      </c>
      <c t="n" s="6" r="C24">
        <v>6838</v>
      </c>
    </row>
    <row spans="1:3" r="25">
      <c t="s" s="4" r="A25">
        <v>958</v>
      </c>
    </row>
    <row spans="1:3" r="26">
      <c t="s" s="3" r="A26">
        <v>986</v>
      </c>
    </row>
    <row spans="1:3" r="27">
      <c t="s" s="4" r="A27">
        <v>318</v>
      </c>
      <c t="n" s="6" r="B27">
        <v>5771</v>
      </c>
      <c t="n" s="6" r="C27">
        <v>6920</v>
      </c>
    </row>
    <row spans="1:3" r="28">
      <c t="s" s="4" r="A28">
        <v>959</v>
      </c>
    </row>
    <row spans="1:3" r="29">
      <c t="s" s="3" r="A29">
        <v>986</v>
      </c>
    </row>
    <row spans="1:3" r="30">
      <c t="s" s="4" r="A30">
        <v>318</v>
      </c>
      <c t="n" s="6" r="B30">
        <v>781</v>
      </c>
      <c t="n" s="6" r="C30">
        <v>3632</v>
      </c>
    </row>
    <row spans="1:3" r="31">
      <c t="s" s="4" r="A31">
        <v>962</v>
      </c>
    </row>
    <row spans="1:3" r="32">
      <c t="s" s="3" r="A32">
        <v>986</v>
      </c>
    </row>
    <row spans="1:3" r="33">
      <c t="s" s="4" r="A33">
        <v>318</v>
      </c>
      <c t="n" s="6" r="B33">
        <v>9055</v>
      </c>
      <c t="n" s="6" r="C33">
        <v>9429</v>
      </c>
    </row>
    <row spans="1:3" r="34">
      <c t="s" s="4" r="A34">
        <v>963</v>
      </c>
    </row>
    <row spans="1:3" r="35">
      <c t="s" s="3" r="A35">
        <v>986</v>
      </c>
    </row>
    <row spans="1:3" r="36">
      <c t="s" s="4" r="A36">
        <v>318</v>
      </c>
      <c t="n" s="6" r="B36">
        <v>4395</v>
      </c>
      <c t="n" s="6" r="C36">
        <v>8480</v>
      </c>
    </row>
    <row spans="1:3" r="37">
      <c t="s" s="4" r="A37">
        <v>965</v>
      </c>
    </row>
    <row spans="1:3" r="38">
      <c t="s" s="3" r="A38">
        <v>986</v>
      </c>
    </row>
    <row spans="1:3" r="39">
      <c t="s" s="4" r="A39">
        <v>318</v>
      </c>
      <c t="n" s="6" r="B39">
        <v>6467</v>
      </c>
      <c t="n" s="6" r="C39">
        <v>3985</v>
      </c>
    </row>
    <row spans="1:3" r="40">
      <c t="s" s="4" r="A40">
        <v>966</v>
      </c>
    </row>
    <row spans="1:3" r="41">
      <c t="s" s="3" r="A41">
        <v>986</v>
      </c>
    </row>
    <row spans="1:3" r="42">
      <c t="s" s="4" r="A42">
        <v>318</v>
      </c>
      <c t="n" s="6" r="B42">
        <v>2970</v>
      </c>
      <c t="n" s="6" r="C42">
        <v>4364</v>
      </c>
    </row>
    <row spans="1:3" r="43">
      <c t="s" s="4" r="A43">
        <v>973</v>
      </c>
    </row>
    <row spans="1:3" r="44">
      <c t="s" s="3" r="A44">
        <v>986</v>
      </c>
    </row>
    <row spans="1:3" r="45">
      <c t="s" s="4" r="A45">
        <v>318</v>
      </c>
      <c t="n" s="6" r="B45">
        <v>571</v>
      </c>
      <c t="n" s="6" r="C45">
        <v>258</v>
      </c>
    </row>
    <row spans="1:3" r="46">
      <c t="s" s="4" r="A46">
        <v>969</v>
      </c>
    </row>
    <row spans="1:3" r="47">
      <c t="s" s="3" r="A47">
        <v>986</v>
      </c>
    </row>
    <row spans="1:3" r="48">
      <c t="s" s="4" r="A48">
        <v>318</v>
      </c>
      <c t="n" s="6" r="B48">
        <v>73175</v>
      </c>
      <c t="n" s="6" r="C48">
        <v>54116</v>
      </c>
    </row>
    <row spans="1:3" r="49">
      <c t="s" s="4" r="A49">
        <v>970</v>
      </c>
    </row>
    <row spans="1:3" r="50">
      <c t="s" s="3" r="A50">
        <v>986</v>
      </c>
    </row>
    <row spans="1:3" r="51">
      <c t="s" s="4" r="A51">
        <v>318</v>
      </c>
      <c t="n" s="6" r="B51">
        <v>19709</v>
      </c>
      <c t="n" s="6" r="C51">
        <v>20942</v>
      </c>
    </row>
    <row spans="1:3" r="52">
      <c t="s" s="4" r="A52">
        <v>974</v>
      </c>
    </row>
    <row spans="1:3" r="53">
      <c t="s" s="3" r="A53">
        <v>986</v>
      </c>
    </row>
    <row spans="1:3" r="54">
      <c t="s" s="4" r="A54">
        <v>318</v>
      </c>
      <c t="n" s="6" r="C54">
        <v>1292</v>
      </c>
    </row>
    <row spans="1:3" r="55">
      <c t="s" s="4" r="A55">
        <v>976</v>
      </c>
    </row>
    <row spans="1:3" r="56">
      <c t="s" s="3" r="A56">
        <v>986</v>
      </c>
    </row>
    <row spans="1:3" r="57">
      <c t="s" s="4" r="A57">
        <v>318</v>
      </c>
      <c t="n" s="6" r="B57">
        <v>2975</v>
      </c>
      <c t="n" s="6" r="C57">
        <v>2835</v>
      </c>
    </row>
    <row spans="1:3" r="58">
      <c t="s" s="4" r="A58">
        <v>977</v>
      </c>
    </row>
    <row spans="1:3" r="59">
      <c t="s" s="3" r="A59">
        <v>986</v>
      </c>
    </row>
    <row spans="1:3" r="60">
      <c t="s" s="4" r="A60">
        <v>318</v>
      </c>
      <c t="n" s="6" r="B60">
        <v>1253</v>
      </c>
    </row>
    <row spans="1:3" r="61">
      <c t="s" s="4" r="A61">
        <v>980</v>
      </c>
    </row>
    <row spans="1:3" r="62">
      <c t="s" s="3" r="A62">
        <v>986</v>
      </c>
    </row>
    <row spans="1:3" r="63">
      <c t="s" s="4" r="A63">
        <v>318</v>
      </c>
      <c t="n" s="6" r="B63">
        <v>44319</v>
      </c>
      <c t="n" s="6" r="C63">
        <v>32613</v>
      </c>
    </row>
    <row spans="1:3" r="64">
      <c t="s" s="4" r="A64">
        <v>981</v>
      </c>
    </row>
    <row spans="1:3" r="65">
      <c t="s" s="3" r="A65">
        <v>986</v>
      </c>
    </row>
    <row spans="1:3" r="66">
      <c t="s" s="4" r="A66">
        <v>318</v>
      </c>
      <c t="n" s="6" r="B66">
        <v>3150</v>
      </c>
      <c t="n" s="6" r="C66">
        <v>4394</v>
      </c>
    </row>
    <row spans="1:3" r="67">
      <c t="s" s="4" r="A67">
        <v>815</v>
      </c>
    </row>
    <row spans="1:3" r="68">
      <c t="s" s="3" r="A68">
        <v>986</v>
      </c>
    </row>
    <row spans="1:3" r="69">
      <c t="s" s="4" r="A69">
        <v>318</v>
      </c>
      <c t="n" s="6" r="B69">
        <v>73</v>
      </c>
      <c t="n" s="6" r="C69">
        <v>1</v>
      </c>
    </row>
    <row spans="1:3" r="70">
      <c t="s" s="4" r="A70">
        <v>984</v>
      </c>
    </row>
    <row spans="1:3" r="71">
      <c t="s" s="3" r="A71">
        <v>986</v>
      </c>
    </row>
    <row spans="1:3" r="72">
      <c t="s" s="4" r="A72">
        <v>318</v>
      </c>
      <c t="n" s="6" r="B72">
        <v>114</v>
      </c>
      <c t="n" s="6" r="C72">
        <v>131</v>
      </c>
    </row>
    <row spans="1:3" r="73">
      <c t="s" s="4" r="A73">
        <v>990</v>
      </c>
    </row>
    <row spans="1:3" r="74">
      <c t="s" s="3" r="A74">
        <v>986</v>
      </c>
    </row>
    <row spans="1:3" r="75">
      <c t="s" s="4" r="A75">
        <v>318</v>
      </c>
      <c t="n" s="6" r="B75">
        <v>244900</v>
      </c>
      <c t="n" s="6" r="C75">
        <v>146200</v>
      </c>
    </row>
    <row spans="1:3" r="76">
      <c t="s" s="4" r="A76">
        <v>991</v>
      </c>
    </row>
    <row spans="1:3" r="77">
      <c t="s" s="3" r="A77">
        <v>986</v>
      </c>
    </row>
    <row spans="1:3" r="78">
      <c t="s" s="4" r="A78">
        <v>318</v>
      </c>
      <c t="n" s="6" r="B78">
        <v>8100</v>
      </c>
      <c t="n" s="6" r="C78">
        <v>15900</v>
      </c>
    </row>
    <row spans="1:3" r="79">
      <c t="s" s="4" r="A79">
        <v>992</v>
      </c>
    </row>
    <row spans="1:3" r="80">
      <c t="s" s="3" r="A80">
        <v>986</v>
      </c>
    </row>
    <row spans="1:3" r="81">
      <c t="s" s="4" r="A81">
        <v>318</v>
      </c>
      <c t="n" s="6" r="B81">
        <v>120019</v>
      </c>
      <c t="n" s="6" r="C81">
        <v>76906</v>
      </c>
    </row>
    <row spans="1:3" r="82">
      <c t="s" s="4" r="A82">
        <v>993</v>
      </c>
    </row>
    <row spans="1:3" r="83">
      <c t="s" s="3" r="A83">
        <v>986</v>
      </c>
    </row>
    <row spans="1:3" r="84">
      <c t="s" s="4" r="A84">
        <v>318</v>
      </c>
      <c t="n" s="6" r="B84">
        <v>96753</v>
      </c>
      <c t="n" s="6" r="C84">
        <v>52919</v>
      </c>
    </row>
    <row spans="1:3" r="85">
      <c t="s" s="4" r="A85">
        <v>994</v>
      </c>
    </row>
    <row spans="1:3" r="86">
      <c t="s" s="3" r="A86">
        <v>986</v>
      </c>
    </row>
    <row spans="1:3" r="87">
      <c t="s" s="4" r="A87">
        <v>318</v>
      </c>
      <c t="n" s="6" r="B87">
        <v>23266</v>
      </c>
      <c t="n" s="6" r="C87">
        <v>23987</v>
      </c>
    </row>
    <row spans="1:3" r="88">
      <c t="s" s="4" r="A88">
        <v>995</v>
      </c>
    </row>
    <row spans="1:3" r="89">
      <c t="s" s="3" r="A89">
        <v>986</v>
      </c>
    </row>
    <row spans="1:3" r="90">
      <c t="s" s="4" r="A90">
        <v>318</v>
      </c>
      <c t="n" s="6" r="B90">
        <v>5019</v>
      </c>
    </row>
    <row spans="1:3" r="91">
      <c t="s" s="4" r="A91">
        <v>996</v>
      </c>
    </row>
    <row spans="1:3" r="92">
      <c t="s" s="3" r="A92">
        <v>986</v>
      </c>
    </row>
    <row spans="1:3" r="93">
      <c t="s" s="4" r="A93">
        <v>318</v>
      </c>
      <c t="n" s="6" r="B93">
        <v>3702</v>
      </c>
      <c t="n" s="6" r="C93">
        <v>2860</v>
      </c>
    </row>
    <row spans="1:3" r="94">
      <c t="s" s="4" r="A94">
        <v>997</v>
      </c>
    </row>
    <row spans="1:3" r="95">
      <c t="s" s="3" r="A95">
        <v>986</v>
      </c>
    </row>
    <row spans="1:3" r="96">
      <c t="s" s="4" r="A96">
        <v>318</v>
      </c>
      <c t="n" s="6" r="B96">
        <v>1237</v>
      </c>
      <c t="n" s="6" r="C96">
        <v>2400</v>
      </c>
    </row>
    <row spans="1:3" r="97">
      <c t="s" s="4" r="A97">
        <v>998</v>
      </c>
    </row>
    <row spans="1:3" r="98">
      <c t="s" s="3" r="A98">
        <v>986</v>
      </c>
    </row>
    <row spans="1:3" r="99">
      <c t="s" s="4" r="A99">
        <v>318</v>
      </c>
      <c t="n" s="6" r="B99">
        <v>2829</v>
      </c>
      <c t="n" s="6" r="C99">
        <v>1126</v>
      </c>
    </row>
    <row spans="1:3" r="100">
      <c t="s" s="4" r="A100">
        <v>999</v>
      </c>
    </row>
    <row spans="1:3" r="101">
      <c t="s" s="3" r="A101">
        <v>986</v>
      </c>
    </row>
    <row spans="1:3" r="102">
      <c t="s" s="4" r="A102">
        <v>318</v>
      </c>
      <c t="n" s="6" r="C102">
        <v>645</v>
      </c>
    </row>
    <row spans="1:3" r="103">
      <c t="s" s="4" r="A103">
        <v>1000</v>
      </c>
    </row>
    <row spans="1:3" r="104">
      <c t="s" s="3" r="A104">
        <v>986</v>
      </c>
    </row>
    <row spans="1:3" r="105">
      <c t="s" s="4" r="A105">
        <v>318</v>
      </c>
      <c t="n" s="6" r="B105">
        <v>8286</v>
      </c>
      <c t="n" s="6" r="C105">
        <v>6800</v>
      </c>
    </row>
    <row spans="1:3" r="106">
      <c t="s" s="4" r="A106">
        <v>1001</v>
      </c>
    </row>
    <row spans="1:3" r="107">
      <c t="s" s="3" r="A107">
        <v>986</v>
      </c>
    </row>
    <row spans="1:3" r="108">
      <c t="s" s="4" r="A108">
        <v>318</v>
      </c>
      <c t="n" s="6" r="B108">
        <v>4395</v>
      </c>
      <c t="n" s="6" r="C108">
        <v>8480</v>
      </c>
    </row>
    <row spans="1:3" r="109">
      <c t="s" s="4" r="A109">
        <v>1002</v>
      </c>
    </row>
    <row spans="1:3" r="110">
      <c t="s" s="3" r="A110">
        <v>986</v>
      </c>
    </row>
    <row spans="1:3" r="111">
      <c t="s" s="4" r="A111">
        <v>318</v>
      </c>
      <c t="n" s="6" r="B111">
        <v>4727</v>
      </c>
      <c t="n" s="6" r="C111">
        <v>1207</v>
      </c>
    </row>
    <row spans="1:3" r="112">
      <c t="s" s="4" r="A112">
        <v>1003</v>
      </c>
    </row>
    <row spans="1:3" r="113">
      <c t="s" s="3" r="A113">
        <v>986</v>
      </c>
    </row>
    <row spans="1:3" r="114">
      <c t="s" s="4" r="A114">
        <v>318</v>
      </c>
      <c t="n" s="6" r="B114">
        <v>2811</v>
      </c>
    </row>
    <row spans="1:3" r="115">
      <c t="s" s="4" r="A115">
        <v>1004</v>
      </c>
    </row>
    <row spans="1:3" r="116">
      <c t="s" s="3" r="A116">
        <v>986</v>
      </c>
    </row>
    <row spans="1:3" r="117">
      <c t="s" s="4" r="A117">
        <v>318</v>
      </c>
      <c t="n" s="6" r="B117">
        <v>571</v>
      </c>
      <c t="n" s="6" r="C117">
        <v>258</v>
      </c>
    </row>
    <row spans="1:3" r="118">
      <c t="s" s="4" r="A118">
        <v>1005</v>
      </c>
    </row>
    <row spans="1:3" r="119">
      <c t="s" s="3" r="A119">
        <v>986</v>
      </c>
    </row>
    <row spans="1:3" r="120">
      <c t="s" s="4" r="A120">
        <v>318</v>
      </c>
      <c t="n" s="6" r="B120">
        <v>40956</v>
      </c>
      <c t="n" s="6" r="C120">
        <v>28064</v>
      </c>
    </row>
    <row spans="1:3" r="121">
      <c t="s" s="4" r="A121">
        <v>1006</v>
      </c>
    </row>
    <row spans="1:3" r="122">
      <c t="s" s="3" r="A122">
        <v>986</v>
      </c>
    </row>
    <row spans="1:3" r="123">
      <c t="s" s="4" r="A123">
        <v>318</v>
      </c>
      <c t="n" s="6" r="B123">
        <v>13009</v>
      </c>
      <c t="n" s="6" r="C123">
        <v>10503</v>
      </c>
    </row>
    <row spans="1:3" r="124">
      <c t="s" s="4" r="A124">
        <v>1007</v>
      </c>
    </row>
    <row spans="1:3" r="125">
      <c t="s" s="3" r="A125">
        <v>986</v>
      </c>
    </row>
    <row spans="1:3" r="126">
      <c t="s" s="4" r="A126">
        <v>318</v>
      </c>
      <c t="n" s="6" r="C126">
        <v>653</v>
      </c>
    </row>
    <row spans="1:3" r="127">
      <c t="s" s="4" r="A127">
        <v>1008</v>
      </c>
    </row>
    <row spans="1:3" r="128">
      <c t="s" s="3" r="A128">
        <v>986</v>
      </c>
    </row>
    <row spans="1:3" r="129">
      <c t="s" s="4" r="A129">
        <v>318</v>
      </c>
      <c t="n" s="6" r="B129">
        <v>1162</v>
      </c>
      <c t="n" s="6" r="C129">
        <v>690</v>
      </c>
    </row>
    <row spans="1:3" r="130">
      <c t="s" s="4" r="A130">
        <v>1009</v>
      </c>
    </row>
    <row spans="1:3" r="131">
      <c t="s" s="3" r="A131">
        <v>986</v>
      </c>
    </row>
    <row spans="1:3" r="132">
      <c t="s" s="4" r="A132">
        <v>318</v>
      </c>
      <c t="n" s="6" r="B132">
        <v>219</v>
      </c>
    </row>
    <row spans="1:3" r="133">
      <c t="s" s="4" r="A133">
        <v>1010</v>
      </c>
    </row>
    <row spans="1:3" r="134">
      <c t="s" s="3" r="A134">
        <v>986</v>
      </c>
    </row>
    <row spans="1:3" r="135">
      <c t="s" s="4" r="A135">
        <v>318</v>
      </c>
      <c t="n" s="6" r="B135">
        <v>29428</v>
      </c>
      <c t="n" s="6" r="C135">
        <v>11914</v>
      </c>
    </row>
    <row spans="1:3" r="136">
      <c t="s" s="4" r="A136">
        <v>1011</v>
      </c>
    </row>
    <row spans="1:3" r="137">
      <c t="s" s="3" r="A137">
        <v>986</v>
      </c>
    </row>
    <row spans="1:3" r="138">
      <c t="s" s="4" r="A138">
        <v>318</v>
      </c>
      <c t="n" s="6" r="B138">
        <v>1481</v>
      </c>
      <c t="n" s="6" r="C138">
        <v>1175</v>
      </c>
    </row>
    <row spans="1:3" r="139">
      <c t="s" s="4" r="A139">
        <v>1012</v>
      </c>
    </row>
    <row spans="1:3" r="140">
      <c t="s" s="3" r="A140">
        <v>986</v>
      </c>
    </row>
    <row spans="1:3" r="141">
      <c t="s" s="4" r="A141">
        <v>318</v>
      </c>
      <c t="n" s="6" r="B141">
        <v>73</v>
      </c>
    </row>
    <row spans="1:3" r="142">
      <c t="s" s="4" r="A142">
        <v>1013</v>
      </c>
    </row>
    <row spans="1:3" r="143">
      <c t="s" s="3" r="A143">
        <v>986</v>
      </c>
    </row>
    <row spans="1:3" r="144">
      <c t="s" s="4" r="A144">
        <v>318</v>
      </c>
      <c t="n" s="6" r="B144">
        <v>114</v>
      </c>
      <c t="n" s="6" r="C144">
        <v>131</v>
      </c>
    </row>
    <row spans="1:3" r="145">
      <c t="s" s="4" r="A145">
        <v>1014</v>
      </c>
    </row>
    <row spans="1:3" r="146">
      <c t="s" s="3" r="A146">
        <v>986</v>
      </c>
    </row>
    <row spans="1:3" r="147">
      <c t="s" s="4" r="A147">
        <v>318</v>
      </c>
      <c t="n" s="6" r="B147">
        <v>80310</v>
      </c>
      <c t="n" s="6" r="C147">
        <v>82305</v>
      </c>
    </row>
    <row spans="1:3" r="148">
      <c t="s" s="4" r="A148">
        <v>1015</v>
      </c>
    </row>
    <row spans="1:3" r="149">
      <c t="s" s="3" r="A149">
        <v>986</v>
      </c>
    </row>
    <row spans="1:3" r="150">
      <c t="s" s="4" r="A150">
        <v>318</v>
      </c>
      <c t="n" s="6" r="B150">
        <v>65408</v>
      </c>
      <c t="n" s="6" r="C150">
        <v>56393</v>
      </c>
    </row>
    <row spans="1:3" r="151">
      <c t="s" s="4" r="A151">
        <v>1016</v>
      </c>
    </row>
    <row spans="1:3" r="152">
      <c t="s" s="3" r="A152">
        <v>986</v>
      </c>
    </row>
    <row spans="1:3" r="153">
      <c t="s" s="4" r="A153">
        <v>318</v>
      </c>
      <c t="n" s="6" r="B153">
        <v>14902</v>
      </c>
      <c t="n" s="6" r="C153">
        <v>25912</v>
      </c>
    </row>
    <row spans="1:3" r="154">
      <c t="s" s="4" r="A154">
        <v>1017</v>
      </c>
    </row>
    <row spans="1:3" r="155">
      <c t="s" s="3" r="A155">
        <v>986</v>
      </c>
    </row>
    <row spans="1:3" r="156">
      <c t="s" s="4" r="A156">
        <v>318</v>
      </c>
      <c t="n" s="6" r="B156">
        <v>992</v>
      </c>
      <c t="n" s="6" r="C156">
        <v>1636</v>
      </c>
    </row>
    <row spans="1:3" r="157">
      <c t="s" s="4" r="A157">
        <v>1018</v>
      </c>
    </row>
    <row spans="1:3" r="158">
      <c t="s" s="3" r="A158">
        <v>986</v>
      </c>
    </row>
    <row spans="1:3" r="159">
      <c t="s" s="4" r="A159">
        <v>318</v>
      </c>
      <c t="n" s="6" r="C159">
        <v>134</v>
      </c>
    </row>
    <row spans="1:3" r="160">
      <c t="s" s="4" r="A160">
        <v>1019</v>
      </c>
    </row>
    <row spans="1:3" r="161">
      <c t="s" s="3" r="A161">
        <v>986</v>
      </c>
    </row>
    <row spans="1:3" r="162">
      <c t="s" s="4" r="A162">
        <v>318</v>
      </c>
      <c t="n" s="6" r="B162">
        <v>10042</v>
      </c>
      <c t="n" s="6" r="C162">
        <v>5842</v>
      </c>
    </row>
    <row spans="1:3" r="163">
      <c t="s" s="4" r="A163">
        <v>1020</v>
      </c>
    </row>
    <row spans="1:3" r="164">
      <c t="s" s="3" r="A164">
        <v>986</v>
      </c>
    </row>
    <row spans="1:3" r="165">
      <c t="s" s="4" r="A165">
        <v>318</v>
      </c>
      <c t="n" s="6" r="B165">
        <v>4559</v>
      </c>
      <c t="n" s="6" r="C165">
        <v>4397</v>
      </c>
    </row>
    <row spans="1:3" r="166">
      <c t="s" s="4" r="A166">
        <v>1021</v>
      </c>
    </row>
    <row spans="1:3" r="167">
      <c t="s" s="3" r="A167">
        <v>986</v>
      </c>
    </row>
    <row spans="1:3" r="168">
      <c t="s" s="4" r="A168">
        <v>318</v>
      </c>
      <c t="n" s="6" r="B168">
        <v>2942</v>
      </c>
      <c t="n" s="6" r="C168">
        <v>5794</v>
      </c>
    </row>
    <row spans="1:3" r="169">
      <c t="s" s="4" r="A169">
        <v>1022</v>
      </c>
    </row>
    <row spans="1:3" r="170">
      <c t="s" s="3" r="A170">
        <v>986</v>
      </c>
    </row>
    <row spans="1:3" r="171">
      <c t="s" s="4" r="A171">
        <v>318</v>
      </c>
      <c t="n" s="6" r="B171">
        <v>781</v>
      </c>
      <c t="n" s="6" r="C171">
        <v>2987</v>
      </c>
    </row>
    <row spans="1:3" r="172">
      <c t="s" s="4" r="A172">
        <v>1023</v>
      </c>
    </row>
    <row spans="1:3" r="173">
      <c t="s" s="3" r="A173">
        <v>986</v>
      </c>
    </row>
    <row spans="1:3" r="174">
      <c t="s" s="4" r="A174">
        <v>318</v>
      </c>
      <c t="n" s="6" r="B174">
        <v>769</v>
      </c>
      <c t="n" s="6" r="C174">
        <v>1859</v>
      </c>
    </row>
    <row spans="1:3" r="175">
      <c t="s" s="4" r="A175">
        <v>1024</v>
      </c>
    </row>
    <row spans="1:3" r="176">
      <c t="s" s="3" r="A176">
        <v>986</v>
      </c>
    </row>
    <row spans="1:3" r="177">
      <c t="s" s="4" r="A177">
        <v>318</v>
      </c>
      <c t="n" s="6" r="B177">
        <v>1740</v>
      </c>
      <c t="n" s="6" r="C177">
        <v>1616</v>
      </c>
    </row>
    <row spans="1:3" r="178">
      <c t="s" s="4" r="A178">
        <v>1025</v>
      </c>
    </row>
    <row spans="1:3" r="179">
      <c t="s" s="3" r="A179">
        <v>986</v>
      </c>
    </row>
    <row spans="1:3" r="180">
      <c t="s" s="4" r="A180">
        <v>318</v>
      </c>
      <c t="n" s="6" r="B180">
        <v>159</v>
      </c>
      <c t="n" s="6" r="C180">
        <v>4364</v>
      </c>
    </row>
    <row spans="1:3" r="181">
      <c t="s" s="4" r="A181">
        <v>1026</v>
      </c>
    </row>
    <row spans="1:3" r="182">
      <c t="s" s="3" r="A182">
        <v>986</v>
      </c>
    </row>
    <row spans="1:3" r="183">
      <c t="s" s="4" r="A183">
        <v>318</v>
      </c>
      <c t="n" s="6" r="B183">
        <v>32219</v>
      </c>
      <c t="n" s="6" r="C183">
        <v>16801</v>
      </c>
    </row>
    <row spans="1:3" r="184">
      <c t="s" s="4" r="A184">
        <v>1027</v>
      </c>
    </row>
    <row spans="1:3" r="185">
      <c t="s" s="3" r="A185">
        <v>986</v>
      </c>
    </row>
    <row spans="1:3" r="186">
      <c t="s" s="4" r="A186">
        <v>318</v>
      </c>
      <c t="n" s="6" r="B186">
        <v>6700</v>
      </c>
      <c t="n" s="6" r="C186">
        <v>10279</v>
      </c>
    </row>
    <row spans="1:3" r="187">
      <c t="s" s="4" r="A187">
        <v>1028</v>
      </c>
    </row>
    <row spans="1:3" r="188">
      <c t="s" s="3" r="A188">
        <v>986</v>
      </c>
    </row>
    <row spans="1:3" r="189">
      <c t="s" s="4" r="A189">
        <v>318</v>
      </c>
      <c t="n" s="6" r="C189">
        <v>639</v>
      </c>
    </row>
    <row spans="1:3" r="190">
      <c t="s" s="4" r="A190">
        <v>1029</v>
      </c>
    </row>
    <row spans="1:3" r="191">
      <c t="s" s="3" r="A191">
        <v>986</v>
      </c>
    </row>
    <row spans="1:3" r="192">
      <c t="s" s="4" r="A192">
        <v>318</v>
      </c>
      <c t="n" s="6" r="B192">
        <v>1813</v>
      </c>
      <c t="n" s="6" r="C192">
        <v>2145</v>
      </c>
    </row>
    <row spans="1:3" r="193">
      <c t="s" s="4" r="A193">
        <v>1030</v>
      </c>
    </row>
    <row spans="1:3" r="194">
      <c t="s" s="3" r="A194">
        <v>986</v>
      </c>
    </row>
    <row spans="1:3" r="195">
      <c t="s" s="4" r="A195">
        <v>318</v>
      </c>
      <c t="n" s="6" r="B195">
        <v>1034</v>
      </c>
    </row>
    <row spans="1:3" r="196">
      <c t="s" s="4" r="A196">
        <v>1031</v>
      </c>
    </row>
    <row spans="1:3" r="197">
      <c t="s" s="3" r="A197">
        <v>986</v>
      </c>
    </row>
    <row spans="1:3" r="198">
      <c t="s" s="4" r="A198">
        <v>318</v>
      </c>
      <c t="n" s="6" r="B198">
        <v>14891</v>
      </c>
      <c t="n" s="6" r="C198">
        <v>20699</v>
      </c>
    </row>
    <row spans="1:3" r="199">
      <c t="s" s="4" r="A199">
        <v>1032</v>
      </c>
    </row>
    <row spans="1:3" r="200">
      <c t="s" s="3" r="A200">
        <v>986</v>
      </c>
    </row>
    <row spans="1:3" r="201">
      <c t="s" s="4" r="A201">
        <v>318</v>
      </c>
      <c t="n" s="6" r="B201">
        <v>1669</v>
      </c>
      <c t="n" s="6" r="C201">
        <v>3112</v>
      </c>
    </row>
    <row spans="1:3" r="202">
      <c t="s" s="4" r="A202">
        <v>1033</v>
      </c>
    </row>
    <row spans="1:3" r="203">
      <c t="s" s="3" r="A203">
        <v>986</v>
      </c>
    </row>
    <row spans="1:3" r="204">
      <c t="s" s="4" r="A204">
        <v>318</v>
      </c>
      <c t="n" s="6" r="C204">
        <v>1</v>
      </c>
    </row>
    <row spans="1:3" r="205">
      <c t="s" s="4" r="A205">
        <v>1034</v>
      </c>
    </row>
    <row spans="1:3" r="206">
      <c t="s" s="3" r="A206">
        <v>986</v>
      </c>
    </row>
    <row spans="1:3" r="207">
      <c t="s" s="4" r="A207">
        <v>318</v>
      </c>
      <c t="n" s="6" r="B207">
        <v>41</v>
      </c>
      <c t="n" s="6" r="C207">
        <v>11952</v>
      </c>
    </row>
    <row spans="1:3" r="208">
      <c t="s" s="4" r="A208">
        <v>1035</v>
      </c>
    </row>
    <row spans="1:3" r="209">
      <c t="s" s="3" r="A209">
        <v>986</v>
      </c>
    </row>
    <row spans="1:3" r="210">
      <c t="s" s="4" r="A210">
        <v>318</v>
      </c>
      <c t="n" s="6" r="C210">
        <v>11644</v>
      </c>
    </row>
    <row spans="1:3" r="211">
      <c t="s" s="4" r="A211">
        <v>1036</v>
      </c>
    </row>
    <row spans="1:3" r="212">
      <c t="s" s="3" r="A212">
        <v>986</v>
      </c>
    </row>
    <row spans="1:3" r="213">
      <c t="s" s="4" r="A213">
        <v>318</v>
      </c>
      <c t="n" s="6" r="B213">
        <v>41</v>
      </c>
      <c t="n" s="6" r="C213">
        <v>308</v>
      </c>
    </row>
    <row spans="1:3" r="214">
      <c t="s" s="4" r="A214">
        <v>1037</v>
      </c>
    </row>
    <row spans="1:3" r="215">
      <c t="s" s="3" r="A215">
        <v>986</v>
      </c>
    </row>
    <row spans="1:3" r="216">
      <c t="s" s="4" r="A216">
        <v>318</v>
      </c>
      <c t="n" s="6" r="C216">
        <v>272</v>
      </c>
    </row>
    <row spans="1:3" r="217">
      <c t="s" s="4" r="A217">
        <v>1038</v>
      </c>
    </row>
    <row spans="1:3" r="218">
      <c t="s" s="3" r="A218">
        <v>986</v>
      </c>
    </row>
    <row spans="1:3" r="219">
      <c t="s" s="4" r="A219">
        <v>318</v>
      </c>
      <c t="n" s="6" r="C219">
        <v>189</v>
      </c>
    </row>
    <row spans="1:3" r="220">
      <c t="s" s="4" r="A220">
        <v>1039</v>
      </c>
    </row>
    <row spans="1:3" r="221">
      <c t="s" s="3" r="A221">
        <v>986</v>
      </c>
    </row>
    <row spans="1:3" r="222">
      <c t="s" s="4" r="A222">
        <v>318</v>
      </c>
      <c t="n" s="8" r="B222">
        <v>41</v>
      </c>
      <c t="n" s="6" r="C222">
        <v>41</v>
      </c>
    </row>
    <row spans="1:3" r="223">
      <c t="s" s="4" r="A223">
        <v>1040</v>
      </c>
    </row>
    <row spans="1:3" r="224">
      <c t="s" s="3" r="A224">
        <v>986</v>
      </c>
    </row>
    <row spans="1:3" r="225">
      <c t="s" s="4" r="A225">
        <v>318</v>
      </c>
      <c t="n" s="6" r="C225">
        <v>770</v>
      </c>
    </row>
    <row spans="1:3" r="226">
      <c t="s" s="4" r="A226">
        <v>1041</v>
      </c>
    </row>
    <row spans="1:3" r="227">
      <c t="s" s="3" r="A227">
        <v>986</v>
      </c>
    </row>
    <row spans="1:3" r="228">
      <c t="s" s="4" r="A228">
        <v>318</v>
      </c>
      <c t="n" s="6" r="C228">
        <v>1162</v>
      </c>
    </row>
    <row spans="1:3" r="229">
      <c t="s" s="4" r="A229">
        <v>1042</v>
      </c>
    </row>
    <row spans="1:3" r="230">
      <c t="s" s="3" r="A230">
        <v>986</v>
      </c>
    </row>
    <row spans="1:3" r="231">
      <c t="s" s="4" r="A231">
        <v>318</v>
      </c>
      <c t="n" s="6" r="C231">
        <v>9251</v>
      </c>
    </row>
    <row spans="1:3" r="232">
      <c t="s" s="4" r="A232">
        <v>1043</v>
      </c>
    </row>
    <row spans="1:3" r="233">
      <c t="s" s="3" r="A233">
        <v>986</v>
      </c>
    </row>
    <row spans="1:3" r="234">
      <c t="s" s="4" r="A234">
        <v>318</v>
      </c>
      <c t="n" s="6" r="C234">
        <v>160</v>
      </c>
    </row>
    <row spans="1:3" r="235">
      <c t="s" s="4" r="A235">
        <v>1044</v>
      </c>
    </row>
    <row spans="1:3" r="236">
      <c t="s" s="3" r="A236">
        <v>986</v>
      </c>
    </row>
    <row spans="1:3" r="237">
      <c t="s" s="4" r="A237">
        <v>318</v>
      </c>
      <c t="n" s="8" r="C237">
        <v>1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5</v>
      </c>
      <c t="s" s="2" r="B1">
        <v>1</v>
      </c>
    </row>
    <row spans="1:3" r="2">
      <c t="s" s="2" r="B2">
        <v>2</v>
      </c>
      <c t="s" s="2" r="C2">
        <v>30</v>
      </c>
    </row>
    <row spans="1:3" r="3">
      <c t="s" s="3" r="A3">
        <v>1046</v>
      </c>
    </row>
    <row spans="1:3" r="4">
      <c t="s" s="4" r="A4">
        <v>1047</v>
      </c>
      <c t="n" s="8" r="B4">
        <v>19497</v>
      </c>
      <c t="n" s="8" r="C4">
        <v>30648</v>
      </c>
    </row>
    <row spans="1:3" r="5">
      <c t="s" s="4" r="A5">
        <v>1048</v>
      </c>
      <c t="n" s="6" r="B5">
        <v>5750</v>
      </c>
    </row>
    <row spans="1:3" r="6">
      <c t="s" s="4" r="A6">
        <v>1049</v>
      </c>
      <c t="n" s="6" r="B6">
        <v>-6225</v>
      </c>
      <c t="n" s="6" r="C6">
        <v>-513</v>
      </c>
    </row>
    <row spans="1:3" r="7">
      <c t="s" s="4" r="A7">
        <v>1050</v>
      </c>
      <c t="n" s="6" r="C7">
        <v>-10638</v>
      </c>
    </row>
    <row spans="1:3" r="8">
      <c t="s" s="4" r="A8">
        <v>1051</v>
      </c>
      <c t="n" s="8" r="B8">
        <v>19022</v>
      </c>
      <c t="n" s="8" r="C8">
        <v>1949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2</v>
      </c>
      <c t="s" s="2" r="B1">
        <v>1</v>
      </c>
    </row>
    <row spans="1:3" r="2">
      <c t="s" s="2" r="B2">
        <v>2</v>
      </c>
      <c t="s" s="2" r="C2">
        <v>30</v>
      </c>
    </row>
    <row spans="1:3" r="3">
      <c t="s" s="3" r="A3">
        <v>1053</v>
      </c>
    </row>
    <row spans="1:3" r="4">
      <c t="s" s="4" r="A4">
        <v>1054</v>
      </c>
      <c t="n" s="8" r="B4">
        <v>673200</v>
      </c>
      <c t="n" s="8" r="C4">
        <v>701000</v>
      </c>
    </row>
    <row spans="1:3" r="5">
      <c t="s" s="4" r="A5">
        <v>1055</v>
      </c>
      <c t="n" s="6" r="B5">
        <v>102700</v>
      </c>
      <c t="n" s="6" r="C5">
        <v>26900</v>
      </c>
    </row>
    <row spans="1:3" r="6">
      <c t="s" s="3" r="A6">
        <v>1056</v>
      </c>
    </row>
    <row spans="1:3" r="7">
      <c t="s" s="4" r="A7">
        <v>1057</v>
      </c>
      <c t="n" s="6" r="B7">
        <v>18031</v>
      </c>
      <c t="n" s="6" r="C7">
        <v>16108</v>
      </c>
    </row>
    <row spans="1:3" r="8">
      <c t="s" s="4" r="A8">
        <v>1058</v>
      </c>
      <c t="n" s="6" r="B8">
        <v>4043</v>
      </c>
      <c t="n" s="6" r="C8">
        <v>4485</v>
      </c>
    </row>
    <row spans="1:3" r="9">
      <c t="s" s="4" r="A9">
        <v>1059</v>
      </c>
      <c t="n" s="6" r="B9">
        <v>-1014</v>
      </c>
      <c t="n" s="6" r="C9">
        <v>-1500</v>
      </c>
    </row>
    <row spans="1:3" r="10">
      <c t="s" s="4" r="A10">
        <v>1060</v>
      </c>
      <c t="n" s="6" r="B10">
        <v>-1166</v>
      </c>
      <c t="n" s="6" r="C10">
        <v>-1062</v>
      </c>
    </row>
    <row spans="1:3" r="11">
      <c t="s" s="4" r="A11">
        <v>1061</v>
      </c>
      <c t="n" s="8" r="B11">
        <v>19894</v>
      </c>
      <c t="n" s="8" r="C11">
        <v>18031</v>
      </c>
    </row>
    <row spans="1:3" r="12">
      <c t="s" s="3" r="A12">
        <v>430</v>
      </c>
    </row>
    <row spans="1:3" r="13">
      <c t="s" s="4" r="A13">
        <v>1062</v>
      </c>
      <c t="s" s="4" r="B13">
        <v>1063</v>
      </c>
      <c t="s" s="4" r="C13">
        <v>1064</v>
      </c>
    </row>
    <row spans="1:3" r="14">
      <c t="s" s="4" r="A14">
        <v>1065</v>
      </c>
      <c t="s" s="4" r="B14">
        <v>1066</v>
      </c>
      <c t="s" s="4" r="C14">
        <v>1067</v>
      </c>
    </row>
    <row spans="1:3" r="15">
      <c t="s" s="4" r="A15">
        <v>1068</v>
      </c>
      <c t="s" s="4" r="B15">
        <v>1069</v>
      </c>
      <c t="s" s="4" r="C15">
        <v>1070</v>
      </c>
    </row>
    <row spans="1:3" r="16">
      <c t="s" s="4" r="A16">
        <v>1071</v>
      </c>
    </row>
    <row spans="1:3" r="17">
      <c t="s" s="3" r="A17">
        <v>1053</v>
      </c>
    </row>
    <row spans="1:3" r="18">
      <c t="s" s="4" r="A18">
        <v>1054</v>
      </c>
      <c t="n" s="8" r="B18">
        <v>558700</v>
      </c>
      <c t="n" s="8" r="C18">
        <v>566200</v>
      </c>
    </row>
    <row spans="1:3" r="19">
      <c t="s" s="4" r="A19">
        <v>1072</v>
      </c>
    </row>
    <row spans="1:3" r="20">
      <c t="s" s="3" r="A20">
        <v>1053</v>
      </c>
    </row>
    <row spans="1:3" r="21">
      <c t="s" s="4" r="A21">
        <v>1054</v>
      </c>
      <c t="n" s="8" r="B21">
        <v>114500</v>
      </c>
      <c t="n" s="8" r="C21">
        <v>134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073</v>
      </c>
      <c t="s" s="2" r="B1">
        <v>2</v>
      </c>
      <c t="s" s="2" r="C1">
        <v>30</v>
      </c>
    </row>
    <row spans="1:3" r="2">
      <c t="s" s="3" r="A2">
        <v>1074</v>
      </c>
    </row>
    <row spans="1:3" r="3">
      <c t="s" s="4" r="A3">
        <v>154</v>
      </c>
      <c t="n" s="8" r="B3">
        <v>38863</v>
      </c>
      <c t="n" s="8" r="C3">
        <v>33657</v>
      </c>
    </row>
    <row spans="1:3" r="4">
      <c t="s" s="4" r="A4">
        <v>1075</v>
      </c>
      <c t="n" s="6" r="B4">
        <v>-22767</v>
      </c>
      <c t="n" s="6" r="C4">
        <v>-19776</v>
      </c>
    </row>
    <row spans="1:3" r="5">
      <c t="s" s="4" r="A5">
        <v>1076</v>
      </c>
      <c t="n" s="6" r="B5">
        <v>16096</v>
      </c>
      <c t="n" s="6" r="C5">
        <v>13881</v>
      </c>
    </row>
    <row spans="1:3" r="6">
      <c t="s" s="4" r="A6">
        <v>1077</v>
      </c>
    </row>
    <row spans="1:3" r="7">
      <c t="s" s="3" r="A7">
        <v>1074</v>
      </c>
    </row>
    <row spans="1:3" r="8">
      <c t="s" s="4" r="A8">
        <v>154</v>
      </c>
      <c t="n" s="6" r="B8">
        <v>4635</v>
      </c>
      <c t="n" s="6" r="C8">
        <v>2968</v>
      </c>
    </row>
    <row spans="1:3" r="9">
      <c t="s" s="4" r="A9">
        <v>1078</v>
      </c>
    </row>
    <row spans="1:3" r="10">
      <c t="s" s="3" r="A10">
        <v>1074</v>
      </c>
    </row>
    <row spans="1:3" r="11">
      <c t="s" s="4" r="A11">
        <v>154</v>
      </c>
      <c t="n" s="6" r="B11">
        <v>2744</v>
      </c>
      <c t="n" s="6" r="C11">
        <v>2744</v>
      </c>
    </row>
    <row spans="1:3" r="12">
      <c t="s" s="4" r="A12">
        <v>1079</v>
      </c>
    </row>
    <row spans="1:3" r="13">
      <c t="s" s="3" r="A13">
        <v>1074</v>
      </c>
    </row>
    <row spans="1:3" r="14">
      <c t="s" s="4" r="A14">
        <v>154</v>
      </c>
      <c t="n" s="6" r="B14">
        <v>12874</v>
      </c>
      <c t="n" s="6" r="C14">
        <v>11339</v>
      </c>
    </row>
    <row spans="1:3" r="15">
      <c t="s" s="4" r="A15">
        <v>1080</v>
      </c>
    </row>
    <row spans="1:3" r="16">
      <c t="s" s="3" r="A16">
        <v>1074</v>
      </c>
    </row>
    <row spans="1:3" r="17">
      <c t="s" s="4" r="A17">
        <v>154</v>
      </c>
      <c t="n" s="8" r="B17">
        <v>18610</v>
      </c>
      <c t="n" s="8" r="C17">
        <v>166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25"/>
    <col customWidth="1" max="3" min="3" width="25"/>
    <col customWidth="1" max="4" min="4" width="21"/>
  </cols>
  <sheetData>
    <row spans="1:4" r="1">
      <c t="s" s="1" r="A1">
        <v>1081</v>
      </c>
      <c t="s" s="2" r="B1">
        <v>1</v>
      </c>
    </row>
    <row spans="1:4" r="2">
      <c t="s" s="2" r="B2">
        <v>501</v>
      </c>
      <c t="s" s="2" r="C2">
        <v>679</v>
      </c>
      <c t="s" s="2" r="D2">
        <v>188</v>
      </c>
    </row>
    <row spans="1:4" r="3">
      <c t="s" s="3" r="A3">
        <v>276</v>
      </c>
    </row>
    <row spans="1:4" r="4">
      <c t="s" s="4" r="A4">
        <v>1082</v>
      </c>
      <c t="n" s="6" r="B4">
        <v>19</v>
      </c>
      <c t="n" s="6" r="C4">
        <v>17</v>
      </c>
    </row>
    <row spans="1:4" r="5">
      <c t="s" s="4" r="A5">
        <v>1083</v>
      </c>
      <c t="n" s="8" r="B5">
        <v>48900</v>
      </c>
      <c t="n" s="8" r="C5">
        <v>44100</v>
      </c>
    </row>
    <row spans="1:4" r="6">
      <c t="s" s="4" r="A6">
        <v>1084</v>
      </c>
      <c t="n" s="8" r="B6">
        <v>15700</v>
      </c>
    </row>
    <row spans="1:4" r="7">
      <c t="s" s="4" r="A7">
        <v>1085</v>
      </c>
      <c t="s" s="4" r="B7">
        <v>744</v>
      </c>
    </row>
    <row spans="1:4" r="8">
      <c t="s" s="4" r="A8">
        <v>1086</v>
      </c>
      <c t="s" s="4" r="B8">
        <v>1087</v>
      </c>
    </row>
    <row spans="1:4" r="9">
      <c t="s" s="4" r="A9">
        <v>1088</v>
      </c>
      <c t="n" s="8" r="B9">
        <v>40600</v>
      </c>
      <c t="n" s="6" r="C9">
        <v>38300</v>
      </c>
    </row>
    <row spans="1:4" r="10">
      <c t="s" s="4" r="A10">
        <v>1089</v>
      </c>
      <c t="n" s="6" r="B10">
        <v>5600</v>
      </c>
      <c t="n" s="6" r="C10">
        <v>5400</v>
      </c>
      <c t="n" s="8" r="D10">
        <v>5000</v>
      </c>
    </row>
    <row spans="1:4" r="11">
      <c t="s" s="4" r="A11">
        <v>215</v>
      </c>
      <c t="n" s="8" r="B11">
        <v>4981</v>
      </c>
      <c t="n" s="8" r="C11">
        <v>4239</v>
      </c>
      <c t="n" s="8" r="D11">
        <v>38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0</v>
      </c>
      <c t="s" s="2" r="B1">
        <v>2</v>
      </c>
      <c t="s" s="2" r="C1">
        <v>30</v>
      </c>
    </row>
    <row spans="1:3" r="2">
      <c t="s" s="3" r="A2">
        <v>1091</v>
      </c>
    </row>
    <row spans="1:3" r="3">
      <c t="s" s="4" r="A3">
        <v>1092</v>
      </c>
      <c t="n" s="8" r="B3">
        <v>1450557</v>
      </c>
    </row>
    <row spans="1:3" r="4">
      <c t="s" s="4" r="A4">
        <v>1093</v>
      </c>
      <c t="n" s="6" r="B4">
        <v>138462</v>
      </c>
    </row>
    <row spans="1:3" r="5">
      <c t="s" s="4" r="A5">
        <v>1094</v>
      </c>
      <c t="n" s="6" r="B5">
        <v>10259</v>
      </c>
    </row>
    <row spans="1:3" r="6">
      <c t="s" s="4" r="A6">
        <v>1095</v>
      </c>
      <c t="n" s="6" r="B6">
        <v>2417</v>
      </c>
    </row>
    <row spans="1:3" r="7">
      <c t="s" s="4" r="A7">
        <v>1096</v>
      </c>
      <c t="n" s="6" r="B7">
        <v>10</v>
      </c>
    </row>
    <row spans="1:3" r="8">
      <c t="s" s="4" r="A8">
        <v>1097</v>
      </c>
      <c t="n" s="6" r="B8">
        <v>1601705</v>
      </c>
    </row>
    <row spans="1:3" r="9">
      <c t="s" s="3" r="A9">
        <v>1098</v>
      </c>
    </row>
    <row spans="1:3" r="10">
      <c t="s" s="4" r="A10">
        <v>1099</v>
      </c>
      <c t="n" s="6" r="B10">
        <v>489810</v>
      </c>
    </row>
    <row spans="1:3" r="11">
      <c t="s" s="4" r="A11">
        <v>1100</v>
      </c>
      <c t="n" s="6" r="B11">
        <v>154357</v>
      </c>
    </row>
    <row spans="1:3" r="12">
      <c t="s" s="4" r="A12">
        <v>1101</v>
      </c>
      <c t="n" s="6" r="B12">
        <v>579981</v>
      </c>
    </row>
    <row spans="1:3" r="13">
      <c t="s" s="4" r="A13">
        <v>1102</v>
      </c>
      <c t="n" s="6" r="B13">
        <v>125292</v>
      </c>
    </row>
    <row spans="1:3" r="14">
      <c t="s" s="4" r="A14">
        <v>154</v>
      </c>
      <c t="n" s="6" r="B14">
        <v>1349440</v>
      </c>
      <c t="n" s="8" r="C14">
        <v>1291844</v>
      </c>
    </row>
    <row spans="1:3" r="15">
      <c t="s" s="3" r="A15">
        <v>1103</v>
      </c>
    </row>
    <row spans="1:3" r="16">
      <c t="s" s="4" r="A16">
        <v>1099</v>
      </c>
      <c t="n" s="6" r="B16">
        <v>388146</v>
      </c>
    </row>
    <row spans="1:3" r="17">
      <c t="s" s="4" r="A17">
        <v>1100</v>
      </c>
      <c t="n" s="6" r="B17">
        <v>71298</v>
      </c>
    </row>
    <row spans="1:3" r="18">
      <c t="s" s="4" r="A18">
        <v>1101</v>
      </c>
      <c t="n" s="6" r="B18">
        <v>290735</v>
      </c>
    </row>
    <row spans="1:3" r="19">
      <c t="s" s="4" r="A19">
        <v>1102</v>
      </c>
      <c t="n" s="6" r="B19">
        <v>63404</v>
      </c>
    </row>
    <row spans="1:3" r="20">
      <c t="s" s="4" r="A20">
        <v>1104</v>
      </c>
      <c t="n" s="8" r="B20">
        <v>813583</v>
      </c>
      <c t="n" s="8" r="C20">
        <v>767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5</v>
      </c>
      <c t="s" s="2" r="B1">
        <v>1</v>
      </c>
    </row>
    <row spans="1:4" r="2">
      <c t="s" s="2" r="B2">
        <v>2</v>
      </c>
      <c t="s" s="2" r="C2">
        <v>30</v>
      </c>
      <c t="s" s="2" r="D2">
        <v>89</v>
      </c>
    </row>
    <row spans="1:4" r="3">
      <c t="s" s="3" r="A3">
        <v>1106</v>
      </c>
    </row>
    <row spans="1:4" r="4">
      <c t="s" s="4" r="A4">
        <v>1107</v>
      </c>
      <c t="n" s="8" r="B4">
        <v>6900000</v>
      </c>
      <c t="n" s="8" r="C4">
        <v>7200000</v>
      </c>
      <c t="n" s="8" r="D4">
        <v>4300000</v>
      </c>
    </row>
    <row spans="1:4" r="5">
      <c t="s" s="4" r="A5">
        <v>1108</v>
      </c>
      <c t="n" s="6" r="B5">
        <v>120000</v>
      </c>
      <c t="n" s="6" r="C5">
        <v>135000</v>
      </c>
    </row>
    <row spans="1:4" r="6">
      <c t="s" s="3" r="A6">
        <v>1109</v>
      </c>
    </row>
    <row spans="1:4" r="7">
      <c t="s" s="4" r="A7">
        <v>154</v>
      </c>
      <c t="n" s="6" r="B7">
        <v>15700000</v>
      </c>
    </row>
    <row spans="1:4" r="8">
      <c t="s" s="4" r="A8">
        <v>614</v>
      </c>
    </row>
    <row spans="1:4" r="9">
      <c t="s" s="3" r="A9">
        <v>1109</v>
      </c>
    </row>
    <row spans="1:4" r="10">
      <c t="s" s="4" r="A10">
        <v>154</v>
      </c>
      <c t="n" s="6" r="B10">
        <v>35700000</v>
      </c>
      <c t="n" s="6" r="C10">
        <v>0</v>
      </c>
    </row>
    <row spans="1:4" r="11">
      <c t="s" s="4" r="A11">
        <v>1110</v>
      </c>
    </row>
    <row spans="1:4" r="12">
      <c t="s" s="3" r="A12">
        <v>1109</v>
      </c>
    </row>
    <row spans="1:4" r="13">
      <c t="s" s="4" r="A13">
        <v>154</v>
      </c>
      <c t="n" s="6" r="B13">
        <v>15000000</v>
      </c>
      <c t="n" s="6" r="C13">
        <v>1400000</v>
      </c>
    </row>
    <row spans="1:4" r="14">
      <c t="s" s="4" r="A14">
        <v>1111</v>
      </c>
    </row>
    <row spans="1:4" r="15">
      <c t="s" s="3" r="A15">
        <v>1109</v>
      </c>
    </row>
    <row spans="1:4" r="16">
      <c t="s" s="4" r="A16">
        <v>154</v>
      </c>
      <c t="n" s="6" r="B16">
        <v>75900000</v>
      </c>
      <c t="n" s="6" r="C16">
        <v>61500000</v>
      </c>
    </row>
    <row spans="1:4" r="17">
      <c t="s" s="4" r="A17">
        <v>1112</v>
      </c>
    </row>
    <row spans="1:4" r="18">
      <c t="s" s="3" r="A18">
        <v>1109</v>
      </c>
    </row>
    <row spans="1:4" r="19">
      <c t="s" s="4" r="A19">
        <v>154</v>
      </c>
      <c t="n" s="6" r="B19">
        <v>17100000</v>
      </c>
      <c t="n" s="6" r="C19">
        <v>0</v>
      </c>
    </row>
    <row spans="1:4" r="20">
      <c t="s" s="4" r="A20">
        <v>1113</v>
      </c>
    </row>
    <row spans="1:4" r="21">
      <c t="s" s="3" r="A21">
        <v>1109</v>
      </c>
    </row>
    <row spans="1:4" r="22">
      <c t="n" s="6" r="A22">
        <v>2016</v>
      </c>
      <c t="n" s="6" r="B22">
        <v>6252000</v>
      </c>
    </row>
    <row spans="1:4" r="23">
      <c t="n" s="6" r="A23">
        <v>2017</v>
      </c>
      <c t="n" s="6" r="B23">
        <v>5275000</v>
      </c>
    </row>
    <row spans="1:4" r="24">
      <c t="n" s="6" r="A24">
        <v>2018</v>
      </c>
      <c t="n" s="6" r="B24">
        <v>4224000</v>
      </c>
    </row>
    <row spans="1:4" r="25">
      <c t="n" s="6" r="A25">
        <v>2019</v>
      </c>
      <c t="n" s="6" r="B25">
        <v>3323000</v>
      </c>
    </row>
    <row spans="1:4" r="26">
      <c t="n" s="6" r="A26">
        <v>2020</v>
      </c>
      <c t="n" s="6" r="B26">
        <v>2110000</v>
      </c>
    </row>
    <row spans="1:4" r="27">
      <c t="s" s="4" r="A27">
        <v>1114</v>
      </c>
      <c t="n" s="6" r="B27">
        <v>2377000</v>
      </c>
    </row>
    <row spans="1:4" r="28">
      <c t="s" s="4" r="A28">
        <v>154</v>
      </c>
      <c t="n" s="6" r="B28">
        <v>23561000</v>
      </c>
    </row>
    <row spans="1:4" r="29">
      <c t="s" s="4" r="A29">
        <v>1115</v>
      </c>
    </row>
    <row spans="1:4" r="30">
      <c t="s" s="3" r="A30">
        <v>1109</v>
      </c>
    </row>
    <row spans="1:4" r="31">
      <c t="n" s="6" r="A31">
        <v>2016</v>
      </c>
      <c t="n" s="6" r="B31">
        <v>5843000</v>
      </c>
    </row>
    <row spans="1:4" r="32">
      <c t="n" s="6" r="A32">
        <v>2017</v>
      </c>
      <c t="n" s="6" r="B32">
        <v>2937000</v>
      </c>
    </row>
    <row spans="1:4" r="33">
      <c t="n" s="6" r="A33">
        <v>2018</v>
      </c>
      <c t="n" s="6" r="B33">
        <v>5828000</v>
      </c>
    </row>
    <row spans="1:4" r="34">
      <c t="n" s="6" r="A34">
        <v>2019</v>
      </c>
      <c t="n" s="6" r="B34">
        <v>97000</v>
      </c>
    </row>
    <row spans="1:4" r="35">
      <c t="n" s="6" r="A35">
        <v>2020</v>
      </c>
      <c t="n" s="6" r="B35">
        <v>92000</v>
      </c>
    </row>
    <row spans="1:4" r="36">
      <c t="s" s="4" r="A36">
        <v>1114</v>
      </c>
      <c t="n" s="6" r="B36">
        <v>933000</v>
      </c>
    </row>
    <row spans="1:4" r="37">
      <c t="s" s="4" r="A37">
        <v>154</v>
      </c>
      <c t="n" s="6" r="B37">
        <v>15730000</v>
      </c>
    </row>
    <row spans="1:4" r="38">
      <c t="s" s="4" r="A38">
        <v>1116</v>
      </c>
    </row>
    <row spans="1:4" r="39">
      <c t="s" s="3" r="A39">
        <v>1109</v>
      </c>
    </row>
    <row spans="1:4" r="40">
      <c t="s" s="4" r="A40">
        <v>154</v>
      </c>
      <c t="n" s="8" r="B40">
        <v>470000000</v>
      </c>
      <c t="n" s="8" r="C40">
        <v>3917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85</v>
      </c>
      <c t="s" s="2" r="B1">
        <v>1</v>
      </c>
    </row>
    <row spans="1:4" r="2">
      <c t="s" s="2" r="B2">
        <v>186</v>
      </c>
      <c t="s" s="2" r="C2">
        <v>187</v>
      </c>
      <c t="s" s="2" r="D2">
        <v>188</v>
      </c>
    </row>
    <row spans="1:4" r="3">
      <c t="s" s="3" r="A3">
        <v>189</v>
      </c>
    </row>
    <row spans="1:4" r="4">
      <c t="s" s="4" r="A4">
        <v>169</v>
      </c>
      <c t="n" s="8" r="B4">
        <v>61405</v>
      </c>
      <c t="n" s="8" r="C4">
        <v>59009</v>
      </c>
      <c t="n" s="8" r="D4">
        <v>45376</v>
      </c>
    </row>
    <row spans="1:4" r="5">
      <c t="s" s="3" r="A5">
        <v>190</v>
      </c>
    </row>
    <row spans="1:4" r="6">
      <c t="s" s="4" r="A6">
        <v>191</v>
      </c>
      <c t="n" s="6" r="B6">
        <v>1899</v>
      </c>
      <c t="n" s="6" r="C6">
        <v>1610</v>
      </c>
      <c t="n" s="6" r="D6">
        <v>2786</v>
      </c>
    </row>
    <row spans="1:4" r="7">
      <c t="s" s="4" r="A7">
        <v>192</v>
      </c>
      <c t="n" s="6" r="B7">
        <v>3661</v>
      </c>
      <c t="n" s="6" r="C7">
        <v>3783</v>
      </c>
      <c t="n" s="6" r="D7">
        <v>2496</v>
      </c>
    </row>
    <row spans="1:4" r="8">
      <c t="s" s="4" r="A8">
        <v>193</v>
      </c>
      <c t="n" s="6" r="B8">
        <v>-7958</v>
      </c>
      <c t="n" s="6" r="C8">
        <v>-11214</v>
      </c>
      <c t="n" s="6" r="D8">
        <v>-2463</v>
      </c>
    </row>
    <row spans="1:4" r="9">
      <c t="s" s="4" r="A9">
        <v>194</v>
      </c>
      <c t="n" s="6" r="B9">
        <v>393</v>
      </c>
      <c t="n" s="6" r="C9">
        <v>-1270</v>
      </c>
      <c t="n" s="6" r="D9">
        <v>-268</v>
      </c>
    </row>
    <row spans="1:4" r="10">
      <c t="s" s="4" r="A10">
        <v>115</v>
      </c>
      <c t="n" s="6" r="C10">
        <v>597</v>
      </c>
    </row>
    <row spans="1:4" r="11">
      <c t="s" s="4" r="A11">
        <v>195</v>
      </c>
      <c t="n" s="6" r="B11">
        <v>970</v>
      </c>
      <c t="n" s="6" r="C11">
        <v>1069</v>
      </c>
      <c t="n" s="6" r="D11">
        <v>383</v>
      </c>
    </row>
    <row spans="1:4" r="12">
      <c t="s" s="4" r="A12">
        <v>196</v>
      </c>
      <c t="n" s="6" r="B12">
        <v>700</v>
      </c>
    </row>
    <row spans="1:4" r="13">
      <c t="s" s="4" r="A13">
        <v>197</v>
      </c>
      <c t="n" s="6" r="B13">
        <v>316</v>
      </c>
      <c t="n" s="6" r="C13">
        <v>406</v>
      </c>
      <c t="n" s="6" r="D13">
        <v>221</v>
      </c>
    </row>
    <row spans="1:4" r="14">
      <c t="s" s="4" r="A14">
        <v>198</v>
      </c>
      <c t="n" s="6" r="B14">
        <v>1118</v>
      </c>
      <c t="n" s="6" r="C14">
        <v>13640</v>
      </c>
      <c t="n" s="6" r="D14">
        <v>948</v>
      </c>
    </row>
    <row spans="1:4" r="15">
      <c t="s" s="4" r="A15">
        <v>199</v>
      </c>
      <c t="n" s="6" r="B15">
        <v>61</v>
      </c>
      <c t="n" s="6" r="C15">
        <v>143</v>
      </c>
      <c t="n" s="6" r="D15">
        <v>1</v>
      </c>
    </row>
    <row spans="1:4" r="16">
      <c t="s" s="4" r="A16">
        <v>200</v>
      </c>
      <c t="n" s="6" r="B16">
        <v>-8792</v>
      </c>
      <c t="n" s="6" r="C16">
        <v>-14366</v>
      </c>
      <c t="n" s="6" r="D16">
        <v>-13307</v>
      </c>
    </row>
    <row spans="1:4" r="17">
      <c t="s" s="4" r="A17">
        <v>201</v>
      </c>
      <c t="n" s="6" r="B17">
        <v>-3290</v>
      </c>
      <c t="n" s="6" r="C17">
        <v>-366</v>
      </c>
      <c t="n" s="6" r="D17">
        <v>-108</v>
      </c>
    </row>
    <row spans="1:4" r="18">
      <c t="s" s="4" r="A18">
        <v>202</v>
      </c>
      <c t="n" s="6" r="B18">
        <v>-4988</v>
      </c>
      <c t="n" s="6" r="C18">
        <v>-230</v>
      </c>
    </row>
    <row spans="1:4" r="19">
      <c t="s" s="4" r="A19">
        <v>203</v>
      </c>
      <c t="n" s="6" r="B19">
        <v>-92438</v>
      </c>
      <c t="n" s="6" r="C19">
        <v>-112679</v>
      </c>
      <c t="n" s="6" r="D19">
        <v>-107504</v>
      </c>
    </row>
    <row spans="1:4" r="20">
      <c t="s" s="4" r="A20">
        <v>204</v>
      </c>
      <c t="n" s="6" r="B20">
        <v>-180425</v>
      </c>
      <c t="n" s="6" r="C20">
        <v>-15484</v>
      </c>
      <c t="n" s="6" r="D20">
        <v>-439490</v>
      </c>
    </row>
    <row spans="1:4" r="21">
      <c t="s" s="4" r="A21">
        <v>205</v>
      </c>
      <c t="n" s="6" r="B21">
        <v>106816</v>
      </c>
      <c t="n" s="6" r="C21">
        <v>158896</v>
      </c>
      <c t="n" s="6" r="D21">
        <v>147635</v>
      </c>
    </row>
    <row spans="1:4" r="22">
      <c t="s" s="4" r="A22">
        <v>206</v>
      </c>
      <c t="n" s="6" r="B22">
        <v>164690</v>
      </c>
      <c t="n" s="6" r="C22">
        <v>15188</v>
      </c>
      <c t="n" s="6" r="D22">
        <v>511586</v>
      </c>
    </row>
    <row spans="1:4" r="23">
      <c t="s" s="4" r="A23">
        <v>207</v>
      </c>
      <c t="n" s="6" r="B23">
        <v>0</v>
      </c>
      <c t="n" s="6" r="C23">
        <v>0</v>
      </c>
      <c t="n" s="6" r="D23">
        <v>-19</v>
      </c>
    </row>
    <row spans="1:4" r="24">
      <c t="s" s="4" r="A24">
        <v>208</v>
      </c>
      <c t="n" s="6" r="B24">
        <v>1166</v>
      </c>
      <c t="n" s="6" r="C24">
        <v>1062</v>
      </c>
      <c t="n" s="6" r="D24">
        <v>696</v>
      </c>
    </row>
    <row spans="1:4" r="25">
      <c t="s" s="4" r="A25">
        <v>209</v>
      </c>
      <c t="n" s="6" r="B25">
        <v>1014</v>
      </c>
      <c t="n" s="6" r="C25">
        <v>1500</v>
      </c>
      <c t="n" s="6" r="D25">
        <v>415</v>
      </c>
    </row>
    <row spans="1:4" r="26">
      <c t="s" s="4" r="A26">
        <v>210</v>
      </c>
      <c t="n" s="6" r="B26">
        <v>-1216</v>
      </c>
      <c t="n" s="6" r="C26">
        <v>-28</v>
      </c>
      <c t="n" s="6" r="D26">
        <v>-184</v>
      </c>
    </row>
    <row spans="1:4" r="27">
      <c t="s" s="4" r="A27">
        <v>211</v>
      </c>
      <c t="n" s="6" r="C27">
        <v>-20</v>
      </c>
      <c t="n" s="6" r="D27">
        <v>-16</v>
      </c>
    </row>
    <row spans="1:4" r="28">
      <c t="s" s="4" r="A28">
        <v>166</v>
      </c>
      <c t="n" s="6" r="B28">
        <v>1075</v>
      </c>
      <c t="n" s="6" r="C28">
        <v>932</v>
      </c>
      <c t="n" s="6" r="D28">
        <v>460</v>
      </c>
    </row>
    <row spans="1:4" r="29">
      <c t="s" s="4" r="A29">
        <v>212</v>
      </c>
      <c t="n" s="6" r="B29">
        <v>-574</v>
      </c>
      <c t="n" s="6" r="C29">
        <v>-274</v>
      </c>
      <c t="n" s="6" r="D29">
        <v>-596</v>
      </c>
    </row>
    <row spans="1:4" r="30">
      <c t="s" s="4" r="A30">
        <v>213</v>
      </c>
      <c t="n" s="6" r="B30">
        <v>-4043</v>
      </c>
      <c t="n" s="6" r="C30">
        <v>-4485</v>
      </c>
      <c t="n" s="6" r="D30">
        <v>-3639</v>
      </c>
    </row>
    <row spans="1:4" r="31">
      <c t="s" s="4" r="A31">
        <v>214</v>
      </c>
      <c t="n" s="6" r="B31">
        <v>-434</v>
      </c>
      <c t="n" s="6" r="C31">
        <v>-442</v>
      </c>
      <c t="n" s="6" r="D31">
        <v>394</v>
      </c>
    </row>
    <row spans="1:4" r="32">
      <c t="s" s="4" r="A32">
        <v>215</v>
      </c>
      <c t="n" s="6" r="B32">
        <v>4981</v>
      </c>
      <c t="n" s="6" r="C32">
        <v>4239</v>
      </c>
      <c t="n" s="6" r="D32">
        <v>3838</v>
      </c>
    </row>
    <row spans="1:4" r="33">
      <c t="s" s="4" r="A33">
        <v>109</v>
      </c>
      <c t="n" s="6" r="B33">
        <v>-206</v>
      </c>
    </row>
    <row spans="1:4" r="34">
      <c t="s" s="4" r="A34">
        <v>216</v>
      </c>
      <c t="n" s="6" r="B34">
        <v>-13903</v>
      </c>
      <c t="n" s="6" r="C34">
        <v>-11188</v>
      </c>
      <c t="n" s="6" r="D34">
        <v>3265</v>
      </c>
    </row>
    <row spans="1:4" r="35">
      <c t="s" s="4" r="A35">
        <v>217</v>
      </c>
      <c t="n" s="6" r="B35">
        <v>2018</v>
      </c>
      <c t="n" s="6" r="C35">
        <v>1170</v>
      </c>
      <c t="n" s="6" r="D35">
        <v>543</v>
      </c>
    </row>
    <row spans="1:4" r="36">
      <c t="s" s="4" r="A36">
        <v>218</v>
      </c>
      <c t="n" s="6" r="B36">
        <v>-123</v>
      </c>
      <c t="n" s="6" r="C36">
        <v>-190</v>
      </c>
      <c t="n" s="6" r="D36">
        <v>-2865</v>
      </c>
    </row>
    <row spans="1:4" r="37">
      <c t="s" s="4" r="A37">
        <v>219</v>
      </c>
      <c t="n" s="6" r="B37">
        <v>7365</v>
      </c>
      <c t="n" s="6" r="C37">
        <v>-393</v>
      </c>
      <c t="n" s="6" r="D37">
        <v>2184</v>
      </c>
    </row>
    <row spans="1:4" r="38">
      <c t="s" s="4" r="A38">
        <v>220</v>
      </c>
      <c t="n" s="6" r="B38">
        <v>41258</v>
      </c>
      <c t="n" s="6" r="C38">
        <v>90615</v>
      </c>
      <c t="n" s="6" r="D38">
        <v>152768</v>
      </c>
    </row>
    <row spans="1:4" r="39">
      <c t="s" s="3" r="A39">
        <v>221</v>
      </c>
    </row>
    <row spans="1:4" r="40">
      <c t="s" s="4" r="A40">
        <v>222</v>
      </c>
      <c t="n" s="6" r="B40">
        <v>5</v>
      </c>
      <c t="n" s="6" r="C40">
        <v>9</v>
      </c>
      <c t="n" s="6" r="D40">
        <v>15</v>
      </c>
    </row>
    <row spans="1:4" r="41">
      <c t="s" s="4" r="A41">
        <v>223</v>
      </c>
      <c t="n" s="6" r="B41">
        <v>157413</v>
      </c>
      <c t="n" s="6" r="C41">
        <v>68844</v>
      </c>
      <c t="n" s="6" r="D41">
        <v>84910</v>
      </c>
    </row>
    <row spans="1:4" r="42">
      <c t="s" s="4" r="A42">
        <v>224</v>
      </c>
      <c t="n" s="6" r="B42">
        <v>-308513</v>
      </c>
      <c t="n" s="6" r="C42">
        <v>-98703</v>
      </c>
      <c t="n" s="6" r="D42">
        <v>-71377</v>
      </c>
    </row>
    <row spans="1:4" r="43">
      <c t="s" s="4" r="A43">
        <v>225</v>
      </c>
      <c t="n" s="6" r="B43">
        <v>8000</v>
      </c>
      <c t="n" s="6" r="C43">
        <v>13019</v>
      </c>
      <c t="n" s="6" r="D43">
        <v>8863</v>
      </c>
    </row>
    <row spans="1:4" r="44">
      <c t="s" s="4" r="A44">
        <v>226</v>
      </c>
      <c t="n" s="6" r="B44">
        <v>-514803</v>
      </c>
      <c t="n" s="6" r="C44">
        <v>-489294</v>
      </c>
      <c t="n" s="6" r="D44">
        <v>-271639</v>
      </c>
    </row>
    <row spans="1:4" r="45">
      <c t="s" s="4" r="A45">
        <v>227</v>
      </c>
      <c t="n" s="6" r="B45">
        <v>-2022</v>
      </c>
      <c t="n" s="6" r="C45">
        <v>2618</v>
      </c>
      <c t="n" s="6" r="D45">
        <v>1792</v>
      </c>
    </row>
    <row spans="1:4" r="46">
      <c t="s" s="4" r="A46">
        <v>228</v>
      </c>
      <c t="n" s="6" r="B46">
        <v>12246</v>
      </c>
      <c t="n" s="6" r="C46">
        <v>4635</v>
      </c>
      <c t="n" s="6" r="D46">
        <v>488</v>
      </c>
    </row>
    <row spans="1:4" r="47">
      <c t="s" s="4" r="A47">
        <v>229</v>
      </c>
      <c t="n" s="6" r="B47">
        <v>6562</v>
      </c>
      <c t="n" s="6" r="C47">
        <v>3342</v>
      </c>
      <c t="n" s="6" r="D47">
        <v>3132</v>
      </c>
    </row>
    <row spans="1:4" r="48">
      <c t="s" s="4" r="A48">
        <v>230</v>
      </c>
      <c t="n" s="6" r="C48">
        <v>84</v>
      </c>
    </row>
    <row spans="1:4" r="49">
      <c t="s" s="4" r="A49">
        <v>231</v>
      </c>
      <c t="n" s="6" r="B49">
        <v>-3471</v>
      </c>
      <c t="n" s="6" r="C49">
        <v>-5806</v>
      </c>
      <c t="n" s="6" r="D49">
        <v>-8273</v>
      </c>
    </row>
    <row spans="1:4" r="50">
      <c t="s" s="4" r="A50">
        <v>232</v>
      </c>
      <c t="n" s="6" r="B50">
        <v>-1123</v>
      </c>
      <c t="n" s="6" r="C50">
        <v>-1870</v>
      </c>
      <c t="n" s="6" r="D50">
        <v>-866</v>
      </c>
    </row>
    <row spans="1:4" r="51">
      <c t="s" s="4" r="A51">
        <v>233</v>
      </c>
      <c t="n" s="6" r="C51">
        <v>-1006</v>
      </c>
      <c t="n" s="6" r="D51">
        <v>-1348</v>
      </c>
    </row>
    <row spans="1:4" r="52">
      <c t="s" s="4" r="A52">
        <v>234</v>
      </c>
      <c t="n" s="6" r="C52">
        <v>450</v>
      </c>
      <c t="n" s="6" r="D52">
        <v>379</v>
      </c>
    </row>
    <row spans="1:4" r="53">
      <c t="s" s="4" r="A53">
        <v>235</v>
      </c>
      <c t="n" s="6" r="B53">
        <v>-3501</v>
      </c>
      <c t="n" s="6" r="C53">
        <v>-538</v>
      </c>
      <c t="n" s="6" r="D53">
        <v>-710</v>
      </c>
    </row>
    <row spans="1:4" r="54">
      <c t="s" s="4" r="A54">
        <v>236</v>
      </c>
      <c t="n" s="6" r="D54">
        <v>42966</v>
      </c>
    </row>
    <row spans="1:4" r="55">
      <c t="s" s="4" r="A55">
        <v>237</v>
      </c>
      <c t="n" s="6" r="B55">
        <v>-649207</v>
      </c>
      <c t="n" s="6" r="C55">
        <v>-504216</v>
      </c>
      <c t="n" s="6" r="D55">
        <v>-211668</v>
      </c>
    </row>
    <row spans="1:4" r="56">
      <c t="s" s="3" r="A56">
        <v>238</v>
      </c>
    </row>
    <row spans="1:4" r="57">
      <c t="s" s="4" r="A57">
        <v>239</v>
      </c>
      <c t="n" s="6" r="B57">
        <v>810</v>
      </c>
      <c t="n" s="6" r="C57">
        <v>974</v>
      </c>
      <c t="n" s="6" r="D57">
        <v>958</v>
      </c>
    </row>
    <row spans="1:4" r="58">
      <c t="s" s="4" r="A58">
        <v>240</v>
      </c>
      <c t="n" s="6" r="C58">
        <v>259</v>
      </c>
      <c t="n" s="6" r="D58">
        <v>135</v>
      </c>
    </row>
    <row spans="1:4" r="59">
      <c t="s" s="4" r="A59">
        <v>241</v>
      </c>
      <c t="n" s="6" r="D59">
        <v>-4287</v>
      </c>
    </row>
    <row spans="1:4" r="60">
      <c t="s" s="4" r="A60">
        <v>242</v>
      </c>
      <c t="n" s="6" r="B60">
        <v>-17238</v>
      </c>
      <c t="n" s="6" r="C60">
        <v>-14082</v>
      </c>
      <c t="n" s="6" r="D60">
        <v>-4244</v>
      </c>
    </row>
    <row spans="1:4" r="61">
      <c t="s" s="4" r="A61">
        <v>243</v>
      </c>
      <c t="n" s="6" r="D61">
        <v>-5250</v>
      </c>
    </row>
    <row spans="1:4" r="62">
      <c t="s" s="4" r="A62">
        <v>244</v>
      </c>
      <c t="n" s="6" r="B62">
        <v>170000</v>
      </c>
      <c t="n" s="6" r="C62">
        <v>50000</v>
      </c>
      <c t="n" s="6" r="D62">
        <v>80000</v>
      </c>
    </row>
    <row spans="1:4" r="63">
      <c t="s" s="4" r="A63">
        <v>245</v>
      </c>
      <c t="n" s="6" r="B63">
        <v>-100000</v>
      </c>
      <c t="n" s="6" r="C63">
        <v>-90000</v>
      </c>
      <c t="n" s="6" r="D63">
        <v>-50000</v>
      </c>
    </row>
    <row spans="1:4" r="64">
      <c t="s" s="4" r="A64">
        <v>246</v>
      </c>
      <c t="n" s="6" r="B64">
        <v>438617</v>
      </c>
      <c t="n" s="6" r="C64">
        <v>529749</v>
      </c>
      <c t="n" s="6" r="D64">
        <v>38742</v>
      </c>
    </row>
    <row spans="1:4" r="65">
      <c t="s" s="4" r="A65">
        <v>247</v>
      </c>
      <c t="n" s="6" r="B65">
        <v>492189</v>
      </c>
      <c t="n" s="6" r="C65">
        <v>476900</v>
      </c>
      <c t="n" s="6" r="D65">
        <v>56054</v>
      </c>
    </row>
    <row spans="1:4" r="66">
      <c t="s" s="4" r="A66">
        <v>248</v>
      </c>
      <c t="n" s="6" r="B66">
        <v>-115760</v>
      </c>
      <c t="n" s="6" r="C66">
        <v>63299</v>
      </c>
      <c t="n" s="6" r="D66">
        <v>-2846</v>
      </c>
    </row>
    <row spans="1:4" r="67">
      <c t="s" s="4" r="A67">
        <v>249</v>
      </c>
      <c t="n" s="6" r="B67">
        <v>233953</v>
      </c>
      <c t="n" s="6" r="C67">
        <v>170654</v>
      </c>
      <c t="n" s="6" r="D67">
        <v>173500</v>
      </c>
    </row>
    <row spans="1:4" r="68">
      <c t="s" s="4" r="A68">
        <v>250</v>
      </c>
      <c t="n" s="6" r="B68">
        <v>118193</v>
      </c>
      <c t="n" s="6" r="C68">
        <v>233953</v>
      </c>
      <c t="n" s="6" r="D68">
        <v>170654</v>
      </c>
    </row>
    <row spans="1:4" r="69">
      <c t="s" s="3" r="A69">
        <v>251</v>
      </c>
    </row>
    <row spans="1:4" r="70">
      <c t="s" s="4" r="A70">
        <v>252</v>
      </c>
      <c t="n" s="6" r="B70">
        <v>26173</v>
      </c>
      <c t="n" s="6" r="C70">
        <v>18358</v>
      </c>
      <c t="n" s="6" r="D70">
        <v>13029</v>
      </c>
    </row>
    <row spans="1:4" r="71">
      <c t="s" s="4" r="A71">
        <v>253</v>
      </c>
      <c t="n" s="6" r="B71">
        <v>36103</v>
      </c>
      <c t="n" s="6" r="C71">
        <v>18577</v>
      </c>
      <c t="n" s="6" r="D71">
        <v>22852</v>
      </c>
    </row>
    <row spans="1:4" r="72">
      <c t="s" s="4" r="A72">
        <v>254</v>
      </c>
      <c t="n" s="6" r="B72">
        <v>1041</v>
      </c>
      <c t="n" s="6" r="C72">
        <v>528</v>
      </c>
      <c t="n" s="6" r="D72">
        <v>2</v>
      </c>
    </row>
    <row spans="1:4" r="73">
      <c t="s" s="3" r="A73">
        <v>255</v>
      </c>
    </row>
    <row spans="1:4" r="74">
      <c t="s" s="4" r="A74">
        <v>256</v>
      </c>
      <c t="n" s="6" r="B74">
        <v>7376</v>
      </c>
      <c t="n" s="6" r="C74">
        <v>4292</v>
      </c>
      <c t="n" s="6" r="D74">
        <v>3260</v>
      </c>
    </row>
    <row spans="1:4" r="75">
      <c t="s" s="4" r="A75">
        <v>257</v>
      </c>
      <c t="n" s="6" r="B75">
        <v>8810</v>
      </c>
      <c t="n" s="6" r="C75">
        <v>3605</v>
      </c>
      <c t="n" s="6" r="D75">
        <v>1288</v>
      </c>
    </row>
    <row spans="1:4" r="76">
      <c t="s" s="4" r="A76">
        <v>258</v>
      </c>
      <c t="n" s="6" r="B76">
        <v>1551</v>
      </c>
      <c t="n" s="6" r="C76">
        <v>3783</v>
      </c>
      <c t="n" s="6" r="D76">
        <v>404</v>
      </c>
    </row>
    <row spans="1:4" r="77">
      <c t="s" s="4" r="A77">
        <v>259</v>
      </c>
      <c t="n" s="6" r="B77">
        <v>2436</v>
      </c>
      <c t="n" s="6" r="C77">
        <v>2075</v>
      </c>
      <c t="n" s="6" r="D77">
        <v>1196</v>
      </c>
    </row>
    <row spans="1:4" r="78">
      <c t="s" s="4" r="A78">
        <v>260</v>
      </c>
      <c t="n" s="8" r="B78">
        <v>4720</v>
      </c>
      <c t="n" s="8" r="C78">
        <v>3917</v>
      </c>
      <c t="n" s="6" r="D78">
        <v>2342</v>
      </c>
    </row>
    <row spans="1:4" r="79">
      <c t="s" s="4" r="A79">
        <v>261</v>
      </c>
      <c t="n" s="8" r="D79">
        <v>677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8"/>
    <col customWidth="1" max="4" min="4" width="14"/>
  </cols>
  <sheetData>
    <row spans="1:4" r="1">
      <c t="s" s="1" r="A1">
        <v>1117</v>
      </c>
      <c t="s" s="2" r="B1">
        <v>1</v>
      </c>
    </row>
    <row spans="1:4" r="2">
      <c t="s" s="2" r="B2">
        <v>2</v>
      </c>
      <c t="s" s="2" r="C2">
        <v>30</v>
      </c>
      <c t="s" s="2" r="D2">
        <v>89</v>
      </c>
    </row>
    <row spans="1:4" r="3">
      <c t="s" s="3" r="A3">
        <v>1118</v>
      </c>
    </row>
    <row spans="1:4" r="4">
      <c t="s" s="4" r="A4">
        <v>1119</v>
      </c>
      <c t="s" s="4" r="B4">
        <v>1120</v>
      </c>
    </row>
    <row spans="1:4" r="5">
      <c t="s" s="4" r="A5">
        <v>1121</v>
      </c>
      <c t="n" s="8" r="B5">
        <v>220000</v>
      </c>
      <c t="n" s="8" r="C5">
        <v>150000</v>
      </c>
    </row>
    <row spans="1:4" r="6">
      <c t="s" s="4" r="A6">
        <v>1122</v>
      </c>
      <c t="s" s="4" r="B6">
        <v>1123</v>
      </c>
    </row>
    <row spans="1:4" r="7">
      <c t="s" s="4" r="A7">
        <v>1124</v>
      </c>
      <c t="n" s="8" r="B7">
        <v>118274</v>
      </c>
      <c t="n" s="8" r="C7">
        <v>160110</v>
      </c>
      <c t="n" s="8" r="D7">
        <v>140916</v>
      </c>
    </row>
    <row spans="1:4" r="8">
      <c t="s" s="4" r="A8">
        <v>1125</v>
      </c>
      <c t="s" s="4" r="B8">
        <v>1126</v>
      </c>
      <c t="s" s="4" r="C8">
        <v>1127</v>
      </c>
      <c t="s" s="4" r="D8">
        <v>1128</v>
      </c>
    </row>
    <row spans="1:4" r="9">
      <c t="s" s="4" r="A9">
        <v>1129</v>
      </c>
      <c t="n" s="8" r="B9">
        <v>220000</v>
      </c>
      <c t="n" s="8" r="C9">
        <v>190314</v>
      </c>
      <c t="n" s="8" r="D9">
        <v>190325</v>
      </c>
    </row>
    <row spans="1:4" r="10">
      <c t="s" s="4" r="A10">
        <v>1130</v>
      </c>
      <c t="n" s="6" r="B10">
        <v>1839545</v>
      </c>
      <c t="n" s="6" r="C10">
        <v>1852178</v>
      </c>
      <c t="n" s="8" r="D10">
        <v>1479886</v>
      </c>
    </row>
    <row spans="1:4" r="11">
      <c t="s" s="4" r="A11">
        <v>1131</v>
      </c>
      <c t="n" s="6" r="B11">
        <v>48146</v>
      </c>
    </row>
    <row spans="1:4" r="12">
      <c t="s" s="4" r="A12">
        <v>1132</v>
      </c>
    </row>
    <row spans="1:4" r="13">
      <c t="s" s="3" r="A13">
        <v>1118</v>
      </c>
    </row>
    <row spans="1:4" r="14">
      <c t="s" s="4" r="A14">
        <v>1133</v>
      </c>
      <c t="n" s="6" r="B14">
        <v>1420000</v>
      </c>
    </row>
    <row spans="1:4" r="15">
      <c t="s" s="4" r="A15">
        <v>1121</v>
      </c>
      <c t="n" s="6" r="B15">
        <v>200000</v>
      </c>
    </row>
    <row spans="1:4" r="16">
      <c t="s" s="4" r="A16">
        <v>1134</v>
      </c>
      <c t="n" s="6" r="B16">
        <v>1190000</v>
      </c>
    </row>
    <row spans="1:4" r="17">
      <c t="s" s="4" r="A17">
        <v>1135</v>
      </c>
    </row>
    <row spans="1:4" r="18">
      <c t="s" s="3" r="A18">
        <v>1118</v>
      </c>
    </row>
    <row spans="1:4" r="19">
      <c t="s" s="4" r="A19">
        <v>1121</v>
      </c>
      <c t="n" s="8" r="B19">
        <v>50000</v>
      </c>
      <c t="n" s="8" r="C19">
        <v>50000</v>
      </c>
    </row>
    <row spans="1:4" r="20">
      <c t="s" s="4" r="A20">
        <v>1136</v>
      </c>
      <c t="s" s="4" r="C20">
        <v>746</v>
      </c>
    </row>
    <row spans="1:4" r="21">
      <c t="s" s="4" r="A21">
        <v>1137</v>
      </c>
      <c t="s" s="4" r="B21">
        <v>1138</v>
      </c>
      <c t="s" s="4" r="C21">
        <v>1139</v>
      </c>
    </row>
    <row spans="1:4" r="22">
      <c t="s" s="4" r="A22">
        <v>1140</v>
      </c>
      <c t="s" s="4" r="B22">
        <v>1141</v>
      </c>
    </row>
    <row spans="1:4" r="23">
      <c t="s" s="4" r="A23">
        <v>1122</v>
      </c>
      <c t="s" s="4" r="B23">
        <v>1142</v>
      </c>
    </row>
    <row spans="1:4" r="24">
      <c t="s" s="4" r="A24">
        <v>1143</v>
      </c>
      <c t="s" s="4" r="C24">
        <v>1144</v>
      </c>
    </row>
    <row spans="1:4" r="25">
      <c t="s" s="4" r="A25">
        <v>1145</v>
      </c>
      <c t="s" s="4" r="C25">
        <v>1146</v>
      </c>
    </row>
    <row spans="1:4" r="26">
      <c t="s" s="4" r="A26">
        <v>1147</v>
      </c>
    </row>
    <row spans="1:4" r="27">
      <c t="s" s="3" r="A27">
        <v>1118</v>
      </c>
    </row>
    <row spans="1:4" r="28">
      <c t="s" s="4" r="A28">
        <v>1121</v>
      </c>
      <c t="n" s="8" r="B28">
        <v>100000</v>
      </c>
    </row>
    <row spans="1:4" r="29">
      <c t="s" s="4" r="A29">
        <v>1122</v>
      </c>
      <c t="s" s="4" r="B29">
        <v>1146</v>
      </c>
    </row>
    <row spans="1:4" r="30">
      <c t="s" s="4" r="A30">
        <v>1148</v>
      </c>
    </row>
    <row spans="1:4" r="31">
      <c t="s" s="3" r="A31">
        <v>1118</v>
      </c>
    </row>
    <row spans="1:4" r="32">
      <c t="s" s="4" r="A32">
        <v>1121</v>
      </c>
      <c t="n" s="8" r="B32">
        <v>50000</v>
      </c>
    </row>
    <row spans="1:4" r="33">
      <c t="s" s="4" r="A33">
        <v>1149</v>
      </c>
      <c t="n" s="8" r="B33">
        <v>50000</v>
      </c>
    </row>
    <row spans="1:4" r="34">
      <c t="s" s="4" r="A34">
        <v>1122</v>
      </c>
      <c t="s" s="4" r="B34">
        <v>1150</v>
      </c>
    </row>
    <row spans="1:4" r="35">
      <c t="s" s="4" r="A35">
        <v>1151</v>
      </c>
    </row>
    <row spans="1:4" r="36">
      <c t="s" s="3" r="A36">
        <v>1118</v>
      </c>
    </row>
    <row spans="1:4" r="37">
      <c t="s" s="4" r="A37">
        <v>1152</v>
      </c>
      <c t="n" s="8" r="B37">
        <v>48100</v>
      </c>
    </row>
    <row spans="1:4" r="38">
      <c t="s" s="4" r="A38">
        <v>1153</v>
      </c>
    </row>
    <row spans="1:4" r="39">
      <c t="s" s="3" r="A39">
        <v>1118</v>
      </c>
    </row>
    <row spans="1:4" r="40">
      <c t="s" s="4" r="A40">
        <v>1121</v>
      </c>
      <c t="n" s="8" r="B40">
        <v>20000</v>
      </c>
    </row>
    <row spans="1:4" r="41">
      <c t="s" s="4" r="A41">
        <v>1122</v>
      </c>
      <c t="s" s="4" r="B41">
        <v>11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1155</v>
      </c>
      <c t="s" s="2" r="B1">
        <v>1</v>
      </c>
    </row>
    <row spans="1:8" r="2">
      <c t="s" s="2" r="B2">
        <v>2</v>
      </c>
      <c t="s" s="2" r="C2">
        <v>1156</v>
      </c>
      <c t="s" s="2" r="D2">
        <v>30</v>
      </c>
      <c t="s" s="2" r="E2">
        <v>1157</v>
      </c>
      <c t="s" s="2" r="F2">
        <v>1158</v>
      </c>
      <c t="s" s="2" r="G2">
        <v>1159</v>
      </c>
      <c t="s" s="2" r="H2">
        <v>1160</v>
      </c>
    </row>
    <row spans="1:8" r="3">
      <c t="s" s="3" r="A3">
        <v>62</v>
      </c>
    </row>
    <row spans="1:8" r="4">
      <c t="s" s="4" r="A4">
        <v>62</v>
      </c>
      <c t="n" s="8" r="B4">
        <v>72016</v>
      </c>
      <c t="n" s="8" r="D4">
        <v>71779</v>
      </c>
    </row>
    <row spans="1:8" r="5">
      <c t="s" s="4" r="A5">
        <v>1161</v>
      </c>
    </row>
    <row spans="1:8" r="6">
      <c t="s" s="3" r="A6">
        <v>62</v>
      </c>
    </row>
    <row spans="1:8" r="7">
      <c t="s" s="4" r="A7">
        <v>62</v>
      </c>
      <c t="n" s="6" r="B7">
        <v>72016</v>
      </c>
    </row>
    <row spans="1:8" r="8">
      <c t="s" s="4" r="A8">
        <v>1162</v>
      </c>
      <c t="n" s="8" r="G8">
        <v>77300</v>
      </c>
      <c t="n" s="8" r="H8">
        <v>10000</v>
      </c>
    </row>
    <row spans="1:8" r="9">
      <c t="s" s="4" r="A9">
        <v>1163</v>
      </c>
      <c t="n" s="8" r="C9">
        <v>75000</v>
      </c>
    </row>
    <row spans="1:8" r="10">
      <c t="s" s="4" r="A10">
        <v>1164</v>
      </c>
    </row>
    <row spans="1:8" r="11">
      <c t="s" s="3" r="A11">
        <v>62</v>
      </c>
    </row>
    <row spans="1:8" r="12">
      <c t="s" s="4" r="A12">
        <v>62</v>
      </c>
      <c t="n" s="8" r="B12">
        <v>20619</v>
      </c>
    </row>
    <row spans="1:8" r="13">
      <c t="s" s="4" r="A13">
        <v>1137</v>
      </c>
      <c t="s" s="4" r="B13">
        <v>1138</v>
      </c>
    </row>
    <row spans="1:8" r="14">
      <c t="s" s="4" r="A14">
        <v>1165</v>
      </c>
      <c t="s" s="4" r="B14">
        <v>1166</v>
      </c>
    </row>
    <row spans="1:8" r="15">
      <c t="s" s="4" r="A15">
        <v>1167</v>
      </c>
      <c t="s" s="4" r="B15">
        <v>1168</v>
      </c>
    </row>
    <row spans="1:8" r="16">
      <c t="s" s="4" r="A16">
        <v>1169</v>
      </c>
      <c t="n" s="8" r="B16">
        <v>20600</v>
      </c>
    </row>
    <row spans="1:8" r="17">
      <c t="s" s="4" r="A17">
        <v>1170</v>
      </c>
    </row>
    <row spans="1:8" r="18">
      <c t="s" s="3" r="A18">
        <v>62</v>
      </c>
    </row>
    <row spans="1:8" r="19">
      <c t="s" s="4" r="A19">
        <v>62</v>
      </c>
      <c t="n" s="8" r="B19">
        <v>15464</v>
      </c>
    </row>
    <row spans="1:8" r="20">
      <c t="s" s="4" r="A20">
        <v>1137</v>
      </c>
      <c t="s" s="4" r="B20">
        <v>1138</v>
      </c>
    </row>
    <row spans="1:8" r="21">
      <c t="s" s="4" r="A21">
        <v>1165</v>
      </c>
      <c t="s" s="4" r="B21">
        <v>1171</v>
      </c>
    </row>
    <row spans="1:8" r="22">
      <c t="s" s="4" r="A22">
        <v>1167</v>
      </c>
      <c t="s" s="4" r="B22">
        <v>1172</v>
      </c>
    </row>
    <row spans="1:8" r="23">
      <c t="s" s="4" r="A23">
        <v>1169</v>
      </c>
      <c t="n" s="8" r="B23">
        <v>15500</v>
      </c>
    </row>
    <row spans="1:8" r="24">
      <c t="s" s="4" r="A24">
        <v>1173</v>
      </c>
    </row>
    <row spans="1:8" r="25">
      <c t="s" s="3" r="A25">
        <v>62</v>
      </c>
    </row>
    <row spans="1:8" r="26">
      <c t="s" s="4" r="A26">
        <v>62</v>
      </c>
      <c t="n" s="8" r="B26">
        <v>25774</v>
      </c>
    </row>
    <row spans="1:8" r="27">
      <c t="s" s="4" r="A27">
        <v>1137</v>
      </c>
      <c t="s" s="4" r="B27">
        <v>1138</v>
      </c>
    </row>
    <row spans="1:8" r="28">
      <c t="s" s="4" r="A28">
        <v>1165</v>
      </c>
      <c t="s" s="4" r="B28">
        <v>855</v>
      </c>
    </row>
    <row spans="1:8" r="29">
      <c t="s" s="4" r="A29">
        <v>1167</v>
      </c>
      <c t="s" s="4" r="B29">
        <v>1174</v>
      </c>
    </row>
    <row spans="1:8" r="30">
      <c t="s" s="4" r="A30">
        <v>1169</v>
      </c>
      <c t="n" s="8" r="B30">
        <v>25800</v>
      </c>
    </row>
    <row spans="1:8" r="31">
      <c t="s" s="4" r="A31">
        <v>1175</v>
      </c>
    </row>
    <row spans="1:8" r="32">
      <c t="s" s="3" r="A32">
        <v>62</v>
      </c>
    </row>
    <row spans="1:8" r="33">
      <c t="s" s="4" r="A33">
        <v>62</v>
      </c>
      <c t="n" s="8" r="B33">
        <v>10159</v>
      </c>
    </row>
    <row spans="1:8" r="34">
      <c t="s" s="4" r="A34">
        <v>1162</v>
      </c>
      <c t="n" s="8" r="F34">
        <v>20600</v>
      </c>
    </row>
    <row spans="1:8" r="35">
      <c t="s" s="4" r="A35">
        <v>1176</v>
      </c>
      <c t="n" s="8" r="E35">
        <v>9700</v>
      </c>
    </row>
    <row spans="1:8" r="36">
      <c t="s" s="4" r="A36">
        <v>1177</v>
      </c>
      <c t="n" s="8" r="E36">
        <v>10900</v>
      </c>
    </row>
    <row spans="1:8" r="37">
      <c t="s" s="4" r="A37">
        <v>1137</v>
      </c>
      <c t="s" s="4" r="B37">
        <v>1138</v>
      </c>
    </row>
    <row spans="1:8" r="38">
      <c t="s" s="4" r="A38">
        <v>1165</v>
      </c>
      <c t="s" s="4" r="B38">
        <v>1178</v>
      </c>
    </row>
    <row spans="1:8" r="39">
      <c t="s" s="4" r="A39">
        <v>1167</v>
      </c>
      <c t="s" s="4" r="B39">
        <v>1179</v>
      </c>
    </row>
    <row spans="1:8" r="40">
      <c t="s" s="4" r="A40">
        <v>1169</v>
      </c>
      <c t="n" s="8" r="B40">
        <v>206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180</v>
      </c>
      <c t="s" s="2" r="B1">
        <v>1181</v>
      </c>
      <c t="s" s="2" r="C1">
        <v>89</v>
      </c>
      <c t="s" s="2" r="D1">
        <v>1182</v>
      </c>
      <c t="s" s="2" r="E1">
        <v>1183</v>
      </c>
      <c t="s" s="2" r="F1">
        <v>1184</v>
      </c>
      <c t="s" s="2" r="G1">
        <v>2</v>
      </c>
      <c t="s" s="2" r="H1">
        <v>30</v>
      </c>
    </row>
    <row spans="1:8" r="2">
      <c t="s" s="3" r="A2">
        <v>1185</v>
      </c>
    </row>
    <row spans="1:8" r="3">
      <c t="s" s="4" r="A3">
        <v>82</v>
      </c>
      <c t="n" s="6" r="G3">
        <v>0</v>
      </c>
      <c t="n" s="6" r="H3">
        <v>0</v>
      </c>
    </row>
    <row spans="1:8" r="4">
      <c t="s" s="4" r="A4">
        <v>80</v>
      </c>
      <c t="n" s="8" r="G4">
        <v>1000</v>
      </c>
      <c t="n" s="8" r="H4">
        <v>1000</v>
      </c>
    </row>
    <row spans="1:8" r="5">
      <c t="s" s="4" r="A5">
        <v>1186</v>
      </c>
    </row>
    <row spans="1:8" r="6">
      <c t="s" s="3" r="A6">
        <v>1185</v>
      </c>
    </row>
    <row spans="1:8" r="7">
      <c t="s" s="4" r="A7">
        <v>1187</v>
      </c>
      <c t="n" s="6" r="D7">
        <v>2158</v>
      </c>
      <c t="n" s="6" r="E7">
        <v>60000</v>
      </c>
    </row>
    <row spans="1:8" r="8">
      <c t="s" s="4" r="A8">
        <v>82</v>
      </c>
      <c t="n" s="6" r="B8">
        <v>62158</v>
      </c>
    </row>
    <row spans="1:8" r="9">
      <c t="s" s="4" r="A9">
        <v>1188</v>
      </c>
      <c t="n" s="8" r="B9">
        <v>62200000</v>
      </c>
    </row>
    <row spans="1:8" r="10">
      <c t="s" s="4" r="A10">
        <v>80</v>
      </c>
      <c t="n" s="8" r="B10">
        <v>1000</v>
      </c>
      <c t="n" s="8" r="D10">
        <v>1000</v>
      </c>
    </row>
    <row spans="1:8" r="11">
      <c t="s" s="4" r="A11">
        <v>1189</v>
      </c>
      <c t="s" s="4" r="E11">
        <v>1190</v>
      </c>
    </row>
    <row spans="1:8" r="12">
      <c t="s" s="4" r="A12">
        <v>1191</v>
      </c>
      <c t="n" s="8" r="D12">
        <v>2200000</v>
      </c>
      <c t="n" s="8" r="E12">
        <v>56600000</v>
      </c>
    </row>
    <row spans="1:8" r="13">
      <c t="s" s="4" r="A13">
        <v>1192</v>
      </c>
      <c t="n" s="6" r="E13">
        <v>3400000</v>
      </c>
    </row>
    <row spans="1:8" r="14">
      <c t="s" s="4" r="A14">
        <v>1193</v>
      </c>
      <c t="n" s="6" r="E14">
        <v>1100000</v>
      </c>
    </row>
    <row spans="1:8" r="15">
      <c t="s" s="4" r="A15">
        <v>1194</v>
      </c>
      <c t="n" s="8" r="E15">
        <v>2300000</v>
      </c>
    </row>
    <row spans="1:8" r="16">
      <c t="s" s="4" r="A16">
        <v>1195</v>
      </c>
    </row>
    <row spans="1:8" r="17">
      <c t="s" s="3" r="A17">
        <v>1185</v>
      </c>
    </row>
    <row spans="1:8" r="18">
      <c t="s" s="4" r="A18">
        <v>1187</v>
      </c>
      <c t="n" s="6" r="D18">
        <v>949460</v>
      </c>
    </row>
    <row spans="1:8" r="19">
      <c t="s" s="4" r="A19">
        <v>1196</v>
      </c>
      <c t="s" s="4" r="B19">
        <v>1197</v>
      </c>
    </row>
    <row spans="1:8" r="20">
      <c t="s" s="4" r="A20">
        <v>1198</v>
      </c>
      <c t="s" s="4" r="B20">
        <v>1199</v>
      </c>
    </row>
    <row spans="1:8" r="21">
      <c t="s" s="4" r="A21">
        <v>1200</v>
      </c>
      <c t="n" s="6" r="B21">
        <v>949460</v>
      </c>
    </row>
    <row spans="1:8" r="22">
      <c t="s" s="4" r="A22">
        <v>1201</v>
      </c>
      <c t="n" s="9" r="B22">
        <v>9.82</v>
      </c>
    </row>
    <row spans="1:8" r="23">
      <c t="s" s="4" r="A23">
        <v>1202</v>
      </c>
      <c t="n" s="8" r="D23">
        <v>760000</v>
      </c>
    </row>
    <row spans="1:8" r="24">
      <c t="s" s="4" r="A24">
        <v>1203</v>
      </c>
    </row>
    <row spans="1:8" r="25">
      <c t="s" s="3" r="A25">
        <v>1185</v>
      </c>
    </row>
    <row spans="1:8" r="26">
      <c t="s" s="4" r="A26">
        <v>1204</v>
      </c>
      <c t="n" s="6" r="F26">
        <v>5250</v>
      </c>
    </row>
    <row spans="1:8" r="27">
      <c t="s" s="4" r="A27">
        <v>1205</v>
      </c>
      <c t="n" s="8" r="F27">
        <v>5250000</v>
      </c>
    </row>
    <row spans="1:8" r="28">
      <c t="s" s="4" r="A28">
        <v>1203</v>
      </c>
    </row>
    <row spans="1:8" r="29">
      <c t="s" s="3" r="A29">
        <v>1185</v>
      </c>
    </row>
    <row spans="1:8" r="30">
      <c t="s" s="4" r="A30">
        <v>1187</v>
      </c>
      <c t="n" s="6" r="C30">
        <v>5250</v>
      </c>
    </row>
    <row spans="1:8" r="31">
      <c t="s" s="4" r="A31">
        <v>1188</v>
      </c>
      <c t="n" s="8" r="C31">
        <v>525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s="1" r="A1">
        <v>1206</v>
      </c>
      <c t="s" s="2" r="B1">
        <v>1</v>
      </c>
    </row>
    <row spans="1:4" r="2">
      <c t="s" s="2" r="B2">
        <v>2</v>
      </c>
      <c t="s" s="2" r="C2">
        <v>30</v>
      </c>
      <c t="s" s="2" r="D2">
        <v>89</v>
      </c>
    </row>
    <row spans="1:4" r="3">
      <c t="s" s="3" r="A3">
        <v>1207</v>
      </c>
    </row>
    <row spans="1:4" r="4">
      <c t="s" s="4" r="A4">
        <v>1208</v>
      </c>
      <c t="n" s="6" r="B4">
        <v>885708</v>
      </c>
      <c t="n" s="6" r="C4">
        <v>1024789</v>
      </c>
    </row>
    <row spans="1:4" r="5">
      <c t="s" s="4" r="A5">
        <v>1209</v>
      </c>
      <c t="n" s="8" r="C5">
        <v>932000</v>
      </c>
      <c t="n" s="8" r="D5">
        <v>460000</v>
      </c>
    </row>
    <row spans="1:4" r="6">
      <c t="s" s="4" r="A6">
        <v>1210</v>
      </c>
      <c t="n" s="6" r="B6">
        <v>63807</v>
      </c>
      <c t="n" s="6" r="C6">
        <v>241200</v>
      </c>
      <c t="n" s="6" r="D6">
        <v>64000</v>
      </c>
    </row>
    <row spans="1:4" r="7">
      <c t="s" s="4" r="A7">
        <v>459</v>
      </c>
    </row>
    <row spans="1:4" r="8">
      <c t="s" s="3" r="A8">
        <v>1207</v>
      </c>
    </row>
    <row spans="1:4" r="9">
      <c t="s" s="4" r="A9">
        <v>1210</v>
      </c>
      <c t="n" s="6" r="B9">
        <v>63807</v>
      </c>
    </row>
    <row spans="1:4" r="10">
      <c t="s" s="3" r="A10">
        <v>1211</v>
      </c>
    </row>
    <row spans="1:4" r="11">
      <c t="s" s="4" r="A11">
        <v>1212</v>
      </c>
      <c t="s" s="4" r="B11">
        <v>1213</v>
      </c>
      <c t="s" s="4" r="C11">
        <v>1214</v>
      </c>
      <c t="s" s="4" r="D11">
        <v>1215</v>
      </c>
    </row>
    <row spans="1:4" r="12">
      <c t="s" s="4" r="A12">
        <v>1216</v>
      </c>
      <c t="s" s="4" r="B12">
        <v>836</v>
      </c>
      <c t="s" s="4" r="C12">
        <v>1217</v>
      </c>
      <c t="s" s="4" r="D12">
        <v>1218</v>
      </c>
    </row>
    <row spans="1:4" r="13">
      <c t="s" s="4" r="A13">
        <v>1219</v>
      </c>
    </row>
    <row spans="1:4" r="14">
      <c t="s" s="3" r="A14">
        <v>1211</v>
      </c>
    </row>
    <row spans="1:4" r="15">
      <c t="s" s="4" r="A15">
        <v>1220</v>
      </c>
      <c t="s" s="4" r="B15">
        <v>1221</v>
      </c>
      <c t="s" s="4" r="C15">
        <v>513</v>
      </c>
      <c t="s" s="4" r="D15">
        <v>1222</v>
      </c>
    </row>
    <row spans="1:4" r="16">
      <c t="s" s="4" r="A16">
        <v>1223</v>
      </c>
      <c t="s" s="4" r="B16">
        <v>1224</v>
      </c>
      <c t="s" s="4" r="C16">
        <v>1225</v>
      </c>
      <c t="s" s="4" r="D16">
        <v>1226</v>
      </c>
    </row>
    <row spans="1:4" r="17">
      <c t="s" s="4" r="A17">
        <v>1227</v>
      </c>
    </row>
    <row spans="1:4" r="18">
      <c t="s" s="3" r="A18">
        <v>1207</v>
      </c>
    </row>
    <row spans="1:4" r="19">
      <c t="s" s="4" r="A19">
        <v>1228</v>
      </c>
      <c t="s" s="4" r="B19">
        <v>1199</v>
      </c>
    </row>
    <row spans="1:4" r="20">
      <c t="s" s="3" r="A20">
        <v>1211</v>
      </c>
    </row>
    <row spans="1:4" r="21">
      <c t="s" s="4" r="A21">
        <v>1220</v>
      </c>
      <c t="s" s="4" r="B21">
        <v>1229</v>
      </c>
      <c t="s" s="4" r="C21">
        <v>513</v>
      </c>
      <c t="s" s="4" r="D21">
        <v>513</v>
      </c>
    </row>
    <row spans="1:4" r="22">
      <c t="s" s="4" r="A22">
        <v>1223</v>
      </c>
      <c t="s" s="4" r="B22">
        <v>1230</v>
      </c>
      <c t="s" s="4" r="C22">
        <v>647</v>
      </c>
      <c t="s" s="4" r="D22">
        <v>1231</v>
      </c>
    </row>
    <row spans="1:4" r="23">
      <c t="s" s="4" r="A23">
        <v>1232</v>
      </c>
    </row>
    <row spans="1:4" r="24">
      <c t="s" s="3" r="A24">
        <v>1207</v>
      </c>
    </row>
    <row spans="1:4" r="25">
      <c t="s" s="4" r="A25">
        <v>1233</v>
      </c>
      <c t="n" s="6" r="B25">
        <v>2933200</v>
      </c>
    </row>
    <row spans="1:4" r="26">
      <c t="s" s="4" r="A26">
        <v>1208</v>
      </c>
      <c t="n" s="6" r="B26">
        <v>885708</v>
      </c>
    </row>
    <row spans="1:4" r="27">
      <c t="s" s="4" r="A27">
        <v>1234</v>
      </c>
      <c t="n" s="6" r="B27">
        <v>135874</v>
      </c>
    </row>
    <row spans="1:4" r="28">
      <c t="s" s="4" r="A28">
        <v>1235</v>
      </c>
      <c t="n" s="6" r="B28">
        <v>12400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236</v>
      </c>
      <c t="s" s="2" r="B1">
        <v>1</v>
      </c>
    </row>
    <row spans="1:4" r="2">
      <c t="s" s="2" r="B2">
        <v>2</v>
      </c>
      <c t="s" s="2" r="C2">
        <v>30</v>
      </c>
      <c t="s" s="2" r="D2">
        <v>89</v>
      </c>
    </row>
    <row spans="1:4" r="3">
      <c t="s" s="3" r="A3">
        <v>1237</v>
      </c>
    </row>
    <row spans="1:4" r="4">
      <c t="s" s="4" r="A4">
        <v>1238</v>
      </c>
      <c t="n" s="6" r="B4">
        <v>1024789</v>
      </c>
    </row>
    <row spans="1:4" r="5">
      <c t="s" s="4" r="A5">
        <v>1239</v>
      </c>
      <c t="n" s="6" r="B5">
        <v>63807</v>
      </c>
      <c t="n" s="6" r="C5">
        <v>241200</v>
      </c>
      <c t="n" s="6" r="D5">
        <v>64000</v>
      </c>
    </row>
    <row spans="1:4" r="6">
      <c t="s" s="4" r="A6">
        <v>1240</v>
      </c>
      <c t="n" s="6" r="B6">
        <v>-149738</v>
      </c>
    </row>
    <row spans="1:4" r="7">
      <c t="s" s="4" r="A7">
        <v>1241</v>
      </c>
      <c t="n" s="6" r="B7">
        <v>-2687</v>
      </c>
    </row>
    <row spans="1:4" r="8">
      <c t="s" s="4" r="A8">
        <v>1242</v>
      </c>
      <c t="n" s="6" r="B8">
        <v>-50463</v>
      </c>
    </row>
    <row spans="1:4" r="9">
      <c t="s" s="4" r="A9">
        <v>1243</v>
      </c>
      <c t="n" s="6" r="B9">
        <v>885708</v>
      </c>
      <c t="n" s="6" r="C9">
        <v>1024789</v>
      </c>
    </row>
    <row spans="1:4" r="10">
      <c t="s" s="4" r="A10">
        <v>1244</v>
      </c>
      <c t="n" s="6" r="B10">
        <v>862532</v>
      </c>
    </row>
    <row spans="1:4" r="11">
      <c t="s" s="4" r="A11">
        <v>1245</v>
      </c>
      <c t="n" s="6" r="B11">
        <v>713778</v>
      </c>
    </row>
    <row spans="1:4" r="12">
      <c t="s" s="3" r="A12">
        <v>1246</v>
      </c>
    </row>
    <row spans="1:4" r="13">
      <c t="s" s="4" r="A13">
        <v>1247</v>
      </c>
      <c t="n" s="9" r="B13">
        <v>6.27</v>
      </c>
    </row>
    <row spans="1:4" r="14">
      <c t="s" s="4" r="A14">
        <v>1248</v>
      </c>
      <c t="n" s="13" r="B14">
        <v>10.3</v>
      </c>
    </row>
    <row spans="1:4" r="15">
      <c t="s" s="4" r="A15">
        <v>1249</v>
      </c>
      <c t="n" s="13" r="B15">
        <v>5.29</v>
      </c>
    </row>
    <row spans="1:4" r="16">
      <c t="s" s="4" r="A16">
        <v>1250</v>
      </c>
      <c t="n" s="13" r="B16">
        <v>6.25</v>
      </c>
    </row>
    <row spans="1:4" r="17">
      <c t="s" s="4" r="A17">
        <v>1251</v>
      </c>
      <c t="n" s="13" r="B17">
        <v>12.52</v>
      </c>
    </row>
    <row spans="1:4" r="18">
      <c t="s" s="4" r="A18">
        <v>1252</v>
      </c>
      <c t="n" s="13" r="B18">
        <v>6.37</v>
      </c>
      <c t="n" s="9" r="C18">
        <v>6.27</v>
      </c>
    </row>
    <row spans="1:4" r="19">
      <c t="s" s="4" r="A19">
        <v>1253</v>
      </c>
      <c t="n" s="13" r="B19">
        <v>6.27</v>
      </c>
    </row>
    <row spans="1:4" r="20">
      <c t="s" s="4" r="A20">
        <v>1254</v>
      </c>
      <c t="n" s="9" r="B20">
        <v>5.46</v>
      </c>
    </row>
    <row spans="1:4" r="21">
      <c t="s" s="3" r="A21">
        <v>1255</v>
      </c>
    </row>
    <row spans="1:4" r="22">
      <c t="s" s="4" r="A22">
        <v>1256</v>
      </c>
      <c t="s" s="4" r="B22">
        <v>1257</v>
      </c>
    </row>
    <row spans="1:4" r="23">
      <c t="s" s="4" r="A23">
        <v>1258</v>
      </c>
      <c t="s" s="4" r="B23">
        <v>1259</v>
      </c>
    </row>
    <row spans="1:4" r="24">
      <c t="s" s="4" r="A24">
        <v>1260</v>
      </c>
      <c t="s" s="4" r="B24">
        <v>1261</v>
      </c>
    </row>
    <row spans="1:4" r="25">
      <c t="s" s="3" r="A25">
        <v>1262</v>
      </c>
    </row>
    <row spans="1:4" r="26">
      <c t="s" s="4" r="A26">
        <v>1256</v>
      </c>
      <c t="n" s="8" r="B26">
        <v>4588</v>
      </c>
    </row>
    <row spans="1:4" r="27">
      <c t="s" s="4" r="A27">
        <v>1258</v>
      </c>
      <c t="n" s="6" r="B27">
        <v>4556</v>
      </c>
    </row>
    <row spans="1:4" r="28">
      <c t="s" s="4" r="A28">
        <v>1260</v>
      </c>
      <c t="n" s="8" r="B28">
        <v>43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s="1" r="A1">
        <v>1263</v>
      </c>
      <c t="s" s="2" r="B1">
        <v>1</v>
      </c>
    </row>
    <row spans="1:2" r="2">
      <c t="s" s="2" r="B2">
        <v>1264</v>
      </c>
    </row>
    <row spans="1:2" r="3">
      <c t="s" s="3" r="A3">
        <v>455</v>
      </c>
    </row>
    <row spans="1:2" r="4">
      <c t="s" s="4" r="A4">
        <v>1265</v>
      </c>
      <c t="n" s="6" r="B4">
        <v>885708</v>
      </c>
    </row>
    <row spans="1:2" r="5">
      <c t="s" s="4" r="A5">
        <v>1266</v>
      </c>
      <c t="n" s="9" r="B5">
        <v>6.37</v>
      </c>
    </row>
    <row spans="1:2" r="6">
      <c t="s" s="4" r="A6">
        <v>1267</v>
      </c>
      <c t="s" s="4" r="B6">
        <v>1257</v>
      </c>
    </row>
    <row spans="1:2" r="7">
      <c t="s" s="4" r="A7">
        <v>1268</v>
      </c>
      <c t="n" s="6" r="B7">
        <v>713778</v>
      </c>
    </row>
    <row spans="1:2" r="8">
      <c t="s" s="4" r="A8">
        <v>1269</v>
      </c>
      <c t="n" s="9" r="B8">
        <v>5.46</v>
      </c>
    </row>
    <row spans="1:2" r="9">
      <c t="s" s="4" r="A9">
        <v>1270</v>
      </c>
    </row>
    <row spans="1:2" r="10">
      <c t="s" s="3" r="A10">
        <v>455</v>
      </c>
    </row>
    <row spans="1:2" r="11">
      <c t="s" s="4" r="A11">
        <v>1271</v>
      </c>
      <c t="n" s="6" r="B11">
        <v>2</v>
      </c>
    </row>
    <row spans="1:2" r="12">
      <c t="s" s="4" r="A12">
        <v>1272</v>
      </c>
      <c t="n" s="9" r="B12">
        <v>4.99</v>
      </c>
    </row>
    <row spans="1:2" r="13">
      <c t="s" s="4" r="A13">
        <v>1265</v>
      </c>
      <c t="n" s="6" r="B13">
        <v>330000</v>
      </c>
    </row>
    <row spans="1:2" r="14">
      <c t="s" s="4" r="A14">
        <v>1266</v>
      </c>
      <c t="n" s="9" r="B14">
        <v>3.46</v>
      </c>
    </row>
    <row spans="1:2" r="15">
      <c t="s" s="4" r="A15">
        <v>1267</v>
      </c>
      <c t="s" s="4" r="B15">
        <v>1273</v>
      </c>
    </row>
    <row spans="1:2" r="16">
      <c t="s" s="4" r="A16">
        <v>1268</v>
      </c>
      <c t="n" s="6" r="B16">
        <v>330000</v>
      </c>
    </row>
    <row spans="1:2" r="17">
      <c t="s" s="4" r="A17">
        <v>1269</v>
      </c>
      <c t="n" s="9" r="B17">
        <v>3.46</v>
      </c>
    </row>
    <row spans="1:2" r="18">
      <c t="s" s="4" r="A18">
        <v>1274</v>
      </c>
    </row>
    <row spans="1:2" r="19">
      <c t="s" s="3" r="A19">
        <v>455</v>
      </c>
    </row>
    <row spans="1:2" r="20">
      <c t="s" s="4" r="A20">
        <v>1271</v>
      </c>
      <c t="n" s="6" r="B20">
        <v>5</v>
      </c>
    </row>
    <row spans="1:2" r="21">
      <c t="s" s="4" r="A21">
        <v>1272</v>
      </c>
      <c t="n" s="9" r="B21">
        <v>7.99</v>
      </c>
    </row>
    <row spans="1:2" r="22">
      <c t="s" s="4" r="A22">
        <v>1265</v>
      </c>
      <c t="n" s="6" r="B22">
        <v>254751</v>
      </c>
    </row>
    <row spans="1:2" r="23">
      <c t="s" s="4" r="A23">
        <v>1266</v>
      </c>
      <c t="n" s="9" r="B23">
        <v>5.45</v>
      </c>
    </row>
    <row spans="1:2" r="24">
      <c t="s" s="4" r="A24">
        <v>1267</v>
      </c>
      <c t="s" s="4" r="B24">
        <v>1275</v>
      </c>
    </row>
    <row spans="1:2" r="25">
      <c t="s" s="4" r="A25">
        <v>1268</v>
      </c>
      <c t="n" s="6" r="B25">
        <v>246626</v>
      </c>
    </row>
    <row spans="1:2" r="26">
      <c t="s" s="4" r="A26">
        <v>1269</v>
      </c>
      <c t="n" s="9" r="B26">
        <v>5.43</v>
      </c>
    </row>
    <row spans="1:2" r="27">
      <c t="s" s="4" r="A27">
        <v>1276</v>
      </c>
    </row>
    <row spans="1:2" r="28">
      <c t="s" s="3" r="A28">
        <v>455</v>
      </c>
    </row>
    <row spans="1:2" r="29">
      <c t="s" s="4" r="A29">
        <v>1271</v>
      </c>
      <c t="n" s="6" r="B29">
        <v>8</v>
      </c>
    </row>
    <row spans="1:2" r="30">
      <c t="s" s="4" r="A30">
        <v>1272</v>
      </c>
      <c t="n" s="9" r="B30">
        <v>10.99</v>
      </c>
    </row>
    <row spans="1:2" r="31">
      <c t="s" s="4" r="A31">
        <v>1265</v>
      </c>
      <c t="n" s="6" r="B31">
        <v>272057</v>
      </c>
    </row>
    <row spans="1:2" r="32">
      <c t="s" s="4" r="A32">
        <v>1266</v>
      </c>
      <c t="n" s="9" r="B32">
        <v>10.25</v>
      </c>
    </row>
    <row spans="1:2" r="33">
      <c t="s" s="4" r="A33">
        <v>1267</v>
      </c>
      <c t="s" s="4" r="B33">
        <v>1277</v>
      </c>
    </row>
    <row spans="1:2" r="34">
      <c t="s" s="4" r="A34">
        <v>1268</v>
      </c>
      <c t="n" s="6" r="B34">
        <v>122702</v>
      </c>
    </row>
    <row spans="1:2" r="35">
      <c t="s" s="4" r="A35">
        <v>1269</v>
      </c>
      <c t="n" s="9" r="B35">
        <v>10.2</v>
      </c>
    </row>
    <row spans="1:2" r="36">
      <c t="s" s="4" r="A36">
        <v>1278</v>
      </c>
    </row>
    <row spans="1:2" r="37">
      <c t="s" s="3" r="A37">
        <v>455</v>
      </c>
    </row>
    <row spans="1:2" r="38">
      <c t="s" s="4" r="A38">
        <v>1271</v>
      </c>
      <c t="n" s="6" r="B38">
        <v>11</v>
      </c>
    </row>
    <row spans="1:2" r="39">
      <c t="s" s="4" r="A39">
        <v>1272</v>
      </c>
      <c t="n" s="9" r="B39">
        <v>13.99</v>
      </c>
    </row>
    <row spans="1:2" r="40">
      <c t="s" s="4" r="A40">
        <v>1265</v>
      </c>
      <c t="n" s="6" r="B40">
        <v>28900</v>
      </c>
    </row>
    <row spans="1:2" r="41">
      <c t="s" s="4" r="A41">
        <v>1266</v>
      </c>
      <c t="n" s="9" r="B41">
        <v>11.1</v>
      </c>
    </row>
    <row spans="1:2" r="42">
      <c t="s" s="4" r="A42">
        <v>1267</v>
      </c>
      <c t="s" s="4" r="B42">
        <v>1279</v>
      </c>
    </row>
    <row spans="1:2" r="43">
      <c t="s" s="4" r="A43">
        <v>1268</v>
      </c>
      <c t="n" s="6" r="B43">
        <v>14450</v>
      </c>
    </row>
    <row spans="1:2" r="44">
      <c t="s" s="4" r="A44">
        <v>1269</v>
      </c>
      <c t="n" s="9" r="B44">
        <v>1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280</v>
      </c>
      <c t="s" s="2" r="B1">
        <v>1</v>
      </c>
    </row>
    <row spans="1:4" r="2">
      <c t="s" s="2" r="B2">
        <v>2</v>
      </c>
      <c t="s" s="2" r="C2">
        <v>30</v>
      </c>
      <c t="s" s="2" r="D2">
        <v>89</v>
      </c>
    </row>
    <row spans="1:4" r="3">
      <c t="s" s="3" r="A3">
        <v>1207</v>
      </c>
    </row>
    <row spans="1:4" r="4">
      <c t="s" s="4" r="A4">
        <v>1281</v>
      </c>
      <c t="n" s="8" r="B4">
        <v>-1100000</v>
      </c>
    </row>
    <row spans="1:4" r="5">
      <c t="s" s="4" r="A5">
        <v>459</v>
      </c>
    </row>
    <row spans="1:4" r="6">
      <c t="s" s="3" r="A6">
        <v>1207</v>
      </c>
    </row>
    <row spans="1:4" r="7">
      <c t="s" s="4" r="A7">
        <v>1282</v>
      </c>
      <c t="n" s="6" r="B7">
        <v>929000</v>
      </c>
      <c t="n" s="8" r="C7">
        <v>984000</v>
      </c>
      <c t="n" s="8" r="D7">
        <v>862000</v>
      </c>
    </row>
    <row spans="1:4" r="8">
      <c t="s" s="4" r="A8">
        <v>1283</v>
      </c>
      <c t="n" s="8" r="B8">
        <v>547000</v>
      </c>
      <c t="n" s="8" r="C8">
        <v>563000</v>
      </c>
      <c t="n" s="8" r="D8">
        <v>457000</v>
      </c>
    </row>
    <row spans="1:4" r="9">
      <c t="s" s="4" r="A9">
        <v>1284</v>
      </c>
      <c t="n" s="9" r="B9">
        <v>2.79</v>
      </c>
      <c t="n" s="9" r="C9">
        <v>2.99</v>
      </c>
      <c t="n" s="9" r="D9">
        <v>2.36</v>
      </c>
    </row>
    <row spans="1:4" r="10">
      <c t="s" s="4" r="A10">
        <v>1281</v>
      </c>
      <c t="n" s="8" r="B10">
        <v>330000</v>
      </c>
    </row>
    <row spans="1:4" r="11">
      <c t="s" s="4" r="A11">
        <v>1285</v>
      </c>
      <c t="s" s="4" r="B11">
        <v>810</v>
      </c>
    </row>
    <row spans="1:4" r="12">
      <c t="s" s="4" r="A12">
        <v>462</v>
      </c>
    </row>
    <row spans="1:4" r="13">
      <c t="s" s="3" r="A13">
        <v>1207</v>
      </c>
    </row>
    <row spans="1:4" r="14">
      <c t="s" s="4" r="A14">
        <v>1281</v>
      </c>
      <c t="n" s="8" r="B14">
        <v>1100000</v>
      </c>
    </row>
    <row spans="1:4" r="15">
      <c t="s" s="4" r="A15">
        <v>1285</v>
      </c>
      <c t="s" s="4" r="B15">
        <v>12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7</v>
      </c>
      <c t="s" s="2" r="B1">
        <v>1</v>
      </c>
    </row>
    <row spans="1:4" r="2">
      <c t="s" s="2" r="B2">
        <v>2</v>
      </c>
      <c t="s" s="2" r="C2">
        <v>30</v>
      </c>
      <c t="s" s="2" r="D2">
        <v>89</v>
      </c>
    </row>
    <row spans="1:4" r="3">
      <c t="s" s="3" r="A3">
        <v>1237</v>
      </c>
    </row>
    <row spans="1:4" r="4">
      <c t="s" s="4" r="A4">
        <v>1239</v>
      </c>
      <c t="n" s="6" r="B4">
        <v>63807</v>
      </c>
      <c t="n" s="6" r="C4">
        <v>241200</v>
      </c>
      <c t="n" s="6" r="D4">
        <v>64000</v>
      </c>
    </row>
    <row spans="1:4" r="5">
      <c t="s" s="4" r="A5">
        <v>459</v>
      </c>
    </row>
    <row spans="1:4" r="6">
      <c t="s" s="3" r="A6">
        <v>1237</v>
      </c>
    </row>
    <row spans="1:4" r="7">
      <c t="s" s="4" r="A7">
        <v>1288</v>
      </c>
      <c t="n" s="6" r="B7">
        <v>389169</v>
      </c>
    </row>
    <row spans="1:4" r="8">
      <c t="s" s="4" r="A8">
        <v>1239</v>
      </c>
      <c t="n" s="6" r="B8">
        <v>63807</v>
      </c>
    </row>
    <row spans="1:4" r="9">
      <c t="s" s="4" r="A9">
        <v>1289</v>
      </c>
      <c t="n" s="6" r="B9">
        <v>-278358</v>
      </c>
    </row>
    <row spans="1:4" r="10">
      <c t="s" s="4" r="A10">
        <v>1290</v>
      </c>
      <c t="n" s="6" r="B10">
        <v>-2688</v>
      </c>
    </row>
    <row spans="1:4" r="11">
      <c t="s" s="4" r="A11">
        <v>1291</v>
      </c>
      <c t="n" s="6" r="B11">
        <v>171930</v>
      </c>
      <c t="n" s="6" r="C11">
        <v>389169</v>
      </c>
    </row>
    <row spans="1:4" r="12">
      <c t="s" s="3" r="A12">
        <v>1292</v>
      </c>
    </row>
    <row spans="1:4" r="13">
      <c t="s" s="4" r="A13">
        <v>1293</v>
      </c>
      <c t="n" s="9" r="B13">
        <v>2.24</v>
      </c>
    </row>
    <row spans="1:4" r="14">
      <c t="s" s="4" r="A14">
        <v>1248</v>
      </c>
      <c t="n" s="13" r="B14">
        <v>2.79</v>
      </c>
      <c t="n" s="9" r="C14">
        <v>2.99</v>
      </c>
      <c t="n" s="9" r="D14">
        <v>2.36</v>
      </c>
    </row>
    <row spans="1:4" r="15">
      <c t="s" s="4" r="A15">
        <v>1294</v>
      </c>
      <c t="n" s="13" r="B15">
        <v>1.97</v>
      </c>
    </row>
    <row spans="1:4" r="16">
      <c t="s" s="4" r="A16">
        <v>1295</v>
      </c>
      <c t="n" s="13" r="B16">
        <v>2.08</v>
      </c>
    </row>
    <row spans="1:4" r="17">
      <c t="s" s="4" r="A17">
        <v>1296</v>
      </c>
      <c t="n" s="9" r="B17">
        <v>2.89</v>
      </c>
      <c t="n" s="9" r="C17">
        <v>2.24</v>
      </c>
    </row>
    <row spans="1:4" r="18">
      <c t="s" s="4" r="A18">
        <v>462</v>
      </c>
    </row>
    <row spans="1:4" r="19">
      <c t="s" s="3" r="A19">
        <v>1237</v>
      </c>
    </row>
    <row spans="1:4" r="20">
      <c t="s" s="4" r="A20">
        <v>1288</v>
      </c>
      <c t="n" s="6" r="B20">
        <v>49668</v>
      </c>
    </row>
    <row spans="1:4" r="21">
      <c t="s" s="4" r="A21">
        <v>1239</v>
      </c>
      <c t="n" s="6" r="B21">
        <v>138262</v>
      </c>
    </row>
    <row spans="1:4" r="22">
      <c t="s" s="4" r="A22">
        <v>1289</v>
      </c>
      <c t="n" s="6" r="B22">
        <v>-50728</v>
      </c>
    </row>
    <row spans="1:4" r="23">
      <c t="s" s="4" r="A23">
        <v>1290</v>
      </c>
      <c t="n" s="6" r="B23">
        <v>-3296</v>
      </c>
    </row>
    <row spans="1:4" r="24">
      <c t="s" s="4" r="A24">
        <v>1297</v>
      </c>
      <c t="n" s="8" r="B24">
        <v>1948</v>
      </c>
    </row>
    <row spans="1:4" r="25">
      <c t="s" s="4" r="A25">
        <v>1298</v>
      </c>
      <c t="n" s="6" r="B25">
        <v>135874</v>
      </c>
      <c t="n" s="6" r="C25">
        <v>49668</v>
      </c>
    </row>
    <row spans="1:4" r="26">
      <c t="s" s="3" r="A26">
        <v>1292</v>
      </c>
    </row>
    <row spans="1:4" r="27">
      <c t="s" s="4" r="A27">
        <v>1293</v>
      </c>
      <c t="n" s="9" r="B27">
        <v>11.1</v>
      </c>
    </row>
    <row spans="1:4" r="28">
      <c t="s" s="4" r="A28">
        <v>1248</v>
      </c>
      <c t="n" s="13" r="B28">
        <v>10.18</v>
      </c>
    </row>
    <row spans="1:4" r="29">
      <c t="s" s="4" r="A29">
        <v>1294</v>
      </c>
      <c t="n" s="9" r="B29">
        <v>10.47</v>
      </c>
    </row>
    <row spans="1:4" r="30">
      <c t="s" s="4" r="A30">
        <v>1299</v>
      </c>
      <c t="n" s="9" r="C30">
        <v>1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0</v>
      </c>
      <c t="s" s="2" r="B1">
        <v>533</v>
      </c>
      <c t="s" s="2" r="J1">
        <v>1</v>
      </c>
    </row>
    <row spans="1:12" r="2">
      <c t="s" s="2" r="B2">
        <v>2</v>
      </c>
      <c t="s" s="2" r="C2">
        <v>1301</v>
      </c>
      <c t="s" s="2" r="D2">
        <v>4</v>
      </c>
      <c t="s" s="2" r="E2">
        <v>1302</v>
      </c>
      <c t="s" s="2" r="F2">
        <v>30</v>
      </c>
      <c t="s" s="2" r="G2">
        <v>1303</v>
      </c>
      <c t="s" s="2" r="H2">
        <v>1304</v>
      </c>
      <c t="s" s="2" r="I2">
        <v>1305</v>
      </c>
      <c t="s" s="2" r="J2">
        <v>2</v>
      </c>
      <c t="s" s="2" r="K2">
        <v>30</v>
      </c>
      <c t="s" s="2" r="L2">
        <v>89</v>
      </c>
    </row>
    <row spans="1:12" r="3">
      <c t="s" s="3" r="A3">
        <v>1306</v>
      </c>
    </row>
    <row spans="1:12" r="4">
      <c t="s" s="4" r="A4">
        <v>1307</v>
      </c>
      <c t="n" s="8" r="J4">
        <v>24859</v>
      </c>
      <c t="n" s="8" r="K4">
        <v>12197</v>
      </c>
      <c t="n" s="8" r="L4">
        <v>18049</v>
      </c>
    </row>
    <row spans="1:12" r="5">
      <c t="s" s="4" r="A5">
        <v>1308</v>
      </c>
      <c t="n" s="6" r="J5">
        <v>8524</v>
      </c>
      <c t="n" s="6" r="K5">
        <v>4418</v>
      </c>
      <c t="n" s="6" r="L5">
        <v>3284</v>
      </c>
    </row>
    <row spans="1:12" r="6">
      <c t="s" s="4" r="A6">
        <v>1309</v>
      </c>
      <c t="n" s="6" r="J6">
        <v>33383</v>
      </c>
      <c t="n" s="6" r="K6">
        <v>16615</v>
      </c>
      <c t="n" s="6" r="L6">
        <v>21333</v>
      </c>
    </row>
    <row spans="1:12" r="7">
      <c t="s" s="3" r="A7">
        <v>1310</v>
      </c>
    </row>
    <row spans="1:12" r="8">
      <c t="s" s="4" r="A8">
        <v>1307</v>
      </c>
      <c t="n" s="6" r="J8">
        <v>-307</v>
      </c>
      <c t="n" s="6" r="K8">
        <v>9949</v>
      </c>
      <c t="n" s="6" r="L8">
        <v>-969</v>
      </c>
    </row>
    <row spans="1:12" r="9">
      <c t="s" s="4" r="A9">
        <v>1308</v>
      </c>
      <c t="n" s="6" r="J9">
        <v>1425</v>
      </c>
      <c t="n" s="6" r="K9">
        <v>3691</v>
      </c>
      <c t="n" s="6" r="L9">
        <v>1917</v>
      </c>
    </row>
    <row spans="1:12" r="10">
      <c t="s" s="4" r="A10">
        <v>1311</v>
      </c>
      <c t="n" s="6" r="J10">
        <v>1118</v>
      </c>
      <c t="n" s="6" r="K10">
        <v>13640</v>
      </c>
      <c t="n" s="6" r="L10">
        <v>948</v>
      </c>
    </row>
    <row spans="1:12" r="11">
      <c t="s" s="3" r="A11">
        <v>154</v>
      </c>
    </row>
    <row spans="1:12" r="12">
      <c t="s" s="4" r="A12">
        <v>1307</v>
      </c>
      <c t="n" s="6" r="J12">
        <v>24552</v>
      </c>
      <c t="n" s="6" r="K12">
        <v>22146</v>
      </c>
      <c t="n" s="6" r="L12">
        <v>17080</v>
      </c>
    </row>
    <row spans="1:12" r="13">
      <c t="s" s="4" r="A13">
        <v>1308</v>
      </c>
      <c t="n" s="6" r="J13">
        <v>9949</v>
      </c>
      <c t="n" s="6" r="K13">
        <v>8109</v>
      </c>
      <c t="n" s="6" r="L13">
        <v>5201</v>
      </c>
    </row>
    <row spans="1:12" r="14">
      <c t="s" s="4" r="A14">
        <v>154</v>
      </c>
      <c t="n" s="8" r="B14">
        <v>8453</v>
      </c>
      <c t="n" s="8" r="C14">
        <v>7251</v>
      </c>
      <c t="n" s="8" r="D14">
        <v>8567</v>
      </c>
      <c t="n" s="8" r="E14">
        <v>10230</v>
      </c>
      <c t="n" s="8" r="F14">
        <v>7809</v>
      </c>
      <c t="n" s="8" r="G14">
        <v>7998</v>
      </c>
      <c t="n" s="8" r="H14">
        <v>7659</v>
      </c>
      <c t="n" s="8" r="I14">
        <v>6789</v>
      </c>
      <c t="n" s="6" r="J14">
        <v>34501</v>
      </c>
      <c t="n" s="6" r="K14">
        <v>30255</v>
      </c>
      <c t="n" s="6" r="L14">
        <v>22281</v>
      </c>
    </row>
    <row spans="1:12" r="15">
      <c t="s" s="3" r="A15">
        <v>1312</v>
      </c>
    </row>
    <row spans="1:12" r="16">
      <c t="s" s="4" r="A16">
        <v>1307</v>
      </c>
      <c t="n" s="6" r="B16">
        <v>2759</v>
      </c>
      <c t="n" s="6" r="F16">
        <v>2663</v>
      </c>
      <c t="n" s="6" r="J16">
        <v>2759</v>
      </c>
      <c t="n" s="6" r="K16">
        <v>2663</v>
      </c>
      <c t="n" s="6" r="L16">
        <v>540</v>
      </c>
    </row>
    <row spans="1:12" r="17">
      <c t="s" s="4" r="A17">
        <v>1308</v>
      </c>
      <c t="n" s="6" r="B17">
        <v>737</v>
      </c>
      <c t="n" s="6" r="F17">
        <v>-855</v>
      </c>
      <c t="n" s="6" r="J17">
        <v>737</v>
      </c>
      <c t="n" s="6" r="K17">
        <v>-855</v>
      </c>
      <c t="n" s="6" r="L17">
        <v>-877</v>
      </c>
    </row>
    <row spans="1:12" r="18">
      <c t="s" s="4" r="A18">
        <v>1313</v>
      </c>
      <c t="n" s="8" r="B18">
        <v>3496</v>
      </c>
      <c t="n" s="8" r="F18">
        <v>1808</v>
      </c>
      <c t="n" s="8" r="J18">
        <v>3496</v>
      </c>
      <c t="n" s="8" r="K18">
        <v>1808</v>
      </c>
      <c t="n" s="8" r="L18">
        <v>-33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1314</v>
      </c>
      <c t="s" s="2" r="B1">
        <v>1</v>
      </c>
    </row>
    <row spans="1:4" r="2">
      <c t="s" s="2" r="B2">
        <v>2</v>
      </c>
      <c t="s" s="2" r="C2">
        <v>30</v>
      </c>
      <c t="s" s="2" r="D2">
        <v>89</v>
      </c>
    </row>
    <row spans="1:4" r="3">
      <c t="s" s="3" r="A3">
        <v>1315</v>
      </c>
    </row>
    <row spans="1:4" r="4">
      <c t="s" s="4" r="A4">
        <v>1316</v>
      </c>
      <c t="n" s="8" r="B4">
        <v>25859000</v>
      </c>
      <c t="n" s="8" r="C4">
        <v>20785000</v>
      </c>
    </row>
    <row spans="1:4" r="5">
      <c t="s" s="4" r="A5">
        <v>1317</v>
      </c>
      <c t="n" s="6" r="B5">
        <v>2263000</v>
      </c>
      <c t="n" s="6" r="C5">
        <v>1081000</v>
      </c>
    </row>
    <row spans="1:4" r="6">
      <c t="s" s="4" r="A6">
        <v>1318</v>
      </c>
      <c t="n" s="6" r="B6">
        <v>1521000</v>
      </c>
      <c t="n" s="6" r="C6">
        <v>3502000</v>
      </c>
    </row>
    <row spans="1:4" r="7">
      <c t="s" s="4" r="A7">
        <v>1319</v>
      </c>
      <c t="n" s="6" r="C7">
        <v>973000</v>
      </c>
    </row>
    <row spans="1:4" r="8">
      <c t="s" s="4" r="A8">
        <v>1320</v>
      </c>
      <c t="n" s="6" r="B8">
        <v>516000</v>
      </c>
      <c t="n" s="6" r="C8">
        <v>954000</v>
      </c>
    </row>
    <row spans="1:4" r="9">
      <c t="s" s="4" r="A9">
        <v>1321</v>
      </c>
      <c t="n" s="6" r="B9">
        <v>672000</v>
      </c>
      <c t="n" s="6" r="C9">
        <v>5256000</v>
      </c>
    </row>
    <row spans="1:4" r="10">
      <c t="s" s="4" r="A10">
        <v>1322</v>
      </c>
      <c t="n" s="6" r="B10">
        <v>43000</v>
      </c>
      <c t="n" s="6" r="C10">
        <v>43000</v>
      </c>
    </row>
    <row spans="1:4" r="11">
      <c t="s" s="4" r="A11">
        <v>1323</v>
      </c>
      <c t="n" s="6" r="B11">
        <v>147000</v>
      </c>
      <c t="n" s="6" r="C11">
        <v>141000</v>
      </c>
    </row>
    <row spans="1:4" r="12">
      <c t="s" s="4" r="A12">
        <v>1324</v>
      </c>
      <c t="n" s="6" r="B12">
        <v>199000</v>
      </c>
      <c t="n" s="6" r="C12">
        <v>747000</v>
      </c>
    </row>
    <row spans="1:4" r="13">
      <c t="s" s="4" r="A13">
        <v>1325</v>
      </c>
      <c t="n" s="6" r="B13">
        <v>74000</v>
      </c>
      <c t="n" s="6" r="C13">
        <v>74000</v>
      </c>
    </row>
    <row spans="1:4" r="14">
      <c t="s" s="4" r="A14">
        <v>1326</v>
      </c>
      <c t="n" s="6" r="B14">
        <v>3748000</v>
      </c>
      <c t="n" s="6" r="C14">
        <v>3632000</v>
      </c>
    </row>
    <row spans="1:4" r="15">
      <c t="s" s="4" r="A15">
        <v>1327</v>
      </c>
      <c t="n" s="6" r="B15">
        <v>35042000</v>
      </c>
      <c t="n" s="6" r="C15">
        <v>37188000</v>
      </c>
    </row>
    <row spans="1:4" r="16">
      <c t="s" s="3" r="A16">
        <v>1328</v>
      </c>
    </row>
    <row spans="1:4" r="17">
      <c t="s" s="4" r="A17">
        <v>1329</v>
      </c>
      <c t="n" s="6" r="B17">
        <v>-523000</v>
      </c>
      <c t="n" s="6" r="C17">
        <v>-507000</v>
      </c>
    </row>
    <row spans="1:4" r="18">
      <c t="s" s="4" r="A18">
        <v>1330</v>
      </c>
      <c t="n" s="6" r="B18">
        <v>-3015000</v>
      </c>
      <c t="n" s="6" r="C18">
        <v>-2671000</v>
      </c>
    </row>
    <row spans="1:4" r="19">
      <c t="s" s="4" r="A19">
        <v>1331</v>
      </c>
      <c t="n" s="6" r="B19">
        <v>-2633000</v>
      </c>
      <c t="n" s="6" r="C19">
        <v>-5436000</v>
      </c>
    </row>
    <row spans="1:4" r="20">
      <c t="s" s="4" r="A20">
        <v>1332</v>
      </c>
      <c t="n" s="6" r="B20">
        <v>-1099000</v>
      </c>
      <c t="n" s="6" r="C20">
        <v>-1982000</v>
      </c>
    </row>
    <row spans="1:4" r="21">
      <c t="s" s="4" r="A21">
        <v>1333</v>
      </c>
      <c t="n" s="6" r="B21">
        <v>-1169000</v>
      </c>
      <c t="n" s="6" r="C21">
        <v>-1171000</v>
      </c>
    </row>
    <row spans="1:4" r="22">
      <c t="s" s="4" r="A22">
        <v>1334</v>
      </c>
      <c t="n" s="6" r="B22">
        <v>-3603000</v>
      </c>
      <c t="n" s="6" r="C22">
        <v>-361000</v>
      </c>
    </row>
    <row spans="1:4" r="23">
      <c t="s" s="4" r="A23">
        <v>1335</v>
      </c>
      <c t="n" s="6" r="B23">
        <v>-1511000</v>
      </c>
      <c t="n" s="6" r="C23">
        <v>-2789000</v>
      </c>
    </row>
    <row spans="1:4" r="24">
      <c t="s" s="4" r="A24">
        <v>1336</v>
      </c>
      <c t="n" s="6" r="B24">
        <v>-13553000</v>
      </c>
      <c t="n" s="6" r="C24">
        <v>-14917000</v>
      </c>
    </row>
    <row spans="1:4" r="25">
      <c t="s" s="4" r="A25">
        <v>1337</v>
      </c>
      <c t="n" s="6" r="B25">
        <v>21489000</v>
      </c>
      <c t="n" s="6" r="C25">
        <v>22271000</v>
      </c>
    </row>
    <row spans="1:4" r="26">
      <c t="s" s="4" r="A26">
        <v>1338</v>
      </c>
      <c t="n" s="8" r="B26">
        <v>0</v>
      </c>
      <c t="n" s="8" r="C26">
        <v>0</v>
      </c>
    </row>
    <row spans="1:4" r="27">
      <c t="s" s="4" r="A27">
        <v>1339</v>
      </c>
      <c t="s" s="4" r="B27">
        <v>513</v>
      </c>
    </row>
    <row spans="1:4" r="28">
      <c t="s" s="4" r="A28">
        <v>1340</v>
      </c>
      <c t="s" s="4" r="B28">
        <v>526</v>
      </c>
    </row>
    <row spans="1:4" r="29">
      <c t="s" s="3" r="A29">
        <v>1341</v>
      </c>
    </row>
    <row spans="1:4" r="30">
      <c t="s" s="4" r="A30">
        <v>1342</v>
      </c>
      <c t="s" s="4" r="B30">
        <v>1343</v>
      </c>
      <c t="s" s="4" r="C30">
        <v>1343</v>
      </c>
      <c t="s" s="4" r="D30">
        <v>1343</v>
      </c>
    </row>
    <row spans="1:4" r="31">
      <c t="s" s="4" r="A31">
        <v>1344</v>
      </c>
      <c t="s" s="4" r="B31">
        <v>1345</v>
      </c>
      <c t="s" s="4" r="C31">
        <v>1346</v>
      </c>
      <c t="s" s="4" r="D31">
        <v>1347</v>
      </c>
    </row>
    <row spans="1:4" r="32">
      <c t="s" s="4" r="A32">
        <v>1348</v>
      </c>
      <c t="s" s="4" r="B32">
        <v>839</v>
      </c>
      <c t="s" s="4" r="C32">
        <v>839</v>
      </c>
      <c t="s" s="4" r="D32">
        <v>839</v>
      </c>
    </row>
    <row spans="1:4" r="33">
      <c t="s" s="4" r="A33">
        <v>1349</v>
      </c>
      <c t="s" s="4" r="B33">
        <v>1350</v>
      </c>
      <c t="s" s="4" r="C33">
        <v>1350</v>
      </c>
      <c t="s" s="4" r="D33">
        <v>1350</v>
      </c>
    </row>
    <row spans="1:4" r="34">
      <c t="s" s="4" r="A34">
        <v>1351</v>
      </c>
      <c t="s" s="4" r="B34">
        <v>1352</v>
      </c>
      <c t="s" s="4" r="C34">
        <v>1352</v>
      </c>
      <c t="s" s="4" r="D34">
        <v>1353</v>
      </c>
    </row>
    <row spans="1:4" r="35">
      <c t="s" s="4" r="A35">
        <v>1354</v>
      </c>
      <c t="s" s="4" r="B35">
        <v>1144</v>
      </c>
      <c t="s" s="4" r="C35">
        <v>839</v>
      </c>
      <c t="s" s="4" r="D35">
        <v>1144</v>
      </c>
    </row>
    <row spans="1:4" r="36">
      <c t="s" s="4" r="A36">
        <v>1355</v>
      </c>
      <c t="s" s="4" r="B36">
        <v>1356</v>
      </c>
      <c t="s" s="4" r="C36">
        <v>1357</v>
      </c>
      <c t="s" s="4" r="D36">
        <v>1358</v>
      </c>
    </row>
    <row spans="1:4" r="37">
      <c t="s" s="4" r="A37">
        <v>1307</v>
      </c>
    </row>
    <row spans="1:4" r="38">
      <c t="s" s="3" r="A38">
        <v>1315</v>
      </c>
    </row>
    <row spans="1:4" r="39">
      <c t="s" s="4" r="A39">
        <v>1316</v>
      </c>
      <c t="n" s="8" r="B39">
        <v>19192000</v>
      </c>
      <c t="n" s="8" r="C39">
        <v>15426000</v>
      </c>
    </row>
    <row spans="1:4" r="40">
      <c t="s" s="4" r="A40">
        <v>1317</v>
      </c>
      <c t="n" s="6" r="B40">
        <v>1168000</v>
      </c>
      <c t="n" s="6" r="C40">
        <v>394000</v>
      </c>
    </row>
    <row spans="1:4" r="41">
      <c t="s" s="4" r="A41">
        <v>1318</v>
      </c>
      <c t="n" s="6" r="B41">
        <v>1129000</v>
      </c>
      <c t="n" s="6" r="C41">
        <v>2232000</v>
      </c>
    </row>
    <row spans="1:4" r="42">
      <c t="s" s="4" r="A42">
        <v>1319</v>
      </c>
      <c t="n" s="6" r="C42">
        <v>722000</v>
      </c>
    </row>
    <row spans="1:4" r="43">
      <c t="s" s="4" r="A43">
        <v>1320</v>
      </c>
      <c t="n" s="6" r="B43">
        <v>383000</v>
      </c>
      <c t="n" s="6" r="C43">
        <v>708000</v>
      </c>
    </row>
    <row spans="1:4" r="44">
      <c t="s" s="4" r="A44">
        <v>1321</v>
      </c>
      <c t="n" s="6" r="B44">
        <v>499000</v>
      </c>
      <c t="n" s="6" r="C44">
        <v>3901000</v>
      </c>
    </row>
    <row spans="1:4" r="45">
      <c t="s" s="4" r="A45">
        <v>1322</v>
      </c>
      <c t="n" s="6" r="B45">
        <v>5000</v>
      </c>
      <c t="n" s="6" r="C45">
        <v>5000</v>
      </c>
    </row>
    <row spans="1:4" r="46">
      <c t="s" s="4" r="A46">
        <v>1323</v>
      </c>
      <c t="n" s="6" r="B46">
        <v>109000</v>
      </c>
      <c t="n" s="6" r="C46">
        <v>105000</v>
      </c>
    </row>
    <row spans="1:4" r="47">
      <c t="s" s="4" r="A47">
        <v>1324</v>
      </c>
      <c t="n" s="6" r="B47">
        <v>-108000</v>
      </c>
      <c t="n" s="6" r="C47">
        <v>-403000</v>
      </c>
    </row>
    <row spans="1:4" r="48">
      <c t="s" s="4" r="A48">
        <v>1325</v>
      </c>
      <c t="n" s="6" r="B48">
        <v>55000</v>
      </c>
      <c t="n" s="6" r="C48">
        <v>55000</v>
      </c>
    </row>
    <row spans="1:4" r="49">
      <c t="s" s="4" r="A49">
        <v>1326</v>
      </c>
      <c t="n" s="6" r="B49">
        <v>3526000</v>
      </c>
      <c t="n" s="6" r="C49">
        <v>3268000</v>
      </c>
    </row>
    <row spans="1:4" r="50">
      <c t="s" s="4" r="A50">
        <v>1327</v>
      </c>
      <c t="n" s="6" r="B50">
        <v>25958000</v>
      </c>
      <c t="n" s="6" r="C50">
        <v>26413000</v>
      </c>
    </row>
    <row spans="1:4" r="51">
      <c t="s" s="3" r="A51">
        <v>1328</v>
      </c>
    </row>
    <row spans="1:4" r="52">
      <c t="s" s="4" r="A52">
        <v>1329</v>
      </c>
      <c t="n" s="6" r="B52">
        <v>-388000</v>
      </c>
      <c t="n" s="6" r="C52">
        <v>-376000</v>
      </c>
    </row>
    <row spans="1:4" r="53">
      <c t="s" s="4" r="A53">
        <v>1330</v>
      </c>
      <c t="n" s="6" r="B53">
        <v>-2238000</v>
      </c>
      <c t="n" s="6" r="C53">
        <v>-1982000</v>
      </c>
    </row>
    <row spans="1:4" r="54">
      <c t="s" s="4" r="A54">
        <v>1331</v>
      </c>
      <c t="n" s="6" r="B54">
        <v>-1954000</v>
      </c>
      <c t="n" s="6" r="C54">
        <v>-4035000</v>
      </c>
    </row>
    <row spans="1:4" r="55">
      <c t="s" s="4" r="A55">
        <v>1332</v>
      </c>
      <c t="n" s="6" r="B55">
        <v>-793000</v>
      </c>
      <c t="n" s="6" r="C55">
        <v>-1448000</v>
      </c>
    </row>
    <row spans="1:4" r="56">
      <c t="s" s="4" r="A56">
        <v>1333</v>
      </c>
      <c t="n" s="6" r="B56">
        <v>-868000</v>
      </c>
      <c t="n" s="6" r="C56">
        <v>-869000</v>
      </c>
    </row>
    <row spans="1:4" r="57">
      <c t="s" s="4" r="A57">
        <v>1334</v>
      </c>
      <c t="n" s="6" r="B57">
        <v>-2674000</v>
      </c>
      <c t="n" s="6" r="C57">
        <v>-268000</v>
      </c>
    </row>
    <row spans="1:4" r="58">
      <c t="s" s="4" r="A58">
        <v>1335</v>
      </c>
      <c t="n" s="6" r="B58">
        <v>-1121000</v>
      </c>
      <c t="n" s="6" r="C58">
        <v>-2070000</v>
      </c>
    </row>
    <row spans="1:4" r="59">
      <c t="s" s="4" r="A59">
        <v>1336</v>
      </c>
      <c t="n" s="6" r="B59">
        <v>-10036000</v>
      </c>
      <c t="n" s="6" r="C59">
        <v>-11048000</v>
      </c>
    </row>
    <row spans="1:4" r="60">
      <c t="s" s="4" r="A60">
        <v>1337</v>
      </c>
      <c t="n" s="6" r="B60">
        <v>15922000</v>
      </c>
      <c t="n" s="6" r="C60">
        <v>15365000</v>
      </c>
    </row>
    <row spans="1:4" r="61">
      <c t="s" s="4" r="A61">
        <v>1359</v>
      </c>
      <c t="n" s="6" r="B61">
        <v>3600000</v>
      </c>
      <c t="n" s="6" r="C61">
        <v>7600000</v>
      </c>
    </row>
    <row spans="1:4" r="62">
      <c t="s" s="4" r="A62">
        <v>1308</v>
      </c>
    </row>
    <row spans="1:4" r="63">
      <c t="s" s="3" r="A63">
        <v>1315</v>
      </c>
    </row>
    <row spans="1:4" r="64">
      <c t="s" s="4" r="A64">
        <v>1316</v>
      </c>
      <c t="n" s="6" r="B64">
        <v>6667000</v>
      </c>
      <c t="n" s="6" r="C64">
        <v>5359000</v>
      </c>
    </row>
    <row spans="1:4" r="65">
      <c t="s" s="4" r="A65">
        <v>1317</v>
      </c>
      <c t="n" s="6" r="B65">
        <v>1095000</v>
      </c>
      <c t="n" s="6" r="C65">
        <v>687000</v>
      </c>
    </row>
    <row spans="1:4" r="66">
      <c t="s" s="4" r="A66">
        <v>1318</v>
      </c>
      <c t="n" s="6" r="B66">
        <v>392000</v>
      </c>
      <c t="n" s="6" r="C66">
        <v>1270000</v>
      </c>
    </row>
    <row spans="1:4" r="67">
      <c t="s" s="4" r="A67">
        <v>1319</v>
      </c>
      <c t="n" s="6" r="C67">
        <v>251000</v>
      </c>
    </row>
    <row spans="1:4" r="68">
      <c t="s" s="4" r="A68">
        <v>1320</v>
      </c>
      <c t="n" s="6" r="B68">
        <v>133000</v>
      </c>
      <c t="n" s="6" r="C68">
        <v>246000</v>
      </c>
    </row>
    <row spans="1:4" r="69">
      <c t="s" s="4" r="A69">
        <v>1321</v>
      </c>
      <c t="n" s="6" r="B69">
        <v>173000</v>
      </c>
      <c t="n" s="6" r="C69">
        <v>1355000</v>
      </c>
    </row>
    <row spans="1:4" r="70">
      <c t="s" s="4" r="A70">
        <v>1322</v>
      </c>
      <c t="n" s="6" r="B70">
        <v>38000</v>
      </c>
      <c t="n" s="6" r="C70">
        <v>38000</v>
      </c>
    </row>
    <row spans="1:4" r="71">
      <c t="s" s="4" r="A71">
        <v>1323</v>
      </c>
      <c t="n" s="6" r="B71">
        <v>38000</v>
      </c>
      <c t="n" s="6" r="C71">
        <v>36000</v>
      </c>
    </row>
    <row spans="1:4" r="72">
      <c t="s" s="4" r="A72">
        <v>1324</v>
      </c>
      <c t="n" s="6" r="B72">
        <v>307000</v>
      </c>
      <c t="n" s="6" r="C72">
        <v>1150000</v>
      </c>
    </row>
    <row spans="1:4" r="73">
      <c t="s" s="4" r="A73">
        <v>1325</v>
      </c>
      <c t="n" s="6" r="B73">
        <v>19000</v>
      </c>
      <c t="n" s="6" r="C73">
        <v>19000</v>
      </c>
    </row>
    <row spans="1:4" r="74">
      <c t="s" s="4" r="A74">
        <v>1326</v>
      </c>
      <c t="n" s="6" r="B74">
        <v>222000</v>
      </c>
      <c t="n" s="6" r="C74">
        <v>364000</v>
      </c>
    </row>
    <row spans="1:4" r="75">
      <c t="s" s="4" r="A75">
        <v>1327</v>
      </c>
      <c t="n" s="6" r="B75">
        <v>9084000</v>
      </c>
      <c t="n" s="6" r="C75">
        <v>10775000</v>
      </c>
    </row>
    <row spans="1:4" r="76">
      <c t="s" s="3" r="A76">
        <v>1328</v>
      </c>
    </row>
    <row spans="1:4" r="77">
      <c t="s" s="4" r="A77">
        <v>1329</v>
      </c>
      <c t="n" s="6" r="B77">
        <v>-135000</v>
      </c>
      <c t="n" s="6" r="C77">
        <v>-131000</v>
      </c>
    </row>
    <row spans="1:4" r="78">
      <c t="s" s="4" r="A78">
        <v>1330</v>
      </c>
      <c t="n" s="6" r="B78">
        <v>-777000</v>
      </c>
      <c t="n" s="6" r="C78">
        <v>-689000</v>
      </c>
    </row>
    <row spans="1:4" r="79">
      <c t="s" s="4" r="A79">
        <v>1331</v>
      </c>
      <c t="n" s="6" r="B79">
        <v>-679000</v>
      </c>
      <c t="n" s="6" r="C79">
        <v>-1401000</v>
      </c>
    </row>
    <row spans="1:4" r="80">
      <c t="s" s="4" r="A80">
        <v>1332</v>
      </c>
      <c t="n" s="6" r="B80">
        <v>-306000</v>
      </c>
      <c t="n" s="6" r="C80">
        <v>-534000</v>
      </c>
    </row>
    <row spans="1:4" r="81">
      <c t="s" s="4" r="A81">
        <v>1333</v>
      </c>
      <c t="n" s="6" r="B81">
        <v>-301000</v>
      </c>
      <c t="n" s="6" r="C81">
        <v>-302000</v>
      </c>
    </row>
    <row spans="1:4" r="82">
      <c t="s" s="4" r="A82">
        <v>1334</v>
      </c>
      <c t="n" s="6" r="B82">
        <v>-929000</v>
      </c>
      <c t="n" s="6" r="C82">
        <v>-93000</v>
      </c>
    </row>
    <row spans="1:4" r="83">
      <c t="s" s="4" r="A83">
        <v>1335</v>
      </c>
      <c t="n" s="6" r="B83">
        <v>-390000</v>
      </c>
      <c t="n" s="6" r="C83">
        <v>-719000</v>
      </c>
    </row>
    <row spans="1:4" r="84">
      <c t="s" s="4" r="A84">
        <v>1336</v>
      </c>
      <c t="n" s="6" r="B84">
        <v>-3517000</v>
      </c>
      <c t="n" s="6" r="C84">
        <v>-3869000</v>
      </c>
    </row>
    <row spans="1:4" r="85">
      <c t="s" s="4" r="A85">
        <v>1337</v>
      </c>
      <c t="n" s="6" r="B85">
        <v>5567000</v>
      </c>
      <c t="n" s="6" r="C85">
        <v>6906000</v>
      </c>
    </row>
    <row spans="1:4" r="86">
      <c t="s" s="4" r="A86">
        <v>1359</v>
      </c>
      <c t="n" s="6" r="B86">
        <v>3600000</v>
      </c>
      <c t="n" s="6" r="C86">
        <v>11700000</v>
      </c>
    </row>
    <row spans="1:4" r="87">
      <c t="s" s="4" r="A87">
        <v>1360</v>
      </c>
      <c t="n" s="8" r="B87">
        <v>307000</v>
      </c>
      <c t="n" s="8" r="C87">
        <v>30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2</v>
      </c>
      <c t="s" s="2" r="B1">
        <v>1</v>
      </c>
    </row>
    <row spans="1:2" r="2">
      <c t="s" s="2" r="B2">
        <v>2</v>
      </c>
    </row>
    <row spans="1:2" r="3">
      <c t="s" s="3" r="A3">
        <v>262</v>
      </c>
    </row>
    <row spans="1:2" r="4">
      <c t="s" s="4" r="A4">
        <v>262</v>
      </c>
      <c t="s" s="4" r="B4">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1</v>
      </c>
      <c t="s" s="2" r="B1">
        <v>1</v>
      </c>
    </row>
    <row spans="1:4" r="2">
      <c t="s" s="2" r="B2">
        <v>2</v>
      </c>
      <c t="s" s="2" r="C2">
        <v>30</v>
      </c>
      <c t="s" s="2" r="D2">
        <v>89</v>
      </c>
    </row>
    <row spans="1:4" r="3">
      <c t="s" s="3" r="A3">
        <v>1362</v>
      </c>
    </row>
    <row spans="1:4" r="4">
      <c t="s" s="4" r="A4">
        <v>1363</v>
      </c>
      <c t="n" s="8" r="B4">
        <v>2935000</v>
      </c>
      <c t="n" s="8" r="C4">
        <v>3736000</v>
      </c>
      <c t="n" s="8" r="D4">
        <v>1586000</v>
      </c>
    </row>
    <row spans="1:4" r="5">
      <c t="s" s="4" r="A5">
        <v>1364</v>
      </c>
      <c t="n" s="6" r="D5">
        <v>144000</v>
      </c>
    </row>
    <row spans="1:4" r="6">
      <c t="s" s="4" r="A6">
        <v>528</v>
      </c>
      <c t="n" s="6" r="B6">
        <v>5000</v>
      </c>
      <c t="n" s="6" r="D6">
        <v>2702000</v>
      </c>
    </row>
    <row spans="1:4" r="7">
      <c t="s" s="4" r="A7">
        <v>1365</v>
      </c>
      <c t="n" s="6" r="C7">
        <v>-12000</v>
      </c>
    </row>
    <row spans="1:4" r="8">
      <c t="s" s="4" r="A8">
        <v>1366</v>
      </c>
      <c t="n" s="6" r="D8">
        <v>1266000</v>
      </c>
    </row>
    <row spans="1:4" r="9">
      <c t="s" s="4" r="A9">
        <v>1367</v>
      </c>
      <c t="n" s="6" r="B9">
        <v>-1192000</v>
      </c>
      <c t="n" s="6" r="C9">
        <v>-40000</v>
      </c>
      <c t="n" s="6" r="D9">
        <v>-1962000</v>
      </c>
    </row>
    <row spans="1:4" r="10">
      <c t="s" s="4" r="A10">
        <v>1368</v>
      </c>
      <c t="n" s="6" r="C10">
        <v>-749000</v>
      </c>
    </row>
    <row spans="1:4" r="11">
      <c t="s" s="4" r="A11">
        <v>1369</v>
      </c>
      <c t="n" s="6" r="B11">
        <v>1748000</v>
      </c>
      <c t="n" s="8" r="C11">
        <v>2935000</v>
      </c>
      <c t="n" s="8" r="D11">
        <v>3736000</v>
      </c>
    </row>
    <row spans="1:4" r="12">
      <c t="s" s="3" r="A12">
        <v>1370</v>
      </c>
    </row>
    <row spans="1:4" r="13">
      <c t="s" s="4" r="A13">
        <v>531</v>
      </c>
      <c t="n" s="6" r="B13">
        <v>483000</v>
      </c>
    </row>
    <row spans="1:4" r="14">
      <c t="s" s="4" r="A14">
        <v>530</v>
      </c>
      <c t="n" s="6" r="B14">
        <v>483000</v>
      </c>
    </row>
    <row spans="1:4" r="15">
      <c t="s" s="4" r="A15">
        <v>1371</v>
      </c>
      <c t="n" s="6" r="B15">
        <v>154000</v>
      </c>
    </row>
    <row spans="1:4" r="16">
      <c t="s" s="4" r="A16">
        <v>1372</v>
      </c>
      <c t="n" s="8" r="B16">
        <v>6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1373</v>
      </c>
      <c t="s" s="2" r="B1">
        <v>1374</v>
      </c>
      <c t="s" s="2" r="C1">
        <v>1</v>
      </c>
    </row>
    <row spans="1:7" r="2">
      <c t="s" s="2" r="B2">
        <v>1375</v>
      </c>
      <c t="s" s="2" r="C2">
        <v>89</v>
      </c>
      <c t="s" s="2" r="D2">
        <v>2</v>
      </c>
      <c t="s" s="2" r="E2">
        <v>30</v>
      </c>
      <c t="s" s="2" r="F2">
        <v>1157</v>
      </c>
      <c t="s" s="2" r="G2">
        <v>1376</v>
      </c>
    </row>
    <row spans="1:7" r="3">
      <c t="s" s="3" r="A3">
        <v>49</v>
      </c>
    </row>
    <row spans="1:7" r="4">
      <c t="s" s="4" r="A4">
        <v>49</v>
      </c>
      <c t="n" s="8" r="D4">
        <v>67473</v>
      </c>
      <c t="n" s="8" r="E4">
        <v>67473</v>
      </c>
    </row>
    <row spans="1:7" r="5">
      <c t="s" s="4" r="A5">
        <v>1377</v>
      </c>
    </row>
    <row spans="1:7" r="6">
      <c t="s" s="3" r="A6">
        <v>49</v>
      </c>
    </row>
    <row spans="1:7" r="7">
      <c t="s" s="4" r="A7">
        <v>1378</v>
      </c>
      <c t="n" s="8" r="B7">
        <v>6700</v>
      </c>
    </row>
    <row spans="1:7" r="8">
      <c t="s" s="4" r="A8">
        <v>541</v>
      </c>
    </row>
    <row spans="1:7" r="9">
      <c t="s" s="3" r="A9">
        <v>49</v>
      </c>
    </row>
    <row spans="1:7" r="10">
      <c t="s" s="4" r="A10">
        <v>49</v>
      </c>
      <c t="n" s="8" r="G10">
        <v>10800</v>
      </c>
    </row>
    <row spans="1:7" r="11">
      <c t="s" s="4" r="A11">
        <v>1378</v>
      </c>
      <c t="n" s="8" r="C11">
        <v>10800</v>
      </c>
    </row>
    <row spans="1:7" r="12">
      <c t="s" s="4" r="A12">
        <v>548</v>
      </c>
    </row>
    <row spans="1:7" r="13">
      <c t="s" s="3" r="A13">
        <v>49</v>
      </c>
    </row>
    <row spans="1:7" r="14">
      <c t="s" s="4" r="A14">
        <v>49</v>
      </c>
      <c t="n" s="8" r="F14">
        <v>50000</v>
      </c>
    </row>
    <row spans="1:7" r="15">
      <c t="s" s="4" r="A15">
        <v>1378</v>
      </c>
      <c t="n" s="8" r="C15">
        <v>50000</v>
      </c>
    </row>
    <row spans="1:7" r="16">
      <c t="s" s="4" r="A16">
        <v>560</v>
      </c>
    </row>
    <row spans="1:7" r="17">
      <c t="s" s="3" r="A17">
        <v>49</v>
      </c>
    </row>
    <row spans="1:7" r="18">
      <c t="s" s="4" r="A18">
        <v>49</v>
      </c>
      <c t="n" s="8" r="D18">
        <v>608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1379</v>
      </c>
      <c t="s" s="2" r="B1">
        <v>1</v>
      </c>
    </row>
    <row spans="1:3" r="2">
      <c t="s" s="2" r="B2">
        <v>2</v>
      </c>
      <c t="s" s="2" r="C2">
        <v>30</v>
      </c>
    </row>
    <row spans="1:3" r="3">
      <c t="s" s="3" r="A3">
        <v>1380</v>
      </c>
    </row>
    <row spans="1:3" r="4">
      <c t="s" s="4" r="A4">
        <v>50</v>
      </c>
      <c t="n" s="8" r="B4">
        <v>3185000</v>
      </c>
      <c t="n" s="8" r="C4">
        <v>4155000</v>
      </c>
    </row>
    <row spans="1:3" r="5">
      <c t="s" s="4" r="A5">
        <v>1381</v>
      </c>
    </row>
    <row spans="1:3" r="6">
      <c t="s" s="3" r="A6">
        <v>1380</v>
      </c>
    </row>
    <row spans="1:3" r="7">
      <c t="s" s="4" r="A7">
        <v>50</v>
      </c>
      <c t="n" s="6" r="B7">
        <v>3185000</v>
      </c>
      <c t="n" s="6" r="C7">
        <v>4155000</v>
      </c>
    </row>
    <row spans="1:3" r="8">
      <c t="s" s="4" r="A8">
        <v>1382</v>
      </c>
      <c t="n" s="6" r="B8">
        <v>7540000</v>
      </c>
      <c t="n" s="6" r="C8">
        <v>7540000</v>
      </c>
    </row>
    <row spans="1:3" r="9">
      <c t="s" s="4" r="A9">
        <v>1383</v>
      </c>
      <c t="n" s="6" r="B9">
        <v>-4355000</v>
      </c>
      <c t="n" s="6" r="C9">
        <v>-3385000</v>
      </c>
    </row>
    <row spans="1:3" r="10">
      <c t="s" s="3" r="A10">
        <v>1384</v>
      </c>
    </row>
    <row spans="1:3" r="11">
      <c t="n" s="6" r="A11">
        <v>2016</v>
      </c>
      <c t="n" s="6" r="B11">
        <v>746000</v>
      </c>
    </row>
    <row spans="1:3" r="12">
      <c t="n" s="6" r="A12">
        <v>2017</v>
      </c>
      <c t="n" s="6" r="B12">
        <v>641000</v>
      </c>
    </row>
    <row spans="1:3" r="13">
      <c t="n" s="6" r="A13">
        <v>2018</v>
      </c>
      <c t="n" s="6" r="B13">
        <v>550000</v>
      </c>
    </row>
    <row spans="1:3" r="14">
      <c t="n" s="6" r="A14">
        <v>2019</v>
      </c>
      <c t="n" s="6" r="B14">
        <v>388000</v>
      </c>
    </row>
    <row spans="1:3" r="15">
      <c t="n" s="6" r="A15">
        <v>2020</v>
      </c>
      <c t="n" s="6" r="B15">
        <v>302000</v>
      </c>
    </row>
    <row spans="1:3" r="16">
      <c t="s" s="4" r="A16">
        <v>1385</v>
      </c>
    </row>
    <row spans="1:3" r="17">
      <c t="s" s="3" r="A17">
        <v>1380</v>
      </c>
    </row>
    <row spans="1:3" r="18">
      <c t="s" s="4" r="A18">
        <v>1386</v>
      </c>
      <c t="n" s="6" r="B18">
        <v>285000</v>
      </c>
      <c t="n" s="6" r="C18">
        <v>482000</v>
      </c>
    </row>
    <row spans="1:3" r="19">
      <c t="s" s="4" r="A19">
        <v>50</v>
      </c>
      <c t="n" s="6" r="B19">
        <v>-285000</v>
      </c>
      <c t="n" s="6" r="C19">
        <v>-442000</v>
      </c>
    </row>
    <row spans="1:3" r="20">
      <c t="s" s="4" r="A20">
        <v>1382</v>
      </c>
      <c t="n" s="6" r="B20">
        <v>-623000</v>
      </c>
      <c t="n" s="6" r="C20">
        <v>-623000</v>
      </c>
    </row>
    <row spans="1:3" r="21">
      <c t="s" s="4" r="A21">
        <v>1383</v>
      </c>
      <c t="n" s="6" r="B21">
        <v>338000</v>
      </c>
      <c t="n" s="6" r="C21">
        <v>181000</v>
      </c>
    </row>
    <row spans="1:3" r="22">
      <c t="s" s="3" r="A22">
        <v>1384</v>
      </c>
    </row>
    <row spans="1:3" r="23">
      <c t="n" s="6" r="A23">
        <v>2016</v>
      </c>
      <c t="n" s="6" r="B23">
        <v>142000</v>
      </c>
    </row>
    <row spans="1:3" r="24">
      <c t="n" s="6" r="A24">
        <v>2017</v>
      </c>
      <c t="n" s="6" r="B24">
        <v>111000</v>
      </c>
    </row>
    <row spans="1:3" r="25">
      <c t="n" s="6" r="A25">
        <v>2018</v>
      </c>
      <c t="n" s="6" r="B25">
        <v>32000</v>
      </c>
    </row>
    <row spans="1:3" r="26">
      <c t="s" s="4" r="A26">
        <v>1387</v>
      </c>
    </row>
    <row spans="1:3" r="27">
      <c t="s" s="3" r="A27">
        <v>1380</v>
      </c>
    </row>
    <row spans="1:3" r="28">
      <c t="s" s="4" r="A28">
        <v>50</v>
      </c>
      <c t="n" s="6" r="B28">
        <v>15000</v>
      </c>
      <c t="n" s="6" r="C28">
        <v>163000</v>
      </c>
    </row>
    <row spans="1:3" r="29">
      <c t="s" s="4" r="A29">
        <v>1382</v>
      </c>
      <c t="n" s="6" r="B29">
        <v>1640000</v>
      </c>
      <c t="n" s="6" r="C29">
        <v>1640000</v>
      </c>
    </row>
    <row spans="1:3" r="30">
      <c t="s" s="4" r="A30">
        <v>1383</v>
      </c>
      <c t="n" s="6" r="B30">
        <v>-1625000</v>
      </c>
      <c t="n" s="6" r="C30">
        <v>-1477000</v>
      </c>
    </row>
    <row spans="1:3" r="31">
      <c t="s" s="4" r="A31">
        <v>1388</v>
      </c>
    </row>
    <row spans="1:3" r="32">
      <c t="s" s="3" r="A32">
        <v>1380</v>
      </c>
    </row>
    <row spans="1:3" r="33">
      <c t="s" s="4" r="A33">
        <v>50</v>
      </c>
      <c t="n" s="6" r="B33">
        <v>246000</v>
      </c>
      <c t="n" s="6" r="C33">
        <v>340000</v>
      </c>
    </row>
    <row spans="1:3" r="34">
      <c t="s" s="4" r="A34">
        <v>1382</v>
      </c>
      <c t="n" s="6" r="B34">
        <v>1330000</v>
      </c>
      <c t="n" s="6" r="C34">
        <v>1330000</v>
      </c>
    </row>
    <row spans="1:3" r="35">
      <c t="s" s="4" r="A35">
        <v>1383</v>
      </c>
      <c t="n" s="6" r="B35">
        <v>-1084000</v>
      </c>
      <c t="n" s="6" r="C35">
        <v>-990000</v>
      </c>
    </row>
    <row spans="1:3" r="36">
      <c t="s" s="4" r="A36">
        <v>1389</v>
      </c>
    </row>
    <row spans="1:3" r="37">
      <c t="s" s="3" r="A37">
        <v>1380</v>
      </c>
    </row>
    <row spans="1:3" r="38">
      <c t="s" s="4" r="A38">
        <v>50</v>
      </c>
      <c t="n" s="6" r="B38">
        <v>600000</v>
      </c>
      <c t="n" s="6" r="C38">
        <v>655000</v>
      </c>
    </row>
    <row spans="1:3" r="39">
      <c t="s" s="4" r="A39">
        <v>1382</v>
      </c>
      <c t="n" s="6" r="B39">
        <v>725000</v>
      </c>
      <c t="n" s="6" r="C39">
        <v>725000</v>
      </c>
    </row>
    <row spans="1:3" r="40">
      <c t="s" s="4" r="A40">
        <v>1383</v>
      </c>
      <c t="n" s="6" r="B40">
        <v>-125000</v>
      </c>
      <c t="n" s="6" r="C40">
        <v>-70000</v>
      </c>
    </row>
    <row spans="1:3" r="41">
      <c t="s" s="4" r="A41">
        <v>1390</v>
      </c>
    </row>
    <row spans="1:3" r="42">
      <c t="s" s="3" r="A42">
        <v>1380</v>
      </c>
    </row>
    <row spans="1:3" r="43">
      <c t="s" s="4" r="A43">
        <v>1391</v>
      </c>
      <c t="n" s="6" r="B43">
        <v>239000</v>
      </c>
    </row>
    <row spans="1:3" r="44">
      <c t="s" s="4" r="A44">
        <v>50</v>
      </c>
      <c t="n" s="6" r="B44">
        <v>-112000</v>
      </c>
      <c t="n" s="6" r="C44">
        <v>-169000</v>
      </c>
    </row>
    <row spans="1:3" r="45">
      <c t="s" s="4" r="A45">
        <v>1382</v>
      </c>
      <c t="n" s="6" r="B45">
        <v>-239000</v>
      </c>
      <c t="n" s="6" r="C45">
        <v>-239000</v>
      </c>
    </row>
    <row spans="1:3" r="46">
      <c t="s" s="4" r="A46">
        <v>1383</v>
      </c>
      <c t="n" s="6" r="B46">
        <v>127000</v>
      </c>
      <c t="n" s="6" r="C46">
        <v>70000</v>
      </c>
    </row>
    <row spans="1:3" r="47">
      <c t="s" s="4" r="A47">
        <v>1392</v>
      </c>
    </row>
    <row spans="1:3" r="48">
      <c t="s" s="3" r="A48">
        <v>1380</v>
      </c>
    </row>
    <row spans="1:3" r="49">
      <c t="s" s="4" r="A49">
        <v>50</v>
      </c>
      <c t="n" s="6" r="B49">
        <v>2324000</v>
      </c>
      <c t="n" s="6" r="C49">
        <v>2997000</v>
      </c>
    </row>
    <row spans="1:3" r="50">
      <c t="s" s="4" r="A50">
        <v>1382</v>
      </c>
      <c t="n" s="6" r="B50">
        <v>3845000</v>
      </c>
      <c t="n" s="6" r="C50">
        <v>3845000</v>
      </c>
    </row>
    <row spans="1:3" r="51">
      <c t="s" s="4" r="A51">
        <v>1383</v>
      </c>
      <c t="n" s="6" r="B51">
        <v>-1521000</v>
      </c>
      <c t="n" s="6" r="C51">
        <v>-848000</v>
      </c>
    </row>
    <row spans="1:3" r="52">
      <c t="s" s="4" r="A52">
        <v>1393</v>
      </c>
    </row>
    <row spans="1:3" r="53">
      <c t="s" s="3" r="A53">
        <v>1380</v>
      </c>
    </row>
    <row spans="1:3" r="54">
      <c t="s" s="4" r="A54">
        <v>1391</v>
      </c>
      <c t="n" s="6" r="B54">
        <v>384000</v>
      </c>
    </row>
    <row spans="1:3" r="55">
      <c t="s" s="4" r="A55">
        <v>50</v>
      </c>
      <c t="n" s="6" r="B55">
        <v>-173000</v>
      </c>
      <c t="n" s="6" r="C55">
        <v>-273000</v>
      </c>
    </row>
    <row spans="1:3" r="56">
      <c t="s" s="4" r="A56">
        <v>1382</v>
      </c>
      <c t="n" s="6" r="B56">
        <v>-384000</v>
      </c>
      <c t="n" s="6" r="C56">
        <v>-384000</v>
      </c>
    </row>
    <row spans="1:3" r="57">
      <c t="s" s="4" r="A57">
        <v>1383</v>
      </c>
      <c t="n" s="8" r="B57">
        <v>211000</v>
      </c>
      <c t="n" s="8" r="C57">
        <v>111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spans="1:6" r="1">
      <c t="s" s="1" r="A1">
        <v>1394</v>
      </c>
      <c t="s" s="2" r="B1">
        <v>1395</v>
      </c>
      <c t="s" s="2" r="C1">
        <v>1396</v>
      </c>
      <c t="s" s="2" r="D1">
        <v>186</v>
      </c>
      <c t="s" s="2" r="E1">
        <v>187</v>
      </c>
      <c t="s" s="2" r="F1">
        <v>188</v>
      </c>
    </row>
    <row spans="1:6" r="2">
      <c t="s" s="3" r="A2">
        <v>1397</v>
      </c>
    </row>
    <row spans="1:6" r="3">
      <c t="s" s="4" r="A3">
        <v>1398</v>
      </c>
      <c t="s" s="4" r="D3">
        <v>1399</v>
      </c>
    </row>
    <row spans="1:6" r="4">
      <c t="s" s="4" r="A4">
        <v>1400</v>
      </c>
      <c t="s" s="4" r="D4">
        <v>917</v>
      </c>
    </row>
    <row spans="1:6" r="5">
      <c t="s" s="4" r="A5">
        <v>1401</v>
      </c>
      <c t="s" s="4" r="D5">
        <v>1346</v>
      </c>
    </row>
    <row spans="1:6" r="6">
      <c t="s" s="4" r="A6">
        <v>1402</v>
      </c>
      <c t="s" s="4" r="D6">
        <v>1403</v>
      </c>
    </row>
    <row spans="1:6" r="7">
      <c t="s" s="4" r="A7">
        <v>1404</v>
      </c>
      <c t="s" s="4" r="D7">
        <v>1405</v>
      </c>
    </row>
    <row spans="1:6" r="8">
      <c t="s" s="4" r="A8">
        <v>1406</v>
      </c>
      <c t="s" s="4" r="D8">
        <v>1403</v>
      </c>
    </row>
    <row spans="1:6" r="9">
      <c t="s" s="4" r="A9">
        <v>1407</v>
      </c>
      <c t="n" s="8" r="D9">
        <v>1300000</v>
      </c>
      <c t="n" s="8" r="E9">
        <v>1100000</v>
      </c>
      <c t="n" s="8" r="F9">
        <v>935000</v>
      </c>
    </row>
    <row spans="1:6" r="10">
      <c t="s" s="3" r="A10">
        <v>1408</v>
      </c>
    </row>
    <row spans="1:6" r="11">
      <c t="s" s="4" r="A11">
        <v>1409</v>
      </c>
      <c t="s" s="4" r="D11">
        <v>1410</v>
      </c>
    </row>
    <row spans="1:6" r="12">
      <c t="s" s="4" r="A12">
        <v>1411</v>
      </c>
      <c t="s" s="4" r="D12">
        <v>1412</v>
      </c>
    </row>
    <row spans="1:6" r="13">
      <c t="s" s="4" r="A13">
        <v>1413</v>
      </c>
      <c t="s" s="4" r="D13">
        <v>510</v>
      </c>
    </row>
    <row spans="1:6" r="14">
      <c t="s" s="4" r="A14">
        <v>1414</v>
      </c>
      <c t="n" s="8" r="D14">
        <v>222000</v>
      </c>
      <c t="n" s="6" r="E14">
        <v>105000</v>
      </c>
      <c t="n" s="8" r="F14">
        <v>272000</v>
      </c>
    </row>
    <row spans="1:6" r="15">
      <c t="s" s="4" r="A15">
        <v>1415</v>
      </c>
      <c t="n" s="8" r="B15">
        <v>500000</v>
      </c>
      <c t="n" s="8" r="C15">
        <v>565000</v>
      </c>
    </row>
    <row spans="1:6" r="16">
      <c t="s" s="4" r="A16">
        <v>1416</v>
      </c>
      <c t="n" s="6" r="C16">
        <v>5</v>
      </c>
    </row>
    <row spans="1:6" r="17">
      <c t="s" s="4" r="A17">
        <v>1417</v>
      </c>
      <c t="n" s="8" r="D17">
        <v>445000</v>
      </c>
      <c t="n" s="8" r="E17">
        <v>495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s>
  <sheetData>
    <row spans="1:5" r="1">
      <c t="s" s="1" r="A1">
        <v>1418</v>
      </c>
      <c t="s" s="2" r="B1">
        <v>1419</v>
      </c>
      <c t="s" s="2" r="C1">
        <v>186</v>
      </c>
      <c t="s" s="2" r="D1">
        <v>1420</v>
      </c>
      <c t="s" s="2" r="E1">
        <v>187</v>
      </c>
    </row>
    <row spans="1:5" r="2">
      <c t="s" s="3" r="A2">
        <v>1421</v>
      </c>
    </row>
    <row spans="1:5" r="3">
      <c t="s" s="4" r="A3">
        <v>1422</v>
      </c>
      <c t="n" s="8" r="C3">
        <v>576703</v>
      </c>
      <c t="n" s="8" r="E3">
        <v>523396</v>
      </c>
    </row>
    <row spans="1:5" r="4">
      <c t="s" s="4" r="A4">
        <v>1423</v>
      </c>
      <c t="s" s="4" r="C4">
        <v>1424</v>
      </c>
      <c t="s" s="4" r="E4">
        <v>1425</v>
      </c>
    </row>
    <row spans="1:5" r="5">
      <c t="s" s="4" r="A5">
        <v>1426</v>
      </c>
      <c t="n" s="8" r="C5">
        <v>326873</v>
      </c>
      <c t="n" s="8" r="E5">
        <v>272227</v>
      </c>
    </row>
    <row spans="1:5" r="6">
      <c t="s" s="4" r="A6">
        <v>1427</v>
      </c>
      <c t="s" s="4" r="C6">
        <v>650</v>
      </c>
      <c t="s" s="4" r="E6">
        <v>650</v>
      </c>
    </row>
    <row spans="1:5" r="7">
      <c t="s" s="4" r="A7">
        <v>1428</v>
      </c>
      <c t="n" s="8" r="C7">
        <v>408591</v>
      </c>
    </row>
    <row spans="1:5" r="8">
      <c t="s" s="3" r="A8">
        <v>1429</v>
      </c>
    </row>
    <row spans="1:5" r="9">
      <c t="s" s="4" r="A9">
        <v>1422</v>
      </c>
      <c t="n" s="8" r="C9">
        <v>525563</v>
      </c>
      <c t="n" s="8" r="E9">
        <v>480772</v>
      </c>
    </row>
    <row spans="1:5" r="10">
      <c t="s" s="4" r="A10">
        <v>1423</v>
      </c>
      <c t="s" s="4" r="C10">
        <v>1430</v>
      </c>
      <c t="s" s="4" r="E10">
        <v>1431</v>
      </c>
    </row>
    <row spans="1:5" r="11">
      <c t="s" s="4" r="A11">
        <v>1426</v>
      </c>
      <c t="n" s="8" r="C11">
        <v>245155</v>
      </c>
      <c t="n" s="8" r="E11">
        <v>136114</v>
      </c>
    </row>
    <row spans="1:5" r="12">
      <c t="s" s="4" r="A12">
        <v>1427</v>
      </c>
      <c t="s" s="4" r="C12">
        <v>1346</v>
      </c>
      <c t="s" s="4" r="E12">
        <v>632</v>
      </c>
    </row>
    <row spans="1:5" r="13">
      <c t="s" s="4" r="A13">
        <v>1428</v>
      </c>
      <c t="n" s="8" r="C13">
        <v>326873</v>
      </c>
    </row>
    <row spans="1:5" r="14">
      <c t="s" s="3" r="A14">
        <v>1432</v>
      </c>
    </row>
    <row spans="1:5" r="15">
      <c t="s" s="4" r="A15">
        <v>1422</v>
      </c>
      <c t="n" s="8" r="C15">
        <v>458825</v>
      </c>
    </row>
    <row spans="1:5" r="16">
      <c t="s" s="4" r="A16">
        <v>1423</v>
      </c>
      <c t="s" s="4" r="C16">
        <v>1433</v>
      </c>
    </row>
    <row spans="1:5" r="17">
      <c t="s" s="4" r="A17">
        <v>1426</v>
      </c>
      <c t="n" s="8" r="C17">
        <v>183866</v>
      </c>
    </row>
    <row spans="1:5" r="18">
      <c t="s" s="4" r="A18">
        <v>1427</v>
      </c>
      <c t="s" s="4" r="C18">
        <v>1434</v>
      </c>
    </row>
    <row spans="1:5" r="19">
      <c t="s" s="4" r="A19">
        <v>1428</v>
      </c>
      <c t="n" s="8" r="C19">
        <v>265584</v>
      </c>
    </row>
    <row spans="1:5" r="20">
      <c t="s" s="3" r="A20">
        <v>1435</v>
      </c>
    </row>
    <row spans="1:5" r="21">
      <c t="s" s="4" r="A21">
        <v>1422</v>
      </c>
      <c t="n" s="8" r="C21">
        <v>525563</v>
      </c>
      <c t="n" s="8" r="E21">
        <v>480772</v>
      </c>
    </row>
    <row spans="1:5" r="22">
      <c t="s" s="4" r="A22">
        <v>1423</v>
      </c>
      <c t="s" s="4" r="C22">
        <v>1436</v>
      </c>
      <c t="s" s="4" r="E22">
        <v>1437</v>
      </c>
    </row>
    <row spans="1:5" r="23">
      <c t="s" s="4" r="A23">
        <v>1426</v>
      </c>
      <c t="n" s="8" r="C23">
        <v>186067</v>
      </c>
      <c t="n" s="8" r="E23">
        <v>158865</v>
      </c>
    </row>
    <row spans="1:5" r="24">
      <c t="s" s="4" r="A24">
        <v>1427</v>
      </c>
      <c t="s" s="4" r="C24">
        <v>632</v>
      </c>
      <c t="s" s="4" r="E24">
        <v>632</v>
      </c>
    </row>
    <row spans="1:5" r="25">
      <c t="s" s="4" r="A25">
        <v>1428</v>
      </c>
      <c t="n" s="8" r="C25">
        <v>232583</v>
      </c>
    </row>
    <row spans="1:5" r="26">
      <c t="s" s="3" r="A26">
        <v>1438</v>
      </c>
    </row>
    <row spans="1:5" r="27">
      <c t="s" s="4" r="A27">
        <v>1439</v>
      </c>
      <c t="n" s="14" r="C27">
        <v>2.5</v>
      </c>
    </row>
    <row spans="1:5" r="28">
      <c t="s" s="4" r="A28">
        <v>508</v>
      </c>
    </row>
    <row spans="1:5" r="29">
      <c t="s" s="3" r="A29">
        <v>1421</v>
      </c>
    </row>
    <row spans="1:5" r="30">
      <c t="s" s="4" r="A30">
        <v>1423</v>
      </c>
      <c t="s" s="4" r="D30">
        <v>650</v>
      </c>
    </row>
    <row spans="1:5" r="31">
      <c t="s" s="3" r="A31">
        <v>1429</v>
      </c>
    </row>
    <row spans="1:5" r="32">
      <c t="s" s="4" r="A32">
        <v>1423</v>
      </c>
      <c t="s" s="4" r="D32">
        <v>1346</v>
      </c>
      <c t="s" s="4" r="E32">
        <v>632</v>
      </c>
    </row>
    <row spans="1:5" r="33">
      <c t="s" s="3" r="A33">
        <v>1432</v>
      </c>
    </row>
    <row spans="1:5" r="34">
      <c t="s" s="4" r="A34">
        <v>1423</v>
      </c>
      <c t="s" s="4" r="D34">
        <v>1434</v>
      </c>
    </row>
    <row spans="1:5" r="35">
      <c t="s" s="3" r="A35">
        <v>1435</v>
      </c>
    </row>
    <row spans="1:5" r="36">
      <c t="s" s="4" r="A36">
        <v>1423</v>
      </c>
      <c t="s" s="4" r="D36">
        <v>632</v>
      </c>
    </row>
    <row spans="1:5" r="37">
      <c t="s" s="4" r="A37">
        <v>1440</v>
      </c>
    </row>
    <row spans="1:5" r="38">
      <c t="s" s="3" r="A38">
        <v>1421</v>
      </c>
    </row>
    <row spans="1:5" r="39">
      <c t="s" s="4" r="A39">
        <v>1423</v>
      </c>
      <c t="s" s="4" r="C39">
        <v>1441</v>
      </c>
    </row>
    <row spans="1:5" r="40">
      <c t="s" s="3" r="A40">
        <v>1429</v>
      </c>
    </row>
    <row spans="1:5" r="41">
      <c t="s" s="4" r="A41">
        <v>1423</v>
      </c>
      <c t="s" s="4" r="C41">
        <v>1442</v>
      </c>
    </row>
    <row spans="1:5" r="42">
      <c t="s" s="3" r="A42">
        <v>1432</v>
      </c>
    </row>
    <row spans="1:5" r="43">
      <c t="s" s="4" r="A43">
        <v>1423</v>
      </c>
      <c t="s" s="4" r="C43">
        <v>1345</v>
      </c>
    </row>
    <row spans="1:5" r="44">
      <c t="s" s="4" r="A44">
        <v>1443</v>
      </c>
    </row>
    <row spans="1:5" r="45">
      <c t="s" s="3" r="A45">
        <v>1438</v>
      </c>
    </row>
    <row spans="1:5" r="46">
      <c t="s" s="4" r="A46">
        <v>1444</v>
      </c>
      <c t="n" s="15" r="B46">
        <v>0.625</v>
      </c>
    </row>
    <row spans="1:5" r="47">
      <c t="s" s="4" r="A47">
        <v>1445</v>
      </c>
    </row>
    <row spans="1:5" r="48">
      <c t="s" s="3" r="A48">
        <v>1421</v>
      </c>
    </row>
    <row spans="1:5" r="49">
      <c t="s" s="4" r="A49">
        <v>1422</v>
      </c>
      <c t="n" s="8" r="C49">
        <v>550898</v>
      </c>
      <c t="n" s="8" r="E49">
        <v>508821</v>
      </c>
    </row>
    <row spans="1:5" r="50">
      <c t="s" s="4" r="A50">
        <v>1423</v>
      </c>
      <c t="s" s="4" r="C50">
        <v>1446</v>
      </c>
      <c t="s" s="4" r="E50">
        <v>1447</v>
      </c>
    </row>
    <row spans="1:5" r="51">
      <c t="s" s="4" r="A51">
        <v>1426</v>
      </c>
      <c t="n" s="8" r="C51">
        <v>326346</v>
      </c>
      <c t="n" s="8" r="E51">
        <v>271982</v>
      </c>
    </row>
    <row spans="1:5" r="52">
      <c t="s" s="4" r="A52">
        <v>1427</v>
      </c>
      <c t="s" s="4" r="C52">
        <v>650</v>
      </c>
      <c t="s" s="4" r="E52">
        <v>650</v>
      </c>
    </row>
    <row spans="1:5" r="53">
      <c t="s" s="4" r="A53">
        <v>1428</v>
      </c>
      <c t="n" s="8" r="C53">
        <v>407933</v>
      </c>
      <c t="n" s="8" r="E53">
        <v>339978</v>
      </c>
    </row>
    <row spans="1:5" r="54">
      <c t="s" s="4" r="A54">
        <v>1448</v>
      </c>
      <c t="s" s="4" r="C54">
        <v>1449</v>
      </c>
      <c t="s" s="4" r="E54">
        <v>1449</v>
      </c>
    </row>
    <row spans="1:5" r="55">
      <c t="s" s="3" r="A55">
        <v>1429</v>
      </c>
    </row>
    <row spans="1:5" r="56">
      <c t="s" s="4" r="A56">
        <v>1422</v>
      </c>
      <c t="n" s="8" r="C56">
        <v>499873</v>
      </c>
      <c t="n" s="8" r="E56">
        <v>466235</v>
      </c>
    </row>
    <row spans="1:5" r="57">
      <c t="s" s="4" r="A57">
        <v>1423</v>
      </c>
      <c t="s" s="4" r="C57">
        <v>1450</v>
      </c>
      <c t="s" s="4" r="E57">
        <v>1451</v>
      </c>
    </row>
    <row spans="1:5" r="58">
      <c t="s" s="4" r="A58">
        <v>1426</v>
      </c>
      <c t="n" s="8" r="C58">
        <v>244760</v>
      </c>
      <c t="n" s="8" r="E58">
        <v>135991</v>
      </c>
    </row>
    <row spans="1:5" r="59">
      <c t="s" s="4" r="A59">
        <v>1427</v>
      </c>
      <c t="s" s="4" r="C59">
        <v>1346</v>
      </c>
      <c t="s" s="4" r="E59">
        <v>632</v>
      </c>
    </row>
    <row spans="1:5" r="60">
      <c t="s" s="4" r="A60">
        <v>1428</v>
      </c>
      <c t="n" s="8" r="C60">
        <v>326346</v>
      </c>
      <c t="n" s="8" r="E60">
        <v>203987</v>
      </c>
    </row>
    <row spans="1:5" r="61">
      <c t="s" s="4" r="A61">
        <v>1448</v>
      </c>
      <c t="s" s="4" r="C61">
        <v>650</v>
      </c>
      <c t="s" s="4" r="E61">
        <v>1346</v>
      </c>
    </row>
    <row spans="1:5" r="62">
      <c t="s" s="3" r="A62">
        <v>1432</v>
      </c>
    </row>
    <row spans="1:5" r="63">
      <c t="s" s="4" r="A63">
        <v>1422</v>
      </c>
      <c t="n" s="8" r="C63">
        <v>499873</v>
      </c>
    </row>
    <row spans="1:5" r="64">
      <c t="s" s="4" r="A64">
        <v>1423</v>
      </c>
      <c t="s" s="4" r="C64">
        <v>1452</v>
      </c>
    </row>
    <row spans="1:5" r="65">
      <c t="s" s="4" r="A65">
        <v>1426</v>
      </c>
      <c t="n" s="8" r="C65">
        <v>183570</v>
      </c>
    </row>
    <row spans="1:5" r="66">
      <c t="s" s="4" r="A66">
        <v>1427</v>
      </c>
      <c t="s" s="4" r="C66">
        <v>1434</v>
      </c>
    </row>
    <row spans="1:5" r="67">
      <c t="s" s="4" r="A67">
        <v>1428</v>
      </c>
      <c t="n" s="8" r="C67">
        <v>265156</v>
      </c>
    </row>
    <row spans="1:5" r="68">
      <c t="s" s="4" r="A68">
        <v>1448</v>
      </c>
      <c t="s" s="4" r="C68">
        <v>1453</v>
      </c>
    </row>
    <row spans="1:5" r="69">
      <c t="s" s="3" r="A69">
        <v>1435</v>
      </c>
    </row>
    <row spans="1:5" r="70">
      <c t="s" s="4" r="A70">
        <v>1422</v>
      </c>
      <c t="n" s="8" r="C70">
        <v>499873</v>
      </c>
      <c t="n" s="8" r="E70">
        <v>466235</v>
      </c>
    </row>
    <row spans="1:5" r="71">
      <c t="s" s="4" r="A71">
        <v>1423</v>
      </c>
      <c t="s" s="4" r="C71">
        <v>1454</v>
      </c>
      <c t="s" s="4" r="E71">
        <v>1455</v>
      </c>
    </row>
    <row spans="1:5" r="72">
      <c t="s" s="4" r="A72">
        <v>1426</v>
      </c>
      <c t="n" s="8" r="C72">
        <v>185733</v>
      </c>
      <c t="n" s="8" r="E72">
        <v>158718</v>
      </c>
    </row>
    <row spans="1:5" r="73">
      <c t="s" s="4" r="A73">
        <v>1427</v>
      </c>
      <c t="s" s="4" r="C73">
        <v>632</v>
      </c>
      <c t="s" s="4" r="E73">
        <v>632</v>
      </c>
    </row>
    <row spans="1:5" r="74">
      <c t="s" s="4" r="A74">
        <v>1428</v>
      </c>
      <c t="n" s="8" r="C74">
        <v>232167</v>
      </c>
      <c t="n" s="8" r="E74">
        <v>198398</v>
      </c>
    </row>
    <row spans="1:5" r="75">
      <c t="s" s="4" r="A75">
        <v>1448</v>
      </c>
      <c t="s" s="4" r="C75">
        <v>1347</v>
      </c>
      <c t="s" s="4" r="E75">
        <v>134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6</v>
      </c>
      <c t="s" s="2" r="B1">
        <v>1</v>
      </c>
    </row>
    <row spans="1:4" r="2">
      <c t="s" s="2" r="B2">
        <v>2</v>
      </c>
      <c t="s" s="2" r="C2">
        <v>30</v>
      </c>
      <c t="s" s="2" r="D2">
        <v>89</v>
      </c>
    </row>
    <row spans="1:4" r="3">
      <c t="s" s="3" r="A3">
        <v>295</v>
      </c>
    </row>
    <row spans="1:4" r="4">
      <c t="s" s="4" r="A4">
        <v>1457</v>
      </c>
      <c t="s" s="4" r="B4">
        <v>1405</v>
      </c>
    </row>
    <row spans="1:4" r="5">
      <c t="s" s="4" r="A5">
        <v>1458</v>
      </c>
      <c t="n" s="8" r="B5">
        <v>18033</v>
      </c>
      <c t="n" s="8" r="C5">
        <v>15647</v>
      </c>
      <c t="n" s="8" r="D5">
        <v>6587</v>
      </c>
    </row>
    <row spans="1:4" r="6">
      <c t="s" s="4" r="A6">
        <v>150</v>
      </c>
    </row>
    <row spans="1:4" r="7">
      <c t="s" s="3" r="A7">
        <v>295</v>
      </c>
    </row>
    <row spans="1:4" r="8">
      <c t="s" s="4" r="A8">
        <v>1459</v>
      </c>
      <c t="n" s="6" r="B8">
        <v>21300</v>
      </c>
    </row>
    <row spans="1:4" r="9">
      <c t="s" s="4" r="A9">
        <v>1460</v>
      </c>
    </row>
    <row spans="1:4" r="10">
      <c t="s" s="3" r="A10">
        <v>295</v>
      </c>
    </row>
    <row spans="1:4" r="11">
      <c t="s" s="4" r="A11">
        <v>1458</v>
      </c>
      <c t="n" s="8" r="B11">
        <v>30000</v>
      </c>
      <c t="n" s="8" r="C11">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61</v>
      </c>
      <c t="s" s="2" r="B1">
        <v>533</v>
      </c>
      <c t="s" s="2" r="J1">
        <v>1</v>
      </c>
    </row>
    <row spans="1:12" r="2">
      <c t="s" s="2" r="B2">
        <v>2</v>
      </c>
      <c t="s" s="2" r="C2">
        <v>1301</v>
      </c>
      <c t="s" s="2" r="D2">
        <v>4</v>
      </c>
      <c t="s" s="2" r="E2">
        <v>1302</v>
      </c>
      <c t="s" s="2" r="F2">
        <v>30</v>
      </c>
      <c t="s" s="2" r="G2">
        <v>1303</v>
      </c>
      <c t="s" s="2" r="H2">
        <v>1304</v>
      </c>
      <c t="s" s="2" r="I2">
        <v>1305</v>
      </c>
      <c t="s" s="2" r="J2">
        <v>2</v>
      </c>
      <c t="s" s="2" r="K2">
        <v>30</v>
      </c>
      <c t="s" s="2" r="L2">
        <v>89</v>
      </c>
    </row>
    <row spans="1:12" r="3">
      <c t="s" s="3" r="A3">
        <v>1462</v>
      </c>
    </row>
    <row spans="1:12" r="4">
      <c t="s" s="4" r="A4">
        <v>169</v>
      </c>
      <c t="n" s="8" r="B4">
        <v>13948</v>
      </c>
      <c t="n" s="8" r="C4">
        <v>13285</v>
      </c>
      <c t="n" s="8" r="D4">
        <v>15553</v>
      </c>
      <c t="n" s="8" r="E4">
        <v>18619</v>
      </c>
      <c t="n" s="8" r="F4">
        <v>16103</v>
      </c>
      <c t="n" s="8" r="G4">
        <v>15129</v>
      </c>
      <c t="n" s="8" r="H4">
        <v>14664</v>
      </c>
      <c t="n" s="8" r="I4">
        <v>13113</v>
      </c>
      <c t="n" s="8" r="J4">
        <v>61405</v>
      </c>
      <c t="n" s="8" r="K4">
        <v>59009</v>
      </c>
      <c t="n" s="8" r="L4">
        <v>45376</v>
      </c>
    </row>
    <row spans="1:12" r="5">
      <c t="s" s="3" r="A5">
        <v>1463</v>
      </c>
    </row>
    <row spans="1:12" r="6">
      <c t="s" s="4" r="A6">
        <v>1464</v>
      </c>
      <c t="n" s="6" r="J6">
        <v>78486883</v>
      </c>
      <c t="n" s="6" r="K6">
        <v>78250901</v>
      </c>
      <c t="n" s="6" r="L6">
        <v>71771116</v>
      </c>
    </row>
    <row spans="1:12" r="7">
      <c t="s" s="3" r="A7">
        <v>1465</v>
      </c>
    </row>
    <row spans="1:12" r="8">
      <c t="s" s="4" r="A8">
        <v>1466</v>
      </c>
      <c t="n" s="6" r="J8">
        <v>331673</v>
      </c>
      <c t="n" s="6" r="K8">
        <v>340473</v>
      </c>
      <c t="n" s="6" r="L8">
        <v>266400</v>
      </c>
    </row>
    <row spans="1:12" r="9">
      <c t="s" s="3" r="A9">
        <v>1467</v>
      </c>
    </row>
    <row spans="1:12" r="10">
      <c t="s" s="4" r="A10">
        <v>1468</v>
      </c>
      <c t="n" s="6" r="J10">
        <v>78818556</v>
      </c>
      <c t="n" s="6" r="K10">
        <v>78591374</v>
      </c>
      <c t="n" s="6" r="L10">
        <v>72037516</v>
      </c>
    </row>
    <row spans="1:12" r="11">
      <c t="s" s="4" r="A11">
        <v>1469</v>
      </c>
      <c t="n" s="9" r="B11">
        <v>0.18</v>
      </c>
      <c t="n" s="9" r="C11">
        <v>0.17</v>
      </c>
      <c t="n" s="9" r="D11">
        <v>0.2</v>
      </c>
      <c t="n" s="9" r="E11">
        <v>0.24</v>
      </c>
      <c t="n" s="9" r="F11">
        <v>0.21</v>
      </c>
      <c t="n" s="9" r="G11">
        <v>0.19</v>
      </c>
      <c t="n" s="9" r="H11">
        <v>0.19</v>
      </c>
      <c t="n" s="9" r="I11">
        <v>0.17</v>
      </c>
      <c t="n" s="9" r="J11">
        <v>0.78</v>
      </c>
      <c t="n" s="9" r="K11">
        <v>0.75</v>
      </c>
      <c t="n" s="9" r="L11">
        <v>0.63</v>
      </c>
    </row>
    <row spans="1:12" r="12">
      <c t="s" s="4" r="A12">
        <v>1470</v>
      </c>
      <c t="n" s="9" r="B12">
        <v>0.18</v>
      </c>
      <c t="n" s="9" r="C12">
        <v>0.17</v>
      </c>
      <c t="n" s="9" r="D12">
        <v>0.2</v>
      </c>
      <c t="n" s="9" r="E12">
        <v>0.24</v>
      </c>
      <c t="n" s="9" r="F12">
        <v>0.2</v>
      </c>
      <c t="n" s="9" r="G12">
        <v>0.19</v>
      </c>
      <c t="n" s="9" r="H12">
        <v>0.19</v>
      </c>
      <c t="n" s="9" r="I12">
        <v>0.17</v>
      </c>
      <c t="n" s="9" r="J12">
        <v>0.78</v>
      </c>
      <c t="n" s="9" r="K12">
        <v>0.75</v>
      </c>
      <c t="n" s="9" r="L12">
        <v>0.63</v>
      </c>
    </row>
    <row spans="1:12" r="13">
      <c t="s" s="4" r="A13">
        <v>1471</v>
      </c>
      <c t="n" s="6" r="J13">
        <v>122451</v>
      </c>
      <c t="n" s="6" r="K13">
        <v>2758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472</v>
      </c>
      <c t="s" s="2" r="B1">
        <v>1</v>
      </c>
    </row>
    <row spans="1:4" r="2">
      <c t="s" s="2" r="B2">
        <v>2</v>
      </c>
      <c t="s" s="2" r="C2">
        <v>30</v>
      </c>
      <c t="s" s="2" r="D2">
        <v>89</v>
      </c>
    </row>
    <row spans="1:4" r="3">
      <c t="s" s="3" r="A3">
        <v>1473</v>
      </c>
    </row>
    <row spans="1:4" r="4">
      <c t="s" s="4" r="A4">
        <v>729</v>
      </c>
      <c t="n" s="8" r="B4">
        <v>4453</v>
      </c>
      <c t="n" s="8" r="C4">
        <v>-23</v>
      </c>
      <c t="n" s="8" r="D4">
        <v>6811</v>
      </c>
    </row>
    <row spans="1:4" r="5">
      <c t="s" s="4" r="A5">
        <v>1474</v>
      </c>
      <c t="n" s="6" r="B5">
        <v>-2050</v>
      </c>
      <c t="n" s="6" r="C5">
        <v>7678</v>
      </c>
      <c t="n" s="6" r="D5">
        <v>-11611</v>
      </c>
    </row>
    <row spans="1:4" r="6">
      <c t="s" s="4" r="A6">
        <v>1475</v>
      </c>
      <c t="n" s="6" r="D6">
        <v>-19</v>
      </c>
    </row>
    <row spans="1:4" r="7">
      <c t="s" s="4" r="A7">
        <v>1476</v>
      </c>
      <c t="n" s="6" r="B7">
        <v>883</v>
      </c>
      <c t="n" s="6" r="C7">
        <v>-3202</v>
      </c>
      <c t="n" s="6" r="D7">
        <v>4796</v>
      </c>
    </row>
    <row spans="1:4" r="8">
      <c t="s" s="4" r="A8">
        <v>1477</v>
      </c>
      <c t="n" s="6" r="B8">
        <v>-1167</v>
      </c>
      <c t="n" s="6" r="C8">
        <v>4476</v>
      </c>
      <c t="n" s="6" r="D8">
        <v>-6834</v>
      </c>
    </row>
    <row spans="1:4" r="9">
      <c t="s" s="4" r="A9">
        <v>732</v>
      </c>
      <c t="n" s="6" r="B9">
        <v>3286</v>
      </c>
      <c t="n" s="6" r="C9">
        <v>4453</v>
      </c>
      <c t="n" s="6" r="D9">
        <v>-23</v>
      </c>
    </row>
    <row spans="1:4" r="10">
      <c t="s" s="4" r="A10">
        <v>152</v>
      </c>
    </row>
    <row spans="1:4" r="11">
      <c t="s" s="3" r="A11">
        <v>1473</v>
      </c>
    </row>
    <row spans="1:4" r="12">
      <c t="s" s="4" r="A12">
        <v>729</v>
      </c>
      <c t="n" s="6" r="B12">
        <v>4649</v>
      </c>
      <c t="n" s="6" r="C12">
        <v>192</v>
      </c>
      <c t="n" s="6" r="D12">
        <v>6841</v>
      </c>
    </row>
    <row spans="1:4" r="13">
      <c t="s" s="4" r="A13">
        <v>1474</v>
      </c>
      <c t="n" s="6" r="B13">
        <v>-2044</v>
      </c>
      <c t="n" s="6" r="C13">
        <v>7681</v>
      </c>
      <c t="n" s="6" r="D13">
        <v>-11445</v>
      </c>
    </row>
    <row spans="1:4" r="14">
      <c t="s" s="4" r="A14">
        <v>1475</v>
      </c>
      <c t="n" s="6" r="D14">
        <v>-19</v>
      </c>
    </row>
    <row spans="1:4" r="15">
      <c t="s" s="4" r="A15">
        <v>1476</v>
      </c>
      <c t="n" s="6" r="B15">
        <v>860</v>
      </c>
      <c t="n" s="6" r="C15">
        <v>-3224</v>
      </c>
      <c t="n" s="6" r="D15">
        <v>4815</v>
      </c>
    </row>
    <row spans="1:4" r="16">
      <c t="s" s="4" r="A16">
        <v>1477</v>
      </c>
      <c t="n" s="6" r="B16">
        <v>-1184</v>
      </c>
      <c t="n" s="6" r="C16">
        <v>4457</v>
      </c>
      <c t="n" s="6" r="D16">
        <v>-6649</v>
      </c>
    </row>
    <row spans="1:4" r="17">
      <c t="s" s="4" r="A17">
        <v>732</v>
      </c>
      <c t="n" s="6" r="B17">
        <v>3465</v>
      </c>
      <c t="n" s="6" r="C17">
        <v>4649</v>
      </c>
      <c t="n" s="6" r="D17">
        <v>192</v>
      </c>
    </row>
    <row spans="1:4" r="18">
      <c t="s" s="4" r="A18">
        <v>1478</v>
      </c>
    </row>
    <row spans="1:4" r="19">
      <c t="s" s="3" r="A19">
        <v>1473</v>
      </c>
    </row>
    <row spans="1:4" r="20">
      <c t="s" s="4" r="A20">
        <v>729</v>
      </c>
      <c t="n" s="6" r="B20">
        <v>299</v>
      </c>
      <c t="n" s="6" r="C20">
        <v>330</v>
      </c>
      <c t="n" s="6" r="D20">
        <v>321</v>
      </c>
    </row>
    <row spans="1:4" r="21">
      <c t="s" s="4" r="A21">
        <v>1474</v>
      </c>
      <c t="n" s="6" r="B21">
        <v>-56</v>
      </c>
      <c t="n" s="6" r="C21">
        <v>-53</v>
      </c>
      <c t="n" s="6" r="D21">
        <v>28</v>
      </c>
    </row>
    <row spans="1:4" r="22">
      <c t="s" s="4" r="A22">
        <v>1476</v>
      </c>
      <c t="n" s="6" r="B22">
        <v>23</v>
      </c>
      <c t="n" s="6" r="C22">
        <v>22</v>
      </c>
      <c t="n" s="6" r="D22">
        <v>-19</v>
      </c>
    </row>
    <row spans="1:4" r="23">
      <c t="s" s="4" r="A23">
        <v>1477</v>
      </c>
      <c t="n" s="6" r="B23">
        <v>-33</v>
      </c>
      <c t="n" s="6" r="C23">
        <v>-31</v>
      </c>
      <c t="n" s="6" r="D23">
        <v>9</v>
      </c>
    </row>
    <row spans="1:4" r="24">
      <c t="s" s="4" r="A24">
        <v>732</v>
      </c>
      <c t="n" s="6" r="B24">
        <v>266</v>
      </c>
      <c t="n" s="6" r="C24">
        <v>299</v>
      </c>
      <c t="n" s="6" r="D24">
        <v>330</v>
      </c>
    </row>
    <row spans="1:4" r="25">
      <c t="s" s="4" r="A25">
        <v>1479</v>
      </c>
    </row>
    <row spans="1:4" r="26">
      <c t="s" s="3" r="A26">
        <v>1473</v>
      </c>
    </row>
    <row spans="1:4" r="27">
      <c t="s" s="4" r="A27">
        <v>729</v>
      </c>
      <c t="n" s="6" r="B27">
        <v>-495</v>
      </c>
      <c t="n" s="6" r="C27">
        <v>-545</v>
      </c>
      <c t="n" s="6" r="D27">
        <v>-351</v>
      </c>
    </row>
    <row spans="1:4" r="28">
      <c t="s" s="4" r="A28">
        <v>1474</v>
      </c>
      <c t="n" s="6" r="B28">
        <v>50</v>
      </c>
      <c t="n" s="6" r="C28">
        <v>50</v>
      </c>
      <c t="n" s="6" r="D28">
        <v>-194</v>
      </c>
    </row>
    <row spans="1:4" r="29">
      <c t="s" s="4" r="A29">
        <v>1477</v>
      </c>
      <c t="n" s="6" r="B29">
        <v>50</v>
      </c>
      <c t="n" s="6" r="C29">
        <v>50</v>
      </c>
      <c t="n" s="6" r="D29">
        <v>-194</v>
      </c>
    </row>
    <row spans="1:4" r="30">
      <c t="s" s="4" r="A30">
        <v>732</v>
      </c>
      <c t="n" s="8" r="B30">
        <v>-445</v>
      </c>
      <c t="n" s="8" r="C30">
        <v>-495</v>
      </c>
      <c t="n" s="8" r="D30">
        <v>-5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80</v>
      </c>
      <c t="s" s="2" r="B1">
        <v>2</v>
      </c>
      <c t="s" s="2" r="C1">
        <v>30</v>
      </c>
      <c t="s" s="2" r="D1">
        <v>89</v>
      </c>
      <c t="s" s="2" r="E1">
        <v>716</v>
      </c>
    </row>
    <row spans="1:5" r="2">
      <c t="s" s="3" r="A2">
        <v>653</v>
      </c>
    </row>
    <row spans="1:5" r="3">
      <c t="s" s="4" r="A3">
        <v>1481</v>
      </c>
      <c t="n" s="8" r="B3">
        <v>48867</v>
      </c>
      <c t="n" s="8" r="C3">
        <v>44077</v>
      </c>
    </row>
    <row spans="1:5" r="4">
      <c t="s" s="4" r="A4">
        <v>51</v>
      </c>
      <c t="n" s="6" r="B4">
        <v>22982</v>
      </c>
      <c t="n" s="6" r="C4">
        <v>21585</v>
      </c>
    </row>
    <row spans="1:5" r="5">
      <c t="s" s="4" r="A5">
        <v>52</v>
      </c>
      <c t="n" s="6" r="B5">
        <v>4713468</v>
      </c>
      <c t="n" s="6" r="C5">
        <v>4155469</v>
      </c>
    </row>
    <row spans="1:5" r="6">
      <c t="s" s="3" r="A6">
        <v>657</v>
      </c>
    </row>
    <row spans="1:5" r="7">
      <c t="s" s="4" r="A7">
        <v>1482</v>
      </c>
      <c t="n" s="6" r="B7">
        <v>4720</v>
      </c>
      <c t="n" s="6" r="C7">
        <v>3917</v>
      </c>
      <c t="n" s="8" r="D7">
        <v>2342</v>
      </c>
    </row>
    <row spans="1:5" r="8">
      <c t="s" s="4" r="A8">
        <v>67</v>
      </c>
      <c t="n" s="6" r="B8">
        <v>4180538</v>
      </c>
      <c t="n" s="6" r="C8">
        <v>3666058</v>
      </c>
    </row>
    <row spans="1:5" r="9">
      <c t="s" s="4" r="A9">
        <v>1483</v>
      </c>
      <c t="n" s="6" r="B9">
        <v>532930</v>
      </c>
      <c t="n" s="6" r="C9">
        <v>489411</v>
      </c>
      <c t="n" s="8" r="D9">
        <v>439418</v>
      </c>
      <c t="n" s="8" r="E9">
        <v>342417</v>
      </c>
    </row>
    <row spans="1:5" r="10">
      <c t="s" s="4" r="A10">
        <v>52</v>
      </c>
      <c t="n" s="6" r="B10">
        <v>4713468</v>
      </c>
      <c t="n" s="6" r="C10">
        <v>4155469</v>
      </c>
    </row>
    <row spans="1:5" r="11">
      <c t="s" s="4" r="A11">
        <v>1484</v>
      </c>
    </row>
    <row spans="1:5" r="12">
      <c t="s" s="3" r="A12">
        <v>653</v>
      </c>
    </row>
    <row spans="1:5" r="13">
      <c t="s" s="4" r="A13">
        <v>34</v>
      </c>
      <c t="n" s="6" r="B13">
        <v>26450</v>
      </c>
      <c t="n" s="6" r="C13">
        <v>13381</v>
      </c>
    </row>
    <row spans="1:5" r="14">
      <c t="s" s="4" r="A14">
        <v>1481</v>
      </c>
      <c t="n" s="6" r="B14">
        <v>579256</v>
      </c>
      <c t="n" s="6" r="C14">
        <v>546596</v>
      </c>
    </row>
    <row spans="1:5" r="15">
      <c t="s" s="4" r="A15">
        <v>1485</v>
      </c>
      <c t="n" s="6" r="B15">
        <v>3522</v>
      </c>
      <c t="n" s="6" r="C15">
        <v>3968</v>
      </c>
    </row>
    <row spans="1:5" r="16">
      <c t="s" s="4" r="A16">
        <v>51</v>
      </c>
      <c t="n" s="6" r="B16">
        <v>493</v>
      </c>
      <c t="n" s="6" r="C16">
        <v>1213</v>
      </c>
    </row>
    <row spans="1:5" r="17">
      <c t="s" s="4" r="A17">
        <v>52</v>
      </c>
      <c t="n" s="6" r="B17">
        <v>609721</v>
      </c>
      <c t="n" s="6" r="C17">
        <v>565158</v>
      </c>
    </row>
    <row spans="1:5" r="18">
      <c t="s" s="3" r="A18">
        <v>657</v>
      </c>
    </row>
    <row spans="1:5" r="19">
      <c t="s" s="4" r="A19">
        <v>1486</v>
      </c>
      <c t="n" s="6" r="B19">
        <v>72015</v>
      </c>
      <c t="n" s="6" r="C19">
        <v>71779</v>
      </c>
    </row>
    <row spans="1:5" r="20">
      <c t="s" s="4" r="A20">
        <v>1487</v>
      </c>
      <c t="n" s="6" r="B20">
        <v>56</v>
      </c>
      <c t="n" s="6" r="C20">
        <v>51</v>
      </c>
    </row>
    <row spans="1:5" r="21">
      <c t="s" s="4" r="A21">
        <v>1482</v>
      </c>
      <c t="n" s="6" r="B21">
        <v>4720</v>
      </c>
      <c t="n" s="6" r="C21">
        <v>3917</v>
      </c>
    </row>
    <row spans="1:5" r="22">
      <c t="s" s="4" r="A22">
        <v>67</v>
      </c>
      <c t="n" s="6" r="B22">
        <v>76791</v>
      </c>
      <c t="n" s="6" r="C22">
        <v>75747</v>
      </c>
    </row>
    <row spans="1:5" r="23">
      <c t="s" s="4" r="A23">
        <v>1483</v>
      </c>
      <c t="n" s="6" r="B23">
        <v>532930</v>
      </c>
      <c t="n" s="6" r="C23">
        <v>489411</v>
      </c>
    </row>
    <row spans="1:5" r="24">
      <c t="s" s="4" r="A24">
        <v>52</v>
      </c>
      <c t="n" s="8" r="B24">
        <v>609721</v>
      </c>
      <c t="n" s="8" r="C24">
        <v>56515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88</v>
      </c>
      <c t="s" s="2" r="B1">
        <v>533</v>
      </c>
      <c t="s" s="2" r="J1">
        <v>1</v>
      </c>
    </row>
    <row spans="1:12" r="2">
      <c t="s" s="2" r="B2">
        <v>2</v>
      </c>
      <c t="s" s="2" r="C2">
        <v>1301</v>
      </c>
      <c t="s" s="2" r="D2">
        <v>4</v>
      </c>
      <c t="s" s="2" r="E2">
        <v>1302</v>
      </c>
      <c t="s" s="2" r="F2">
        <v>30</v>
      </c>
      <c t="s" s="2" r="G2">
        <v>1303</v>
      </c>
      <c t="s" s="2" r="H2">
        <v>1304</v>
      </c>
      <c t="s" s="2" r="I2">
        <v>1305</v>
      </c>
      <c t="s" s="2" r="J2">
        <v>2</v>
      </c>
      <c t="s" s="2" r="K2">
        <v>30</v>
      </c>
      <c t="s" s="2" r="L2">
        <v>89</v>
      </c>
    </row>
    <row spans="1:12" r="3">
      <c t="s" s="3" r="A3">
        <v>1489</v>
      </c>
    </row>
    <row spans="1:12" r="4">
      <c t="s" s="4" r="A4">
        <v>1490</v>
      </c>
      <c t="n" s="8" r="J4">
        <v>26051</v>
      </c>
      <c t="n" s="8" r="K4">
        <v>18167</v>
      </c>
      <c t="n" s="8" r="L4">
        <v>13409</v>
      </c>
    </row>
    <row spans="1:12" r="5">
      <c t="s" s="4" r="A5">
        <v>123</v>
      </c>
      <c t="n" s="6" r="J5">
        <v>15572</v>
      </c>
      <c t="n" s="6" r="K5">
        <v>15430</v>
      </c>
      <c t="n" s="6" r="L5">
        <v>12960</v>
      </c>
    </row>
    <row spans="1:12" r="6">
      <c t="s" s="4" r="A6">
        <v>111</v>
      </c>
      <c t="n" s="6" r="J6">
        <v>8768</v>
      </c>
      <c t="n" s="6" r="K6">
        <v>7494</v>
      </c>
      <c t="n" s="6" r="L6">
        <v>4326</v>
      </c>
    </row>
    <row spans="1:12" r="7">
      <c t="s" s="4" r="A7">
        <v>125</v>
      </c>
      <c t="n" s="8" r="B7">
        <v>22401</v>
      </c>
      <c t="n" s="8" r="C7">
        <v>20536</v>
      </c>
      <c t="n" s="8" r="D7">
        <v>24120</v>
      </c>
      <c t="n" s="8" r="E7">
        <v>28849</v>
      </c>
      <c t="n" s="8" r="F7">
        <v>23912</v>
      </c>
      <c t="n" s="8" r="G7">
        <v>23127</v>
      </c>
      <c t="n" s="8" r="H7">
        <v>22323</v>
      </c>
      <c t="n" s="8" r="I7">
        <v>19902</v>
      </c>
      <c t="n" s="6" r="J7">
        <v>95906</v>
      </c>
      <c t="n" s="6" r="K7">
        <v>89264</v>
      </c>
      <c t="n" s="6" r="L7">
        <v>67657</v>
      </c>
    </row>
    <row spans="1:12" r="8">
      <c t="s" s="4" r="A8">
        <v>1491</v>
      </c>
      <c t="n" s="8" r="B8">
        <v>-8453</v>
      </c>
      <c t="n" s="8" r="C8">
        <v>-7251</v>
      </c>
      <c t="n" s="8" r="D8">
        <v>-8567</v>
      </c>
      <c t="n" s="8" r="E8">
        <v>-10230</v>
      </c>
      <c t="n" s="8" r="F8">
        <v>-7809</v>
      </c>
      <c t="n" s="8" r="G8">
        <v>-7998</v>
      </c>
      <c t="n" s="8" r="H8">
        <v>-7659</v>
      </c>
      <c t="n" s="8" r="I8">
        <v>-6789</v>
      </c>
      <c t="n" s="6" r="J8">
        <v>-34501</v>
      </c>
      <c t="n" s="6" r="K8">
        <v>-30255</v>
      </c>
      <c t="n" s="6" r="L8">
        <v>-22281</v>
      </c>
    </row>
    <row spans="1:12" r="9">
      <c t="s" s="4" r="A9">
        <v>1484</v>
      </c>
    </row>
    <row spans="1:12" r="10">
      <c t="s" s="3" r="A10">
        <v>1489</v>
      </c>
    </row>
    <row spans="1:12" r="11">
      <c t="s" s="4" r="A11">
        <v>1490</v>
      </c>
      <c t="n" s="6" r="J11">
        <v>1772</v>
      </c>
      <c t="n" s="6" r="K11">
        <v>1719</v>
      </c>
      <c t="n" s="6" r="L11">
        <v>1197</v>
      </c>
    </row>
    <row spans="1:12" r="12">
      <c t="s" s="4" r="A12">
        <v>123</v>
      </c>
      <c t="n" s="6" r="J12">
        <v>2313</v>
      </c>
      <c t="n" s="6" r="K12">
        <v>2287</v>
      </c>
      <c t="n" s="6" r="L12">
        <v>3790</v>
      </c>
    </row>
    <row spans="1:12" r="13">
      <c t="s" s="4" r="A13">
        <v>1492</v>
      </c>
      <c t="n" s="6" r="J13">
        <v>4085</v>
      </c>
      <c t="n" s="6" r="K13">
        <v>4006</v>
      </c>
      <c t="n" s="6" r="L13">
        <v>4987</v>
      </c>
    </row>
    <row spans="1:12" r="14">
      <c t="s" s="4" r="A14">
        <v>111</v>
      </c>
      <c t="n" s="6" r="J14">
        <v>46</v>
      </c>
      <c t="n" s="6" r="K14">
        <v>45</v>
      </c>
      <c t="n" s="6" r="L14">
        <v>38</v>
      </c>
    </row>
    <row spans="1:12" r="15">
      <c t="s" s="4" r="A15">
        <v>1493</v>
      </c>
      <c t="n" s="6" r="J15">
        <v>30000</v>
      </c>
      <c t="n" s="6" r="L15">
        <v>121700</v>
      </c>
    </row>
    <row spans="1:12" r="16">
      <c t="s" s="4" r="A16">
        <v>1494</v>
      </c>
      <c t="n" s="6" r="J16">
        <v>33827</v>
      </c>
      <c t="n" s="6" r="K16">
        <v>61148</v>
      </c>
      <c t="n" s="6" r="L16">
        <v>-73643</v>
      </c>
    </row>
    <row spans="1:12" r="17">
      <c t="s" s="4" r="A17">
        <v>125</v>
      </c>
      <c t="n" s="6" r="J17">
        <v>59788</v>
      </c>
      <c t="n" s="6" r="K17">
        <v>57187</v>
      </c>
      <c t="n" s="6" r="L17">
        <v>43108</v>
      </c>
    </row>
    <row spans="1:12" r="18">
      <c t="s" s="4" r="A18">
        <v>1491</v>
      </c>
      <c t="n" s="6" r="J18">
        <v>1617</v>
      </c>
      <c t="n" s="6" r="K18">
        <v>1822</v>
      </c>
      <c t="n" s="6" r="L18">
        <v>2268</v>
      </c>
    </row>
    <row spans="1:12" r="19">
      <c t="s" s="4" r="A19">
        <v>1495</v>
      </c>
      <c t="n" s="8" r="J19">
        <v>61405</v>
      </c>
      <c t="n" s="8" r="K19">
        <v>59009</v>
      </c>
      <c t="n" s="8" r="L19">
        <v>4537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FINA</vt:lpstr>
      <vt:lpstr>CONSOLIDATED STATEMENTS OF FIN3</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MERGERS AND ACQUISITIONS</vt:lpstr>
      <vt:lpstr>FAIR VALUE MEASUREMENTS FOR FIN</vt:lpstr>
      <vt:lpstr>INVESTMENT SECURITIES</vt:lpstr>
      <vt:lpstr>LOANS RECEIVABLE, LOANS HELD-FO</vt:lpstr>
      <vt:lpstr>LOAN SERVICING ASSETS</vt:lpstr>
      <vt:lpstr>BANK PREMISES AND EQUIPMENT</vt:lpstr>
      <vt:lpstr>INVESTMENTS IN AFFORDABLE HOUSI</vt:lpstr>
      <vt:lpstr>DEPOSITS</vt:lpstr>
      <vt:lpstr>COMMITMENTS AND CONTINGENCIES</vt:lpstr>
      <vt:lpstr>FHLB BORROWINGS AND JUNIOR SUBO</vt:lpstr>
      <vt:lpstr>TROUBLED ASSETS RELIEF PROGRAM </vt:lpstr>
      <vt:lpstr>STOCK OPTION AND RESTRICTED STO</vt:lpstr>
      <vt:lpstr>INCOME TAXES</vt:lpstr>
      <vt:lpstr>GOODWILL &amp; OTHER INTANGIBLE ASS</vt:lpstr>
      <vt:lpstr>BENEFIT PLANS</vt:lpstr>
      <vt:lpstr>REGULATORY MATTERS</vt:lpstr>
      <vt:lpstr>EARNINGS PER COMMON SHARE</vt:lpstr>
      <vt:lpstr>OTHER COMPREHENSIVE INCOME (LOS</vt:lpstr>
      <vt:lpstr>BUSINESS SEGMENT REPORTING</vt:lpstr>
      <vt:lpstr>CONDENSED FINANCIAL STATEMENTS </vt:lpstr>
      <vt:lpstr>QUARTERLY FINANCIAL DATA (UNAUD</vt:lpstr>
      <vt:lpstr>SUMMARY OF SIGNIFICANT ACCOUN31</vt:lpstr>
      <vt:lpstr>MERGERS AND ACQUISITIONS (Table</vt:lpstr>
      <vt:lpstr>FAIR VALUE MEASUREMENTS FOR F33</vt:lpstr>
      <vt:lpstr>INVESTMENT SECURITIES (Tables)</vt:lpstr>
      <vt:lpstr>LOANS RECEIVABLE, LOANS HELD-35</vt:lpstr>
      <vt:lpstr>LOAN SERVICING ASSETS (Tables)</vt:lpstr>
      <vt:lpstr>BANK PREMISES AND EQUIPMENT (Ta</vt:lpstr>
      <vt:lpstr>DEPOSITS (Tables)</vt:lpstr>
      <vt:lpstr>COMMITMENTS AND CONTINGENCIES (</vt:lpstr>
      <vt:lpstr>FHLB BORROWINGS AND JUNIOR SU40</vt:lpstr>
      <vt:lpstr>STOCK OPTION AND RESTRICTED S41</vt:lpstr>
      <vt:lpstr>INCOME TAXES (Tables)</vt:lpstr>
      <vt:lpstr>GOODWILL &amp; OTHER INTANGIBLE A43</vt:lpstr>
      <vt:lpstr>REGULATORY MATTERS (Tables)</vt:lpstr>
      <vt:lpstr>EARNINGS PER COMMON SHARE (Tabl</vt:lpstr>
      <vt:lpstr>OTHER COMPREHENSIVE INCOME (L46</vt:lpstr>
      <vt:lpstr>CONDENSED FINANCIAL STATEMENT47</vt:lpstr>
      <vt:lpstr>QUARTERLY FINANCIAL DATA (UNA48</vt:lpstr>
      <vt:lpstr>SUMMARY OF SIGNIFICANT ACCOUN49</vt:lpstr>
      <vt:lpstr>SUMMARY OF SIGNIFICANT ACCOUN50</vt:lpstr>
      <vt:lpstr>SUMMARY OF SIGNIFICANT ACCOUN51</vt:lpstr>
      <vt:lpstr>SUMMARY OF SIGNIFICANT ACCOUN52</vt:lpstr>
      <vt:lpstr>SUMMARY OF SIGNIFICANT ACCOUN53</vt:lpstr>
      <vt:lpstr>MERGERS AND ACQUISITIONS - Prop</vt:lpstr>
      <vt:lpstr>MERGERS AND ACQUISITIONS - Bank</vt:lpstr>
      <vt:lpstr>MERGERS AND ACQUISITIONS - Mira</vt:lpstr>
      <vt:lpstr>FAIR VALUE MEASUREMENTS FOR F57</vt:lpstr>
      <vt:lpstr>FAIR VALUE MEASUREMENTS FOR F58</vt:lpstr>
      <vt:lpstr>FAIR VALUE MEASUREMENTS FOR F59</vt:lpstr>
      <vt:lpstr>FAIR VALUE MEASUREMENTS FOR F60</vt:lpstr>
      <vt:lpstr>FAIR VALUE MEASUREMENTS FOR F61</vt:lpstr>
      <vt:lpstr>FAIR VALUE MEASUREMENTS FOR F62</vt:lpstr>
      <vt:lpstr>INVESTMENT SECURITIES - Summary</vt:lpstr>
      <vt:lpstr>INVESTMENT SECURITIES - Summa64</vt:lpstr>
      <vt:lpstr>INVESTMENT SECURITIES - Investm</vt:lpstr>
      <vt:lpstr>LOANS RECEIVABLE, LOANS HELD-66</vt:lpstr>
      <vt:lpstr>LOANS RECEIVABLE, LOANS HELD-67</vt:lpstr>
      <vt:lpstr>LOANS RECEIVABLE, LOANS HELD-68</vt:lpstr>
      <vt:lpstr>LOANS RECEIVABLE, LOANS HELD-69</vt:lpstr>
      <vt:lpstr>LOANS RECEIVABLE, LOANS HELD-70</vt:lpstr>
      <vt:lpstr>LOANS RECEIVABLE, LOANS HELD-71</vt:lpstr>
      <vt:lpstr>LOANS RECEIVABLE, LOANS HELD-72</vt:lpstr>
      <vt:lpstr>LOANS RECEIVABLE, LOANS HELD-73</vt:lpstr>
      <vt:lpstr>LOANS RECEIVABLE, LOANS HELD-74</vt:lpstr>
      <vt:lpstr>LOAN SERVICING ASSETS (Details)</vt:lpstr>
      <vt:lpstr>BANK PREMISES AND EQUIPMENT (De</vt:lpstr>
      <vt:lpstr>INVESTMENTS IN AFFORDABLE HOU77</vt:lpstr>
      <vt:lpstr>DEPOSITS (Details)</vt:lpstr>
      <vt:lpstr>COMMITMENTS AND CONTINGENCIES79</vt:lpstr>
      <vt:lpstr>FHLB BORROWINGS AND JUNIOR SU80</vt:lpstr>
      <vt:lpstr>FHLB BORROWINGS AND JUNIOR SU81</vt:lpstr>
      <vt:lpstr>TROUBLED ASSETS RELIEF PROGRA82</vt:lpstr>
      <vt:lpstr>STOCK OPTION AND RESTRICTED S83</vt:lpstr>
      <vt:lpstr>STOCK OPTION AND RESTRICTED S84</vt:lpstr>
      <vt:lpstr>STOCK OPTION AND RESTRICTED S85</vt:lpstr>
      <vt:lpstr>STOCK OPTION AND RESTRICTED S86</vt:lpstr>
      <vt:lpstr>STOCK OPTION AND RESTRICTED S87</vt:lpstr>
      <vt:lpstr>INCOME TAXES - Summary of Incom</vt:lpstr>
      <vt:lpstr>INCOME TAXES - Deferred Taxes (</vt:lpstr>
      <vt:lpstr>INCOME TAXES - Additional Tax D</vt:lpstr>
      <vt:lpstr>GOODWILL &amp; OTHER INTANGIBLE A91</vt:lpstr>
      <vt:lpstr>GOODWILL &amp; OTHER INTANGIBLE A92</vt:lpstr>
      <vt:lpstr>BENEFIT PLANS (Details)</vt:lpstr>
      <vt:lpstr>REGULATORY MATTERS - Capital Am</vt:lpstr>
      <vt:lpstr>REGULATORY MATTERS - Other (Det</vt:lpstr>
      <vt:lpstr>EARNINGS PER COMMON SHARE (Deta</vt:lpstr>
      <vt:lpstr>OTHER COMPREHENSIVE INCOME (L97</vt:lpstr>
      <vt:lpstr>CONDENSED FINANCIAL STATEMENT98</vt:lpstr>
      <vt:lpstr>CONDENSED FINANCIAL STATEMENT99</vt:lpstr>
      <vt:lpstr>CONDENSED FINANCIAL STATEMEN100</vt:lpstr>
      <vt:lpstr>QUARTERLY FINANCIAL DATA (UN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25:57Z</dcterms:created>
  <dcterms:modified xmlns:dcterms="http://purl.org/dc/terms/" xmlns:xsi="http://www.w3.org/2001/XMLSchema-instance" xsi:type="dcterms:W3CDTF">2016-02-16T17:25:57Z</dcterms:modified>
  <dc:title xmlns:dc="http://purl.org/dc/elements/1.1/">Untitled</dc:title>
  <dc:description xmlns:dc="http://purl.org/dc/elements/1.1/"/>
  <dc:subject xmlns:dc="http://purl.org/dc/elements/1.1/"/>
  <cp:keywords/>
  <cp:category/>
</cp:coreProperties>
</file>